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Acquisitions" sheetId="9" r:id="rId9"/>
    <s:sheet name="Divestitures" sheetId="10" r:id="rId10"/>
    <s:sheet name="Supplemental Cash Flow Informat" sheetId="11" r:id="rId11"/>
    <s:sheet name="Earnings Per Share" sheetId="12" r:id="rId12"/>
    <s:sheet name="Other Accounts Receivable" sheetId="13" r:id="rId13"/>
    <s:sheet name="Inventories" sheetId="14" r:id="rId14"/>
    <s:sheet name="Other Current Assets" sheetId="15" r:id="rId15"/>
    <s:sheet name="Property, Plant and Equipment" sheetId="16" r:id="rId16"/>
    <s:sheet name="Investments" sheetId="17" r:id="rId17"/>
    <s:sheet name="Other Assets" sheetId="18" r:id="rId18"/>
    <s:sheet name="Goodwill and Other Intangibles" sheetId="19" r:id="rId19"/>
    <s:sheet name="Accrued Expenses" sheetId="20" r:id="rId20"/>
    <s:sheet name="Long-Term Debt" sheetId="21" r:id="rId21"/>
    <s:sheet name="Pension Plans and Other Postret" sheetId="22" r:id="rId22"/>
    <s:sheet name="Other Noncurrent Liabilities" sheetId="23" r:id="rId23"/>
    <s:sheet name="Commitments and Contingencies" sheetId="24" r:id="rId24"/>
    <s:sheet name="Stock-based Compensation Expens" sheetId="25" r:id="rId25"/>
    <s:sheet name="Accumulated Other Comprehensive" sheetId="26" r:id="rId26"/>
    <s:sheet name="Income Taxes" sheetId="27" r:id="rId27"/>
    <s:sheet name="Restructuring and Other" sheetId="28" r:id="rId28"/>
    <s:sheet name="Fair Value of Financial Instrum" sheetId="29" r:id="rId29"/>
    <s:sheet name="Fair Value Measurement" sheetId="30" r:id="rId30"/>
    <s:sheet name="Related Party Transactions" sheetId="31" r:id="rId31"/>
    <s:sheet name="Segment and Geographic Area Inf" sheetId="32" r:id="rId32"/>
    <s:sheet name="Quarterly Financial Summary (Un" sheetId="33" r:id="rId33"/>
    <s:sheet name="Summary of Significant Accoun34" sheetId="34" r:id="rId34"/>
    <s:sheet name="Acquisitions (Tables)" sheetId="35" r:id="rId35"/>
    <s:sheet name="Divestitures (Tables)" sheetId="36" r:id="rId36"/>
    <s:sheet name="Supplemental Cash Flow Inform37" sheetId="37" r:id="rId37"/>
    <s:sheet name="Earnings Per Share (Tables)" sheetId="38" r:id="rId38"/>
    <s:sheet name="Other Accounts Receivable (Tabl" sheetId="39" r:id="rId39"/>
    <s:sheet name="Inventories (Tables)" sheetId="40" r:id="rId40"/>
    <s:sheet name="Other Current Assets (Tables)" sheetId="41" r:id="rId41"/>
    <s:sheet name="Property, Plant and Equipment (" sheetId="42" r:id="rId42"/>
    <s:sheet name="Investments (Tables)" sheetId="43" r:id="rId43"/>
    <s:sheet name="Other Assets (Tables)" sheetId="44" r:id="rId44"/>
    <s:sheet name="Goodwill and Other Intangibles " sheetId="45" r:id="rId45"/>
    <s:sheet name="Accrued Expenses (Tables)" sheetId="46" r:id="rId46"/>
    <s:sheet name="Long-Term Debt (Tables)" sheetId="47" r:id="rId47"/>
    <s:sheet name="Pension Plans and Other Postr48" sheetId="48" r:id="rId48"/>
    <s:sheet name="Other Noncurrent Liabilities (T" sheetId="49" r:id="rId49"/>
    <s:sheet name="Commitments and Contingencies (" sheetId="50" r:id="rId50"/>
    <s:sheet name="Stock-based Compensation Expe51" sheetId="51" r:id="rId51"/>
    <s:sheet name="Accumulated Other Comprehensi52" sheetId="52" r:id="rId52"/>
    <s:sheet name="Income Taxes (Tables)" sheetId="53" r:id="rId53"/>
    <s:sheet name="Restructuring and Other (Tables" sheetId="54" r:id="rId54"/>
    <s:sheet name="Fair Value of Financial Instr55" sheetId="55" r:id="rId55"/>
    <s:sheet name="Fair Value Measurement (Tables)" sheetId="56" r:id="rId56"/>
    <s:sheet name="Related Party Transactions (Tab" sheetId="57" r:id="rId57"/>
    <s:sheet name="Segment and Geographic Area I58" sheetId="58" r:id="rId58"/>
    <s:sheet name="Quarterly Financial Summary (59" sheetId="59" r:id="rId59"/>
    <s:sheet name="Summary of Significant Accoun60" sheetId="60" r:id="rId60"/>
    <s:sheet name="Acquisitions (Details)" sheetId="61" r:id="rId61"/>
    <s:sheet name="Acquisitions - Additional Infor" sheetId="62" r:id="rId62"/>
    <s:sheet name="Divestitures Divestitures - Ass" sheetId="63" r:id="rId63"/>
    <s:sheet name="Divestitures - Discontinued Ope" sheetId="64" r:id="rId64"/>
    <s:sheet name="Divestitures - Additional Infor" sheetId="65" r:id="rId65"/>
    <s:sheet name="Supplemental Cash Flow Inform66" sheetId="66" r:id="rId66"/>
    <s:sheet name="Supplemental Cash Flow Inform67" sheetId="67" r:id="rId67"/>
    <s:sheet name="Supplemental Cash Flow Inform68" sheetId="68" r:id="rId68"/>
    <s:sheet name="Earnings Per Share (Details)" sheetId="69" r:id="rId69"/>
    <s:sheet name="Earnings Per Share - Additional" sheetId="70" r:id="rId70"/>
    <s:sheet name="Other Accounts Receivable (Deta" sheetId="71" r:id="rId71"/>
    <s:sheet name="Inventories (Details)" sheetId="72" r:id="rId72"/>
    <s:sheet name="Inventories - Additional Inform" sheetId="73" r:id="rId73"/>
    <s:sheet name="Other Current Assets (Details)" sheetId="74" r:id="rId74"/>
    <s:sheet name="Property, Plant and Equipment75" sheetId="75" r:id="rId75"/>
    <s:sheet name="Property, Plant and Equipment76" sheetId="76" r:id="rId76"/>
    <s:sheet name="Property Plant and Equipment - " sheetId="77" r:id="rId77"/>
    <s:sheet name="Investments Investment Balances" sheetId="78" r:id="rId78"/>
    <s:sheet name="Investments Ownership Positions" sheetId="79" r:id="rId79"/>
    <s:sheet name="Investments Summary of Assets, " sheetId="80" r:id="rId80"/>
    <s:sheet name="Investments Additional Informat" sheetId="81" r:id="rId81"/>
    <s:sheet name="Other Assets (Details)" sheetId="82" r:id="rId82"/>
    <s:sheet name="Goodwill and Other Intangible83" sheetId="83" r:id="rId83"/>
    <s:sheet name="Goodwill and Other Intangible84" sheetId="84" r:id="rId84"/>
    <s:sheet name="Goodwill and Other Intangible85" sheetId="85" r:id="rId85"/>
    <s:sheet name="Goodwill and Other Intangible86" sheetId="86" r:id="rId86"/>
    <s:sheet name="Goodwill and Other Intangible87" sheetId="87" r:id="rId87"/>
    <s:sheet name="Goodwill and Other Intangible88" sheetId="88" r:id="rId88"/>
    <s:sheet name="Accrued Expenses (Details)" sheetId="89" r:id="rId89"/>
    <s:sheet name="Accrued Expenses Accrued Expens" sheetId="90" r:id="rId90"/>
    <s:sheet name="Long-Term Debt (Details)" sheetId="91" r:id="rId91"/>
    <s:sheet name="Long-Term Debt Interest Rates (" sheetId="92" r:id="rId92"/>
    <s:sheet name="Long-Term Debt - Additional Inf" sheetId="93" r:id="rId93"/>
    <s:sheet name="Pension Plans and Other Postr94" sheetId="94" r:id="rId94"/>
    <s:sheet name="Pension Plans and Other Postr95" sheetId="95" r:id="rId95"/>
    <s:sheet name="Pension Plans and Other Postr96" sheetId="96" r:id="rId96"/>
    <s:sheet name="Pension Plans and Other Postr97" sheetId="97" r:id="rId97"/>
    <s:sheet name="Pension Plans and Other Postr98" sheetId="98" r:id="rId98"/>
    <s:sheet name="Pension Plans and Other Postr99" sheetId="99" r:id="rId99"/>
    <s:sheet name="Pension Plans and Other Post100" sheetId="100" r:id="rId100"/>
    <s:sheet name="Pension Plans and Other Post101" sheetId="101" r:id="rId101"/>
    <s:sheet name="Pension Plans and Other Post102" sheetId="102" r:id="rId102"/>
    <s:sheet name="Other Noncurrent Liabilities (D" sheetId="103" r:id="rId103"/>
    <s:sheet name="Commitments and Contingencies A" sheetId="104" r:id="rId104"/>
    <s:sheet name="Commitments and Contingencie105" sheetId="105" r:id="rId105"/>
    <s:sheet name="Commitments and Contingencies F" sheetId="106" r:id="rId106"/>
    <s:sheet name="Commitments and Contingencies L" sheetId="107" r:id="rId107"/>
    <s:sheet name="Commitments and Contingencies -" sheetId="108" r:id="rId108"/>
    <s:sheet name="Stock-based Compensation Exp109" sheetId="109" r:id="rId109"/>
    <s:sheet name="Stock-based Compensation Exp110" sheetId="110" r:id="rId110"/>
    <s:sheet name="Stock-based Compensation Exp111" sheetId="111" r:id="rId111"/>
    <s:sheet name="Stock-based Compensation Exp112" sheetId="112" r:id="rId112"/>
    <s:sheet name="Stock-based Compensation Exp113" sheetId="113" r:id="rId113"/>
    <s:sheet name="Accumulated Other Comprehens114" sheetId="114" r:id="rId114"/>
    <s:sheet name="Accumulated Other Comprehens115" sheetId="115" r:id="rId115"/>
    <s:sheet name="Accumulated Other Comprehens116" sheetId="116" r:id="rId116"/>
    <s:sheet name="Income Taxes Components of Inco" sheetId="117" r:id="rId117"/>
    <s:sheet name="Income Taxes Significant Differ" sheetId="118" r:id="rId118"/>
    <s:sheet name="Income Taxes Significant Dif119" sheetId="119" r:id="rId119"/>
    <s:sheet name="Income Taxes Deferred Income Ta" sheetId="120" r:id="rId120"/>
    <s:sheet name="Income Taxes Changes in Balance" sheetId="121" r:id="rId121"/>
    <s:sheet name="Income Taxes - Additional Infor" sheetId="122" r:id="rId122"/>
    <s:sheet name="Income Taxes Reconciliation of " sheetId="123" r:id="rId123"/>
    <s:sheet name="Restructuring and Other Restruc" sheetId="124" r:id="rId124"/>
    <s:sheet name="Restructuring and Other Rest125" sheetId="125" r:id="rId125"/>
    <s:sheet name="Fair Value of Financial Inst126" sheetId="126" r:id="rId126"/>
    <s:sheet name="Fair Value of Financial Inst127" sheetId="127" r:id="rId127"/>
    <s:sheet name="Fair Value Measurement Financia" sheetId="128" r:id="rId128"/>
    <s:sheet name="Fair Value Measurement Level 3 " sheetId="129" r:id="rId129"/>
    <s:sheet name="Related Party Transactions (Det" sheetId="130" r:id="rId130"/>
    <s:sheet name="Segment and Geographic Area 131" sheetId="131" r:id="rId131"/>
    <s:sheet name="Segment and Geographic Area 132" sheetId="132" r:id="rId132"/>
    <s:sheet name="Segment and Geographic Area 133" sheetId="133" r:id="rId133"/>
    <s:sheet name="Segment and Geographic Area 134" sheetId="134" r:id="rId134"/>
    <s:sheet name="Segment and Geographic Area 135" sheetId="135" r:id="rId135"/>
    <s:sheet name="Segment and Geographic Area 136" sheetId="136" r:id="rId136"/>
    <s:sheet name="Segment and Geographic Area 137" sheetId="137" r:id="rId137"/>
    <s:sheet name="Segment and Geographic Area 138" sheetId="138" r:id="rId138"/>
    <s:sheet name="Quarterly Financial Summary 139" sheetId="139" r:id="rId139"/>
    <s:sheet name="Quarterly Financial Summary 140" sheetId="140" r:id="rId140"/>
    <s:sheet name="Quarterly Financial Summary 141" sheetId="141" r:id="rId141"/>
  </s:sheets>
  <s:definedNames/>
  <s:calcPr calcId="124519" calcMode="auto" fullCalcOnLoad="1"/>
</s:workbook>
</file>

<file path=xl/sharedStrings.xml><?xml version="1.0" encoding="utf-8"?>
<sst xmlns="http://schemas.openxmlformats.org/spreadsheetml/2006/main" uniqueCount="1507">
  <si>
    <t>Document and Entity Information - USD ($) $ in Billions</t>
  </si>
  <si>
    <t>12 Months Ended</t>
  </si>
  <si>
    <t>Dec. 31, 2015</t>
  </si>
  <si>
    <t>Feb. 17, 2016</t>
  </si>
  <si>
    <t>Jun. 30, 2015</t>
  </si>
  <si>
    <t>Document And Entity Information [Abstract] [Abstract]</t>
  </si>
  <si>
    <t>Document Type</t>
  </si>
  <si>
    <t>10-K</t>
  </si>
  <si>
    <t>Amendment Flag</t>
  </si>
  <si>
    <t>false</t>
  </si>
  <si>
    <t>Document Period End Date</t>
  </si>
  <si>
    <t>Dec. 31,
		2015</t>
  </si>
  <si>
    <t>Document Fiscal Year Focus</t>
  </si>
  <si>
    <t>Document Fiscal Period Focus</t>
  </si>
  <si>
    <t>FY</t>
  </si>
  <si>
    <t>Trading Symbol</t>
  </si>
  <si>
    <t>ALB</t>
  </si>
  <si>
    <t>Entity Registrant Name</t>
  </si>
  <si>
    <t>ALBEMARLE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4</t>
  </si>
  <si>
    <t>Dec. 31, 2013</t>
  </si>
  <si>
    <t>Income Statement [Abstract]</t>
  </si>
  <si>
    <t>Net sales</t>
  </si>
  <si>
    <t>Cost of goods sold</t>
  </si>
  <si>
    <t>Gross profit</t>
  </si>
  <si>
    <t>Selling, general and administrative expenses</t>
  </si>
  <si>
    <t>Research and development expenses</t>
  </si>
  <si>
    <t>Restructuring and other, net</t>
  </si>
  <si>
    <t>Acquisition and integration related costs</t>
  </si>
  <si>
    <t>Operating profit</t>
  </si>
  <si>
    <t>Interest and financing expenses</t>
  </si>
  <si>
    <t>Other income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Loss) income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basic (in shares)</t>
  </si>
  <si>
    <t>Weighted-average common shares outstanding—diluted (in shares)</t>
  </si>
  <si>
    <t>Cash dividends declared per share of common stock (in dollars per share)</t>
  </si>
  <si>
    <t>CONSOLIDATED STATEMENTS OF COMPREHENSIVE (LOSS) INCOME - USD ($) $ in Thousands</t>
  </si>
  <si>
    <t>Statement of Comprehensive Income [Abstract]</t>
  </si>
  <si>
    <t>Other comprehensive (loss) income, net of tax:</t>
  </si>
  <si>
    <t>Foreign currency translation</t>
  </si>
  <si>
    <t>Pension and postretirement benefits</t>
  </si>
  <si>
    <t>Net investment hedge</t>
  </si>
  <si>
    <t>Interest rate swap</t>
  </si>
  <si>
    <t>Other</t>
  </si>
  <si>
    <t>Total other comprehensive (loss) income, net of tax</t>
  </si>
  <si>
    <t>Comprehensive (loss) income</t>
  </si>
  <si>
    <t>Comprehensive income attributable to noncontrolling interests</t>
  </si>
  <si>
    <t>Comprehensive (loss) income attributable to Albemarle Corporation</t>
  </si>
  <si>
    <t>CONSOLIDATED BALANCE SHEETS - USD ($) $ in Thousands</t>
  </si>
  <si>
    <t>Current assets:</t>
  </si>
  <si>
    <t>Cash and cash equivalents</t>
  </si>
  <si>
    <t>Trade accounts receivable, less allowance for doubtful accounts (2015—$4,148; 2014—$1,563)</t>
  </si>
  <si>
    <t>Other accounts receivable</t>
  </si>
  <si>
    <t>Inventories</t>
  </si>
  <si>
    <t>Other current assets</t>
  </si>
  <si>
    <t>Assets held for sale</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Liabilities held for sale</t>
  </si>
  <si>
    <t>Income taxes payable</t>
  </si>
  <si>
    <t>Total current liabilities</t>
  </si>
  <si>
    <t>Long-term debt</t>
  </si>
  <si>
    <t>Postretirement benefits</t>
  </si>
  <si>
    <t>Pension benefits</t>
  </si>
  <si>
    <t>Other noncurrent liabilities</t>
  </si>
  <si>
    <t>Deferred income taxes</t>
  </si>
  <si>
    <t>Commitments and contingencies (Note 17)</t>
  </si>
  <si>
    <t xml:space="preserve"> </t>
  </si>
  <si>
    <t>Albemarle Corporation shareholders’ equity:</t>
  </si>
  <si>
    <t>Common stock, $.01 par value (authorized 150,000 shares), issued and outstanding — 112,219 in 2015 and 78,031 in 2014</t>
  </si>
  <si>
    <t>Additional paid-in capital</t>
  </si>
  <si>
    <t>Accumulated other comprehensive loss</t>
  </si>
  <si>
    <t>Retained earnings</t>
  </si>
  <si>
    <t>Total Albemarle Corporation shareholders’ equity</t>
  </si>
  <si>
    <t>Noncontrolling interests</t>
  </si>
  <si>
    <t>Total equity</t>
  </si>
  <si>
    <t>Total liabilities and equity</t>
  </si>
  <si>
    <t>CONSOLIDATED BALANCE SHEETS (Parenthetical) - USD ($) $ in Thousands</t>
  </si>
  <si>
    <t>Statement of Financial Position [Abstract]</t>
  </si>
  <si>
    <t>Trade accounts receivables, allowance for doubtful accounts</t>
  </si>
  <si>
    <t>Common stock, par value (in dollars per share)</t>
  </si>
  <si>
    <t>Common stock, shares authorized</t>
  </si>
  <si>
    <t>Common stock, shares issued</t>
  </si>
  <si>
    <t>Common stock, shares outstanding</t>
  </si>
  <si>
    <t>CONSOLIDATED STATEMENTS OF CHANGES IN EQUITY - USD ($) $ in Thousands</t>
  </si>
  <si>
    <t>Total</t>
  </si>
  <si>
    <t>Common Stock</t>
  </si>
  <si>
    <t>Additional Paid-in Capital</t>
  </si>
  <si>
    <t>Accumulated Other Comprehensive Income (Loss)</t>
  </si>
  <si>
    <t>Retained Earnings</t>
  </si>
  <si>
    <t>Total Albemarle Shareholders’ Equity</t>
  </si>
  <si>
    <t>Noncontrolling Interests</t>
  </si>
  <si>
    <t>Beginning balance (in shares) at Dec. 31, 2012</t>
  </si>
  <si>
    <t>Beginning balance at Dec. 31, 2012</t>
  </si>
  <si>
    <t>Increase (Decrease) in Stockholders' Equity [Roll Forward]</t>
  </si>
  <si>
    <t>Other comprehensive income (loss)</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Dec. 31, 2013</t>
  </si>
  <si>
    <t>Ending balance at Dec. 31, 2013</t>
  </si>
  <si>
    <t>Noncontrolling interests share of contributed capital in subsidiary</t>
  </si>
  <si>
    <t>Ending balance (in shares) at Dec. 31, 2014</t>
  </si>
  <si>
    <t>Ending balance at Dec. 31, 2014</t>
  </si>
  <si>
    <t>Tax deficiency related to stock plans</t>
  </si>
  <si>
    <t>Acquisition of Rockwood (in shares)</t>
  </si>
  <si>
    <t>Acquisition of Rockwood</t>
  </si>
  <si>
    <t>Noncontrolling interest assumed in acquisition of Shanghai Chemetall</t>
  </si>
  <si>
    <t>Purchase of noncontrolling interest</t>
  </si>
  <si>
    <t>Ending balance (in shares) at Dec. 31, 2015</t>
  </si>
  <si>
    <t>Ending balance at Dec. 31, 2015</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loss associated with restructuring and other</t>
  </si>
  <si>
    <t>Loss on disposal of businesses</t>
  </si>
  <si>
    <t>Stock-based compensation</t>
  </si>
  <si>
    <t>Excess tax benefits realized from stock-based compensation arrangements</t>
  </si>
  <si>
    <t>Dividends received from unconsolidated investments and nonmarketable securities</t>
  </si>
  <si>
    <t>Pension and postretirement (benefit) expense</t>
  </si>
  <si>
    <t>Pension and postretirement contributions</t>
  </si>
  <si>
    <t>Unrealized gain on investments in marketable securities</t>
  </si>
  <si>
    <t>Changes in current assets and liabilities, net of effects of acquisitions and divestitures:</t>
  </si>
  <si>
    <t>(Increase) decrease in accounts receivable</t>
  </si>
  <si>
    <t>Decrease (increase) in inventories</t>
  </si>
  <si>
    <t>Decrease in other current assets excluding deferred income taxes</t>
  </si>
  <si>
    <t>Increase in accounts payable</t>
  </si>
  <si>
    <t>(Decrease) increase in accrued expenses and income taxes payable</t>
  </si>
  <si>
    <t>Other, net</t>
  </si>
  <si>
    <t>Net cash provided by operating activities</t>
  </si>
  <si>
    <t>Cash flows from investing activities:</t>
  </si>
  <si>
    <t>Acquisition of Rockwood, net of cash acquired</t>
  </si>
  <si>
    <t>Other acquisitions, net of cash acquired</t>
  </si>
  <si>
    <t>Capital expenditures</t>
  </si>
  <si>
    <t>Decrease in restricted cash</t>
  </si>
  <si>
    <t>Cash payments related to acquisitions and other</t>
  </si>
  <si>
    <t>Cash proceeds from divestitures, net</t>
  </si>
  <si>
    <t>Return of capital from unconsolidated investment</t>
  </si>
  <si>
    <t>Payment for settlement of interest rate swap</t>
  </si>
  <si>
    <t>Sales of marketable securities, net</t>
  </si>
  <si>
    <t>Repayments from (long-term advances to) joint ventures</t>
  </si>
  <si>
    <t>Net cash used in investing activities</t>
  </si>
  <si>
    <t>Cash flows from financing activities:</t>
  </si>
  <si>
    <t>Proceeds from issuance of senior notes</t>
  </si>
  <si>
    <t>Proceeds from borrowings of other long-term debt</t>
  </si>
  <si>
    <t>Repayments of long-term debt</t>
  </si>
  <si>
    <t>Other borrowings (repayment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Net cash (used in) provided by financing activities</t>
  </si>
  <si>
    <t>Net effect of foreign exchange on cash and cash equivalents</t>
  </si>
  <si>
    <t>(Decrease) increase in cash and cash equivalents</t>
  </si>
  <si>
    <t>Cash and cash equivalents at end of year</t>
  </si>
  <si>
    <t>Summary of Significant Accounting Policies</t>
  </si>
  <si>
    <t>Accounting Policies [Abstract]</t>
  </si>
  <si>
    <t xml:space="preserve">Summary of Significant Accounting Policies: 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our consolidated subsidiaries.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our acquisition of Rockwood Holdings, Inc. (“Rockwood”) on January 12, 2015. The consolidated financial statements contained herein include the results of operations of Rockwood, commencing on January 13, 2015. Organizational Realignment As a result of the Rockwood acquisition, in 2015 we realigned our organizational structure under three reportable segments: Performance Chemicals, Refining Solutions and Chemetall Surface Treatment. Throughout this document, including these consolidated financial statements and related footnotes, current and prior year financial information is presented in accordance with this structure. Discontinued Operations Effective January 1, 2015,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5 did not meet the criteria to be presented as discontinued operations. On September 1, 2014, the Company closed the sale of its antioxidant, ibuprofen and propofol businesses and assets to SI Group, Inc. In accordance with the accounting guidance for discontinued operations in effect prior to January 1, 2015, the financial results of this disposed group were presented as discontinued operations in the consolidated statements of income and excluded from segment results for 2014 and 2013. See Note 3, “Divestitures” for additional information. 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 Revenue Recognition We recognize sales when the revenue is realized or realizable, and has been earned, in accordance with authoritative accounting guidance. We recognize net sales as risk and title to the product transfer to the customer, which usually occurs at the time shipment is made. Significant portions of our sales are sold free on board shipping point or on an equivalent basis, and other transactions are based upon specific contractual arrangements. Our standard terms of delivery are generally included in our contracts of sale, order confirmation documents and invoices. We recognize revenue from services when performance of the services has been completed. Where the Company incurs pre-production design and development costs under long-term supply contracts, these costs are expensed where they relate to the products sold unless contractual guarantees for reimbursement exist. Conversely, these costs are capitalized if they pertain to equipment that we will own and use in producing the products to be supplied and expect to utilize for future revenue generating activities. Performance and Life Cycle Guarantees We provide customers certain performance guarantees and life cycle guarantees. These guarantees entitle the customer to claim compensation if the product does not conform to performance standards originally agreed upon. Performance guarantees relate to minimum technical specifications that products produced with the delivered product must meet, such as yield and product quality. Life cycle guarantees relate to minimum periods for which performance of the delivered product is guaranteed. When either performance guarantees or life cycle guarantees are contractually agreed upon, an assessment of the appropriate revenue recognition treatment is evaluated. When testing or modeling of historical results predict that the performance or life cycle criteria will be satisfied, revenue is recognized in accordance with shipping terms at the time of delivery. When testing or modeling of historical results predict that the performance or life cycle criteria may not be satisfied, we bill the customer upon shipment and defer the related revenue and cost associated with these products. These deferrals are released to earnings when the contractual period expires, and are generally not significant. Shipping and Handling Costs Amounts billed to customers in a sales transaction related to shipping and handling have been classified as net sales and the cost incurred by us for shipping and handling has been classified as cost of goods sold in the accompanying consolidated statements of income. In addition, taxes billed to customers in a sales transaction are presented in the consolidated statements of income on a net basis. Cash and Cash Equivalents Cash and cash equivalents include cash and highly liquid investments with insignificant interest rate risks and original maturities of three months or less. Inventories Inventories are stated at lower of cost or market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 temporary impairments in value as Equity in net income of unconsolidated investments in the consolidated statements of income. Certain mutual fund investments are accounted for as trading equities and are marked-to-market on a monthly basis through the consolidated statements of income. Investments in joint ventures and nonmarketable securities of immaterial entities are estimated based upon the overall performance of the entity where financial results are not available on a timely basis. 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Additionally, these estimates are reviewed periodically, with adjustments to the accruals recorded as necessary. 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China and Korea form the capability base for our contract research and custom manufacturing businesses. These business areas provide research and scale-up services primarily to innovative life science companies. 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5 and concluded there was no impairment as of that date. In addition, no indications of impairment in any of our reporting units were indicated by the sensitivity analysis. We assess our indefinite-lived intangible assets, which include trade names and in-progress research and development, for impairment annually and between annual tests if events or changes in circumstances indicate that it is more likely than not that the asset is impaired. The indefinite-lived intangible asset impairment standard allows us to first to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customer lists and trade names, are amortized over their estimated useful lives generally for periods ranging from five to twenty-five years . Except for customer lists and relationships associated with our Lithium business and Chemetall Surface Treatment segment,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 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quarterly basis. The market-related value of assets equals the actual market value as of the date of measurement. During 2015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5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5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4, the Society of Actuaries (“SOA”) published updated mortality tables which reflect increased life expectancy. We revised our mortality assumptions to incorporate the new set of mortality tables issued by the SOA for purposes of measuring our U.S. pension and OPEB obligations at December 31, 2014. Further, the SOA released an updated Mortality Improvement Scale, MP-2015, on October 8, 2015. The updated improvement scale incorporates two additional years of mortality data and reflects a trend toward somewhat smaller improvements in longevity. In addition, the SOA released a set of factors to adjust the RP-2014 Mortality Tables to base year 2006. We revised our mortality assumption to incorporate these updated mortality improvements for purposes of measuring our U.S. pension and OPEB obligations at December 31, 2015. Employee Savings Plans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Additionally, the Company sponsors various defined contribution plans for certain employees at foreign locations, the most significant of which is a plan in the Netherlands similar to a collective defined contribution plan. Deferred Compensation Plan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 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ASU 2015-17, which requires deferred tax assets and liabilities to be classified as noncurrent on the balance sheet, along with any related valuation allowance.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substantially all of our foreign operations as indefinitely invested and as a result we do not provide for deferred income taxes on the unremitted earnings of these subsidiaries. If it is determined that cash can be repatriated with little to no tax consequences, we may choose to repatriate cash at that time.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Accumulated Other Comprehensive (Loss) Income Accumulated other comprehensive (loss) income is comprised principally of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 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gains (losses) were $51.8 million , ($3.7) million and ($10.6) million for the years ended December 31, 2015 , 2014 and 2013 , respectively, and are included in Other income (expenses), net, in our consolidated statements of income, with the unrealized portion included in Other, net, in our consolidated statements of cash flows. The gains in 2015 are primarily related to cash denominated in U.S. Dollars held by foreign subsidiaries where the European Union Euro serves as the functional currency. 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income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Our foreign currency forward contracts outstanding at December 31, 2015 and 2014 have not been designated as hedging instruments under Accounting Standards Codification (“ASC”) 815, Derivatives and Hedging . Recently Issued Accounting Pronouncements In April 2014, the Financial Accounting Standards Board (“FASB”) issued accounting guidance that changed the criteria for reporting discontinued operations and modified related disclosure requirements to provide users of financial statements with more information about the assets, liabilities, revenues and expenses of discontinued operations. The guidance modified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ame effective on January 1, 2015. Refer to Note 3, “Divestitures” for additional information. 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These new requirements become effective for annual and interim reporting periods beginning after December 15, 2017. Early adoption is permitted for annual and interim reporting periods beginning after December 15, 2016. We are assessing the impact of these new requirements on our financial statements. In June 2014, the FASB issued accounting guidance which clarifies the proper method of accounting for share-based payments when the terms of an award provide that a performance target could be achieved after the requisite service period. The accounting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new requirements become effective for annual and interim reporting periods beginning after December 15, 2015, and early adoption is permitted. We do not expect this guidance to have a significant impact on our financial statements.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are effective for fiscal years, and for interim periods within those fiscal years, beginning after December 15, 2015. Early adoption is permitted, including adoption in an interim period. We are assessing the impact of these amendments on our financial statements, however we do not expect this guidance to have a significant impact </t>
  </si>
  <si>
    <t>Acquisitions</t>
  </si>
  <si>
    <t>Business Combinations [Abstract]</t>
  </si>
  <si>
    <t>Acquisitions: On July 15, 2014, we entered into an Agreement and Plan of Merger (the “Merger Agreement”) to acquire all the outstanding shares of Rockwood (the “Merger”). On January 12, 2015 (the “Acquisition Closing Date”), we completed the acquisition of Rockwood for a purchase price of approximately $ 5.7 billion . As a result, Rockwood became a wholly-owned subsidiary of Albemarle. The cash consideration was funded with proceeds from our 2014 Senior Notes, August 2014 Term Loan Agreement, Cash Bridge Facility and February 2014 Credit Agreement, each of which is described further in Note 14, “Long-Term Debt.” The fair value of the equity consideration was based on the closing price of Albemarle’s common stock on the Acquisition Closing Date of $59.70 per share, as reported on the New York Stock Exchange. Pursuant to the Merger Agreement, at the Acquisition Closing Date each issued and outstanding share of Rockwood common stock, par value $0.01 per share, (other than shares owned directly or indirectly by Albemarle, Rockwood or the Merger Sub, as defined in the Merger Agreement, and Appraisal Shares as defined in the Merger Agreement) was canceled and extinguished and converted into the right to receive (i) $50.65 in cash, without interest, and (ii) 0.4803 of a share of Albemarle common stock, par value $0.01 per share, (the “Merger Consideration”). Pursuant to the Merger Agreement, equity awards relating to shares of Rockwood’s common stock were canceled and converted into the right to receive the cash value of the Merger Consideration. On the Acquisition Closing Date, we issued approximately 34.1 million shares of Albemarle common stock. Subsequent to the acquisition of Rockwood, Albemarle continues to be a leading global developer, manufacturer and marketer of technologically advanced and high value-added specialty chemicals. We are a leading integrated and low-cost global producer of lithium and lithium compounds used in lithium ion batteries for electronic devices, alternative transportation vehicles and energy storage technologies, meeting the significant growth in global demand for these products. We are also one of the largest global producers of surface treatments and coatings for metal processing, servicing the automotive, aerospace and general industrial markets. Included in Net sales and Net income attributable to Albemarle Corporation for the year ended December 31, 2015 is approximately $1.4 billion and $176.2 million , respectively, attributable to the businesses acquired from Rockwood. Included in Acquisition and integration related costs on our consolidated statement of income for the year ended December 31, 2015 is $137.7 million of costs directly related to the acquisition of Rockwood (mainly consisting of professional services and advisory fees, costs to achieve synergies, relocation costs, and other integration costs), and $8.4 million of costs in connection with other significant projects. Acquisition and integration related costs for the year ended December 31, 2014 includes $23.6 million of costs directly related to the acquisition of Rockwood and $6.6 million of costs in connection with other significant projects. Acquisition-related costs incurred during the year ended December 31, 2013 are included in Selling, general and administrative (“SG&amp;A”) expenses and were not significant. Preliminary Purchase Price Allocation The aggregate purchase price noted above was allocated to the major categories of assets and liabilities acquired based upon their estimated fair values at the Acquisition Closing Date, which were based, in part, upon third-party appraisals for certain assets, including specifically-identified intangible assets. The excess of the purchase price over the preliminary estimated fair value of the net assets acquired was approximately $2.8 billion and was recorded as goodwill. The following table summarizes the consideration paid for Rockwood and the amounts of the assets acquired and liabilities assumed as of the acquisition date, which have been allocated on a preliminary basis (in thousands): Total purchase price $ 5,725,321 Net assets acquired: Cash and cash equivalents $ 1,555,139 Trade and other accounts receivable 262,947 Inventories 290,326 Other current assets 86,267 Property, plant and equipment 1,377,249 Investments 529,453 Other assets 25,538 Definite-lived intangible assets: Patents and technology 227,840 Trade names and trademarks 258,740 Customer lists and relationships 1,264,227 Indefinite-lived intangible assets: Trade names and trademarks 104,380 Other 26,410 Current liabilities (406,513 ) Long-term debt (1,319,132 ) Pension benefits (316,086 ) Other noncurrent liabilities (195,052 ) Deferred income taxes (845,965 ) Noncontrolling interests (17,582 ) Total identifiable net assets 2,908,186 Goodwill 2,817,135 Total net assets acquired $ 5,725,321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Significant changes to the purchase price allocation since our initial preliminary estimates reported in the first quarter of 2015 were primarily related to decreases in the estimated fair values of certain current assets, property, plant and equipment, investments and intangible assets and increases in certain other noncurrent liabilities and noncontrolling interests, which resulted in an increase to recognized goodwill of approximately $192.3 million . The primary areas of the preliminary purchase price allocation that are not yet finalized relate to the fair value of specific property, plant and equipment and intangible assets, and related deferred income taxes. The fair values of the assets acquired and liabilities assum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amounts. During the measurement-period, the Company will adjust assets or liabilities if new information is obtained about facts and circumstances that existed as of the acquisition date that, if known, would have resulted in revised estimated values of those assets or liabilities as of that date. The effect of measurement-period adjustments to the estimated fair values will be reflected as if the adjustments had been completed on the acquisition date. The impact of all changes that do not qualify as measurement-period adjustments will b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of intangible assets in subsequent periods. Goodwill arising from the acquisition consists largely of the anticipated synergies and economies of scale from the combined companies and the overall strategic importance of the acquired businesses to Albemarle. The goodwill attributable to the acquisition will not be amortizable or deductible for tax purposes. The weighted-average amortization periods for the intangible assets acquired are 20 years for patents and technology, 20 years for trade names and trademarks and 24 years for customer lists and relationships. The weighted-average amortization period for all definite-lived intangible assets acquired is 23 years. Long-term debt assumed primarily includes Rockwood’s 4.625% senior notes with an aggregate principal amount of $1.25 billion and a fair value adjustment of approximately $43.7 million related to the senior notes. The fair value adjustment was based primarily on reported market values using Level 1 inputs. See Note 14, “Long-Term Debt,” for additional information about these senior notes. As discussed further in Note 1, “Summary of Significant Accounting Policies,” in the third quarter of 2015 the Company early-adopted new accounting guidance that changes the reporting requirements for measurement-period adjustments that occur in periods after a business combination is consummated. For the three months ended December 31, 2015, Depreciation and amortization expense included in Cost of goods sold was reduced by approximately $3.0 million as a result of measurement period adjustments related to previous reporting periods. There were no significant measurement-period adjustments recorded in the consolidated statement of income for the year ended December 31, 2015 that related to previous reporting periods. Unaudited Pro Forma Financial Information The following unaudited pro forma results of operations of the Company for the years ended December 31, 2015 and 2014 assume that the Merger occurred on January 1, 2014. The pro forma amounts include certain adjustments, including interest expense, depreciation, amortization expense and income taxes. The pro forma amounts for the years ended December 31, 2015 and 2014 were adjusted to exclude approximately $137.7 million and $23.6 million , respectively, of nonrecurring acquisition and integration related costs. Additionally, pro forma amounts for the year ended December 31, 2015 were adjusted to exclude approximately $103.0 million of charges related to the utilization of the inventory markup as further described in Note 25, “Segment and Geographic Area Information.” The 2014 pro forma results do not include adjustments related to cost savings or other synergies that are anticipated as a result of the Merger.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Year Ended December 31, 2015 2014 (in thousands, except per share amounts) Pro forma Net sales $ 3,684,665 $ 3,870,428 Pro forma Net income from continuing operations $ 527,997 $ 353,313 Pro forma Net income from continuing operations per share: Basic $ 4.75 $ 3.13 Diluted $ 4.73 $ 3.12 Litigation Related to the Merger On February 19, 2015, Verition Multi-Strategy Master Fund Ltd. and Verition Partners Master Fund Ltd., who collectively owned approximately 882,000 shares of Rockwood common stock immediately prior to the Merger, commenced an action in the Delaware Chancery Court seeking appraisal of their shares of Rockwood common stock pursuant to Delaware General Corporation Law § 262. These shareholders exercised their right not to receive the Merger Consideration for each share of Rockwood common stock owned by such shareholders. Following the Merger, these shareholders ceased to have any rights with respect to their Rockwood shares, except for their rights to seek an appraisal of the cash value of their Rockwood shares under Delaware law. On March 16, 2015, Albemarle, on behalf of Rockwood, filed an Answer and Verified List in response to the appraisal petition. On November 2, 2015, the court granted the parties’ jointly stipulated amended scheduling order, which set forth dates for fact and expert discovery, as well as trial. On December 21, 2015, the parties entered into a Settlement Agreement and Release to resolve the matter, and on January 11, 2016, the Court dismissed the matter with prejudice. Acquisition of Remaining Interest in Shanghai Chemetall Chemicals Co., Ltd. On January 29, 2015, we acquired the remaining 40% interest in Shanghai Chemetall Chemicals Co., Ltd., (“Shanghai Chemetall”) for approximately $57.6 million ( $45.6 million net of cash acquired), the proceeds of which came from the release of restricted cash acquired from Rockwood at closing. As of the acquisition date, Shanghai Chemetall became a wholly-owned subsidiary of Albemarle and is being consolidated into the Chemetall ® Surface Treatment segment. The purchase price and the fair value of our equity interest immediately before the date of acquisition (approximately $60 million ), as well as the fair value of the noncontrolling interest in Nanjing Chemetall Surface Technologies Co., Ltd., have been allocated to the net assets acquired at the acquisition date. On December 23, 2015, we paid approximately $4.8 million in connection with the acquisition of the remaining noncontrolling interests’ share of Nanjing Chemetall Surface Technologies Co., Ltd.</t>
  </si>
  <si>
    <t>Divestitures</t>
  </si>
  <si>
    <t>Discontinued Operations and Disposal Groups [Abstract]</t>
  </si>
  <si>
    <t>Discontinued Operations</t>
  </si>
  <si>
    <t>Divestitures: Assets Held for Sale In 2015, we announced our intention to pursue strategic alternatives, including divestitures, related to certain businesses which include minerals-based flame retardants and specialty chemicals, fine chemistry services and metal sulfides. In the fourth quarter of 2015, we determined that the assets held for sale criteria in accordance with ASC 360, Property, Plant and Equipment, were met for these businesses as well as a small group of assets at an idled site. As such, t he ass ets and liabilities of these businesses are included in Assets held for sale and Liabilities held for sale, respectively, in the consolidated balance sheet as of December 31, 2015. We have determined that as of December 31, 2015, the expected cash flows of these businesses were sufficient to establish recoverability of the asset carrying values, and therefore no impairment charge has been recorded in the accompanying financial statements under the held-for-sale model. On November 5, 2015, the Company signed a definitive agreement to sell its Tribotecc metal sulfides business to Treibacher Industrie AG. Included in the transaction were sites in Vienna and Arnoldstein, Austria, and Tribotecc’s proprietary sulfide synthesis process. On January 4, 2016, t he Company closed the sale of this business. We received net proceeds of approximate ly $137 million , and we currently expect to record a gain in the first quarter of 2016 related to the sale of this business. On December 16, 2015, the Company signed a definitive agreement to sell its minerals-based flame retardants and specialty chemicals businesses to Huber Engineered Materials, a division of J.M. Huber Corporation. The transaction includes Albemarle’s Martinswerk GmbH subsidiary and manufacturing facility located in Bergheim, Germany, and Albemarle’s 50% ownership interest in Magnifin Magnesiaprodukte GmbH, a joint-venture with Radex Heraklith Industriebeteiligung AG at Breitenau, Au stria. On February 1, 2016, the Company closed the sale of these businesses. We received net proceeds of approximately $187 million , subject to post-closing adjustments. We curren tly expect to record a gain in the first quarter of 2016 related to the sale of these businesses. The carrying amounts of the major classes of assets and liabilities that were classified as held for sale at December 31, 2015, are as follows (in thousands):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 Assets held for sale and related liabilities are classified as current in the consolidated balance sheet as of December 31, 2015 because the Company has completed or expects to complete the sale of such assets in 2016. The results of operations of the businesses classified as held for sale are included in continuing operations within the consolidated statements of income. These businesses did not qualify for discontinued operations treatment because the Company’s management does not consider their sale as representing a strategic shift that had or will have a major effect on the Company’s operations and financial results . Discontinued Operations On April 15, 2014, the Company signed a definitive agreement to sell its antioxidant, ibuprofen and propofol businesses and assets to SI Group, Inc. Included in the transaction were Albemarle’s manufacturing sites in Orangeburg, South Carolina and Jinshan, China, along with Albemarle’s antioxidant product lines manufactured in Ningbo, China. On September 1, 2014, the Company closed the sale of these businesses and assets and received net proceeds of $104.7 million . A working capital settlement of $7.6 million (recorded in Other accounts receivable at December 31, 2014) was received in the first quarter of 2015. Financial results of the disposed group have been presented as discontinued operations in the consolidated statements of income for 2014 and 2013. A summary of results of discontinued operations for the years ended December 31, 2014 and 2013 is as follows (in thousands): Year Ended December 31, 2014 2013 Net sales $ 154,273 $ 222,146 (Loss) income from discontinued operations $ (90,439 ) $ 5,985 Income tax (benefit) expense (20,908 ) 1,877 (Loss) income from discontinued operations (net of tax) $ (69,531 ) $ 4,108 Included in (Loss) income from discontinued operations for the year ended December 31, 2014 are pre-tax charges of $85.5 million ( $65.7 million after income taxes) related to the loss on the sale of the disposed group, representing the difference between the carrying value of the related assets and their fair value as determined by the sales price less estimated costs to sell. The loss is primarily attributable to the write-off of goodwill, intangibles and long-lived assets, net of cumulative foreign currency translation gains of $17.8 million .</t>
  </si>
  <si>
    <t>Supplemental Cash Flow Information</t>
  </si>
  <si>
    <t>Supplemental Cash Flow Information [Abstract]</t>
  </si>
  <si>
    <t>Supplemental Cash Flow Information: Supplemental information related to the consolidated statements of cash flows is as follows (in thousands): Year Ended December 31, 2015 2014 2013 Cash paid during the year for: Income taxes (net of refunds of $7,333, $6,035 and $14,296 in 2015, 2014 and 2013, respectively) (a) $ 162,408 $ 56,174 $ 51,772 Interest (net of capitalization) $ 153,271 $ 33,604 $ 29,629 Supplemental non-cash disclosures related to investing activities: Capital expenditures included in Accounts payable $ 45,826 $ 20,373 $ 13,741 (a) Cash paid for income taxes during 2015 includes approximately $111 million of taxes paid on repatriation of earnings from legacy Rockwood entities.</t>
  </si>
  <si>
    <t>Earnings Per Share</t>
  </si>
  <si>
    <t>Earnings Per Share [Abstract]</t>
  </si>
  <si>
    <t>Earnings Per Share: Basic and diluted earnings per share from continuing operations are calculated as follows (in thousands, except per share amounts): Year Ended December 31, 2015 2014 2013 Basic earnings per share from continuing operations Numerator: Net income from continuing operations $ 360,064 $ 230,437 $ 435,726 Net income from continuing operations attributable to noncontrolling interests (25,158 ) (27,590 ) (26,663 ) Net income from continuing operations attributable to Albemarle Corporation $ 334,906 $ 202,847 $ 409,063 Denominator: Weighted-average common shares for basic earnings per share 111,182 78,696 83,839 Basic earnings per share from continuing operations $ 3.01 $ 2.57 $ 4.88 Diluted earnings per share from continuing operations Numerator: Net income from continuing operations $ 360,064 $ 230,437 $ 435,726 Net income from continuing operations attributable to noncontrolling interests (25,158 ) (27,590 ) (26,663 ) Net income from continuing operations attributable to Albemarle Corporation $ 334,906 $ 202,847 $ 409,063 Denominator: Weighted-average common shares for basic earnings per share 111,182 78,696 83,839 Incremental shares under stock compensation plans 374 406 483 Weighted-average common shares for diluted earnings per share 111,556 79,102 84,322 Diluted earnings per share from continuing operations $ 3.00 $ 2.57 $ 4.85 The Company’s policy on how to determine windfalls and shortfalls for purposes of calculating assumed stock award proceeds under the treasury stock method when determining the denominator for diluted earnings per share is to exclude the impact of pro forma deferred tax assets (i.e. the windfall or shortfall that would be recognized in the financial statements upon exercise of the award). At December 31, 2015 , there were 1,114,041 common stock equivalents not included in the computation of diluted earnings per share because their effect would have been anti-dilutive. Included in the calculation of basic earnings per share are unvested restricted stock awards that contain nonforfeitable rights to dividends. At December 31, 2015 , there were 9,250 unvested shares of restricted stock awards outstanding. We have the authority to issue 15 million shares of preferred stock in one or more classes or series. As of December 31, 2015 , no shares of preferred stock have been issued. On February 12, 2013, our Board of Directors authorized an increase in the number of shares the Company is permitted to repurchase under our share repurchase program, pursuant to which the Company is now permitted to repurchase up to a maximum of 15 million shares, including those shares previously authorized but not yet repurchased. Under its existing Board authorized share repurchase program, in 2014 and 2013 the Company repurchased 2,190,254 shares and 7,064,932 shares of its common stock, respectively, pursuant to accelerated share repurchase (“ASR”) agreements with two financial institutions. Amounts paid pursuant to the ASR agreements were $150 million and $450 million in 2014 and 2013, respectively, and these purchases were funded through a combination of available cash on hand and debt. The Company determined that each of the ASR agreements met the criteria to be accounted for as a forward contract indexed to its own stock and were therefore treated as equity instruments. The final number of shares delivered upon settlement of each agreement was determined with reference to the daily Rule 10b-18 volume weighted-average prices of the Company’s common stock over the term of each agreement, less a forward price adjustment amount. The shares repurchased reduced the Company’s weighted average shares outstanding for purposes of calculating basic and diluted earnings per share. During the years ended December 31, 2014 and 2013 , the Company repurchased 2,190,254 and 9,198,056 shares of its common stock, respectively, pursuant to the terms of its share repurchase program. There were no shares of the Company’s common stock repurchased during the year ended December 31, 2015. As of December 31, 2015 , there were 3,749,340 remaining shares available for repurchase under the Company’s authorized share repurchase program.</t>
  </si>
  <si>
    <t>Other Accounts Receivable</t>
  </si>
  <si>
    <t>Receivables [Abstract]</t>
  </si>
  <si>
    <t>Other Accounts Receivable: Other accounts receivable consist of the following at December 31, 2015 and 2014 (in thousands): December 31, 2015 2014 Value added tax/consumption tax $ 24,316 $ 23,205 Other 55,561 26,218 Total $ 79,877 $ 49,423</t>
  </si>
  <si>
    <t>Inventory Disclosure [Abstract]</t>
  </si>
  <si>
    <t>Inventories: The following table provides a breakdown of inventories at December 31, 2015 and 2014 (in thousands): December 31, 2015 2014 Finished goods $ 308,462 $ 262,769 Raw materials and work in process (a) 144,886 53,152 Stores, supplies and other 55,380 42,440 Total inventories $ 508,728 $ 358,361 (a) Balance at December 31, 2015 includes $39.1 million of work in process related to the Lithium product category. Approximately 17% and 28% of our inventories are valued using the last-in, first-out (“LIFO”) method at December 31, 2015 and 2014 , respectively. The portion of our domestic inventories stated on the LIFO basis amounted to $85.1 million and $100.7 million at December 31, 2015 and 2014 , respectively, which are below replacement cost by approximately $36.9 million and $43.0 million , respectively.</t>
  </si>
  <si>
    <t>Other Current Assets</t>
  </si>
  <si>
    <t>Other Assets [Abstract]</t>
  </si>
  <si>
    <t>Other Current Assets: Other current assets consist of the following at December 31, 2015 and 2014 (in thousands): December 31, 2015 2014 Deferred income taxes—current (a) $ — $ 1,801 Income tax receivables 23,740 22,837 Prepaid expenses 43,280 41,448 Other 4,331 — Total $ 71,351 $ 66,086 (a) See Note 1, “Summary of Significant Accounting Policies” and Note 20, “Income Taxes.”</t>
  </si>
  <si>
    <t>Property, Plant and Equipment</t>
  </si>
  <si>
    <t>Property, Plant and Equipment [Abstract]</t>
  </si>
  <si>
    <t>Property, Plant and Equipment: Property, plant and equipment, at cost, consist of the following at December 31, 2015 and 2014 (in thousands): Useful Lives (Years) December 31, 2015 2014 Land (a) — $ 145,912 $ 56,249 Land improvements 5 – 30 59,423 49,099 Buildings and improvements (a) 10 – 45 297,163 214,364 Machinery and equipment (b) 2 – 45 2,305,641 2,106,451 Long-term mineral rights and production equipment costs 7 – 60 652,871 85,888 Construction in progress — 420,152 108,619 Total $ 3,881,162 $ 2,620,670 (a) Includes Land under capital lease of $2.8 million and Buildings and improvements under capital lease of $9.9 million at December 31, 2015 . (b)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In 2015, approximately $1.4 billion was allocated to Property, plant and equipment in connection with the acquisition of Rockwood. See Note 2, “Acquisitions” for additional information about the amounts of assets acquired and liabilities assumed upon the acquisition of Rockwood. In 2014, we sold our antioxidant, ibuprofen and propofol businesses and assets to SI Group, Inc. Included in the transaction were our manufacturing sites in Orangeburg, South Carolina and Jinshan, China, along with our antioxidant product lines manufactured in Ningbo, China. In connection with the sale, net property, plant and equipment was reduced by $100.0 million . See Note 3 “Divestitures” for additional information about this transaction. The cost of property, plant and equipment, including buildings and improvements under capital lease, is depreciated generally by the straight-line method. Depletion of long-term mineral rights is based on the units-of-production method. Depreciation expense amounted to $180.7 million , $97.9 million and $99.3 million during the years ended December 31, 2015 , 2014 and 2013 , respectively. Depreciation expense related to discontinued operations was $2.3 million and $8.6 million during the years ended December 31, 2014 and 2013, respectively. Interest capitalized on significant capital projects in 2015 , 2014 and 2013 was $11.2 million , $2.4 million and $6.1 million , respectively. As of December 31, 2015 , accumulated amortization for assets under capital lease acquired from Rockwood was $0.3 million .</t>
  </si>
  <si>
    <t>Investments [Abstract]</t>
  </si>
  <si>
    <t>Investments: Investments include our share of unconsolidated joint ventures, nonmarketable securities and marketable equity securities. The following table details our investment balances at December 31, 2015 and 2014 (in thousands). December 31, 2015 2014 Joint ventures (a) $ 430,952 $ 169,891 Nonmarketable securities 208 177 Marketable equity securities 24,257 23,974 Total $ 455,417 $ 194,042 (a) Balance at December 31, 2015 excludes our investment in Magnifin Magnesiaprodukte GmbH &amp; Co. KG (“Magnifin”), which is included in Assets held for sale. Refer to Note 3, “Divestitures.” Our ownership positions in significant unconsolidated investments are shown below: December 31, 2015 2014 2013 * Windfield Holdings Pty Ltd - a joint venture with Sichuan Tianqi Lithium Industries, Inc., that mines lithium ore and produces lithium concentrate 49 % — % — % * Nippon Aluminum Alkyls - a joint venture with Mitsui Chemicals, Inc. that produces aluminum alkyls 50 % 50 % 50 % * Magnifin Magnesiaprodukte GmbH &amp; Co. KG - a joint venture with Radex Heraklith Industriebeteiligung AG that produces specialty magnesium hydroxide products 50 % 50 % 50 % * Nippon Ketjen Company Limited - a joint venture with Sumitomo Metal Mining Company Limited that produces refinery catalysts 50 % 50 % 50 % * Eurecat S.A. - a joint venture with IFP Investissements for refinery catalysts regeneration services 50 % 50 % 50 % * Fábrica Carioca de Catalisadores S.A. - a joint venture with Petrobras Quimica S.A. - PETROQUISA that produces catalysts and includes catalysts research and product development activities 50 % 50 % 50 % Our investment in the significant unconsolidated joint ventures above, including Magnifin, amounted to $402.6 million and $148.3 million as of December 31, 2015 and 2014 , respectively, and the amount included in Equity in net income of unconsolidated investments (net of tax) in the consolidated statements of income totaled $25.4 million , $34.7 million and $32.2 million for the years ended December 31, 2015 , 2014 and 2013 , respectively. As further described in Note 25, “Segment and Geographic Area Information,” Equity in net income of unconsolidated investments (net of tax) for the year ended December 31, 2015 was reduced by $27.1 million related to the utilization of the inventory markup to fair value in connection with the acquisition of Rockwood. Undistributed earnings attributable to our significant unconsolidated investments represented approximately $105.9 million and $107.8 million of our consolidated retained earnings at December 31, 2015 and 2014 , respectively. All of the unconsolidated joint ventures in which we have investments are private companies and accordingly do not have a quoted market price available. The following summary lists our assets, liabilities and results of operations for our significant unconsolidated joint ventures presented herein (in thousands): December 31, 2015 2014 Summary of Balance Sheet Information: Current assets $ 331,630 $ 226,392 Noncurrent assets 935,790 181,343 Total assets $ 1,267,420 $ 407,735 Current liabilities $ 106,966 $ 74,242 Noncurrent liabilities 339,604 63,585 Total liabilities $ 446,570 $ 137,827 Year Ended December 31, 2015 2014 2013 Summary of Statements of Income Information: Net sales $ 560,376 $ 499,394 $ 499,941 Gross profit $ 253,569 $ 164,063 $ 168,898 Income before income taxes $ 157,501 $ 101,983 $ 101,680 Net income $ 111,491 $ 71,466 $ 71,322 We have evaluated each of the unconsolidated investments pursuant to current accounting guidance and none qualify for consolidation. Dividends received from our significant unconsolidated investments were $58.1 million , $39.6 million and $20.1 million in 2015 , 2014 and 2013 , respectively. At December 31, 2015 and 2014 , the carrying amount of our investments in unconsolidated joint ventures exceeded the amount of underlying equity in net assets by approximately $11.5 million and $7.0 million , respectively. These amounts represent the differences between the value of certain assets of the joint ventures and our related valuation on a U.S. GAAP basis. As of December 31, 2015 and 2014 , $0.8 million and $1.0 million , respectively, remained to be amortized over the remaining useful lives of the assets with the balance of the difference representing primarily our share of the joint ventures’ goodwill. The Company holds a 49% equity interest in Windfield Holdings Pty Ltd (“Windfield”), which we acquired in the Rockwood acquisition. With regards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our most significant VIE, was $280.2 million at December 31, 2015 . The Company’s aggregate net investment in all other entities which it considers to be VIE’s for which the Company is not the primary beneficiary was $27.6 million and $6.2 million at December 31, 2015 and December 31, 2014 , respectively. Our unconsolidated VIE’s are reported in Investments i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Included in the consolidated statement of cash flows for the year ended December 31, 2015, is a return of capital from Windfield of $98.0 million . Assets of the Benefit Protection Trust, in conjunction with our EDCP, are accounted for as trading securities in accordance with authoritative accounting guidance. The assets of the Trust consist primarily of mutual fund investments and are marked-to-market on a monthly basis through the consolidated statements of income. As of December 31, 2015 and 2014 , these marketable securities amounted to $21.6 million and $22.2 million , respectively. At December 31, 2015 and 2014 , loans receivable from our 50% -owned joint venture, Saudi Organometallic Chemicals Company (“SOCC”), totaled approximately $30.0 million and are included in Other assets in the consolidated balance sheets. Interest on these loans is based on either the London Inter-Bank Offered Rate (“LIBOR”) or Saudi Arabia Inter-Bank Offered Rate (“SAIBOR”), plus a margin of 1.275% , per annum. Principal repayments on amounts outstanding under this arrangement are required as mutually agreed upon by the joint venture partners, but with any outstanding balances due in full no later than December 31, 2021.</t>
  </si>
  <si>
    <t>Other Assets</t>
  </si>
  <si>
    <t>Other Assets, Noncurrent [Abstract]</t>
  </si>
  <si>
    <t>Other Assets: Other assets consist of the following at December 31, 2015 and 2014 (in thousands): December 31, 2015 2014 Deferred income taxes—noncurrent (a) $ 76,025 $ 62,440 Assets related to unrecognized tax benefits (a) 50,875 22,100 Long-term advances to joint ventures (b) 31,780 34,084 Deferred financing costs (c) 19,605 23,583 Other 38,713 18,749 Total $ 216,998 $ 160,956 (a) See Note 1, “Summary of Significant Accounting Policies” and Note 20, “Income Taxes.” (b) See Note 10, “Investments.” (c) See Note 14, “Long-Term Debt.”</t>
  </si>
  <si>
    <t>Goodwill and Other Intangibles</t>
  </si>
  <si>
    <t>Goodwill and Intangible Assets Disclosure [Abstract]</t>
  </si>
  <si>
    <t>Goodwill and Other Intangibles: Goodwill and other intangibles consist principally of goodwill, customer lists, trade names, trademarks, patents and other intangibles. The following table summarizes the changes in goodwill by operating segment for the years ended December 31, 2015 and 2014 (in thousands): Performance Chemicals Refining Solutions Chemetall Surface Treatment All Other Total Balance at December 31, 2013 $ 42,025 $ 218,382 $ — $ 23,796 $ 284,203 Divestitures (a) — — — (15,088 ) (15,088 ) Foreign currency translation adjustments (9 ) (25,725 ) — (119 ) (25,853 ) Balance at December 31, 2014 42,016 192,657 — 8,589 243,262 Acquisition of Rockwood 1,293,467 — 1,482,517 41,151 2,817,135 Other acquisitions (b) — — 23,993 — 23,993 Reclass to assets held for sale (c) — — — (46,794 ) (46,794 ) Foreign currency translation adjustments (47,659 ) (19,929 ) (73,251 ) (2,946 ) (143,785 ) Balance at December 31, 2015 $ 1,287,824 $ 172,728 $ 1,433,259 $ — $ 2,893,811 (a) In 2014, we reduced goodwill by $15.1 million in connection with the sale of our antioxidant, ibuprofen and propofol businesses and assets which closed on September 1, 2014. See Note 3 “Divestitures” for additional information about this transaction. (b) Primarily relates to the acquisition of the remaining interest in Shanghai Chemetall. See Note 2, “Acquisitions.” (c) See Note 3, “Divestitures.” Other intangibles consist of the following at December 31, 2015 and 2014 (in thousands): Customer Lists and Relationships Trade Names and Trademarks (a) Patents and Technology Other (b) Total Gross Asset Value Balance at December 31, 2013 $ 86,426 $ 26,907 $ 48,743 $ 38,342 $ 200,418 Acquisitions (c) — — 5,228 — 5,228 Divestitures (d) (34,892 ) (8,171 ) (11,316 ) (14,161 ) (68,540 ) Foreign currency translation adjustments and other (3,055 ) (1,181 ) (2,257 ) (740 ) (7,233 ) Balance at December 31, 2014 48,479 17,555 40,398 23,441 129,873 Acquisition of Rockwood 1,264,226 363,120 227,838 26,410 1,881,594 Other acquisitions (e) 76,052 — 1,433 73 77,558 Reclass to assets held for sale (f) (16,608 ) — (54,060 ) (1,454 ) (72,122 ) Foreign currency translation adjustments and other (88,092 ) (25,468 ) (15,508 ) (6,117 ) (135,185 ) Balance at December 31, 2015 $ 1,284,057 $ 355,207 $ 200,101 $ 42,353 $ 1,881,718 Accumulated Amortization Balance at December 31, 2013 $ (35,988 ) $ (8,970 ) $ (40,354 ) $ (26,903 ) $ (112,215 ) Amortization (2,839 ) (824 ) (388 ) (1,686 ) (5,737 ) Divestitures (d) 14,487 1,539 5,738 5,820 27,584 Foreign currency translation adjustments and other 1,409 343 2,173 695 4,620 Balance at December 31, 2014 (22,931 ) (7,912 ) (32,831 ) (22,074 ) (85,748 ) Amortization (51,926 ) (12,228 ) (12,501 ) (627 ) (77,282 ) Reclass to assets held for sale (f) 596 — 3,880 1,322 5,798 Foreign currency translation adjustments and other 2,303 381 1,675 4,202 8,561 Balance at December 31, 2015 $ (71,958 ) $ (19,759 ) $ (39,777 ) $ (17,177 ) $ (148,671 ) Net Book Value at December 31, 2014 $ 25,548 $ 9,643 $ 7,567 $ 1,367 $ 44,125 Net Book Value at December 31, 2015 $ 1,212,099 $ 335,448 $ 160,324 $ 25,176 $ 1,733,047 (a) Included in Trade Names and Trademarks are indefinite-lived intangible assets with a gross carrying amount of $9.2 million and $113.1 million at December 31, 2014 and 2015 , respectively. (b) Included in Other is an indefinite-lived intangible asset with a gross carrying amount of $21.9 million at December 31, 2015. (c) Increase in Patents and Technology relates to a purchase accounting adjustment in connection with our acquisition of Cambridge Chemical Company, Ltd. (d) In 2014 we reduced intangible assets by $68.5 million and related accumulated amortization by $27.6 million in connection with the sale of our antioxidant, ibuprofen and propofol businesses and assets which closed on September 1, 2014. See Note 3 “Divestitures” for additional information about this transaction. (e) Primarily relates to the acquisition of the remaining interest in Shanghai Chemetall. See Note 2, “Acquisitions.” (f) See Note 3, “Divestitures.” Useful lives range from 15 – 25 years for customer lists and relationships; 11 – 20 years for trade names and trademarks; 17 – 20 years for patents and technology; and 5 – 15 years for other. Amortization of other intangibles amounted to $77.3 million , $5.7 million and $8.1 million for the years ended December 31, 2015 , 2014 and 2013 , respectively. Included in amortization for the year ended December 31, 2015 is $49.2 million of amortization using the pattern of economic benefit method. Amortization of other intangibles related to discontinued operations was $0.9 million and $3.5 million for the years ended December 31, 2014 and 2013 , respectively. Total estimated amortization expense of other intangibles, excluding other intangibles in assets held for sale, for the next five fiscal years is as follows (in thousands): Estimated Amortization Expense 2016 $ 90,002 2017 $ 91,485 2018 $ 92,884 2019 $ 93,275 2020 $ 93,189</t>
  </si>
  <si>
    <t>Accrued Expenses</t>
  </si>
  <si>
    <t>Payables and Accruals [Abstract]</t>
  </si>
  <si>
    <t>Accrued Expenses: Accrued expenses consist of the following at December 31, 2015 and 2014 (in thousands): December 31, 2015 2014 Employee benefits, payroll and related taxes $ 125,236 $ 49,072 Obligations in connection with Rockwood acquisition (a) 128,881 — Other (b) 148,262 117,102 Total $ 402,379 $ 166,174 (a) Includes accruals related to certain litigation matters and businesses divested by Rockwood prior to the Acquisition Closing Date. (b) No individual component exceeds 5% of total current liabilities.</t>
  </si>
  <si>
    <t>Long-Term Debt</t>
  </si>
  <si>
    <t>Debt Disclosure [Abstract]</t>
  </si>
  <si>
    <t>Long-Term Debt: Long-term debt consists of the following at December 31, 2015 and 2014 (in thousands): December 31, 2015 2014 Term loan facilities $ 1,250,000 $ — 1.875% Senior notes, net of unamortized discount of $5,109 at December 31, 2015 and $6,605 at December 31, 2014 763,946 844,315 3.00% Senior notes, net of unamortized discount of $244 at December 31, 2015 and $306 at December 31, 2014 249,756 249,694 4.15% Senior notes, net of unamortized discount of $1,294 at December 31, 2015 and $1,439 at December 31, 2014 423,706 423,561 4.50% Senior notes, net of unamortized discount of $1,557 at December 31, 2015 and $1,871 at December 31, 2014 348,443 348,129 5.10% Senior notes, net of unamortized discount of $3 at December 31, 2014 — 324,997 5.45% Senior notes, net of unamortized discount of $995 at December 31, 2015 and $1,029 at December 31, 2014 349,005 348,971 Commercial paper notes 351,349 367,178 Fixed rate foreign borrowings 995 1,958 Variable-rate foreign bank loans 77,452 25,139 Variable-rate domestic bank loans 20,479 — Capital lease obligations 16,807 — Miscellaneous 81 189 Total long-term debt 3,852,019 2,934,131 Less amounts due within one year 677,345 711,096 Long-term debt, less current portion $ 3,174,674 $ 2,223,035 Aggregate annual maturities of long-term debt as of December 31, 2015 are as follows (in millions): 2016 — $677.3 ; 2017 — $59.1 ; 2018 — $86.4 ; 2019 — $335.5 ; 2020 — $1,158.4 ; thereafter— $1,544.5 . Rockwood Acquisition Financing The net proceeds from senior notes we issued in the fourth quarter of 2014, together with borrowings under our revolving credit agreement, commercial paper notes, August 15, 2014 term loan credit agreement and a senior unsecured cash bridge facility, were used to finance the cash portion of the consideration for the acquisition of Rockwood, pay fees and expenses related to the acquisition, repay our 5.10% senior notes, with the remainder, if any, used for general corporate purposes. Senior Notes In the fourth quarter of 2014, we issued a series of senior notes (collectively, the “2014 Senior Notes”) as follows: • €700.0 million aggregate principal amount of senior notes, issued on December 8, 2014, bearing interest at a rate of 1.875% payable annually on December 8 of each year, beginning in 2015. The effective interest rate on these senior notes is approximately 2.10% . These senior notes mature on December 8, 2021. • $250.0 million aggregate principal amount of senior notes, issued on November 24, 2014, bearing interest at a rate of 3.00% payable semi-annually on June 1 and December 1 of each year, beginning June 1, 2015. The effective interest rate on these senior notes is approximately 3.18% . These senior notes mature on December 1, 2019. • $425.0 million aggregate principal amount of senior notes, issued on November 24, 2014, bearing interest at a rate of 4.15% payable semi-annually on June 1 and December 1 of each year, beginning June 1, 2015. The effective interest rate on these senior notes is approximately 5.06% . These senior notes mature on December 1, 2024. • $350.0 million aggregate principal amount of senior notes, issued on November 24, 2014, bearing interest at a rate of 5.45% payable semi-annually on June 1 and December 1 of each year, beginning June 1, 2015. The effective interest rate on these senior notes is approximately 5.50% . These senior notes mature on December 1, 2044. Upon completion of the Rockwood acquisition, we assumed Rockwood’s senior notes with an aggregate principal amount of $1.25 billion . These senior notes bore interest at a rate of 4.625% payable semi-annually on April 15 and October 15 of each year, and had a scheduled maturity of October 15, 2020. At October 15, 2015, the carrying amount of the 4.625% senior notes included an unamortized premium of approximately $38.0 million , which resulted from an adjustment to fair value upon our assumption of the notes from Rockwood. The effective interest rate of the notes was approximately 3.95% . Under the terms of the indenture governing the 4.625% senior notes, as amended and supplemented, on October 15, 2015, our wholly-owned subsidiary, Rockwood Specialties Group, Inc., redeemed all of the outstanding 4.625% senior notes at a redemption price equal to 103.469% of the principal amount of the notes, representing a premium of $43.3 million , plus accrued and unpaid interest to the redemption date. The guarantees of the 4.625% senior notes and the 2014 Senior Notes were released upon repayment of the 4.625% senior notes. Included in Interest and financing expenses in our consolidated statements of income and Other, net, in our consolidated statements of cash flows for the year ended December 31, 2015 is a loss on early extinguishment of approximately $5.4 million related to these senior notes. Our $350.0 million aggregate principal amount of senior notes, issued on December 10, 2010, bear interest at a rate of 4.50% payable semi-annually on June 15 and December 15 of each year. The effective interest rate on these senior notes is approximately 4.70% . These senior notes mature on December 15, 2020. Our $325.0 million aggregate principal amount of senior notes, which were issued on January 20, 2005 and bore interest at a rate of 5.10% , matured and were repaid on February 1, 2015. The effective interest rate on these senior notes was approximately 5.19% . As a result of the refinancing of these senior notes prior to December 31, 2014, these senior notes were included in Current portion of long-term debt at December 31, 2014. In anticipation of refinancing our 5.10% senior notes in the fourth quarter of 2014, on January 22, 2014, we entered into a pay fixed, receive variable rate forward starting interest rate swap with J.P. Morgan Chase Bank, N.A., to be effective October 15, 2014. Our risk management objective and strategy for undertaking this hedge was to eliminate the variability in the interest rate and partial credit spread on the 20 future semi-annual coupon payments that we will pay in connection with our 4.15% senior notes. The notional amount of the swap was $325.0 million and the fixed rate was 3.281% , with the cash settlement determined by reference to the changes in the U.S. Dollar 3-month LIBOR and credit spreads from the date we entered into the swap until the date the swap was settled (October 15, 2014). This derivative financial instrument was designated and accounted for as a cash flow hedge under ASC 815, Derivatives and Hedging . We determined there was no ineffectiveness during the term of the swap. On October 15, 2014, the swap was settled, resulting in a payment to the counterparty of $33.4 million . This amount was recorded in Accumulated other comprehensive (loss) income and is being amortized to interest expense over the life of the 4.15% senior notes. The amount to be reclassified to interest expense from Accumulated other comprehensive (loss) income during the next twelve months is approximately $3.3 million . In connection with the offering of the 1.875% Euro-denominated senior notes which were priced on December 1, 2014, we entered into two forward contracts on November 24, 2014, each with a notional value of €350.0 million , to exchange a total of €700.0 million for U.S. Dollars, with settlement occurring on December 18, 2014, and with the total notional value representing an amount equivalent to the gross proceeds from the offering of the 1.875% Euro-denominated senior notes. The objective of entering into these forward contracts was to minimize the financial impact of changes in the Euro-to-U.S. Dollar exchange rate with respect to our foreign subsidiaries where the Euro serves as the functional currency. From the effective date of the contracts until the date of settlement, the forward contracts were designated as effective hedges of our net investment in these foreign subsidiaries. Upon settlement, a gain of $5.2 million was recorded in accumulated other comprehensive (loss) income, and such amount is expected to remain in accumulated other comprehensive (loss) income until the complete or substantially complete liquidation of our investment in these foreign subsidiaries. On December 18, 2014, the carrying value of the 1.875% Euro-denominated senior notes was designated as an effective hedge of our net investment in foreign subsidiaries where the Euro serves as the functional currency, and beginning on the date of designation, gains or losses on the revaluation of these senior notes to our reporting currency have been and will be recorded in accumulated other comprehensive (loss) income. During the years ended December 31, 2015 and 2014 , gains of $50.9 million and $12.8 million were recorded in accumulated other comprehensive (loss) income in connection with the revaluation of these senior notes to our reporting currency. September 2015 Term Loan Agreement The 4.625% senior notes we assumed from Rockwood were repaid with proceeds from a new term loan agreement we entered into on September 14, 2015 (the “September 2015 Term Loan Agreement”) with JPMorgan Chase Bank, N.A. (the “Administrative Agent”) and certain other lenders. The September 2015 Term Loan Agreement provides for borrowings under a 364-day term loan facility (the “364-Day Facility”) and a five-year term loan facility (the “Five-Year Facility”), or collectively, the “Term loan facilities.” As of December 31, 2015, aggregate amounts outstanding under the 364-Day Facility and the Five-Year Facility were $300.0 million and $950.0 million , respectively. As of February 19, 2016, we repaid the 364-Day Facility in full and we repaid approximately $31 million of borrowings under the Five-Year Facility, each primarily with proceeds from the sale of the Company’s Tribotecc metal sulfides business and the sale of the Company’s minerals-based flame retardants and specialty chemicals businesses, both of which closed in the first quarter of 2016. Borrowings under the facilities bear interest equal to, at the option of the Company: (a) LIBOR plus a margin ranging from 1.000% to 1.875% per annum depending upon the long-term, unsecured, senior, non-credit enhanced debt rating of the Company, or (b) a base rate (defined as the highest of (i) the Federal Funds Rate plus 0.50% ; (ii) the rate of interest in effect for such day as publicly announced from time to time by the Administrative Agent as its “prime rate”; or (iii) one-month LIBOR plus 1.00% ) plus a margin of 0.000% to 0.875% per annum depending upon the long-term, unsecured, senior, non-credit enhanced debt rating of the Company. As of December 31, 2015, the interest rate on both Term loan facilities was LIBOR plus 1.375% . Borrowings under the 364-Day Facility were required to be repaid 364 days after initial funding. Borrowings under the Five-Year Facility are required to be repaid in equal quarterly installments on the last business day of each of March, June, September and December, beginning with September 30, 2016, and ending with the last such day to occur prior to the fifth anniversary after initial funding (each a “Payment Date”), in an aggregate principal amount equal to (a) in the case of each Payment Date occurring on or after the first anniversary and prior to the second anniversary of initial funding, 1.25% of the aggregate principal amount of such loans, and (b) in the case of each Payment Date occurring on or after the second anniversary of initial funding, equal to 2.5% of the aggregate principal amount of such loans. On the fifth anniversary after initial funding, any remaining amounts outstanding under the Five-Year Facility become due and payable. Additionally, the agreement requires that proceeds from divestitures of the Company’s Tribotecc metal sulfides business and the Company’s minerals-based flame retardants and specialty chemicals businesses, and intended divestiture of its Fine Chemistry Services business, must be used to repay amounts outstanding under the September 2015 Term Loan Agreement. Borrowings under the September 2015 Term Loan Agreement are subject to customary affirmative and negative covenants, including a maximum leverage ratio requirement that is aligned with the maximum leverage ratio requirement of our February 2014 Credit Agreement, as defined below. Credit Agreement Our revolving, unsecured credit agreement dated as of February 7, 2014, as amended, (the “February 2014 Credit Agreement”) currently provides for borrowings of up to $1.0 billion and matures on February 7, 2020. Borrowings bear interest at variable rates based on the LIBOR for deposits in the relevant currency plus an applicable margin which ranges from 1.000% to 1.700% , depending on the Company’s credit rating from Standard &amp; Poor’s Ratings Services (“S&amp;P”), Moody’s Investors Services (“Moody’s”) and Fitch Ratings (“Fitch”). The applicable margin on the facility was 1.300% as of December 31, 2015 . Borrowings under the February 2014 Credit Agreement are conditioned upon compliance with the following covenants: (a) consolidated funded debt, as defined in the agreement, must be less than or equal to 3.50 times consolidated EBITDA, as defined in the agreement, (which reflects adjustments for certain non-recurring or unusual items such as restructuring charges, facility divestiture charges and other significant non-recurring items), or herein “consolidated adjusted EBITDA,” as of the end of any fiscal quarter; (b) with the exception of certain liens as specified in the agreement, liens may not attach to assets when the aggregate amount of all indebtedness secured by such liens plus unsecured subsidiary indebtedness, other than indebtedness incurred by our subsidiaries under the February 2014 Credit Agreement, would exceed 20% of consolidated net worth, as defined in the agreement; and (c) with the exception of certain indebtedness as specified in the agreement, subsidiary indebtedness may not exceed the difference between 20% of consolidated net worth, as defined in the agreement, and indebtedness secured by liens permitted under the agreement. On August 15, 2014, certain amendments were made to the February 2014 Credit Agreement which include the following: (a) an increase in the maximum leverage ratio (as described above) from 3.50 to 4.50 for the first four quarters following the completion of the acquisition of Rockwood, stepping down by 0.25 on a quarterly basis thereafter until reaching 3.50 ; and (b) requiring subsidiaries of Albemarle that guarantee the 2014 Senior Notes to also guarantee the February 2014 Credit Agreement. In January 2015, we borrowed $250.0 million under the February 2014 Credit Agreement in connection with the acquisition of Rockwood, and such amount was repaid in full in February 2015. As of December 31, 2015 , there were no borrowings outstanding under the February 2014 Credit Agreement. Commercial Paper Notes On May 29, 2013, we entered into agreements to initiate a commercial paper program on a private placement basis under which we may issue unsecured commercial paper notes (the “Commercial Paper Notes”) from time-to-time up to a maximum aggregate principal amount outstanding at any time of $750.0 million . The proceeds from the issuance of the Commercial Paper Notes are expected to be used for general corporate purposes, including the repayment of other debt of the Company. Our February 2014 Credit Agreement is available to repay the Commercial Paper Notes, if necessary. Aggregate borrowings outstanding under the February 2014 Credit Agreement and the Commercial Paper Notes will not exceed the $1.0 billion current maximum amount available under the February 2014 Credit Agreement. The Commercial Paper Notes will be sold at a discount from par, or alternatively, will be sold at par and bear interest at rates that will vary based upon market conditions at the time of issuance. The maturities of the Commercial Paper Notes will vary but may not exceed 397 days from the date of issue. The definitive documents relating to the commercial paper program contain customary representations, warranties, default and indemnification provisions. At December 31, 2015 , we had $351.3 million of Commercial Paper Notes outstanding bearing a weighted-average interest rate of approximately 1.07% and a weighted-average maturity of 29 days . August 2014 Term Loan Agreement and Cash Bridge Facility On August 15, 2014, we entered into a term loan credit agreement (the “August 2014 Term Loan Agreement”) providing for a tranche of senior unsecured term loans in an aggregate amount of $1.0 billion that were intended to be used as short-term borrowings to fund a portion of the cash consideration for the Rockwood acquisition and pay related fees and expenses. In January 2015, we borrowed and repaid $1.0 billion and $816.5 million , respectively, under the August 2014 Term Loan Agreement. In February 2015, the remaining balance outstanding was repaid in full. The weighted-average interest rate on borrowings under the August 2014 Term Loan Agreement was approximately 1.67% . This agreement matured 364 days following the date of funding, which occurred on January 12, 2015. On December 2, 2014, we entered into an agreement for a senior unsecured cash bridge facility (the “Cash Bridge Facility”) pursuant to which the lenders thereunder would provide up to $1.15 billion in loans intended to be used as short-term borrowings to fund a portion of the cash consideration for the Rockwood acquisition and pay related fees and expenses, with maturity 60 days following the completion of the Rockwood acquisition. In January 2015, we borrowed and repaid $800.0 million under the Cash Bridge Facility. The weighted-average interest rate on borrowings under the Cash Bridge Facility was approximately 1.67% . Structuring and underwriting fees of approximately $19.0 million were paid in 2014 in connection with bridge financing arrangements, which are reflected in Other, net, in our consolidated statements of cash flows. These costs were capitalized and were expensed over the term of the facilities or until the date at which permanent financing was obtained and the facilities were eliminated. Accordingly, we expensed $16.7 million in 2014 and $2.3 million in 2015, which is reflected in Other income(expenses), net, in the consolidated statements of income and Other, net, in our consolidated statements of cash flows. Financing Costs Debt financing costs paid in 2014 in connection with the 2014 Senior Notes, August 2014 Term Loan Agreement and February 2014 Credit Agreement were $17.6 million . In 2015, we paid approximately $4.5 million of debt financing costs primarily related to the 2014 Senior Notes, the September 2015 Term Loan Agreement and amendments to the February 2014 Credit Agreement. Other We have additional uncommitted credit lines with various U.S. and foreign financial institutions that provide for borrowings of up to approximately $257 million at December 31, 2015 . Outstanding borrowings under these agreements were $98.9 million and $27.1 million at December 31, 2015 and 2014 , respectively. The average interest rate on borrowings under these agreements during 2015 , 2014 and 2013 was approximately 0.74% , 0.83% and 0.76% , respectively. At December 31, 2015 and 2014 , we had the ability and intent to refinance our borrowings under our other existing credit lines with borrowings under the February 2014 Credit Agreement. Therefore, the amounts outstanding under those credit lines, if any, are classified as long-term debt at December 31, 2015 and 2014 . At December 31, 2015 , we had the ability to borrow $648.7 million under our commercial paper program and the February 2014 Credit Agreement. We believe that as of December 31, 2015 , we were, and currently are, in compliance with all of our debt covenants.</t>
  </si>
  <si>
    <t>Pension Plans and Other Postretirement Benefits</t>
  </si>
  <si>
    <t>Compensation and Retirement Disclosure [Abstract]</t>
  </si>
  <si>
    <t>Pension Plans and Other Postretirement Benefits: We maintain various noncontributory defined benefit pension plans covering certain employees, primarily in the U.S., the United Kingdom (“U.K.”), Germany and Japan. In connection with the acquisition of Rockwood, in the first quarter of 2015 we assumed the obligations of various defined benefit pension plans that were maintained by Rockwood which cover certain employees, primarily in the U.S., the U.K. and Germany. We also have a contributory defined benefit plan covering certain Belgian employees. The benefits for these plans are based primarily on compensation and/or years of service. Our U.S. and U.K. defined benefit plans for non-represented employees are closed to new participants, with no additional benefits accruing under these plans as participants’ accrued benefits have been frozen. The funding policy for each plan complies with the requirements of relevant governmental laws and regulations. The pension information for all periods presented includes amounts related to salaried and hourly plans. The following provides a reconciliation of benefit obligations, plan assets and funded status, as well as a summary of significant assumptions, for our defined benefit pension plans (in thousands): Year Ended December 31, 2015 Year Ended December 31, 2014 U.S. Pension Plans Foreign Pension Plans U.S. Pension Plans Foreign Pension Plans Change in benefit obligations: Benefit obligation at January 1 $ 729,652 $ 53,112 $ 629,337 $ 49,245 Service cost 1,233 6,034 7,029 1,746 Interest cost 31,231 9,875 30,491 1,571 Plan amendments — 870 — — Actuarial (gain) loss (55,851 ) (42,977 ) 130,887 10,341 Benefits paid (38,300 ) (16,118 ) (37,866 ) (3,913 ) Acquisitions 39,125 416,150 — — Divestitures (a) — — (30,226 ) — Reclass to liabilities held for sale — (26,608 ) — — Employee contributions — 478 — 283 Foreign exchange gain — (26,708 ) — (6,161 ) Settlements/curtailments — (582 ) — — Other — 331 — — Benefit obligation at December 31 $ 707,090 $ 373,857 $ 729,652 $ 53,112 Change in plan assets: Fair value of plan assets at January 1 $ 598,250 $ 9,444 $ 605,604 $ 10,941 Actual return on plan assets (16,789 ) 140 53,696 499 Employer contributions 1,606 16,392 7,042 2,940 Benefits paid (38,300 ) (16,118 ) (37,866 ) (3,913 ) Acquisitions 29,314 109,875 — — Divestitures (a) — — (30,226 ) — Employee contributions — 478 — 283 Foreign exchange loss — (3,237 ) — (1,306 ) Settlements/curtailments — (582 ) — — Other — 314 — — Fair value of plan assets at December 31 $ 574,081 $ 116,706 $ 598,250 $ 9,444 Funded status at December 31 $ (133,009 ) $ (257,151 ) $ (131,402 ) $ (43,668 ) (a) Reduction in benefit obligations and plan assets in 2014 is in connection with the sale of our antioxidant, ibuprofen and propofol businesses and assets which closed on September 1, 2014. See Note 3 “Divestitures” for additional information about this transaction. December 31, 2015 December 31, 2014 U.S. Pension Plans Foreign Pension Plans U.S. Pension Plans Foreign Pension Plans Amounts recognized in consolidated balance sheets: Current liabilities (accrued expenses) $ (1,110 ) $ (7,498 ) $ (3,219 ) $ (1,316 ) Noncurrent liabilities (pension benefits) (131,899 ) (249,653 ) (128,183 ) (42,352 ) Net pension liability $ (133,009 ) $ (257,151 ) $ (131,402 ) $ (43,668 ) Amounts recognized in accumulated other comprehensive (loss) income: Prior service benefit $ (211 ) $ (1,052 ) $ (286 ) $ (321 ) Net amount recognized $ (211 ) $ (1,052 ) $ (286 ) $ (321 ) Weighted-average assumptions used to determine benefit obligations at December 31: Discount rate 4.67 % 2.89 % 4.19 % 1.85 % Rate of compensation increase — % 3.17 % — % 3.40 % The accumulated benefit obligation for all defined benefit pension plans was $1.1 billion and $776.6 million at December 31, 2015 and 2014 , respectively. 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 The following provides a reconciliation of benefit obligations, plan assets and funded status, as well as a summary of significant assumptions, for our postretirement benefit plans (in thousands): Year Ended December 31, 2015 2014 Other Postretirement Benefits Other Postretirement Benefits Change in benefit obligations: Benefit obligation at January 1 $ 64,500 $ 62,832 Service cost 137 216 Interest cost 2,573 3,040 Actuarial (gain) loss (5,682 ) 3,741 Benefits paid (5,042 ) (5,329 ) Acquisitions 2,607 — Settlements/curtailments (a) (2,594 ) — Benefit obligation at December 31 $ 56,499 $ 64,500 Change in plan assets: Fair value of plan assets at January 1 $ 4,439 $ 5,620 Actual return on plan assets 280 214 Employer contributions 3,615 3,934 Benefits paid (5,042 ) (5,329 ) Fair value of plan assets at December 31 $ 3,292 $ 4,439 Funded status at December 31 $ (53,207 ) $ (60,061 ) (a) 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December 31, 2015 2014 Other Postretirement Benefits Other Postretirement Benefits Amounts recognized in consolidated balance sheets: Current liabilities (accrued expenses) $ (3,560 ) $ (3,637 ) Noncurrent liabilities (postretirement benefits) (49,647 ) (56,424 ) Net postretirement liability $ (53,207 ) $ (60,061 ) Amounts recognized in accumulated other comprehensive (loss) income: Prior service benefit $ 239 $ 334 Net amount recognized $ 239 $ 334 Weighted-average assumptions used to determine benefit obligations at December 31: Discount rate 4.59 % 4.15 % Rate of compensation increase 3.50 % 3.50 % The components of pension benefits cost (credit) are as follows (in thousands): Year Ended Year Ended Year Ended December 31, 2015 December 31, 2014 December 31, 2013 U.S. Pension Plans Foreign Pension Plans U.S. Pension Plans Foreign Pension Plans U.S. Pension Plans Foreign Pension Plans Service cost $ 1,233 $ 6,034 $ 7,029 $ 1,746 $ 12,177 $ 1,785 Interest cost 31,231 9,875 30,491 1,571 28,406 1,477 Expected return on assets (41,635 ) (6,507 ) (39,714 ) (427 ) (38,975 ) (417 ) Actuarial loss (gain) 2,577 (35,813 ) 116,705 10,270 (130,297 ) (2,619 ) Amortization of prior service benefit 75 43 (727 ) 50 (741 ) 52 Total net pension benefits (credit) cost $ (6,519 ) $ (26,368 ) $ 113,784 $ 13,210 $ (129,430 ) $ 278 Weighted-average assumption percentages: Discount rate 4.18 % 2.34 % 5.14 % 3.41 % 4.10 % 3.12 % Expected return on plan assets 6.85 % 5.63 % 6.91 % 4.00 % 7.25 % 4.35 % Rate of compensation increase — % 3.16 % 3.50 % 3.16 % 3.50 % 3.36 % Effective January 1, 2016 , the weighted-average expected rate of return on plan assets for the U.S. and foreign defined benefit pension plans is 6.90% and 5.65% , respectively. The estimated amounts to be amortized from accumulated other comprehensive loss into net periodic pension costs during 2016 are as follows (in thousands): U.S. Pension Plans Foreign Pension Plans Amortization of prior service benefit $ 75 $ 853 The components of postretirement benefits cost (credit) are as follows (in thousands): Year Ended December 31, 2015 2014 2013 Other Postretirement Benefits Other Postretirement Benefits Other Postretirement Benefits Service cost $ 137 $ 216 $ 309 Interest cost 2,573 3,040 2,764 Expected return on assets (244 ) (342 ) (413 ) Actuarial (gain) loss (5,707 ) 3,868 (6,120 ) Amortization of prior service benefit (95 ) (95 ) (95 ) Settlements/curtailments (2,594 ) — — Total net postretirement benefits (credit) cost $ (5,930 ) $ 6,687 $ (3,555 ) Weighted-average assumption percentages: Discount rate 4.15 % 5.03 % 4.00 % Expected return on plan assets 7.00 % 7.00 % 7.00 % Rate of compensation increase 3.50 % 3.50 % 3.50 % Effective January 1, 2016 , the weighted-average expected rate of return on plan assets for our postretirement benefit plans is 7.00% . The estimated amounts to be amortized from accumulated other comprehensive loss into net periodic postretirement costs during 2016 are as follows (in thousands): Other Postretirement Benefits Amortization of prior service benefit $ (95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5 .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 The following table sets forth the assets of our pension and postretirement plans that were accounted for at fair value on a recurring basis as of December 31, 2015 (in thousands): December 31, 2015 Quoted Prices in Active Markets for Identical Items (Level 1) Quoted Prices in Active Markets for Similar Items (Level 2) Unobservable Inputs (Level 3) Pension Assets: Domestic Equity (a) $ 168,945 $ 166,612 $ 2,333 $ — International Equity (b) 143,976 87,311 56,665 — Fixed Income (c) 287,809 240,143 47,666 — Absolute Return (d) 83,127 — — 83,127 Cash 6,930 6,930 — — Total Pension Assets $ 690,787 $ 500,996 $ 106,664 $ 83,127 Postretirement Assets: Fixed Income (c) $ 3,292 $ — $ 3,292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The table below sets forth a summary of changes in the fair value of the plans’ Level 3 assets for the year ended December 31, 2015 (in thousands): Absolute Return: Year Ended December 31, 2015 Beginning Balance $ 80,740 Transfers in due to acquisition 103,237 Purchases 5,641 Sales (103,035 ) Total losses relating to assets sold during the period (a) (610 ) Total unrealized losses relating to assets still held at the reporting date (a) (2,846 ) Ending Balance $ 83,127 (a) These losses are recognized in the consolidated balance sheets and are included as changes in plan assets in the tables above. The following table sets forth the assets of our pension and postretirement plans that were accounted for at fair value on a recurring basis as of December 31, 2014 (in thousands): December 31, 2014 Quoted Prices in Active Markets for Identical Items (Level 1) Quoted Prices in Active Markets for Similar Items (Level 2) Unobservable Inputs (Level 3) Pension Assets: Domestic Equity (a) $ 169,581 $ 169,581 $ — $ — International Equity (b) 85,007 85,007 — — Fixed Income (c) 268,911 255,828 13,083 — Absolute Return (d) 80,740 — — 80,740 Cash 3,455 3,455 — — Total Pension Assets $ 607,694 $ 513,871 $ 13,083 $ 80,740 Postretirement Assets: Fixed Income (c) $ 4,439 $ — $ 4,439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The table below sets forth a summary of changes in the fair value of the plans’ Level 3 assets for the year ended December 31, 2014 (in thousands): Absolute Return: Year Ended December 31, 2014 Beginning Balance $ 123,599 Purchases 50,506 Sales (96,397 ) Total losses relating to assets sold during the period (a) (158 ) Total unrealized gains relating to assets still held at the reporting date (a) 3,190 Ending Balance $ 80,740 (a) These (losses) gains are recognized in the consolidated balance sheets and are included as changes in plan assets in the tables above. The Company’s pension plan assets in the U.S. and U.K. represent approximately 98% of the total pension plan assets. The investment objective of these pension plan assets is to achieve solid returns while preserving capital to meet current plan cash flow requirements. Assets should participate in rising markets, with defensive action in declining markets expected to an even greater degree. Depending on market conditions, the broad asset class targets may range up or down by approximately 10% . These asset classes include but are not limited to hedge fund of funds, bonds and other fixed income vehicles, high yield fixed income securities, equities and distressed debt. At December 31, 2015 and 2014 , equity securities held by our pension and OPEB plans did not include direct ownership of Albemarle common stock. The weighted-average target allocations as of the measurement date are as follows: Target Allocation Equity securities 44 % Fixed income 43 % Absolute return 12 % Other 1 % 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 We made contributions to our defined benefit pension and OPEB plans of $21.6 million , $13.9 million and $13.3 million during the years ended December 31, 2015 , 2014 and 2013 , respectively. We expect contributions to our domestic nonqualified and foreign qualified and nonqualified pension plans to approximate $13 million in 2016 . Also, we expect to pay approximately $4 million in premiums to our U.S. postretirement benefit plan in 2016 . However, we may choose to make additional voluntary pension contributions in excess of these amounts. The current forecast of benefit payments, which reflects expected future service and excludes plans associated with businesses that were divested in the first quarter of 2016, amounts to (in millions): U.S. Pension Plans Foreign Pension Plans Other Postretirement Benefits 2016 $ 40.3 $ 13.9 $ 4.8 2017 $ 41.4 $ 14.7 $ 4.7 2018 $ 42.8 $ 14.6 $ 4.5 2019 $ 43.8 $ 14.5 $ 4.3 2020 $ 44.8 $ 15.1 $ 4.1 2021-2025 $ 230.9 $ 83.5 $ 18.8 We have a supplemental executive retirement plan (“SERP”), which provides unfunded supplemental retirement benefits to certain management or highly compensated employees. The SERP provides for incremental pension benefits to offset the limitations imposed on qualified plan benefits by federal income tax regulations. Costs (credits) relating to our SERP were ($2.1) million , $7.3 million and ($1.5) million for the years ended December 31, 2015 , 2014 and 2013 , respectively. The projected benefit obligation for the SERP recognized in the consolidated balance sheets at December 31, 2015 and 2014 was $23.1 million and $26.4 million , respectively. The benefit expenses and obligations of this SERP are included in the tables above. Benefits of $1.1 million are expected to be paid to SERP retirees in 2016 .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At December 31, 2015 , the assumed rate of increase in the pre-65 and post-65 per capita cost of covered health care benefits for U.S. retirees was zero as the employer-paid premium caps (pre-65 and post-65) were met starting January 1, 2013. Defined Contribution Plans On March 31, 2004, a new defined contribution pension plan benefit was adopted under the qualified defined contribution plan for U.S. non-represented employees hired after March 31, 2004. On October 1, 2012 our Board of Directors approved certain plan amendments, such that effective January 1, 2013, the defined contribution pension plan benefit is expanded to include non-represented employees hired prior to March 31, 2004, and revised the contribution for all participants to be based on 5% of eligible employee compensation. The employer portion of contributions to our U.S. defined contribution pension plan amounted to $12.8 million , $8.4 million , and $8.8 million in 2015, 2014 and 2013, respectively.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11.7 million , $10.0 million and $10.6 million in 2015 , 2014 and 2013 , respectively. Contributions for 2015 include our contributions to Rockwood’s former 401(k) plan which was merged into Albemarle’s 401(k) plan effective December 1, 2015. In 2006, we formalized a new plan in the Netherlands similar to a collective defined contribution plan. The collective defined contribution plan is supported by annuity contracts through an insurance company. The insurance company unconditionally undertakes the legal obligation to provide specific benefits to specific individuals in return for a fixed amount of premiums. Our obligation under this plan is limited to a variable calculated employer match for each participant plus an additional fixed amount of contributions to assist in covering estimated cost of living and salary increases (indexing) and administrative costs for the overall plan. We paid approximately $7.2 million , $10.1 million and $10.3 million in 2015 , 2014 and 2013 , respectively, in annual premiums and related costs pertaining to this plan. Multiemployer Plan Certain current and former employees of Rockwood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the unfunded obligation of the plan may be borne by remaining participating employers. 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4, the date of the most recently available information for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 Additional information of the DN Pensionskasse is available in the public domain. The majority of the Company’s contributions are tied to employees’ contributions, which are generally calculated as a percentage of base compensation, up to a certain statutory ceiling. Our contributions to this plan were €2.7 million (approximately $3.1 million ) during the year ended December 31, 2015 . The Company’s contributions represented more than 5% of total contributions to the DN Pensionskasse in 2015 . Although the DN Pensionskasse could be subject to a funding improvement plan (“FIP”) in 2016, the DN Pensionskasse was not subject to a FIP at December 31, 2015 .</t>
  </si>
  <si>
    <t>Other Noncurrent Liabilities</t>
  </si>
  <si>
    <t>Other Liabilities, Noncurrent [Abstract]</t>
  </si>
  <si>
    <t>Other Noncurrent Liabilities: Other noncurrent liabilities consist of the following at December 31, 2015 and 2014 (in thousands): December 31, 2015 2014 Liabilities related to uncertain tax positions (a) $ 101,677 $ 25,340 Executive deferred compensation plan obligation 21,631 22,168 Environmental liabilities (b) 33,805 4,841 Asset retirement obligations (b) 37,230 15,085 Other 60,483 20,271 Total $ 254,826 $ 87,705 (a) See Note 20, “Income Taxes.” (b) See Note 17, “Commitments and Contingencies.”</t>
  </si>
  <si>
    <t>Commitments and Contingencies</t>
  </si>
  <si>
    <t>Commitments and Contingencies Disclosure [Abstract]</t>
  </si>
  <si>
    <t>Commitments and Contingencies: In connection with the closing of the Rockwood acquisition on January 12, 2015, we have become liable for both recorded and unrecorded contingencies of Rockwood. We are not aware of any unrecorded contingencies assumed in connection with the Rockwood acquisition whose ultimate outcome will have a material adverse effect on our consolidated results of operations, financial condition or cash flows on an annual basis, although any such sum could have a material adverse impact on our results of operations, financial condition or cash flows in a particular quarterly reporting period. We believe that amounts recorded are adequate for known items which might become due in the current year. Environmental We had the following activity in our recorded environmental liabilities for the years ended December 31, 2015 , 2014 and 2013 (in thousands): Year Ended December 31, 2015 2014 2013 Balance, beginning of year $ 9,235 $ 16,599 $ 20,322 Expenditures (4,178 ) (4,548 ) (3,013 ) Acquisition of Rockwood 38,666 — — Divestitures (1,826 ) (1,954 ) — Accretion of discount 984 — — Revisions of estimates 150 34 (902 ) Reclass to liabilities held for sale (5,253 ) — — Foreign currency translation (2,480 ) (896 ) 192 Balance, end of year 35,298 9,235 16,599 Less amounts reported in Accrued expenses 1,493 4,394 7,386 Amounts reported in Other noncurrent liabilities $ 33,805 $ 4,841 $ 9,213 As part of the Rockwood acquisition, we assumed $38.7 million of environmental remediation liabilities globally, the majority of which relate to sites in Germany and the U.S. where the Company is currently operating groundwater monitoring and/or remediation systems. For certain locations where the Company is operating these groundwater monitoring and/or remediation systems, prior owners or insurers have assumed all or most of the responsibility. Environmental remediation liabilities assumed as part of the Rockwood acquisition includes discounted liabilities of $24.5 million , discounted at rates ranging from 2.8% to 4.3% , with the undiscounted amount totaling $64.5 million .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18 million before income taxes.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reconciliation of our beginning and ending asset retirement obligation balances for 2015 and 2014 (in thousands): Year Ended December 31, 2015 2014 Balance, beginning of year $ 15,085 $ 16,930 Acquisition of Rockwood 17,265 — Liabilities incurred 3,636 — Accretion of discount 1,289 323 Liabilities settled — (333 ) Divestitures — (1,816 ) Foreign currency translation adjustments (45 ) (19 ) Balance, end of year $ 37,230 $ 15,085 Our asset retirement obligations are recorded in Other noncurrent liabilities in the condensed consolidated balance sheets. Asset retirement obligations assumed through the acquisition of Rockwood primarily relate to post-closure reclamation of sites involved in the surface mining and manufacturing of lithium. We are not aware of any conditional asset retirement obligations that would require recognition in our consolidated financial statements. Rental Expense Our rental expenses include a number of operating lease agreements, primarily for office space, transportation equipment and storage facilities. We also have certain buildings and improvements under capital lease. The following schedule details the future non-cancelable minimum lease payments for the next five years and thereafter (in thousands): Operating Leases Capital Leases 2016 $ 14,643 $ 3,163 2017 $ 10,664 $ 3,178 2018 $ 9,217 $ 3,193 2019 $ 7,436 $ 10,201 2020 $ 6,665 $ — Thereafter $ 21,124 $ — 19,735 Less: amount representing interest 2,928 Present value of net minimum obligations $ 16,807 Rental expense was approximately $45.0 million , $31.9 million , and $30.7 million for 2015 , 2014 and 2013 , respectively. Rental expense related to discontinued operations was approximately $1.3 million and $1.6 million for 2014 and 2013 , respectively. Rental expense is shown net of sublease income which was minimal during 2015 , 2014 and 2013 .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lso see Note 2, “Acquisitions” for a discussion about litigation matters in connection with the Acquisition of Rockwoo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that Rockwood divested prior to the Acquisition Closing Date.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Other The Company has standby letters of credit and guarantees with various financial institutions. The following table summarizes our letters of credit and guarantee agreements (in thousands): 2016 2017 2018 2019 2020 Thereafter Letters of credit and other guarantees $ 24,789 $ 11,248 $ 3,190 $ 14 $ 210 $ 24,356 The outstanding letters of credit are primarily related to insurance claim payment guarantees with expiration dates ranging from 2016 to 2022 . The majority of the Company’s other guarantees have terms of one year and mainly consist of performance and environmental guarantees, as well as guarantees to customs and port authorities. The guarantees arose during the ordinary course of business. We do not have recorded reserves for the letters of credit and guarantees as of December 31, 2015 .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 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si>
  <si>
    <t>Stock-based Compensation Expense</t>
  </si>
  <si>
    <t>Share-based Compensation [Abstract]</t>
  </si>
  <si>
    <t>Stock-based Compensation Expense: Incentive Plans We have various share-based compensation plans that authorize the granting of (i) stock options to purchase shares of our common stock, (ii) restricted stock and restricted stock units, (iii) performance unit awards and (iv) stock appreciation rights (“SARs”) to employees and non-employee directors. The plans provide for payment of incentive awards in one or more of the following at our option: cash, shares of our common stock, qualified and non-qualified stock options, SARs, restricted stock awards, restricted stock unit awards and performance unit awards. The share-based awards granted by us generally contain vesting provisions ranging from one to five years , and with respect to stock options granted by us, have a term of not more than ten years from the date of grant. Stock options granted to employees generally vest over three years and have a term of ten years . Restricted stock and restricted stock unit awards vest in periods ranging from one to five years from the date of grant. Performance unit awards are earned at a level ranging from 0% to 200% contingent upon the achievement of specific performance criteria over periods ranging from one to three years . Distribution of earned units occurs generally 50% upon completion of the applicable measurement period with the remaining 50% distributed one year thereafter. We granted 313,803 , 222,939 and 297,924 stock options during 2015 , 2014 and 2013 , respectively. There were no significant modifications made to any share-based grants during these periods. On April 20, 2010, the maximum number of shares available for issuance to participants under the Albemarle Corporation 2008 Incentive Plan (the “Incentive Plan”) increased by 4,470,000 shares to 7,470,000 shares. With respect to any awards, other than stock options or SARs, the number of shares available for awards under the Incentive Plan were reduced by 1.6 shares for each share covered by such award or to which such award related. Effective May 7, 2013, the Albemarle Corporation 2008 Stock Compensation Plan for Non-Employee Directors and the 1996 Directors’ Deferred Compensation Plan (as amended and restated in 2005) were merged into the Albemarle Corporation 2013 Stock Compensation and Deferral Election Plan for Non-Employee Directors (the “Non-Employee Directors Plan”). Under the Non-Employee Directors Plan, a maximum aggregate number of 500,000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agreement, generally July 1 to June 30) shall not exceed $150,000 . At December 31, 2015 , there were 2,622,398 shares available for grant under the Incentive Plan and 451,466 shares available for grant under the Non-Employee Directors Plan. Total stock-based compensation expense associated with our incentive plans for the years ended December 31, 2015 , 2014 and 2013 amounted to $15.2 million , $14.3 million and $10.2 million , respectively, and is included in Cost of goods sold and SG&amp;A expenses in the consolidated statements of income. Total related recognized tax benefits for the years ended December 31, 2015 , 2014 and 2013 amounted to $5.6 million , $5.2 million and $3.7 million , respectively. The following table summarizes information about the Company’s fixed-price stock options as of and for the year ended December 31, 2015 : Shares Weighted-Average Exercise Price Weighted-Average Remaining Contractual Term (Years) Aggregate Intrinsic Value (in thousands) Outstanding at December 31, 2014 1,484,243 $ 50.30 6.5 $ 17,887 Granted 313,803 55.74 Exercised (18,000 ) 28.72 Forfeited (98,519 ) 62.98 Expired (4,600 ) 66.14 Outstanding at December 31, 2015 1,676,927 $ 50.76 6.1 $ 14,152 Exercisable at December 31, 2015 998,952 $ 43.95 4.5 $ 14,048 The fair value of each option granted during the years ended December 31, 2015 , 2014 and 2013 was estimated on the date of grant using the Black-Scholes option-pricing model with the following weighted-average assumptions: Year Ended December 31, 2015 2014 2013 Dividend yield 1.80 % 1.71 % 1.58 % Volatility 32.92 % 33.03 % 33.55 % Average expected life (years) 6 6 6 Risk-free interest rate 2.17 % 2.94 % 2.18 % Fair value of options granted $ 16.04 $ 19.56 $ 19.73 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 The intrinsic value of options exercised during the years ended December 31, 2015 , 2014 and 2013 was $0.5 million , $2.4 million and $7.0 million , respectively. The intrinsic value of a stock option is the amount by which the market value of the underlying stock exceeds the exercise price of the option. Total compensation cost not yet recognized for nonvested stock options outstanding as of December 31, 2015 is approximately $7.9 million and is expected to be recognized over a remaining weighted-average period of 2.3 years. Cash proceeds from stock options exercised and tax benefits related to stock options exercised were $0.5 million and $0.2 million for the year ended December 31, 2015 , respectively. The Company issues new shares of common stock upon exercise of stock options and vesting of restricted common stock awards. The following table summarizes activity in performance unit awards as of and for the year ended December 31, 2015 : Shares Weighted-Average Grant Date Fair Value Per Share Nonvested, beginning of period 456,018 $ 66.21 Granted 214,610 55.34 Vested (43,177 ) 65.39 Forfeited (130,246 ) 64.50 Nonvested, end of period 497,205 62.04 The weighted average grant date fair value of performance unit awards granted in 2015 , 2014 and 2013 was $11.9 million , $20.1 million and $16.9 million , respectively. Performance units awarded in 2013 include shares with a weighted average grant date fair value of $6.3 million related to awards granted in 2011 that earned at a rate of 200% based upon the achievement of specific performance criteria. The weighted average fair value of performance unit awards that vested during 2015 , 2014 and 2013 was $2.5 million , $7.4 million and $14.5 million , respectively, based on the closing prices of our common stock on the dates of vesting. Total compensation cost not yet recognized for nonvested performance unit awards outstanding as of December 31, 2015 is approximately $13.4 million , calculated based on current expectation of specific performance criteria, and is expected to be recognized over a remaining weighted-average period of approximately 1.6 years. Each performance unit represents one share of common stock. The following table summarizes activity in non-performance based restricted stock and restricted stock unit awards as of and for the year ended December 31, 2015 : Shares Weighted-Average Grant Date Fair Value Per Share Nonvested, beginning of period 105,288 $ 61.34 Granted 61,156 56.64 Vested (39,073 ) 61.97 Forfeited (9,250 ) 62.37 Nonvested, end of period 118,121 58.62 The weighted average grant date fair value of restricted stock and restricted stock unit awards granted in 2015 , 2014 and 2013 was $3.5 million , $2.7 million and $3.4 million , respectively. The weighted average fair value of restricted stock and restricted stock unit awards that vested in 2015 , 2014 and 2013 was $2.2 million , $2.1 million and $3.2 million , respectively, based on the closing prices of our common stock on the dates of vesting. Total compensation cost not yet recognized for nonvested, non-performance based restricted stock and restricted stock units as of December 31, 2015 is approximately $3.5 million and is expected to be recognized over a remaining weighted-average period of 2.1 years. The fair value of the non-performance based restricted stock and restricted stock units was estimated on the date of grant adjusted for a dividend factor, if necessary.</t>
  </si>
  <si>
    <t>Accumulated Other Comprehensive (Loss) Income</t>
  </si>
  <si>
    <t>Equity [Abstract]</t>
  </si>
  <si>
    <t>Accumulated Other Comprehensive (Loss) Income: The components and activity in Accumulated other comprehensive (loss) income (net of deferred income taxes) consisted of the following during the years ended December 31, 2015 , 2014 and 2013 (in thousands): Foreign Currency Translation (a) Pension and Post-Retirement Benefits (b) Net Investment Hedge Interest Rate Swap (c) Other Total Accumulated other comprehensive income (loss) - balance at December 31, 2012 $ 85,117 $ 989 $ — $ — $ (842 ) $ 85,264 Other comprehensive income (loss) before reclassifications 31,704 — — — (2 ) 31,702 Amounts reclassified from accumulated other comprehensive (loss) income — (502 ) — — 137 (365 ) Other comprehensive income (loss), net of tax 31,704 (502 ) — — 135 31,337 Other comprehensive income attributable to noncontrolling interests (356 ) — — — — (356 ) Accumulated other comprehensive income (loss) - balance at December 31, 2013 $ 116,465 $ 487 $ — $ — $ (707 ) $ 116,245 Other comprehensive (loss) income before reclassifications (151,059 ) — 11,384 (21,174 ) — (160,849 ) Amounts reclassified from accumulated other comprehensive (loss) income (17,750 ) (487 ) — 212 136 (17,889 ) Other comprehensive (loss) income, net of tax (168,809 ) (487 ) 11,384 (20,962 ) 136 (178,738 ) Other comprehensive loss attributable to noncontrolling interests 80 — — — — 80 Accumulated other comprehensive (loss) income - balance at December 31, 2014 $ (52,264 ) $ — $ 11,384 $ (20,962 ) $ (571 ) $ (62,413 ) Other comprehensive (loss) income before reclassifications (412,999 ) (774 ) 50,861 — 2 (362,910 ) Amounts reclassified from accumulated other comprehensive (loss) income — 16 — 2,101 27 2,144 Other comprehensive (loss) income, net of tax (412,999 ) (758 ) 50,861 2,101 29 (360,766 ) Other comprehensive loss attributable to noncontrolling interests 1,891 — — — — 1,891 Accumulated other comprehensive (loss) income - balance at December 31, 2015 $ (463,372 ) $ (758 ) $ 62,245 $ (18,861 ) $ (542 ) $ (421,288 ) (a) Amounts reclassified from accumulated other comprehensive (loss) income for the year ended December 31, 2014 are included in (Loss) income from discontinued operations (net of tax) for the year ended December 31, 2014 and resulted from the release of cumulative foreign currency translation adjustments into earnings upon the sale of our antioxidant, ibuprofen and propofol businesses and assets which closed on September 1, 2014. See Note 3, “Divestitures.” (b) The pre-tax portion of amounts reclassified from accumulated other comprehensive (loss) income consists of amortization of prior service benefit, which is a component of pension and postretirement benefits cost (credit). See Note 15, “Pension Plans and Other Postretirement Benefits.” (c) The pre-tax portion of amounts reclassified from accumulated other comprehensive (loss) income is included in interest expense. The amount of income tax (expense) benefit allocated to each component of Other comprehensive (loss) income for the years ended December 31, 2015 , 2014 and 2013 is provided in the following tables (in thousands): Foreign Currency Translation Pension and Postretirement Benefits Net Investment Hedge (a) Interest Rate Swap (b) Other 2015 Other comprehensive (loss) income, before tax $ (451,781 ) $ (751 ) $ 80,746 $ 3,336 $ 19 Income tax benefit (expense) 38,782 (7 ) (29,885 ) (1,235 ) 10 Other comprehensive (loss) income, net of tax $ (412,999 ) $ (758 ) $ 50,861 $ 2,101 $ 29 2014 Other comprehensive (loss) income, before tax $ (163,536 ) $ (772 ) $ 17,971 $ (33,091 ) $ 217 Income tax (expense) benefit (5,273 ) 285 (6,587 ) 12,129 (81 ) Other comprehensive (loss) income, net of tax $ (168,809 ) $ (487 ) $ 11,384 $ (20,962 ) $ 136 2013 Other comprehensive income (loss), before tax $ 29,895 $ (781 ) $ — $ — $ 214 Income tax benefit (expense) 1,809 279 — — (79 ) Other comprehensive income (loss), net of tax $ 31,704 $ (502 ) $ — $ — $ 135 (a) Other comprehensive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 (b) Other comprehensive (loss), before tax, for the year ended December 31, 2014 includes a realized loss of ($33.4) million on the settlement of our forward starting interest rate swap which was designated and accounted for as a cash flow hedge under ASC 815, Derivatives and Hedging . See Note 14, “Long-Term Debt” for additional information about this interest rate swap.</t>
  </si>
  <si>
    <t>Income Taxes</t>
  </si>
  <si>
    <t>Income Tax Disclosure [Abstract]</t>
  </si>
  <si>
    <t>Income Taxes: Income from continuing operations before income taxes and equity in net income of unconsolidated investments, and current and deferred income tax expense (benefit) are composed of the following (in thousands): Year Ended December 31, 2015 2014 2013 Income from continuing operations before income taxes and equity in net income of unconsolidated investments: Domestic $ 8,594 $ 45,689 $ 351,731 Foreign 349,593 167,490 186,711 Total $ 358,187 $ 213,179 $ 538,442 Current income tax expense: Federal $ 85,245 $ 36,708 $ 53,953 State 71 3,209 2,195 Foreign 80,104 25,700 18,414 Total $ 165,420 $ 65,617 $ 74,562 Deferred income tax (benefit) expense: Federal $ (129,433 ) $ (32,890 ) $ 69,817 State (1,170 ) (1,139 ) 2,416 Foreign (5,695 ) (13,104 ) (12,350 ) Total $ (136,298 ) $ (47,133 ) $ 59,883 Total income tax expense $ 29,122 $ 18,484 $ 134,445 The reconciliation of the U.S. federal statutory rate to the effective income tax rate is as follows: % of Income Before Income Taxes 2015 2014 2013 Federal statutory rate 35.0 % 35.0 % 35.0 % State taxes, net of federal tax benefit 1.7 0.2 0.7 Change in valuation allowance (a) 4.7 1.0 (2.2 ) Impact of foreign earnings, net (b) (19.6 ) (24.8 ) (10.7 ) Subpart F income 6.8 1.2 0.4 Deemed repatriation of foreign income (d) 91.6 — — Undistributed earnings of foreign subsidiaries (b)(d) (99.6 ) (0.3 ) 2.9 Nondeductible transaction costs 1.8 — — Depletion (1.6 ) (2.4 ) (0.9 ) Revaluation of unrecognized tax benefits/reserve requirements (c) (11.3 ) (0.6 ) (0.1 ) Domestic manufacturing tax deduction (0.9 ) (2.2 ) (0.9 ) Other items, net (0.5 ) 1.6 0.8 Effective income tax rate 8.1 % 8.7 % 25.0 % (a) During 2013, our Avonmouth, U.K. legal entity was dissolved, therefore the corresponding valuation allowance and deferred tax assets were written off. (b) During 2015 , 2014 and 2013 , we received actual and deemed distributions of $1.4 billion , $12.6 million and $12.3 million , respectively, from various foreign subsidiaries and joint ventures, and realized an expense, net of foreign tax credits, of $350.2 million , $2.8 million and $2.4 million , respectively, related to the repatriation of these earnings, which impacted our effective tax rate. We have asserted, for all periods being reported, indefinite investment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1% , 12.4% , and 4.5% for 2015, 2014, and 2013, respectively. (c) During 2014, we released various tax reserves primarily related to the expiration of the applicable U.S. federal statute of limitations for 2009 through 2010 which provided a net benefit of approximately $2.5 million . In 2015, the main impact is from the release of reserves on the close of a U.S. federal audit, and lapse of statute of limitations. These releases provided a net benefit of approximately $41 million . (d) In prior years, we designated the undistributed earnings of substantially all of our foreign subsidiaries as indefinitely invested. In 2015, we were not indefinitely 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 As described in Note 1, “Summary of Significant Accounting Policies,” in the fourth quarter of 2015 we early adopted on a prospective basis new accounting guidance that requires deferred tax assets and liabilities to be classified as noncurrent on the consolidated balance sheet. Deferred income tax assets and liabilities recorded on the consolidated balance sheets as of December 31, 2015 and 2014 consist of the following (in thousands): December 31, 2015 2014 Deferred tax assets: Accrued employee benefits $ 28,167 $ 20,834 Accrued expenses 33,048 2,379 Operating loss carryovers 131,985 82,017 Pensions 111,059 79,113 Intangibles — 5,732 Tax credit carryovers 2,555 34,469 Other 32,725 20,227 Gross deferred tax assets 339,539 244,771 Valuation allowance (85,370 ) (30,768 ) Deferred tax assets 254,169 214,003 Deferred tax liabilities: Depreciation (378,669 ) (190,280 ) Intangibles (488,855 ) — Foreign currency translation adjustments — (4,752 ) Other (46,937 ) (18,420 ) Deferred tax liabilities (914,461 ) (213,452 ) Net deferred tax (liabilities) assets $ (660,292 ) $ 551 Classification in the consolidated balance sheets: Current deferred tax assets $ — $ 1,801 Current deferred tax liabilities — (6,806 ) Noncurrent deferred tax assets 76,025 62,440 Noncurrent deferred tax liabilities (736,317 ) (56,884 ) Net deferred tax (liabilities) assets $ (660,292 ) $ 551 Changes in the balance of our deferred tax asset valuation allowance are as follows (in thousands): Year Ended December 31, 2015 2014 2013 Balance at January 1 $ (30,768 ) $ (33,757 ) $ (49,562 ) Additions (a) (61,122 ) (1,895 ) (4,359 ) Deductions 6,520 4,884 20,164 Balance at December 31 $ (85,370 ) $ (30,768 ) $ (33,757 ) (a) Additions for the year ended December 31, 2015 includes $42.0 million related to the acquisition of Rockwood. At December 31, 2015 , we had approximately $3.0 million of domestic credits available to offset future payments of income taxes, expiring in varying amounts between 2021 and 2035 . We have established valuation allowances for $0.3 million of those domestic credits since we believe that it is more likely than not that the related deferred tax assets will not be realized. We believe that sufficient taxable income will be generated during the carryover period in order to utilize the other remaining credit carryovers. At December 31, 2015 , we have on a pre-tax basis, domestic state net operating losses of $529.9 million , expiring between 2019 and 2036, which have pre-tax valuation allowances of $507.9 million established, and domestic capital losses comprised of federal amounts of $16.9 million and state amounts of $55.6 million expiring between 2017 and 2020, which have pre-tax valuation allowances of $15.8 million and $55.6 million established, respectively. In addition, we have on a pre-tax basis $393.6 million of foreign net operating losses of which a majority have an indefinite life, which have pre-tax valuation allowances for $177.5 million established. We have established valuation allowances for these deferred tax assets since we believe that it is more likely than not that the related deferred tax assets will not be realized. For the same reason, we established pre-tax valuation allowances for $0.9 million related to foreign deferred tax assets not 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We believe that it is more likely than not that the Company will generate sufficient taxable income in the future to fully utilize all other deferred tax assets. As of December 31, 2015 , we have not recorded U.S. income taxes on approximately $1.1 billion of cumulative undistributed earnings of our non-U.S. subsidiaries and joint ventures, as these earnings are intended to be either indefinitely invested or subject to a tax-free liquidation and do not give rise to significant incremental U.S. taxes. If it is determined that cash can be repatriated with little to no tax consequences, we may choose to repatriate cash at that time. If in the foreseeable future we can no longer demonstrate that these earnings are indefinitely invested, a deferred tax liability will be recognized. A determination of the amount of the unrecognized deferred tax liability related to these undistributed earnings is not practicable. Liabilities related to uncertain tax positions were $101.7 million and $25.3 million at December 31, 2015 and 2014 , respectively, inclusive of interest and penalties of $6.5 million and $0.3 million at December 31, 2015 and 2014 , respectively, and are reported in Other noncurrent liabilities as provided in Note 16. These liabilities at December 31, 2015 and 2014 were reduced by $50.9 million and $22.1 million , respectively, for offsetting benefits from the corresponding effects of potential transfer pricing adjustments, state income taxes and rate arbitrage related to foreign structure. These offsetting benefits are recorded in Other assets as provided in Note 11. The resulting net liabilities of $44.0 million and $2.9 million at December 31, 2015 and 2014 , respectively, if recognized and released, would favorably affect earnings. The liabilities related to uncertain tax positions, exclusive of interest, were $95.7 million and $25.0 million at December 31, 2015 and 2014 , respectively. The following is a reconciliation of our total gross liability related to uncertain tax positions for 2015 , 2014 and 2013 (in thousands): Year Ended December 31, 2015 2014 2013 Balance at January 1 $ 24,969 $ 29,143 $ 28,398 Acquisition of Rockwood 124,758 — — Additions for tax positions related to prior years 4,329 — — Reductions for tax positions related to prior years (46,211 ) (214 ) (348 ) Additions for tax positions related to current year 202 2,232 2,061 Lapses in statutes of limitations/settlements (6,736 ) (5,057 ) (473 ) Foreign currency translation adjustment (5,596 ) (1,135 ) (495 ) Balance at December 31 $ 95,715 $ 24,969 $ 29,143 We are subject to income taxes in the U.S. and numerous foreign jurisdictions. Due to the statute of limitations, we are no longer subject to U.S. federal income tax audits by the Internal Revenue Service (“IRS”) for years prior to 2011. In 2015, the IRS continued its audit of legacy Albemarle’s U.S. consolidated group for 2011 and 2012. Additionally, in 2015 the IRS finalized its audit of legacy Rockwood’s U.S. consolidated group for 2010 and 2011. Due to the statute of limitations, we also are no longer subject to U.S. state income tax audits prior to 2010. With respect to jurisdictions outside the U.S., several audits are in process. During 2015, the German tax authorities continued and announced audits on multiple German subsidiaries for various years from 2006 through 2013, the Belgium tax authorities continued the audit of our Belgium subsidiary for 2012 and 2013, and audits of two of our Korean entities for 2011 through 2013 were closed. We also have various audits ongoing for the years 2007 through 2014 related to Russia, the Philippines, India, Italy, and France. 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 Since the timing of resolutions and/or closure of tax audits is uncertain, it is difficult to predict with certainty the range of reasonably possible significant increases or decreases in the liability related to uncertain tax positions that may occur within the next twelve months. Our current view is that it is reasonably possible that we could record a decrease in the liability related to uncertain tax positions, relating to a number of issues, up to approximately $3.3 million as a result of closure of tax statutes.</t>
  </si>
  <si>
    <t>Restructuring and Other</t>
  </si>
  <si>
    <t>Restructuring and Related Activities [Abstract]</t>
  </si>
  <si>
    <t>Restructuring and Other: Restructuring and other, net, reported in the consolidated statements of income for the years ended December 31, 2015 , 2014 and 2013 consists of the following (in thousands): Year Ended December 31, 2015 2014 2013 Exit of phosphorus flame retardants business (a) $ (6,804 ) $ — $ — Charges in connection with aluminum alkyl supply capacity reduction (b) — 23,521 — Charges in connection with global business realignment (c) — — 33,361 Other, net (d) — 2,426 — Total Restructuring and other, net $ (6,804 ) $ 25,947 $ 33,361 (a) In the third quarter of 2015, a gain of $6.8 million ( $5.4 million after income taxes) was recognized upon the sale of land in Avonmouth, U.K., which was utilized by the phosphorus flame retardants business we exited in 2012. In 2012, charges in connection with our exit of the phosphorus flame retardants business were recorded in Restructuring and other, net, on our consolidated statements of income. (b) In 2014, we initiated action to reduce high cost supply capacity of certain aluminum alkyl products, primarily through the termination of a third party manufacturing contract. Based on the contract termination, we estimated costs of approximately $14.0 million ( $9.3 million after income taxes) in the first quarter and $6.5 million ( $4.3 million after income taxes) in the fourth quarter for contract termination and volume commitments. Additionally, in the first quarter of 2014 we recorded an impairment charge of $3.0 million ( $1.9 million after income taxes) for certain capital project costs also related to aluminum alkyls capacity which we do not expect to recover. (c) In connection with an announced realignment of our operating segments effective January 1, 2014, in the fourth quarter of 2013 we initiated a workforce reduction plan which resulted in a reduction of approximately 230 employees worldwide. In the fourth quarter of 2013 we recorded charges of $33.4 million ( $21.9 million after income taxes) for termination benefits and other costs related to this workforce reduction plan. Payments under this workforce reduction plan are complete. (d) The amount for 2014 mainly consists of $3.3 million ( $2.1 million after income taxes) recorded in the second quarter for certain multi-product facility project costs that we do not expect to recover in future periods, net of other credits recorded in the fourth quarter.</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15 2014 Recorded Amount Fair Value Recorded Amount Fair Value (In thousands) Long-term debt $ 3,852,019 $ 3,810,981 $ 2,934,131 $ 2,994,935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December 31, 2015 and 2014 , we had outstanding foreign currency forward contracts with notional values totaling $217.7 million and $479.9 million , respectively. Our foreign currency forward contracts outstanding at December 31, 2015 and 2014 have not been designated as hedging instruments under ASC 815, Derivatives and Hedging . At December 31, 2015 , $0.3 million was included in Accrued expenses associated with the fair value of our foreign currency forward contracts, and at December 31, 2014 , $0.6 million was included in Other accounts receivable associated with the fair value of our foreign currency forward contracts. Gains and losses on foreign currency forward contracts are recognized currently in Other income (expenses), net; further, fluctuations in the value of these contracts are generally expected to be offset by changes in the value of the underlying exposures being hedged. For the years ended December 31, 2015 , 2014 and 2013 we recognized losses of ($38.5) million , ($17.8) million and ($1.1) million , respectively, in Other income (expenses), net, in our consolidated statements of income related to the change in the fair value of our foreign currency forward contracts. These amounts are generally expected to be offset by changes in the value of the underlying exposures being hedged which are also reported in Other income (expenses), net. Also, for the years ended December 31, 2015 , 2014 and 2013 , we recorded $38.5 million , $17.8 million and $1.1 million , respectively, related to the change in the fair value of our foreign currency forward contracts, and net cash settlements of ($37.6) million , ($18.3) million and ($1.8) million , respectively, in Other, net, in our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5 . The following tables set forth our financial assets and liabilities that were accounted for at fair value on a recurring basis as of December 31, 2015 and 2014 (in thousands): December 31, 2015 Quoted Prices in Active Markets for Identical Items (Level 1) Quoted Prices in Active Markets for Similar Items (Level 2) Unobservable Inputs (Level 3) Assets: Investments under executive deferred compensation plan (a) $ 21,631 $ 21,631 $ — $ — Private equity securities (b) $ 2,626 $ 31 $ — $ 2,595 Pension assets (c) $ 690,787 $ 500,996 $ 106,664 $ 83,127 Postretirement assets (c) $ 3,292 $ — $ 3,292 $ — Liabilities: Obligations under executive deferred compensation plan (a) $ 21,631 $ 21,631 $ — $ — Foreign currency forward contracts (d) $ 250 $ — $ 250 $ — December 31, 2014 Quoted Prices in Active Markets for Identical Items (Level 1) Quoted Prices in Active Markets for Similar Items (Level 2) Unobservable Inputs (Level 3) Assets: Investments under executive deferred compensation plan (a) $ 22,168 $ 22,168 $ — $ — Private equity securities (b) $ 1,806 $ 21 $ — $ 1,785 Foreign currency forward contracts (d) $ 631 $ — $ 631 $ — Pension assets (c) $ 607,694 $ 513,871 $ 13,083 $ 80,740 Postretirement assets (c) $ 4,439 $ — $ 4,439 $ — Liabilities: Obligations under executive deferred compensation plan (a) $ 22,168 $ 22,168 $ —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 (c) See Note 15 “Pension Plans and Other Postretirement Benefits” for further information about fair value measurements of our pension and postretirement plan assets, including the reconciliations of the plans’ Level 3 asse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The following table presents the fair value reconciliation of private equity securities Level 3 assets measured at fair value on a recurring basis for the periods indicated (in thousands): Year Ended December 31, 2015 2014 Beginning balance $ 1,785 $ 750 Total unrealized gains included in earnings relating to assets still held at the reporting date 810 35 Purchases — 1,000 Ending balance $ 2,595 $ 1,785</t>
  </si>
  <si>
    <t>Related Party Transactions</t>
  </si>
  <si>
    <t>Related Party Transaction [Line Items]</t>
  </si>
  <si>
    <t>Related Party Transactions Disclosure [Text Block]</t>
  </si>
  <si>
    <t>Related Party Transactions: Our consolidated financial statements include sales to and purchases from unconsolidated affiliates in the ordinary course of business as follows (in thousands): Year Ended December 31, 2015 2014 2013 Sales to unconsolidated affiliates $ 25,903 $ 45,415 $ 29,420 Purchases from unconsolidated affiliates 115,697 64,631 57,022</t>
  </si>
  <si>
    <t>Segment and Geographic Area Information</t>
  </si>
  <si>
    <t>Segment Reporting [Abstract]</t>
  </si>
  <si>
    <t>Segment and Geographic Area Information: As a result of the Rockwood acquisition, in 2015 we realigned our organizational structure under three reportable segments: Performance Chemicals, Refining Solutions and Chemetall Surface Treatment. Each segment has a dedicated team of sales, research and development, process engineering, manufacturing and sourcing, and business strategy personnel and has full accountability for improving execution through greater asset and market focus, agility and responsiveness. The new business structure aligns with the markets and customers we serve through each of the segments. The new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4 and 2013 have been recast to reflect the change in segments noted above and a change in our measure of segment profit or loss to adjusted EBITDA as discussed below. Segment results for all periods presented exclude discontinued operations as further described in Note 3, “Divestitures.” The “All Other” category is comprised of three operating segments that did not fit into any of our core businesses subsequent to the acquisition of Rockwood: mineral-based flame retardants and specialty chemicals, fine chemistry services and metal sulfides. For additional information about these businesses, see Note 3, “Divestitures.” The Corporate category is not considered to be a segment and includes corporate-related items not allocated to the reportable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Beginning in 2015, the Company uses earnings before interest, taxes, depreciation and amortization, as adjusted for certain non-recurring or unusual items such as restructuring charges, facility divestiture charges, non-operating pension and OPEB items and other significant non-recurring items (“adjusted EBITDA”), on a segment basis to assess the ongoing performance of the Company’s business segments. Adjusted EBITDA is a financial measure that is not required by, or presented in accordance with, U.S. GAAP. The Company has reported adjusted EBITDA because management believes it provides transparency to investors and enables period-to-period comparability of financial performance. Adjusted EBITDA should not be considered as an alternative to Net income (loss) attributable to Albemarle Corporation, the most directly comparable financial measure calculated and reported in accordance with U.S. GAAP. Year Ended December 31, 2015 2014 2013 (In thousands) Net sales: Performance Chemicals $ 1,610,319 $ 1,121,645 $ 1,141,890 Refining Solutions 729,261 852,139 775,207 Chemetall Surface Treatment 824,906 — — All Other 471,434 471,764 477,173 Corporate 15,415 — — Total net sales $ 3,651,335 $ 2,445,548 $ 2,394,270 Adjusted EBITDA: Performance Chemicals $ 535,520 $ 306,572 $ 364,712 Refining Solutions 197,595 256,485 190,388 Chemetall Surface Treatment 202,028 — — All Other 53,993 73,973 71,691 Corporate (29,814 ) (74,875 ) (69,240 ) Total adjusted EBITDA $ 959,322 $ 562,155 $ 557,551 See below for a reconciliation of adjusted EBITDA, the non-GAAP financial measure, to Net income (loss) attributable to Albemarle Corporation, the most directly comparable financial measure calculated and reported in accordance with GAAP, (in thousands): Performance Chemicals Refining Solutions Chemetall Surface Treatment Reportable Segments Total All Other Corporate Consolidated Total 2015 Adjusted EBITDA $ 535,520 $ 197,595 $ 202,028 $ 935,143 $ 53,993 $ (29,814 ) $ 959,322 Depreciation and amortization (120,248 ) (34,039 ) (78,903 ) (233,190 ) (18,183 ) (8,703 ) (260,076 ) Utilization of inventory markup (a) (79,977 ) — (20,030 ) (100,007 ) (3,029 ) — (103,036 ) Restructuring and other, net (c) — — — — — 6,804 6,804 Acquisition and integration related costs (b) — — — — — (146,096 ) (146,096 ) Interest and financing expenses — — — — — (132,722 ) (132,722 ) Income tax expense — — — — — (29,122 ) (29,122 ) Non-operating pension and OPEB items — — — — — 46,244 46,244 Other (d) — (1,971 ) — (1,971 ) — (4,441 ) (6,412 ) Net income (loss) attributable to Albemarle Corporation $ 335,295 $ 161,585 $ 103,095 $ 599,975 $ 32,781 $ (297,850 ) $ 334,906 2014 Adjusted EBITDA $ 306,572 $ 256,485 $ — $ 563,057 $ 73,973 $ (74,875 ) $ 562,155 Depreciation and amortization (e) (51,707 ) (32,670 ) — (84,377 ) (13,478 ) (2,552 ) (100,407 ) Restructuring and other, net (c) — — — — — (25,947 ) (25,947 ) Acquisition and integration related costs (b) — — — — — (30,158 ) (30,158 ) Interest and financing expenses — — — — — (41,358 ) (41,358 ) Income tax expense — — — — — (18,484 ) (18,484 ) (Loss) income from discontinued operations (net of tax) — — — — — (69,531 ) (69,531 ) Non-operating pension and OPEB items — — — — — (125,462 ) (125,462 ) Other (d) — — — — — (17,492 ) (17,492 ) Net income (loss) attributable to Albemarle Corporation $ 254,865 $ 223,815 $ — $ 478,680 $ 60,495 $ (405,859 ) $ 133,316 2013 Adjusted EBITDA $ 364,712 $ 190,388 $ — $ 555,100 $ 71,691 $ (69,240 ) $ 557,551 Depreciation and amortization (e) (46,225 ) (33,580 ) — (79,805 ) (13,323 ) (2,188 ) (95,316 ) Restructuring and other, net (c) — — — — — (33,361 ) (33,361 ) Interest and financing expenses — — — — — (31,559 ) (31,559 ) Income tax expense — — — — — (134,445 ) (134,445 ) (Loss) income from discontinued operations (net of tax) — — — — — 4,108 4,108 Non-operating pension and OPEB items — — — — — 146,193 146,193 Net income (loss) attributable to Albemarle Corporation $ 318,487 $ 156,808 $ — $ 475,295 $ 58,368 $ (120,492 ) $ 413,171 (a) In connection with the acquisition of Rockwood, the Company valued Rockwood’s existing inventory at fair value as of the Acquisition Closing Date, which resulted in a markup of the underlying net book value of the inventory totaling approximately $103 million . The inventory markup was expensed over the estimated remaining selling period. For the year ended December 31, 2015 , $75.9 million was included in Cost of goods sold, and Equity in net income of unconsolidated investments was reduced by $ 27.1 million related to the utilization of the inventory markup. (b) See Note 2, “Acquisitions.” (c) See Note 21, “Restructuring and Other.” (d) 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 respectively, of financing-related fees expensed in connection with the acquisition of Rockwood. (e) Excludes discontinued operations. As of December 31, 2015 2014 2013 (In thousands) Identifiable assets: Performance Chemicals $ 4,358,598 $ 1,085,246 $ 1,148,478 Refining Solutions 937,445 1,100,361 1,217,313 Chemetall Surface Treatment 3,207,621 — — All Other 517,695 268,555 468,147 Corporate (a) 593,655 2,768,941 750,859 Total identifiable assets $ 9,615,014 $ 5,223,103 $ 3,584,797 Goodwill: Performance Chemicals $ 1,287,824 $ 42,016 $ 42,025 Refining Solutions 172,728 192,657 218,382 Chemetall Surface Treatment 1,433,259 — — All Other — 8,589 23,796 Total goodwill $ 2,893,811 $ 243,262 $ 284,203 (a) 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14, “Long-Term Debt” and Note 2, “Acquisitions” for additional details about these transactions. Year Ended December 31, 2015 2014 2013 (In thousands) Depreciation and amortization: Performance Chemicals $ 120,248 $ 51,707 $ 46,225 Refining Solutions 34,039 32,670 33,580 Chemetall Surface Treatment 78,903 — — Discontinued Operations — 3,165 12,054 All Other 18,183 13,478 13,323 Corporate 8,703 2,552 2,188 Total depreciation and amortization $ 260,076 $ 103,572 $ 107,370 Capital expenditures: Performance Chemicals $ 159,338 $ 52,280 $ 119,500 Refining Solutions 28,836 49,219 16,501 Chemetall Surface Treatment 23,738 — — All Other 13,054 9,053 18,831 Corporate 2,683 24 514 Total capital expenditures $ 227,649 $ 110,576 $ 155,346 Year Ended December 31, 2015 2014 2013 (In thousands) Net Sales: United States $ 1,118,847 $ 884,373 $ 933,182 Foreign (a) 2,532,488 1,561,175 1,461,088 Total $ 3,651,335 $ 2,445,548 $ 2,394,270 (a) No sales in a foreign country exceed 10% of total net sales. Also, net sales are attributed to countries based upon shipments to final destination. As of December 31, 2015 2014 2013 (In thousands) Long-Lived Assets: United States $ 833,238 $ 698,863 $ 748,719 Chile 916,965 — — Netherlands 157,644 167,965 193,775 Jordan 230,460 227,805 227,818 Australia 282,552 — — Brazil 45,847 59,474 78,078 Germany 189,895 75,813 86,175 China 29,780 5,310 41,858 France 50,991 37,347 34,523 Korea 72,685 80,362 86,827 United Kingdom 5,320 3,665 3,665 Other foreign countries 103,977 48,819 47,139 Total $ 2,919,354 $ 1,405,423 $ 1,548,577 Net sales to external customers by product category in each of the segments consists of the following: Year Ended December 31, 2015 2014 2013 (In thousands) Performance Chemicals: Bromine $ 775,729 $ 808,857 $ 856,298 Lithium 508,844 — — Performance Catalyst Solutions 325,746 312,788 285,592 Total Performance Chemicals $ 1,610,319 $ 1,121,645 $ 1,141,890 Refining Solutions $ 729,261 $ 852,139 $ 775,207 Chemetall Surface Treatment $ 824,906 $ — $ — On October 26, 2015, we announced that effective January 1, 2016, Performance Chemicals will be split into two separate reportable segments: (1) Bromine Specialties, and (2) Lithium and Advanced Materials, which will include Performance Catalyst Solutions and Curatives.</t>
  </si>
  <si>
    <t>Quarterly Financial Summary (Unaudited)</t>
  </si>
  <si>
    <t>Quarterly Financial Information Disclosure [Abstract]</t>
  </si>
  <si>
    <t>Quarterly Financial Summary (Unaudited): First Quarter Second Quarter Third Quarter Fourth Quarter (In thousands, except per share amounts) 2015 Net sales $ 884,404 $ 931,485 $ 905,093 $ 930,353 Gross profit $ 258,466 $ 300,566 $ 312,210 $ 325,630 Restructuring and other, net (a) $ — $ — $ (6,804 ) $ — Acquisition and integration related costs (b) $ 59,523 $ 24,166 $ 42,798 $ 19,609 Net income attributable to Albemarle Corporation (c) $ 43,115 $ 52,147 $ 65,392 $ 174,252 Basic earnings per share (c) $ 0.40 $ 0.46 $ 0.58 $ 1.55 Shares used to compute basic earnings per share 108,130 112,189 112,202 112,207 Diluted earnings per share (c) $ 0.40 $ 0.46 $ 0.58 $ 1.55 Shares used to compute diluted earnings per share 108,464 112,607 112,544 112,608 First Quarter Second Quarter Third Quarter Fourth Quarter (In thousands, except per share amounts) 2014 Net sales $ 599,843 $ 604,721 $ 642,418 $ 598,566 Gross profit $ 195,599 $ 207,363 $ 205,446 $ 162,440 Restructuring and other, net (a) $ 17,000 $ 3,332 $ 293 $ 5,322 Acquisition and integration related costs (b) $ — $ 4,843 $ 10,261 $ 15,054 Net income (loss) from continuing operations $ 66,004 $ 89,404 $ 88,019 $ (12,990 ) Loss from discontinued operations (net of tax) (d) (1,769 ) (60,025 ) (6,679 ) (1,058 ) Net income attributable to noncontrolling interests (7,652 ) (6,932 ) (8,546 ) (4,460 ) Net income (loss) attributable to Albemarle Corporation $ 56,583 $ 22,447 $ 72,794 $ (18,508 ) Basic earnings (loss) per share: Continuing operations $ 0.73 $ 1.05 $ 1.02 $ (0.22 ) Discontinued operations (0.02 ) (0.76 ) (0.09 ) (0.02 ) $ 0.71 $ 0.29 $ 0.93 $ (0.24 ) Shares used to compute basic earnings per share 79,735 78,662 78,244 78,144 Diluted earnings (loss) per share: Continuing operations $ 0.73 $ 1.04 $ 1.01 $ (0.22 ) Discontinued operations (0.02 ) (0.76 ) (0.08 ) (0.02 ) $ 0.71 $ 0.28 $ 0.93 $ (0.24 ) Shares used to compute diluted earnings per share 80,112 79,091 78,659 78,545 (a) See Note 21, “Restructuring and Other.” (b) See Note 2, “Acquisitions.” (c) The fourth quarter of 2015 includes an income tax benefit of $44.6 million primarily related to the release of certain tax reserves associated with lapses in statutes of limitations and audit closures. (d) Included in Loss from discontinued operations (net of tax) for the year ended December 31, 2014 is ($65.7) million related to the loss on the sale of our antioxidant, ibuprofen and propofol businesses and assets, the majority of which was recorded in the second quarter. See Note 3, “Divestitures.” As discussed in Note 1, “Summary of Significant Accounting Policies,” actuarial gains and losses related to our defined benefit pension and OPEB plan obligations are recognized annually in our consolidated statements of income in the fourth quarter and whenever a plan is determined to qualify for a remeasurement during a fiscal year. During the year ended December 31, 2015, actuarial gains were recognized as follows: fourth quarter— $38.9 million ( $27.8 million after income taxes) as a result of the annual remeasurement process. During the year ended December 31, 2014, actuarial losses were recognized as follows: first quarter— $15.4 million ( $9.8 million after income taxes) as a result of the remeasurement of the assets and obligations of (i) one of our U.S. defined benefit plan which covers non-represented employees, and (ii) our SERP, in connection with a realignment of of our operating segments effective January 1, 2014 and related workforce reduction plan; third quarter— $2.8 million ( $1.8 million after income taxes) as a result of the remeasurement of the assets and obligations of one of our U.S. defined benefit plans for represented employees which was part of the businesses and assets we divested on September 1, 2014; fourth quarter— $112.6 million ( $71.8 million after income taxes) as a result of the annual remeasurement process.</t>
  </si>
  <si>
    <t>Summary of Significant Accounting Policies (Policies)</t>
  </si>
  <si>
    <t>Basis of Consolidation</t>
  </si>
  <si>
    <t>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our consolidated subsidiaries.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our acquisition of Rockwood Holdings, Inc. (“Rockwood”) on January 12, 2015. The consolidated financial statements contained herein include the results of operations of Rockwood, commencing on January 13, 2015. Organizational Realignment As a result of the Rockwood acquisition, in 2015 we realigned our organizational structure under three reportable segments: Performance Chemicals, Refining Solutions and Chemetall Surface Treatment. Throughout this document, including these consolidated financial statements and related footnotes, current and prior year financial information is presented in accordance with this structure.</t>
  </si>
  <si>
    <t>Discontinued Operations Effective January 1, 2015,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5 did not meet the criteria to be presented as discontinued operations. On September 1, 2014, the Company closed the sale of its antioxidant, ibuprofen and propofol businesses and assets to SI Group, Inc. In accordance with the accounting guidance for discontinued operations in effect prior to January 1, 2015, the financial results of this disposed group were presented as discontinued operations in the consolidated statements of income and excluded from segment results for 2014 and 2013. See Note 3, “Divestitures” for additional information.</t>
  </si>
  <si>
    <t>Estimates, Assumptions and Reclassifications</t>
  </si>
  <si>
    <t>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t>
  </si>
  <si>
    <t>Revenue Recognition</t>
  </si>
  <si>
    <t>Revenue Recognition We recognize sales when the revenue is realized or realizable, and has been earned, in accordance with authoritative accounting guidance. We recognize net sales as risk and title to the product transfer to the customer, which usually occurs at the time shipment is made. Significant portions of our sales are sold free on board shipping point or on an equivalent basis, and other transactions are based upon specific contractual arrangements. Our standard terms of delivery are generally included in our contracts of sale, order confirmation documents and invoices. We recognize revenue from services when performance of the services has been completed. Where the Company incurs pre-production design and development costs under long-term supply contracts, these costs are expensed where they relate to the products sold unless contractual guarantees for reimbursement exist. Conversely, these costs are capitalized if they pertain to equipment that we will own and use in producing the products to be supplied and expect to utilize for future revenue generating activities.</t>
  </si>
  <si>
    <t>Performance and Life Cycle Guarantees</t>
  </si>
  <si>
    <t>Performance and Life Cycle Guarantees We provide customers certain performance guarantees and life cycle guarantees. These guarantees entitle the customer to claim compensation if the product does not conform to performance standards originally agreed upon. Performance guarantees relate to minimum technical specifications that products produced with the delivered product must meet, such as yield and product quality. Life cycle guarantees relate to minimum periods for which performance of the delivered product is guaranteed. When either performance guarantees or life cycle guarantees are contractually agreed upon, an assessment of the appropriate revenue recognition treatment is evaluated. When testing or modeling of historical results predict that the performance or life cycle criteria will be satisfied, revenue is recognized in accordance with shipping terms at the time of delivery. When testing or modeling of historical results predict that the performance or life cycle criteria may not be satisfied, we bill the customer upon shipment and defer the related revenue and cost associated with these products. These deferrals are released to earnings when the contractual period expires, and are generally not significant.</t>
  </si>
  <si>
    <t>Shipping and Handling Costs</t>
  </si>
  <si>
    <t>Shipping and Handling Costs Amounts billed to customers in a sales transaction related to shipping and handling have been classified as net sales and the cost incurred by us for shipping and handling has been classified as cost of goods sold in the accompanying consolidated statements of income. In addition, taxes billed to customers in a sales transaction are presented in the consolidated statements of income on a net basis.</t>
  </si>
  <si>
    <t>Cash and Cash Equivalents</t>
  </si>
  <si>
    <t>Cash and Cash Equivalents Cash and cash equivalents include cash and highly liquid investments with insignificant interest rate risks and original maturities of three months or less.</t>
  </si>
  <si>
    <t>Inventories Inventories are stated at lower of cost or market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t>
  </si>
  <si>
    <t>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si>
  <si>
    <t>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 temporary impairments in value as Equity in net income of unconsolidated investments in the consolidated statements of income. Certain mutual fund investments are accounted for as trading equities and are marked-to-market on a monthly basis through the consolidated statements of income. Investments in joint ventures and nonmarketable securities of immaterial entities are estimated based upon the overall performance of the entity where financial results are not available on a timely basis.</t>
  </si>
  <si>
    <t>Environmental Compliance and Remediation</t>
  </si>
  <si>
    <t>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Additionally, these estimates are reviewed periodically, with adjustments to the accruals recorded as necessary.</t>
  </si>
  <si>
    <t>Research and Development Expenses</t>
  </si>
  <si>
    <t>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China and Korea form the capability base for our contract research and custom manufacturing businesses. These business areas provide research and scale-up services primarily to innovative life science companies.</t>
  </si>
  <si>
    <t>Goodwill and Other Intangible Assets</t>
  </si>
  <si>
    <t>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5 and concluded there was no impairment as of that date. In addition, no indications of impairment in any of our reporting units were indicated by the sensitivity analysis. We assess our indefinite-lived intangible assets, which include trade names and in-progress research and development, for impairment annually and between annual tests if events or changes in circumstances indicate that it is more likely than not that the asset is impaired. The indefinite-lived intangible asset impairment standard allows us to first to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customer lists and trade names, are amortized over their estimated useful lives generally for periods ranging from five to twenty-five years . Except for customer lists and relationships associated with our Lithium business and Chemetall Surface Treatment segment,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t>
  </si>
  <si>
    <t>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quarterly basis. The market-related value of assets equals the actual market value as of the date of measurement. During 2015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5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5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4, the Society of Actuaries (“SOA”) published updated mortality tables which reflect increased life expectancy. We revised our mortality assumptions to incorporate the new set of mortality tables issued by the SOA for purposes of measuring our U.S. pension and OPEB obligations at December 31, 2014.</t>
  </si>
  <si>
    <t>Employee Savings Plans</t>
  </si>
  <si>
    <t>Employee Savings Plans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Additionally, the Company sponsors various defined contribution plans for certain employees at foreign locations, the most significant of which is a plan in the Netherlands similar to a collective defined contribution plan</t>
  </si>
  <si>
    <t>Deferred Compensation Plan</t>
  </si>
  <si>
    <t>Deferred Compensation Plan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t>
  </si>
  <si>
    <t>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si>
  <si>
    <t>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ASU 2015-17, which requires deferred tax assets and liabilities to be classified as noncurrent on the balance sheet, along with any related valuation allowance.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substantially all of our foreign operations as indefinitely invested and as a result we do not provide for deferred income taxes on the unremitted earnings of these subsidiaries. If it is determined that cash can be repatriated with little to no tax consequences, we may choose to repatriate cash at that time.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t>
  </si>
  <si>
    <t>Accumulated Other Comprehensive (Loss) Income Accumulated other comprehensive (loss) income is comprised principally of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t>
  </si>
  <si>
    <t>Foreign Currency Translation</t>
  </si>
  <si>
    <t>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gains (losses) were $51.8 million , ($3.7) million and ($10.6) million for the years ended December 31, 2015 , 2014 and 2013 , respectively, and are included in Other income (expenses), net, in our consolidated statements of income</t>
  </si>
  <si>
    <t>Derivative Financial Instruments</t>
  </si>
  <si>
    <t>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income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Our foreign currency forward contracts outstanding at December 31, 2015 and 2014 have not been designated as hedging instruments under Accounting Standards Codification (“ASC”) 815, Derivatives and Hedging .</t>
  </si>
  <si>
    <t>Recently Issued Accounting Pronouncements</t>
  </si>
  <si>
    <t>Recently Issued Accounting Pronouncements In April 2014, the Financial Accounting Standards Board (“FASB”) issued accounting guidance that changed the criteria for reporting discontinued operations and modified related disclosure requirements to provide users of financial statements with more information about the assets, liabilities, revenues and expenses of discontinued operations. The guidance modified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ame effective on January 1, 2015. Refer to Note 3, “Divestitures” for additional information. 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These new requirements become effective for annual and interim reporting periods beginning after December 15, 2017. Early adoption is permitted for annual and interim reporting periods beginning after December 15, 2016. We are assessing the impact of these new requirements on our financial statements. In June 2014, the FASB issued accounting guidance which clarifies the proper method of accounting for share-based payments when the terms of an award provide that a performance target could be achieved after the requisite service period. The accounting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new requirements become effective for annual and interim reporting periods beginning after December 15, 2015, and early adoption is permitted. We do not expect this guidance to have a significant impact on our financial statements.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are effective for fiscal years, and for interim periods within those fiscal years, beginning after December 15, 2015. Early adoption is permitted, including adoption in an interim period. We are assessing the impact of these amendments on our financial statements, however we do not expect this guidance to have a significant impact on our financial statements. In April and August 2015, the FASB issued accounting guidance that changes the balance sheet presentation of debt issuance costs (except for debt issuance costs related to line-of-credit arrangements). The guidance requires debt issuance costs relating to a recognized debt liability to be presented as a direct deduction from the carrying amount of the associated debt liability in the balance sheet. This new requirement will be effective for fiscal years beginning after December 15, 2015, and interim periods within those fiscal years, and is to be applied on a retrospective basis. We do not expect this guidance to have a significant impact on our financial statements. 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will be effective for fiscal years beginning after December 15, 2015, and interim periods within those fiscal years, and is to be applied prospectively. Early application is permitted. We do not expect this guidance to have a significant impact on our financial statements. 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new requirement will be effective for annual periods, including interim periods within those annual periods, beginning after December 15, 2015. Early adoption is permitted. We do not expect this guidance to have a significant impact on our financial statements. In May 2015, the FASB issued accounting guidance for which investments measured at net asset value per share (or its equivalent) using the practical expedient should no longer be categorized within the fair value hierarchy. Although removed from the fair value hierarchy, disclosure of the nature, risks and amount of investments for which fair value is measured using the practical expedient is still required. This guidance will be effective for fiscal years beginning after December 15, 2015, and interim periods within those fiscal years, and is to be applied on a retrospective basis. Early adoption is permitted. We do not expect this guidance to have a significant impact on our financial statements. In July 2015, the FASB issued accounting guidance that requires inventory to be measured at the lower of cost and net realizable value. The scope of this guidance excludes inventory measured using the last-in first-out method or the retail inventory method. This new requirement will be effective for fiscal years beginning after December 15, 2016, including interim periods within those fiscal years, and is to be applied prospectively. Early application is permitted. We are assessing the impact of this new requirement on our financial statements. In September 2015, the FASB issued accounting guidance that eliminates the requirement to retrospectively adjust prior period financial statements for measurement-period adjustments that occur in periods after a business combination is consummated. Measurement-period adjustments should continue to be calculated as if they were known at the acquisition date, but will now be recognized in the reporting period in which they are determined. The new guidance also requires that the acquirer present separately on the face of the income statement or disclose in the notes the amount recorded in current-period earnings, by line item, that would have been recorded in previous reporting periods if the adjustment to provisional amounts had been recognized as of the acquisition date. As allowed by the provisions of this new guidance, we early-adopted this new guidance in the third quarter of 2015. Refer to Note 2, “Acquisitions” for additional information about the adoption of these new requirements. In November 2015, the FASB issued accounting guidance that changes the balance sheet classification of deferred tax assets and liabilities. The guidance requires deferred tax assets and liabilities to be classified as noncurrent on the balance sheet, along with any related valuation allowance. As allowed by the provisions of this new guidance, we early-adopted this new guidance in the fourth quarter of 2015 on a prospective basis. Accordingly, deferred tax asset and liability amounts as of December 31, 2014 were not retrospectively adjuste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pplication is permitted. We have not evaluated the impact of the updated guidance on our consolidated financial statements.</t>
  </si>
  <si>
    <t>Acquisitions (Tables) - Rockwood Holdings, Inc.</t>
  </si>
  <si>
    <t>Business Acquisition [Line Items]</t>
  </si>
  <si>
    <t>Schedule of Business Acquisitions, by Acquisition [Table Text Block]</t>
  </si>
  <si>
    <t>The following table summarizes the consideration paid for Rockwood and the amounts of the assets acquired and liabilities assumed as of the acquisition date, which have been allocated on a preliminary basis (in thousands): Total purchase price $ 5,725,321 Net assets acquired: Cash and cash equivalents $ 1,555,139 Trade and other accounts receivable 262,947 Inventories 290,326 Other current assets 86,267 Property, plant and equipment 1,377,249 Investments 529,453 Other assets 25,538 Definite-lived intangible assets: Patents and technology 227,840 Trade names and trademarks 258,740 Customer lists and relationships 1,264,227 Indefinite-lived intangible assets: Trade names and trademarks 104,380 Other 26,410 Current liabilities (406,513 ) Long-term debt (1,319,132 ) Pension benefits (316,086 ) Other noncurrent liabilities (195,052 ) Deferred income taxes (845,965 ) Noncontrolling interests (17,582 ) Total identifiable net assets 2,908,186 Goodwill 2,817,135 Total net assets acquired $ 5,725,321</t>
  </si>
  <si>
    <t>Business Acquisition, Pro Forma Information [Table Text Block]</t>
  </si>
  <si>
    <t>The following unaudited pro forma results of operations of the Company for the years ended December 31, 2015 and 2014 assume that the Merger occurred on January 1, 2014. The pro forma amounts include certain adjustments, including interest expense, depreciation, amortization expense and income taxes. The pro forma amounts for the years ended December 31, 2015 and 2014 were adjusted to exclude approximately $137.7 million and $23.6 million , respectively, of nonrecurring acquisition and integration related costs. Additionally, pro forma amounts for the year ended December 31, 2015 were adjusted to exclude approximately $103.0 million of charges related to the utilization of the inventory markup as further described in Note 25, “Segment and Geographic Area Information.” The 2014 pro forma results do not include adjustments related to cost savings or other synergies that are anticipated as a result of the Merger.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Year Ended December 31, 2015 2014 (in thousands, except per share amounts) Pro forma Net sales $ 3,684,665 $ 3,870,428 Pro forma Net income from continuing operations $ 527,997 $ 353,313 Pro forma Net income from continuing operations per share: Basic $ 4.75 $ 3.13 Diluted $ 4.73 $ 3.12</t>
  </si>
  <si>
    <t>Divestitures (Tables)</t>
  </si>
  <si>
    <t>Schedule of Disposal Groups, Including Discontinued Operations, Income Statement, Balance Sheet and Additional Disclosures</t>
  </si>
  <si>
    <t>A summary of results of discontinued operations for the years ended December 31, 2014 and 2013 is as follows (in thousands): Year Ended December 31, 2014 2013 Net sales $ 154,273 $ 222,146 (Loss) income from discontinued operations $ (90,439 ) $ 5,985 Income tax (benefit) expense (20,908 ) 1,877 (Loss) income from discontinued operations (net of tax) $ (69,531 ) $ 4,108 The carrying amounts of the major classes of assets and liabilities that were classified as held for sale at December 31, 2015, are as follows (in thousands):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t>
  </si>
  <si>
    <t>Supplemental Cash Flow Information (Tables)</t>
  </si>
  <si>
    <t>Supplemental Information Related to Consolidated Statements of Cash Flows</t>
  </si>
  <si>
    <t>Supplemental information related to the consolidated statements of cash flows is as follows (in thousands): Year Ended December 31, 2015 2014 2013 Cash paid during the year for: Income taxes (net of refunds of $7,333, $6,035 and $14,296 in 2015, 2014 and 2013, respectively) (a) $ 162,408 $ 56,174 $ 51,772 Interest (net of capitalization) $ 153,271 $ 33,604 $ 29,629 Supplemental non-cash disclosures related to investing activities: Capital expenditures included in Accounts payable $ 45,826 $ 20,373 $ 13,741 (a) Cash paid for income taxes during 2015 includes approximately $111 million of taxes paid on repatriation of earnings from legacy Rockwood entities.</t>
  </si>
  <si>
    <t>Earnings Per Share (Tables)</t>
  </si>
  <si>
    <t>Calculation of Basic and Diluted Earnings Per Share</t>
  </si>
  <si>
    <t>Basic and diluted earnings per share from continuing operations are calculated as follows (in thousands, except per share amounts): Year Ended December 31, 2015 2014 2013 Basic earnings per share from continuing operations Numerator: Net income from continuing operations $ 360,064 $ 230,437 $ 435,726 Net income from continuing operations attributable to noncontrolling interests (25,158 ) (27,590 ) (26,663 ) Net income from continuing operations attributable to Albemarle Corporation $ 334,906 $ 202,847 $ 409,063 Denominator: Weighted-average common shares for basic earnings per share 111,182 78,696 83,839 Basic earnings per share from continuing operations $ 3.01 $ 2.57 $ 4.88 Diluted earnings per share from continuing operations Numerator: Net income from continuing operations $ 360,064 $ 230,437 $ 435,726 Net income from continuing operations attributable to noncontrolling interests (25,158 ) (27,590 ) (26,663 ) Net income from continuing operations attributable to Albemarle Corporation $ 334,906 $ 202,847 $ 409,063 Denominator: Weighted-average common shares for basic earnings per share 111,182 78,696 83,839 Incremental shares under stock compensation plans 374 406 483 Weighted-average common shares for diluted earnings per share 111,556 79,102 84,322 Diluted earnings per share from continuing operations $ 3.00 $ 2.57 $ 4.85</t>
  </si>
  <si>
    <t>Other Accounts Receivable (Tables)</t>
  </si>
  <si>
    <t>Other accounts receivable consist of the following at December 31, 2015 and 2014 (in thousands): December 31, 2015 2014 Value added tax/consumption tax $ 24,316 $ 23,205 Other 55,561 26,218 Total $ 79,877 $ 49,423</t>
  </si>
  <si>
    <t>Inventories (Tables)</t>
  </si>
  <si>
    <t>Breakdown of Inventories</t>
  </si>
  <si>
    <t>The following table provides a breakdown of inventories at December 31, 2015 and 2014 (in thousands): December 31, 2015 2014 Finished goods $ 308,462 $ 262,769 Raw materials and work in process (a) 144,886 53,152 Stores, supplies and other 55,380 42,440 Total inventories $ 508,728 $ 358,361 (a) Balance at December 31, 2015 includes $39.1 million of work in process related to the Lithium product category.</t>
  </si>
  <si>
    <t>Other Current Assets (Tables)</t>
  </si>
  <si>
    <t>Other current assets consist of the following at December 31, 2015 and 2014 (in thousands): December 31, 2015 2014 Deferred income taxes—current (a) $ — $ 1,801 Income tax receivables 23,740 22,837 Prepaid expenses 43,280 41,448 Other 4,331 — Total $ 71,351 $ 66,086 (a) See Note 1, “Summary of Significant Accounting Policies” and Note 20, “Income Taxes.”</t>
  </si>
  <si>
    <t>Property, Plant and Equipment (Tables)</t>
  </si>
  <si>
    <t>Property, Plant and Equipment, at Cost</t>
  </si>
  <si>
    <t>Property, plant and equipment, at cost, consist of the following at December 31, 2015 and 2014 (in thousands): Useful Lives (Years) December 31, 2015 2014 Land (a) — $ 145,912 $ 56,249 Land improvements 5 – 30 59,423 49,099 Buildings and improvements (a) 10 – 45 297,163 214,364 Machinery and equipment (b) 2 – 45 2,305,641 2,106,451 Long-term mineral rights and production equipment costs 7 – 60 652,871 85,888 Construction in progress — 420,152 108,619 Total $ 3,881,162 $ 2,620,670 (a) Includes Land under capital lease of $2.8 million and Buildings and improvements under capital lease of $9.9 million at December 31, 2015 . (b)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t>
  </si>
  <si>
    <t>Investments (Tables)</t>
  </si>
  <si>
    <t>Investment Balances</t>
  </si>
  <si>
    <t xml:space="preserve">The following table details our investment balances at December 31, 2015 and 2014 (in thousands). December 31, 2015 2014 Joint ventures (a) $ 430,952 $ 169,891 Nonmarketable securities 208 177 Marketable equity securities 24,257 23,974 Total $ 455,417 $ 194,042 (a) Balance at December 31, 2015 excludes our investment in Magnifin Magnesiaprodukte GmbH &amp; Co. KG (“Magnifin”), which is included in Assets held for sale. Refer to Note 3, “Divestitures.” </t>
  </si>
  <si>
    <t>Ownership Positions in Significant Unconsolidated Investments</t>
  </si>
  <si>
    <t>Our ownership positions in significant unconsolidated investments are shown below: December 31, 2015 2014 2013 * Windfield Holdings Pty Ltd - a joint venture with Sichuan Tianqi Lithium Industries, Inc., that mines lithium ore and produces lithium concentrate 49 % — % — % * Nippon Aluminum Alkyls - a joint venture with Mitsui Chemicals, Inc. that produces aluminum alkyls 50 % 50 % 50 % * Magnifin Magnesiaprodukte GmbH &amp; Co. KG - a joint venture with Radex Heraklith Industriebeteiligung AG that produces specialty magnesium hydroxide products 50 % 50 % 50 % * Nippon Ketjen Company Limited - a joint venture with Sumitomo Metal Mining Company Limited that produces refinery catalysts 50 % 50 % 50 % * Eurecat S.A. - a joint venture with IFP Investissements for refinery catalysts regeneration services 50 % 50 % 50 % * Fábrica Carioca de Catalisadores S.A. - a joint venture with Petrobras Quimica S.A. - PETROQUISA that produces catalysts and includes catalysts research and product development activities 50 % 50 % 50 %</t>
  </si>
  <si>
    <t>Summary of Assets, Liabilities and Results of Operations for Significant Unconsolidated Joint Ventures</t>
  </si>
  <si>
    <t>The following summary lists our assets, liabilities and results of operations for our significant unconsolidated joint ventures presented herein (in thousands): December 31, 2015 2014 Summary of Balance Sheet Information: Current assets $ 331,630 $ 226,392 Noncurrent assets 935,790 181,343 Total assets $ 1,267,420 $ 407,735 Current liabilities $ 106,966 $ 74,242 Noncurrent liabilities 339,604 63,585 Total liabilities $ 446,570 $ 137,827 Year Ended December 31, 2015 2014 2013 Summary of Statements of Income Information: Net sales $ 560,376 $ 499,394 $ 499,941 Gross profit $ 253,569 $ 164,063 $ 168,898 Income before income taxes $ 157,501 $ 101,983 $ 101,680 Net income $ 111,491 $ 71,466 $ 71,322</t>
  </si>
  <si>
    <t>Other Assets (Tables)</t>
  </si>
  <si>
    <t>Other assets consist of the following at December 31, 2015 and 2014 (in thousands): December 31, 2015 2014 Deferred income taxes—noncurrent (a) $ 76,025 $ 62,440 Assets related to unrecognized tax benefits (a) 50,875 22,100 Long-term advances to joint ventures (b) 31,780 34,084 Deferred financing costs (c) 19,605 23,583 Other 38,713 18,749 Total $ 216,998 $ 160,956 (a) See Note 1, “Summary of Significant Accounting Policies” and Note 20, “Income Taxes.” (b) See Note 10, “Investments.” (c) See Note 14, “Long-Term Debt.”</t>
  </si>
  <si>
    <t>Goodwill and Other Intangibles (Tables)</t>
  </si>
  <si>
    <t>Changes in Goodwill by Operating Segment</t>
  </si>
  <si>
    <t>The following table summarizes the changes in goodwill by operating segment for the years ended December 31, 2015 and 2014 (in thousands): Performance Chemicals Refining Solutions Chemetall Surface Treatment All Other Total Balance at December 31, 2013 $ 42,025 $ 218,382 $ — $ 23,796 $ 284,203 Divestitures (a) — — — (15,088 ) (15,088 ) Foreign currency translation adjustments (9 ) (25,725 ) — (119 ) (25,853 ) Balance at December 31, 2014 42,016 192,657 — 8,589 243,262 Acquisition of Rockwood 1,293,467 — 1,482,517 41,151 2,817,135 Other acquisitions (b) — — 23,993 — 23,993 Reclass to assets held for sale (c) — — — (46,794 ) (46,794 ) Foreign currency translation adjustments (47,659 ) (19,929 ) (73,251 ) (2,946 ) (143,785 ) Balance at December 31, 2015 $ 1,287,824 $ 172,728 $ 1,433,259 $ — $ 2,893,811 (a) In 2014, we reduced goodwill by $15.1 million in connection with the sale of our antioxidant, ibuprofen and propofol businesses and assets which closed on September 1, 2014. See Note 3 “Divestitures” for additional information about this transaction. (b) Primarily relates to the acquisition of the remaining interest in Shanghai Chemetall. See Note 2, “Acquisitions.” (c) See Note 3, “Divestitures.”</t>
  </si>
  <si>
    <t>Other Intangibles</t>
  </si>
  <si>
    <t>Other intangibles consist of the following at December 31, 2015 and 2014 (in thousands): Customer Lists and Relationships Trade Names and Trademarks (a) Patents and Technology Other (b) Total Gross Asset Value Balance at December 31, 2013 $ 86,426 $ 26,907 $ 48,743 $ 38,342 $ 200,418 Acquisitions (c) — — 5,228 — 5,228 Divestitures (d) (34,892 ) (8,171 ) (11,316 ) (14,161 ) (68,540 ) Foreign currency translation adjustments and other (3,055 ) (1,181 ) (2,257 ) (740 ) (7,233 ) Balance at December 31, 2014 48,479 17,555 40,398 23,441 129,873 Acquisition of Rockwood 1,264,226 363,120 227,838 26,410 1,881,594 Other acquisitions (e) 76,052 — 1,433 73 77,558 Reclass to assets held for sale (f) (16,608 ) — (54,060 ) (1,454 ) (72,122 ) Foreign currency translation adjustments and other (88,092 ) (25,468 ) (15,508 ) (6,117 ) (135,185 ) Balance at December 31, 2015 $ 1,284,057 $ 355,207 $ 200,101 $ 42,353 $ 1,881,718 Accumulated Amortization Balance at December 31, 2013 $ (35,988 ) $ (8,970 ) $ (40,354 ) $ (26,903 ) $ (112,215 ) Amortization (2,839 ) (824 ) (388 ) (1,686 ) (5,737 ) Divestitures (d) 14,487 1,539 5,738 5,820 27,584 Foreign currency translation adjustments and other 1,409 343 2,173 695 4,620 Balance at December 31, 2014 (22,931 ) (7,912 ) (32,831 ) (22,074 ) (85,748 ) Amortization (51,926 ) (12,228 ) (12,501 ) (627 ) (77,282 ) Reclass to assets held for sale (f) 596 — 3,880 1,322 5,798 Foreign currency translation adjustments and other 2,303 381 1,675 4,202 8,561 Balance at December 31, 2015 $ (71,958 ) $ (19,759 ) $ (39,777 ) $ (17,177 ) $ (148,671 ) Net Book Value at December 31, 2014 $ 25,548 $ 9,643 $ 7,567 $ 1,367 $ 44,125 Net Book Value at December 31, 2015 $ 1,212,099 $ 335,448 $ 160,324 $ 25,176 $ 1,733,047 (a) Included in Trade Names and Trademarks are indefinite-lived intangible assets with a gross carrying amount of $9.2 million and $113.1 million at December 31, 2014 and 2015 , respectively. (b) Included in Other is an indefinite-lived intangible asset with a gross carrying amount of $21.9 million at December 31, 2015. (c) Increase in Patents and Technology relates to a purchase accounting adjustment in connection with our acquisition of Cambridge Chemical Company, Ltd. (d) In 2014 we reduced intangible assets by $68.5 million and related accumulated amortization by $27.6 million in connection with the sale of our antioxidant, ibuprofen and propofol businesses and assets which closed on September 1, 2014. See Note 3 “Divestitures” for additional information about this transaction. (e) Primarily relates to the acquisition of the remaining interest in Shanghai Chemetall. See Note 2, “Acquisitions.” (f) See Note 3, “Divestitures.”</t>
  </si>
  <si>
    <t>Total Estimated Amortization Expense of Other Intangibles for Next Five Fiscal Years</t>
  </si>
  <si>
    <t>Total estimated amortization expense of other intangibles, excluding other intangibles in assets held for sale, for the next five fiscal years is as follows (in thousands): Estimated Amortization Expense 2016 $ 90,002 2017 $ 91,485 2018 $ 92,884 2019 $ 93,275 2020 $ 93,189</t>
  </si>
  <si>
    <t>Accrued Expenses (Tables)</t>
  </si>
  <si>
    <t>Accrued expenses consist of the following at December 31, 2015 and 2014 (in thousands): December 31, 2015 2014 Employee benefits, payroll and related taxes $ 125,236 $ 49,072 Obligations in connection with Rockwood acquisition (a) 128,881 — Other (b) 148,262 117,102 Total $ 402,379 $ 166,174 (a) Includes accruals related to certain litigation matters and businesses divested by Rockwood prior to the Acquisition Closing Date. (b) No individual component exceeds 5% of total current liabilities.</t>
  </si>
  <si>
    <t>Long-Term Debt (Tables)</t>
  </si>
  <si>
    <t>Long-term debt consists of the following at December 31, 2015 and 2014 (in thousands): December 31, 2015 2014 Term loan facilities $ 1,250,000 $ — 1.875% Senior notes, net of unamortized discount of $5,109 at December 31, 2015 and $6,605 at December 31, 2014 763,946 844,315 3.00% Senior notes, net of unamortized discount of $244 at December 31, 2015 and $306 at December 31, 2014 249,756 249,694 4.15% Senior notes, net of unamortized discount of $1,294 at December 31, 2015 and $1,439 at December 31, 2014 423,706 423,561 4.50% Senior notes, net of unamortized discount of $1,557 at December 31, 2015 and $1,871 at December 31, 2014 348,443 348,129 5.10% Senior notes, net of unamortized discount of $3 at December 31, 2014 — 324,997 5.45% Senior notes, net of unamortized discount of $995 at December 31, 2015 and $1,029 at December 31, 2014 349,005 348,971 Commercial paper notes 351,349 367,178 Fixed rate foreign borrowings 995 1,958 Variable-rate foreign bank loans 77,452 25,139 Variable-rate domestic bank loans 20,479 — Capital lease obligations 16,807 — Miscellaneous 81 189 Total long-term debt 3,852,019 2,934,131 Less amounts due within one year 677,345 711,096 Long-term debt, less current portion $ 3,174,674 $ 2,223,035</t>
  </si>
  <si>
    <t>Pension Plans and Other Postretirement Benefits (Tables)</t>
  </si>
  <si>
    <t>Financial Assets Accounted for at Fair Value on Recurring Basis</t>
  </si>
  <si>
    <t>The following table sets forth the assets of our pension and postretirement plans that were accounted for at fair value on a recurring basis as of December 31, 2014 (in thousands): December 31, 2014 Quoted Prices in Active Markets for Identical Items (Level 1) Quoted Prices in Active Markets for Similar Items (Level 2) Unobservable Inputs (Level 3) Pension Assets: Domestic Equity (a) $ 169,581 $ 169,581 $ — $ — International Equity (b) 85,007 85,007 — — Fixed Income (c) 268,911 255,828 13,083 — Absolute Return (d) 80,740 — — 80,740 Cash 3,455 3,455 — — Total Pension Assets $ 607,694 $ 513,871 $ 13,083 $ 80,740 Postretirement Assets: Fixed Income (c) $ 4,439 $ — $ 4,439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The following table sets forth the assets of our pension and postretirement plans that were accounted for at fair value on a recurring basis as of December 31, 2015 (in thousands): December 31, 2015 Quoted Prices in Active Markets for Identical Items (Level 1) Quoted Prices in Active Markets for Similar Items (Level 2) Unobservable Inputs (Level 3) Pension Assets: Domestic Equity (a) $ 168,945 $ 166,612 $ 2,333 $ — International Equity (b) 143,976 87,311 56,665 — Fixed Income (c) 287,809 240,143 47,666 — Absolute Return (d) 83,127 — — 83,127 Cash 6,930 6,930 — — Total Pension Assets $ 690,787 $ 500,996 $ 106,664 $ 83,127 Postretirement Assets: Fixed Income (c) $ 3,292 $ — $ 3,292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t>
  </si>
  <si>
    <t>Changes in Fair Value of Plans Level 3 Assets</t>
  </si>
  <si>
    <t>The table below sets forth a summary of changes in the fair value of the plans’ Level 3 assets for the year ended December 31, 2015 (in thousands): Absolute Return: Year Ended December 31, 2015 Beginning Balance $ 80,740 Transfers in due to acquisition 103,237 Purchases 5,641 Sales (103,035 ) Total losses relating to assets sold during the period (a) (610 ) Total unrealized losses relating to assets still held at the reporting date (a) (2,846 ) Ending Balance $ 83,127 (a) These losses are recognized in the consolidated balance sheets and are included as changes in plan assets in the tables above. The table below sets forth a summary of changes in the fair value of the plans’ Level 3 assets for the year ended December 31, 2014 (in thousands): Absolute Return: Year Ended December 31, 2014 Beginning Balance $ 123,599 Purchases 50,506 Sales (96,397 ) Total losses relating to assets sold during the period (a) (158 ) Total unrealized gains relating to assets still held at the reporting date (a) 3,190 Ending Balance $ 80,740 (a) These (losses) gains are recognized in the consolidated balance sheets and are included as changes in plan assets in the tables above.</t>
  </si>
  <si>
    <t>Schedule of Allocation of Plan Assets</t>
  </si>
  <si>
    <t>The weighted-average target allocations as of the measurement date are as follows: Target Allocation Equity securities 44 % Fixed income 43 % Absolute return 12 % Other 1 %</t>
  </si>
  <si>
    <t>Current Forecast of Benefit Payments, which Reflect Expected Future Service</t>
  </si>
  <si>
    <t>The current forecast of benefit payments, which reflects expected future service and excludes plans associated with businesses that were divested in the first quarter of 2016, amounts to (in millions): U.S. Pension Plans Foreign Pension Plans Other Postretirement Benefits 2016 $ 40.3 $ 13.9 $ 4.8 2017 $ 41.4 $ 14.7 $ 4.7 2018 $ 42.8 $ 14.6 $ 4.5 2019 $ 43.8 $ 14.5 $ 4.3 2020 $ 44.8 $ 15.1 $ 4.1 2021-2025 $ 230.9 $ 83.5 $ 18.8</t>
  </si>
  <si>
    <t>Total Pension Benefits</t>
  </si>
  <si>
    <t>Reconciliation of Benefit Obligations, Plan Assets and Funded Status of Plans</t>
  </si>
  <si>
    <t>The following provides a reconciliation of benefit obligations, plan assets and funded status, as well as a summary of significant assumptions, for our defined benefit pension plans (in thousands): Year Ended December 31, 2015 Year Ended December 31, 2014 U.S. Pension Plans Foreign Pension Plans U.S. Pension Plans Foreign Pension Plans Change in benefit obligations: Benefit obligation at January 1 $ 729,652 $ 53,112 $ 629,337 $ 49,245 Service cost 1,233 6,034 7,029 1,746 Interest cost 31,231 9,875 30,491 1,571 Plan amendments — 870 — — Actuarial (gain) loss (55,851 ) (42,977 ) 130,887 10,341 Benefits paid (38,300 ) (16,118 ) (37,866 ) (3,913 ) Acquisitions 39,125 416,150 — — Divestitures (a) — — (30,226 ) — Reclass to liabilities held for sale — (26,608 ) — — Employee contributions — 478 — 283 Foreign exchange gain — (26,708 ) — (6,161 ) Settlements/curtailments — (582 ) — — Other — 331 — — Benefit obligation at December 31 $ 707,090 $ 373,857 $ 729,652 $ 53,112 Change in plan assets: Fair value of plan assets at January 1 $ 598,250 $ 9,444 $ 605,604 $ 10,941 Actual return on plan assets (16,789 ) 140 53,696 499 Employer contributions 1,606 16,392 7,042 2,940 Benefits paid (38,300 ) (16,118 ) (37,866 ) (3,913 ) Acquisitions 29,314 109,875 — — Divestitures (a) — — (30,226 ) — Employee contributions — 478 — 283 Foreign exchange loss — (3,237 ) — (1,306 ) Settlements/curtailments — (582 ) — — Other — 314 — — Fair value of plan assets at December 31 $ 574,081 $ 116,706 $ 598,250 $ 9,444 Funded status at December 31 $ (133,009 ) $ (257,151 ) $ (131,402 ) $ (43,668 ) (a) Reduction in benefit obligations and plan assets in 2014 is in connection with the sale of our antioxidant, ibuprofen and propofol businesses and assets which closed on September 1, 2014. See Note 3 “Divestitures” for additional information about this transaction. December 31, 2015 December 31, 2014 U.S. Pension Plans Foreign Pension Plans U.S. Pension Plans Foreign Pension Plans Amounts recognized in consolidated balance sheets: Current liabilities (accrued expenses) $ (1,110 ) $ (7,498 ) $ (3,219 ) $ (1,316 ) Noncurrent liabilities (pension benefits) (131,899 ) (249,653 ) (128,183 ) (42,352 ) Net pension liability $ (133,009 ) $ (257,151 ) $ (131,402 ) $ (43,668 ) Amounts recognized in accumulated other comprehensive (loss) income: Prior service benefit $ (211 ) $ (1,052 ) $ (286 ) $ (321 ) Net amount recognized $ (211 ) $ (1,052 ) $ (286 ) $ (321 ) Weighted-average assumptions used to determine benefit obligations at December 31: Discount rate 4.67 % 2.89 % 4.19 % 1.85 % Rate of compensation increase — % 3.17 % — % 3.40 %</t>
  </si>
  <si>
    <t>Components of Pension Benefits Expense</t>
  </si>
  <si>
    <t>The components of pension benefits cost (credit) are as follows (in thousands): Year Ended Year Ended Year Ended December 31, 2015 December 31, 2014 December 31, 2013 U.S. Pension Plans Foreign Pension Plans U.S. Pension Plans Foreign Pension Plans U.S. Pension Plans Foreign Pension Plans Service cost $ 1,233 $ 6,034 $ 7,029 $ 1,746 $ 12,177 $ 1,785 Interest cost 31,231 9,875 30,491 1,571 28,406 1,477 Expected return on assets (41,635 ) (6,507 ) (39,714 ) (427 ) (38,975 ) (417 ) Actuarial loss (gain) 2,577 (35,813 ) 116,705 10,270 (130,297 ) (2,619 ) Amortization of prior service benefit 75 43 (727 ) 50 (741 ) 52 Total net pension benefits (credit) cost $ (6,519 ) $ (26,368 ) $ 113,784 $ 13,210 $ (129,430 ) $ 278 Weighted-average assumption percentages: Discount rate 4.18 % 2.34 % 5.14 % 3.41 % 4.10 % 3.12 % Expected return on plan assets 6.85 % 5.63 % 6.91 % 4.00 % 7.25 % 4.35 % Rate of compensation increase — % 3.16 % 3.50 % 3.16 % 3.50 % 3.36 %</t>
  </si>
  <si>
    <t>Estimated Amounts to Be Amortized from Accumulated Other Comprehensive Income</t>
  </si>
  <si>
    <t>The estimated amounts to be amortized from accumulated other comprehensive loss into net periodic pension costs during 2016 are as follows (in thousands): U.S. Pension Plans Foreign Pension Plans Amortization of prior service benefit $ 75 $ 853</t>
  </si>
  <si>
    <t>Other Postretirement Benefits</t>
  </si>
  <si>
    <t>The following provides a reconciliation of benefit obligations, plan assets and funded status, as well as a summary of significant assumptions, for our postretirement benefit plans (in thousands): Year Ended December 31, 2015 2014 Other Postretirement Benefits Other Postretirement Benefits Change in benefit obligations: Benefit obligation at January 1 $ 64,500 $ 62,832 Service cost 137 216 Interest cost 2,573 3,040 Actuarial (gain) loss (5,682 ) 3,741 Benefits paid (5,042 ) (5,329 ) Acquisitions 2,607 — Settlements/curtailments (a) (2,594 ) — Benefit obligation at December 31 $ 56,499 $ 64,500 Change in plan assets: Fair value of plan assets at January 1 $ 4,439 $ 5,620 Actual return on plan assets 280 214 Employer contributions 3,615 3,934 Benefits paid (5,042 ) (5,329 ) Fair value of plan assets at December 31 $ 3,292 $ 4,439 Funded status at December 31 $ (53,207 ) $ (60,061 ) (a) 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December 31, 2015 2014 Other Postretirement Benefits Other Postretirement Benefits Amounts recognized in consolidated balance sheets: Current liabilities (accrued expenses) $ (3,560 ) $ (3,637 ) Noncurrent liabilities (postretirement benefits) (49,647 ) (56,424 ) Net postretirement liability $ (53,207 ) $ (60,061 ) Amounts recognized in accumulated other comprehensive (loss) income: Prior service benefit $ 239 $ 334 Net amount recognized $ 239 $ 334 Weighted-average assumptions used to determine benefit obligations at December 31: Discount rate 4.59 % 4.15 % Rate of compensation increase 3.50 % 3.50 %</t>
  </si>
  <si>
    <t>The components of postretirement benefits cost (credit) are as follows (in thousands): Year Ended December 31, 2015 2014 2013 Other Postretirement Benefits Other Postretirement Benefits Other Postretirement Benefits Service cost $ 137 $ 216 $ 309 Interest cost 2,573 3,040 2,764 Expected return on assets (244 ) (342 ) (413 ) Actuarial (gain) loss (5,707 ) 3,868 (6,120 ) Amortization of prior service benefit (95 ) (95 ) (95 ) Settlements/curtailments (2,594 ) — — Total net postretirement benefits (credit) cost $ (5,930 ) $ 6,687 $ (3,555 ) Weighted-average assumption percentages: Discount rate 4.15 % 5.03 % 4.00 % Expected return on plan assets 7.00 % 7.00 % 7.00 % Rate of compensation increase 3.50 % 3.50 % 3.50 %</t>
  </si>
  <si>
    <t>The estimated amounts to be amortized from accumulated other comprehensive loss into net periodic postretirement costs during 2016 are as follows (in thousands): Other Postretirement Benefits Amortization of prior service benefit $ (95 )</t>
  </si>
  <si>
    <t>Other Noncurrent Liabilities (Tables)</t>
  </si>
  <si>
    <t>Other noncurrent liabilities consist of the following at December 31, 2015 and 2014 (in thousands): December 31, 2015 2014 Liabilities related to uncertain tax positions (a) $ 101,677 $ 25,340 Executive deferred compensation plan obligation 21,631 22,168 Environmental liabilities (b) 33,805 4,841 Asset retirement obligations (b) 37,230 15,085 Other 60,483 20,271 Total $ 254,826 $ 87,705 (a) See Note 20, “Income Taxes.” (b) See Note 17, “Commitments and Contingencies.”</t>
  </si>
  <si>
    <t>Commitments and Contingencies (Tables)</t>
  </si>
  <si>
    <t>Activity in Recorded Environmental Liabilities Activity</t>
  </si>
  <si>
    <t>We had the following activity in our recorded environmental liabilities for the years ended December 31, 2015 , 2014 and 2013 (in thousands): Year Ended December 31, 2015 2014 2013 Balance, beginning of year $ 9,235 $ 16,599 $ 20,322 Expenditures (4,178 ) (4,548 ) (3,013 ) Acquisition of Rockwood 38,666 — — Divestitures (1,826 ) (1,954 ) — Accretion of discount 984 — — Revisions of estimates 150 34 (902 ) Reclass to liabilities held for sale (5,253 ) — — Foreign currency translation (2,480 ) (896 ) 192 Balance, end of year 35,298 9,235 16,599 Less amounts reported in Accrued expenses 1,493 4,394 7,386 Amounts reported in Other noncurrent liabilities $ 33,805 $ 4,841 $ 9,213</t>
  </si>
  <si>
    <t>Schedule of Change in Asset Retirement Obligation</t>
  </si>
  <si>
    <t>The following is a reconciliation of our beginning and ending asset retirement obligation balances for 2015 and 2014 (in thousands): Year Ended December 31, 2015 2014 Balance, beginning of year $ 15,085 $ 16,930 Acquisition of Rockwood 17,265 — Liabilities incurred 3,636 — Accretion of discount 1,289 323 Liabilities settled — (333 ) Divestitures — (1,816 ) Foreign currency translation adjustments (45 ) (19 ) Balance, end of year $ 37,230 $ 15,085</t>
  </si>
  <si>
    <t>Future Non-Cancelable Minimum Lease Payments for Next Five Years and Thereafter</t>
  </si>
  <si>
    <t>The following schedule details the future non-cancelable minimum lease payments for the next five years and thereafter (in thousands): Operating Leases Capital Leases 2016 $ 14,643 $ 3,163 2017 $ 10,664 $ 3,178 2018 $ 9,217 $ 3,193 2019 $ 7,436 $ 10,201 2020 $ 6,665 $ — Thereafter $ 21,124 $ — 19,735 Less: amount representing interest 2,928 Present value of net minimum obligations $ 16,807</t>
  </si>
  <si>
    <t>Letters of Credit and Guarantee Agreements</t>
  </si>
  <si>
    <t>The following table summarizes our letters of credit and guarantee agreements (in thousands): 2016 2017 2018 2019 2020 Thereafter Letters of credit and other guarantees $ 24,789 $ 11,248 $ 3,190 $ 14 $ 210 $ 24,356</t>
  </si>
  <si>
    <t>Stock-based Compensation Expense (Tables)</t>
  </si>
  <si>
    <t>Fixed-Price Stock Options</t>
  </si>
  <si>
    <t>The following table summarizes information about the Company’s fixed-price stock options as of and for the year ended December 31, 2015 : Shares Weighted-Average Exercise Price Weighted-Average Remaining Contractual Term (Years) Aggregate Intrinsic Value (in thousands) Outstanding at December 31, 2014 1,484,243 $ 50.30 6.5 $ 17,887 Granted 313,803 55.74 Exercised (18,000 ) 28.72 Forfeited (98,519 ) 62.98 Expired (4,600 ) 66.14 Outstanding at December 31, 2015 1,676,927 $ 50.76 6.1 $ 14,152 Exercisable at December 31, 2015 998,952 $ 43.95 4.5 $ 14,048</t>
  </si>
  <si>
    <t>Weighted-Average Assumptions used to Estimate Fair Value of Each Option Granted</t>
  </si>
  <si>
    <t>The fair value of each option granted during the years ended December 31, 2015 , 2014 and 2013 was estimated on the date of grant using the Black-Scholes option-pricing model with the following weighted-average assumptions: Year Ended December 31, 2015 2014 2013 Dividend yield 1.80 % 1.71 % 1.58 % Volatility 32.92 % 33.03 % 33.55 % Average expected life (years) 6 6 6 Risk-free interest rate 2.17 % 2.94 % 2.18 % Fair value of options granted $ 16.04 $ 19.56 $ 19.73</t>
  </si>
  <si>
    <t>Activity in Performance Unit Awards</t>
  </si>
  <si>
    <t>The following table summarizes activity in performance unit awards as of and for the year ended December 31, 2015 : Shares Weighted-Average Grant Date Fair Value Per Share Nonvested, beginning of period 456,018 $ 66.21 Granted 214,610 55.34 Vested (43,177 ) 65.39 Forfeited (130,246 ) 64.50 Nonvested, end of period 497,205 62.04</t>
  </si>
  <si>
    <t>Activity in Non-Performance Based Restricted Stock Awards</t>
  </si>
  <si>
    <t>The following table summarizes activity in non-performance based restricted stock and restricted stock unit awards as of and for the year ended December 31, 2015 : Shares Weighted-Average Grant Date Fair Value Per Share Nonvested, beginning of period 105,288 $ 61.34 Granted 61,156 56.64 Vested (39,073 ) 61.97 Forfeited (9,250 ) 62.37 Nonvested, end of period 118,121 58.62</t>
  </si>
  <si>
    <t>Accumulated Other Comprehensive (Loss) Income (Tables)</t>
  </si>
  <si>
    <t>Components and Activity in Accumulated Other Comprehensive Income, Net of Deferred Income Taxes</t>
  </si>
  <si>
    <t>The components and activity in Accumulated other comprehensive (loss) income (net of deferred income taxes) consisted of the following during the years ended December 31, 2015 , 2014 and 2013 (in thousands): Foreign Currency Translation (a) Pension and Post-Retirement Benefits (b) Net Investment Hedge Interest Rate Swap (c) Other Total Accumulated other comprehensive income (loss) - balance at December 31, 2012 $ 85,117 $ 989 $ — $ — $ (842 ) $ 85,264 Other comprehensive income (loss) before reclassifications 31,704 — — — (2 ) 31,702 Amounts reclassified from accumulated other comprehensive (loss) income — (502 ) — — 137 (365 ) Other comprehensive income (loss), net of tax 31,704 (502 ) — — 135 31,337 Other comprehensive income attributable to noncontrolling interests (356 ) — — — — (356 ) Accumulated other comprehensive income (loss) - balance at December 31, 2013 $ 116,465 $ 487 $ — $ — $ (707 ) $ 116,245 Other comprehensive (loss) income before reclassifications (151,059 ) — 11,384 (21,174 ) — (160,849 ) Amounts reclassified from accumulated other comprehensive (loss) income (17,750 ) (487 ) — 212 136 (17,889 ) Other comprehensive (loss) income, net of tax (168,809 ) (487 ) 11,384 (20,962 ) 136 (178,738 ) Other comprehensive loss attributable to noncontrolling interests 80 — — — — 80 Accumulated other comprehensive (loss) income - balance at December 31, 2014 $ (52,264 ) $ — $ 11,384 $ (20,962 ) $ (571 ) $ (62,413 ) Other comprehensive (loss) income before reclassifications (412,999 ) (774 ) 50,861 — 2 (362,910 ) Amounts reclassified from accumulated other comprehensive (loss) income — 16 — 2,101 27 2,144 Other comprehensive (loss) income, net of tax (412,999 ) (758 ) 50,861 2,101 29 (360,766 ) Other comprehensive loss attributable to noncontrolling interests 1,891 — — — — 1,891 Accumulated other comprehensive (loss) income - balance at December 31, 2015 $ (463,372 ) $ (758 ) $ 62,245 $ (18,861 ) $ (542 ) $ (421,288 ) (a) Amounts reclassified from accumulated other comprehensive (loss) income for the year ended December 31, 2014 are included in (Loss) income from discontinued operations (net of tax) for the year ended December 31, 2014 and resulted from the release of cumulative foreign currency translation adjustments into earnings upon the sale of our antioxidant, ibuprofen and propofol businesses and assets which closed on September 1, 2014. See Note 3, “Divestitures.” (b) The pre-tax portion of amounts reclassified from accumulated other comprehensive (loss) income consists of amortization of prior service benefit, which is a component of pension and postretirement benefits cost (credit). See Note 15, “Pension Plans and Other Postretirement Benefits.” (c) The pre-tax portion of amounts reclassified from accumulated other comprehensive (loss) income is included in interest expense.</t>
  </si>
  <si>
    <t>Amount of Income Tax (Expense) Benefit Allocated to Component of Other Comprehensive Income (Loss)</t>
  </si>
  <si>
    <t>The amount of income tax (expense) benefit allocated to each component of Other comprehensive (loss) income for the years ended December 31, 2015 , 2014 and 2013 is provided in the following tables (in thousands): Foreign Currency Translation Pension and Postretirement Benefits Net Investment Hedge (a) Interest Rate Swap (b) Other 2015 Other comprehensive (loss) income, before tax $ (451,781 ) $ (751 ) $ 80,746 $ 3,336 $ 19 Income tax benefit (expense) 38,782 (7 ) (29,885 ) (1,235 ) 10 Other comprehensive (loss) income, net of tax $ (412,999 ) $ (758 ) $ 50,861 $ 2,101 $ 29 2014 Other comprehensive (loss) income, before tax $ (163,536 ) $ (772 ) $ 17,971 $ (33,091 ) $ 217 Income tax (expense) benefit (5,273 ) 285 (6,587 ) 12,129 (81 ) Other comprehensive (loss) income, net of tax $ (168,809 ) $ (487 ) $ 11,384 $ (20,962 ) $ 136 2013 Other comprehensive income (loss), before tax $ 29,895 $ (781 ) $ — $ — $ 214 Income tax benefit (expense) 1,809 279 — — (79 ) Other comprehensive income (loss), net of tax $ 31,704 $ (502 ) $ — $ — $ 135 (a) Other comprehensive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 (b) Other comprehensive (loss), before tax, for the year ended December 31, 2014 includes a realized loss of ($33.4) million on the settlement of our forward starting interest rate swap which was designated and accounted for as a cash flow hedge under ASC 815, Derivatives and Hedging . See Note 14, “Long-Term Debt” for additional information about this interest rate swap.</t>
  </si>
  <si>
    <t>Income Taxes (Tables)</t>
  </si>
  <si>
    <t>Components of Income Tax Expense Benefit</t>
  </si>
  <si>
    <t>Income from continuing operations before income taxes and equity in net income of unconsolidated investments, and current and deferred income tax expense (benefit) are composed of the following (in thousands): Year Ended December 31, 2015 2014 2013 Income from continuing operations before income taxes and equity in net income of unconsolidated investments: Domestic $ 8,594 $ 45,689 $ 351,731 Foreign 349,593 167,490 186,711 Total $ 358,187 $ 213,179 $ 538,442 Current income tax expense: Federal $ 85,245 $ 36,708 $ 53,953 State 71 3,209 2,195 Foreign 80,104 25,700 18,414 Total $ 165,420 $ 65,617 $ 74,562 Deferred income tax (benefit) expense: Federal $ (129,433 ) $ (32,890 ) $ 69,817 State (1,170 ) (1,139 ) 2,416 Foreign (5,695 ) (13,104 ) (12,350 ) Total $ (136,298 ) $ (47,133 ) $ 59,883 Total income tax expense $ 29,122 $ 18,484 $ 134,445</t>
  </si>
  <si>
    <t>Significant Differences Between United States Federal Statutory Rate and Effective Income Tax Rate</t>
  </si>
  <si>
    <t>The reconciliation of the U.S. federal statutory rate to the effective income tax rate is as follows: % of Income Before Income Taxes 2015 2014 2013 Federal statutory rate 35.0 % 35.0 % 35.0 % State taxes, net of federal tax benefit 1.7 0.2 0.7 Change in valuation allowance (a) 4.7 1.0 (2.2 ) Impact of foreign earnings, net (b) (19.6 ) (24.8 ) (10.7 ) Subpart F income 6.8 1.2 0.4 Deemed repatriation of foreign income (d) 91.6 — — Undistributed earnings of foreign subsidiaries (b)(d) (99.6 ) (0.3 ) 2.9 Nondeductible transaction costs 1.8 — — Depletion (1.6 ) (2.4 ) (0.9 ) Revaluation of unrecognized tax benefits/reserve requirements (c) (11.3 ) (0.6 ) (0.1 ) Domestic manufacturing tax deduction (0.9 ) (2.2 ) (0.9 ) Other items, net (0.5 ) 1.6 0.8 Effective income tax rate 8.1 % 8.7 % 25.0 % (a) During 2013, our Avonmouth, U.K. legal entity was dissolved, therefore the corresponding valuation allowance and deferred tax assets were written off. (b) During 2015 , 2014 and 2013 , we received actual and deemed distributions of $1.4 billion , $12.6 million and $12.3 million , respectively, from various foreign subsidiaries and joint ventures, and realized an expense, net of foreign tax credits, of $350.2 million , $2.8 million and $2.4 million , respectively, related to the repatriation of these earnings, which impacted our effective tax rate. We have asserted, for all periods being reported, indefinite investment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1% , 12.4% , and 4.5% for 2015, 2014, and 2013, respectively. (c) During 2014, we released various tax reserves primarily related to the expiration of the applicable U.S. federal statute of limitations for 2009 through 2010 which provided a net benefit of approximately $2.5 million . In 2015, the main impact is from the release of reserves on the close of a U.S. federal audit, and lapse of statute of limitations. These releases provided a net benefit of approximately $41 million . (d) In prior years, we designated the undistributed earnings of substantially all of our foreign subsidiaries as indefinitely invested. In 2015, we were not indefinitely 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t>
  </si>
  <si>
    <t>Deferred Income Tax Assets and Liabilities Recorded on Consolidated Balance Sheets</t>
  </si>
  <si>
    <t>Deferred income tax assets and liabilities recorded on the consolidated balance sheets as of December 31, 2015 and 2014 consist of the following (in thousands): December 31, 2015 2014 Deferred tax assets: Accrued employee benefits $ 28,167 $ 20,834 Accrued expenses 33,048 2,379 Operating loss carryovers 131,985 82,017 Pensions 111,059 79,113 Intangibles — 5,732 Tax credit carryovers 2,555 34,469 Other 32,725 20,227 Gross deferred tax assets 339,539 244,771 Valuation allowance (85,370 ) (30,768 ) Deferred tax assets 254,169 214,003 Deferred tax liabilities: Depreciation (378,669 ) (190,280 ) Intangibles (488,855 ) — Foreign currency translation adjustments — (4,752 ) Other (46,937 ) (18,420 ) Deferred tax liabilities (914,461 ) (213,452 ) Net deferred tax (liabilities) assets $ (660,292 ) $ 551 Classification in the consolidated balance sheets: Current deferred tax assets $ — $ 1,801 Current deferred tax liabilities — (6,806 ) Noncurrent deferred tax assets 76,025 62,440 Noncurrent deferred tax liabilities (736,317 ) (56,884 ) Net deferred tax (liabilities) assets $ (660,292 ) $ 551</t>
  </si>
  <si>
    <t>Changes in Balance of Deferred Tax Asset Valuation Allowance</t>
  </si>
  <si>
    <t>Changes in the balance of our deferred tax asset valuation allowance are as follows (in thousands): Year Ended December 31, 2015 2014 2013 Balance at January 1 $ (30,768 ) $ (33,757 ) $ (49,562 ) Additions (a) (61,122 ) (1,895 ) (4,359 ) Deductions 6,520 4,884 20,164 Balance at December 31 $ (85,370 ) $ (30,768 ) $ (33,757 )</t>
  </si>
  <si>
    <t>Reconciliation of Total Gross Liability Related to Uncertain Tax Positions</t>
  </si>
  <si>
    <t>The following is a reconciliation of our total gross liability related to uncertain tax positions for 2015 , 2014 and 2013 (in thousands): Year Ended December 31, 2015 2014 2013 Balance at January 1 $ 24,969 $ 29,143 $ 28,398 Acquisition of Rockwood 124,758 — — Additions for tax positions related to prior years 4,329 — — Reductions for tax positions related to prior years (46,211 ) (214 ) (348 ) Additions for tax positions related to current year 202 2,232 2,061 Lapses in statutes of limitations/settlements (6,736 ) (5,057 ) (473 ) Foreign currency translation adjustment (5,596 ) (1,135 ) (495 ) Balance at December 31 $ 95,715 $ 24,969 $ 29,143</t>
  </si>
  <si>
    <t>Restructuring and Other (Tables)</t>
  </si>
  <si>
    <t>Restructuring and Other Charges Reported in Consolidated Statements of Income</t>
  </si>
  <si>
    <t>Restructuring and other, net, reported in the consolidated statements of income for the years ended December 31, 2015 , 2014 and 2013 consists of the following (in thousands): Year Ended December 31, 2015 2014 2013 Exit of phosphorus flame retardants business (a) $ (6,804 ) $ — $ — Charges in connection with aluminum alkyl supply capacity reduction (b) — 23,521 — Charges in connection with global business realignment (c) — — 33,361 Other, net (d) — 2,426 — Total Restructuring and other, net $ (6,804 ) $ 25,947 $ 33,361 (a) In the third quarter of 2015, a gain of $6.8 million ( $5.4 million after income taxes) was recognized upon the sale of land in Avonmouth, U.K., which was utilized by the phosphorus flame retardants business we exited in 2012. In 2012, charges in connection with our exit of the phosphorus flame retardants business were recorded in Restructuring and other, net, on our consolidated statements of income. (b) In 2014, we initiated action to reduce high cost supply capacity of certain aluminum alkyl products, primarily through the termination of a third party manufacturing contract. Based on the contract termination, we estimated costs of approximately $14.0 million ( $9.3 million after income taxes) in the first quarter and $6.5 million ( $4.3 million after income taxes) in the fourth quarter for contract termination and volume commitments. Additionally, in the first quarter of 2014 we recorded an impairment charge of $3.0 million ( $1.9 million after income taxes) for certain capital project costs also related to aluminum alkyls capacity which we do not expect to recover. (c) In connection with an announced realignment of our operating segments effective January 1, 2014, in the fourth quarter of 2013 we initiated a workforce reduction plan which resulted in a reduction of approximately 230 employees worldwide. In the fourth quarter of 2013 we recorded charges of $33.4 million ( $21.9 million after income taxes) for termination benefits and other costs related to this workforce reduction plan. Payments under this workforce reduction plan are complete. (d) The amount for 2014 mainly consists of $3.3 million ( $2.1 million after income taxes) recorded in the second quarter for certain multi-product facility project costs that we do not expect to recover in future periods, net of other credits recorded in the fourth quarter.</t>
  </si>
  <si>
    <t>Fair Value of Financial Instruments (Tables)</t>
  </si>
  <si>
    <t>Fair Value of Long-Term Debt</t>
  </si>
  <si>
    <t xml:space="preserve"> December 31, 2015 2014 Recorded Amount Fair Value Recorded Amount Fair Value (In thousands) Long-term debt $ 3,852,019 $ 3,810,981 $ 2,934,131 $ 2,994,935</t>
  </si>
  <si>
    <t>Fair Value Measurement (Tables)</t>
  </si>
  <si>
    <t>Financial Assets and Liabilities Accounted for at Fair Value on Recurring Basis</t>
  </si>
  <si>
    <t>The following tables set forth our financial assets and liabilities that were accounted for at fair value on a recurring basis as of December 31, 2015 and 2014 (in thousands): December 31, 2015 Quoted Prices in Active Markets for Identical Items (Level 1) Quoted Prices in Active Markets for Similar Items (Level 2) Unobservable Inputs (Level 3) Assets: Investments under executive deferred compensation plan (a) $ 21,631 $ 21,631 $ — $ — Private equity securities (b) $ 2,626 $ 31 $ — $ 2,595 Pension assets (c) $ 690,787 $ 500,996 $ 106,664 $ 83,127 Postretirement assets (c) $ 3,292 $ — $ 3,292 $ — Liabilities: Obligations under executive deferred compensation plan (a) $ 21,631 $ 21,631 $ — $ — Foreign currency forward contracts (d) $ 250 $ — $ 250 $ — December 31, 2014 Quoted Prices in Active Markets for Identical Items (Level 1) Quoted Prices in Active Markets for Similar Items (Level 2) Unobservable Inputs (Level 3) Assets: Investments under executive deferred compensation plan (a) $ 22,168 $ 22,168 $ — $ — Private equity securities (b) $ 1,806 $ 21 $ — $ 1,785 Foreign currency forward contracts (d) $ 631 $ — $ 631 $ — Pension assets (c) $ 607,694 $ 513,871 $ 13,083 $ 80,740 Postretirement assets (c) $ 4,439 $ — $ 4,439 $ — Liabilities: Obligations under executive deferred compensation plan (a) $ 22,168 $ 22,168 $ —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 (c) See Note 15 “Pension Plans and Other Postretirement Benefits” for further information about fair value measurements of our pension and postretirement plan assets, including the reconciliations of the plans’ Level 3 asse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The following table presents the fair value reconciliation of private equity securities Level 3 assets measured at fair value on a recurring basis for the periods indicated (in thousands): Year Ended December 31, 2015 2014 Beginning balance $ 1,785 $ 750 Total unrealized gains included in earnings relating to assets still held at the reporting date 810 35 Purchases — 1,000 Ending balance $ 2,595 $ 1,785</t>
  </si>
  <si>
    <t>Related Party Transactions (Tables)</t>
  </si>
  <si>
    <t>Schedule of Related Party Transactions [Table Text Block]</t>
  </si>
  <si>
    <t>Our consolidated financial statements include sales to and purchases from unconsolidated affiliates in the ordinary course of business as follows (in thousands): Year Ended December 31, 2015 2014 2013 Sales to unconsolidated affiliates $ 25,903 $ 45,415 $ 29,420 Purchases from unconsolidated affiliates 115,697 64,631 57,022</t>
  </si>
  <si>
    <t>Segment and Geographic Area Information (Tables)</t>
  </si>
  <si>
    <t>Summarized Financial Information by Reportable Segments</t>
  </si>
  <si>
    <t xml:space="preserve"> Year Ended December 31, 2015 2014 2013 (In thousands) Net sales: Performance Chemicals $ 1,610,319 $ 1,121,645 $ 1,141,890 Refining Solutions 729,261 852,139 775,207 Chemetall Surface Treatment 824,906 — — All Other 471,434 471,764 477,173 Corporate 15,415 — — Total net sales $ 3,651,335 $ 2,445,548 $ 2,394,270 Adjusted EBITDA: Performance Chemicals $ 535,520 $ 306,572 $ 364,712 Refining Solutions 197,595 256,485 190,388 Chemetall Surface Treatment 202,028 — — All Other 53,993 73,973 71,691 Corporate (29,814 ) (74,875 ) (69,240 ) Total adjusted EBITDA $ 959,322 $ 562,155 $ 557,551 See below for a reconciliation of adjusted EBITDA, the non-GAAP financial measure, to Net income (loss) attributable to Albemarle Corporation, the most directly comparable financial measure calculated and reported in accordance with GAAP, (in thousands): Performance Chemicals Refining Solutions Chemetall Surface Treatment Reportable Segments Total All Other Corporate Consolidated Total 2015 Adjusted EBITDA $ 535,520 $ 197,595 $ 202,028 $ 935,143 $ 53,993 $ (29,814 ) $ 959,322 Depreciation and amortization (120,248 ) (34,039 ) (78,903 ) (233,190 ) (18,183 ) (8,703 ) (260,076 ) Utilization of inventory markup (a) (79,977 ) — (20,030 ) (100,007 ) (3,029 ) — (103,036 ) Restructuring and other, net (c) — — — — — 6,804 6,804 Acquisition and integration related costs (b) — — — — — (146,096 ) (146,096 ) Interest and financing expenses — — — — — (132,722 ) (132,722 ) Income tax expense — — — — — (29,122 ) (29,122 ) Non-operating pension and OPEB items — — — — — 46,244 46,244 Other (d) — (1,971 ) — (1,971 ) — (4,441 ) (6,412 ) Net income (loss) attributable to Albemarle Corporation $ 335,295 $ 161,585 $ 103,095 $ 599,975 $ 32,781 $ (297,850 ) $ 334,906 2014 Adjusted EBITDA $ 306,572 $ 256,485 $ — $ 563,057 $ 73,973 $ (74,875 ) $ 562,155 Depreciation and amortization (e) (51,707 ) (32,670 ) — (84,377 ) (13,478 ) (2,552 ) (100,407 ) Restructuring and other, net (c) — — — — — (25,947 ) (25,947 ) Acquisition and integration related costs (b) — — — — — (30,158 ) (30,158 ) Interest and financing expenses — — — — — (41,358 ) (41,358 ) Income tax expense — — — — — (18,484 ) (18,484 ) (Loss) income from discontinued operations (net of tax) — — — — — (69,531 ) (69,531 ) Non-operating pension and OPEB items — — — — — (125,462 ) (125,462 ) Other (d) — — — — — (17,492 ) (17,492 ) Net income (loss) attributable to Albemarle Corporation $ 254,865 $ 223,815 $ — $ 478,680 $ 60,495 $ (405,859 ) $ 133,316 2013 Adjusted EBITDA $ 364,712 $ 190,388 $ — $ 555,100 $ 71,691 $ (69,240 ) $ 557,551 Depreciation and amortization (e) (46,225 ) (33,580 ) — (79,805 ) (13,323 ) (2,188 ) (95,316 ) Restructuring and other, net (c) — — — — — (33,361 ) (33,361 ) Interest and financing expenses — — — — — (31,559 ) (31,559 ) Income tax expense — — — — — (134,445 ) (134,445 ) (Loss) income from discontinued operations (net of tax) — — — — — 4,108 4,108 Non-operating pension and OPEB items — — — — — 146,193 146,193 Net income (loss) attributable to Albemarle Corporation $ 318,487 $ 156,808 $ — $ 475,295 $ 58,368 $ (120,492 ) $ 413,171 (a) In connection with the acquisition of Rockwood, the Company valued Rockwood’s existing inventory at fair value as of the Acquisition Closing Date, which resulted in a markup of the underlying net book value of the inventory totaling approximately $103 million . The inventory markup was expensed over the estimated remaining selling period. For the year ended December 31, 2015 , $75.9 million was included in Cost of goods sold, and Equity in net income of unconsolidated investments was reduced by $ 27.1 million related to the utilization of the inventory markup. (b) See Note 2, “Acquisitions.” (c) See Note 21, “Restructuring and Other.” (d) 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 respectively, of financing-related fees expensed in connection with the acquisition of Rockwood. (e) Excludes discontinued operations. As of December 31, 2015 2014 2013 (In thousands) Identifiable assets: Performance Chemicals $ 4,358,598 $ 1,085,246 $ 1,148,478 Refining Solutions 937,445 1,100,361 1,217,313 Chemetall Surface Treatment 3,207,621 — — All Other 517,695 268,555 468,147 Corporate (a) 593,655 2,768,941 750,859 Total identifiable assets $ 9,615,014 $ 5,223,103 $ 3,584,797 Goodwill: Performance Chemicals $ 1,287,824 $ 42,016 $ 42,025 Refining Solutions 172,728 192,657 218,382 Chemetall Surface Treatment 1,433,259 — — All Other — 8,589 23,796 Total goodwill $ 2,893,811 $ 243,262 $ 284,203 (a) 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14, “Long-Term Debt” and Note 2, “Acquisitions” for additional details about these transactions. Year Ended December 31, 2015 2014 2013 (In thousands) Depreciation and amortization: Performance Chemicals $ 120,248 $ 51,707 $ 46,225 Refining Solutions 34,039 32,670 33,580 Chemetall Surface Treatment 78,903 — — Discontinued Operations — 3,165 12,054 All Other 18,183 13,478 13,323 Corporate 8,703 2,552 2,188 Total depreciation and amortization $ 260,076 $ 103,572 $ 107,370 Capital expenditures: Performance Chemicals $ 159,338 $ 52,280 $ 119,500 Refining Solutions 28,836 49,219 16,501 Chemetall Surface Treatment 23,738 — — All Other 13,054 9,053 18,831 Corporate 2,683 24 514 Total capital expenditures $ 227,649 $ 110,576 $ 155,346</t>
  </si>
  <si>
    <t>Net Sales by Geographic Area</t>
  </si>
  <si>
    <t xml:space="preserve"> Year Ended December 31, 2015 2014 2013 (In thousands) Net Sales: United States $ 1,118,847 $ 884,373 $ 933,182 Foreign (a) 2,532,488 1,561,175 1,461,088 Total $ 3,651,335 $ 2,445,548 $ 2,394,270 (a) No sales in a foreign country exceed 10% of total net sales. Also, net sales are attributed to countries based upon shipments to final destination.</t>
  </si>
  <si>
    <t>Long-Lived Assets by Geographic Area</t>
  </si>
  <si>
    <t xml:space="preserve"> As of December 31, 2015 2014 2013 (In thousands) Long-Lived Assets: United States $ 833,238 $ 698,863 $ 748,719 Chile 916,965 — — Netherlands 157,644 167,965 193,775 Jordan 230,460 227,805 227,818 Australia 282,552 — — Brazil 45,847 59,474 78,078 Germany 189,895 75,813 86,175 China 29,780 5,310 41,858 France 50,991 37,347 34,523 Korea 72,685 80,362 86,827 United Kingdom 5,320 3,665 3,665 Other foreign countries 103,977 48,819 47,139 Total $ 2,919,354 $ 1,405,423 $ 1,548,577</t>
  </si>
  <si>
    <t>Net Sales to External Customers by Product Category</t>
  </si>
  <si>
    <t>Net sales to external customers by product category in each of the segments consists of the following: Year Ended December 31, 2015 2014 2013 (In thousands) Performance Chemicals: Bromine $ 775,729 $ 808,857 $ 856,298 Lithium 508,844 — — Performance Catalyst Solutions 325,746 312,788 285,592 Total Performance Chemicals $ 1,610,319 $ 1,121,645 $ 1,141,890 Refining Solutions $ 729,261 $ 852,139 $ 775,207 Chemetall Surface Treatment $ 824,906 $ — $ —</t>
  </si>
  <si>
    <t>Quarterly Financial Summary (Unaudited) (Tables)</t>
  </si>
  <si>
    <t>Quarterly Financial Summary</t>
  </si>
  <si>
    <t xml:space="preserve"> First Quarter Second Quarter Third Quarter Fourth Quarter (In thousands, except per share amounts) 2015 Net sales $ 884,404 $ 931,485 $ 905,093 $ 930,353 Gross profit $ 258,466 $ 300,566 $ 312,210 $ 325,630 Restructuring and other, net (a) $ — $ — $ (6,804 ) $ — Acquisition and integration related costs (b) $ 59,523 $ 24,166 $ 42,798 $ 19,609 Net income attributable to Albemarle Corporation (c) $ 43,115 $ 52,147 $ 65,392 $ 174,252 Basic earnings per share (c) $ 0.40 $ 0.46 $ 0.58 $ 1.55 Shares used to compute basic earnings per share 108,130 112,189 112,202 112,207 Diluted earnings per share (c) $ 0.40 $ 0.46 $ 0.58 $ 1.55 Shares used to compute diluted earnings per share 108,464 112,607 112,544 112,608 First Quarter Second Quarter Third Quarter Fourth Quarter (In thousands, except per share amounts) 2014 Net sales $ 599,843 $ 604,721 $ 642,418 $ 598,566 Gross profit $ 195,599 $ 207,363 $ 205,446 $ 162,440 Restructuring and other, net (a) $ 17,000 $ 3,332 $ 293 $ 5,322 Acquisition and integration related costs (b) $ — $ 4,843 $ 10,261 $ 15,054 Net income (loss) from continuing operations $ 66,004 $ 89,404 $ 88,019 $ (12,990 ) Loss from discontinued operations (net of tax) (d) (1,769 ) (60,025 ) (6,679 ) (1,058 ) Net income attributable to noncontrolling interests (7,652 ) (6,932 ) (8,546 ) (4,460 ) Net income (loss) attributable to Albemarle Corporation $ 56,583 $ 22,447 $ 72,794 $ (18,508 ) Basic earnings (loss) per share: Continuing operations $ 0.73 $ 1.05 $ 1.02 $ (0.22 ) Discontinued operations (0.02 ) (0.76 ) (0.09 ) (0.02 ) $ 0.71 $ 0.29 $ 0.93 $ (0.24 ) Shares used to compute basic earnings per share 79,735 78,662 78,244 78,144 Diluted earnings (loss) per share: Continuing operations $ 0.73 $ 1.04 $ 1.01 $ (0.22 ) Discontinued operations (0.02 ) (0.76 ) (0.08 ) (0.02 ) $ 0.71 $ 0.28 $ 0.93 $ (0.24 ) Shares used to compute diluted earnings per share 80,112 79,091 78,659 78,545 (a) See Note 21, “Restructuring and Other.” (b) See Note 2, “Acquisitions.” (c) The fourth quarter of 2015 includes an income tax benefit of $44.6 million primarily related to the release of certain tax reserves associated with lapses in statutes of limitations and audit closures. (d) Included in Loss from discontinued operations (net of tax) for the year ended December 31, 2014 is ($65.7) million related to the loss on the sale of our antioxidant, ibuprofen and propofol businesses and assets, the majority of which was recorded in the second quarter. See Note 3, “Divestitures.” </t>
  </si>
  <si>
    <t>Summary of Significant Accounting Policies - Additional Information (Detail) $ in Millions</t>
  </si>
  <si>
    <t>Dec. 31, 2015USD ($)segment</t>
  </si>
  <si>
    <t>Dec. 31, 2014USD ($)</t>
  </si>
  <si>
    <t>Dec. 31, 2013USD ($)</t>
  </si>
  <si>
    <t>Summary Of Significant Accounting Policies [Line Items]</t>
  </si>
  <si>
    <t>Number of reportable segments | segment</t>
  </si>
  <si>
    <t>Foreign exchange transaction gains (losses) | $</t>
  </si>
  <si>
    <t>Maximum remaining expiration period for foreign currency forward contracts</t>
  </si>
  <si>
    <t>1 year</t>
  </si>
  <si>
    <t>Minimum</t>
  </si>
  <si>
    <t>Property, plant and equipment, useful life</t>
  </si>
  <si>
    <t>2 years</t>
  </si>
  <si>
    <t>Definite-lived intangible assets useful life</t>
  </si>
  <si>
    <t>5 years</t>
  </si>
  <si>
    <t>Maximum</t>
  </si>
  <si>
    <t>60 years</t>
  </si>
  <si>
    <t>25 years</t>
  </si>
  <si>
    <t>Planned Major Maintenance Activities</t>
  </si>
  <si>
    <t>12 months</t>
  </si>
  <si>
    <t>Acquisitions (Details) - USD ($) $ / shares in Units, $ in Thousands</t>
  </si>
  <si>
    <t>Jan. 12, 2015</t>
  </si>
  <si>
    <t>Rockwood Holdings, Inc.</t>
  </si>
  <si>
    <t>Total purchase price</t>
  </si>
  <si>
    <t>Trade and other accounts receivable</t>
  </si>
  <si>
    <t>Property, plant and equipment</t>
  </si>
  <si>
    <t>Current liabilities</t>
  </si>
  <si>
    <t>Total identifiable net assets</t>
  </si>
  <si>
    <t>Total net assets acquired</t>
  </si>
  <si>
    <t>Pro forma Net sales</t>
  </si>
  <si>
    <t>Pro forma Net income from continuing operations</t>
  </si>
  <si>
    <t>Pro forma Net income from continuing operations per share, basic</t>
  </si>
  <si>
    <t>Pro forma Net income from continuing operations per share, diluted</t>
  </si>
  <si>
    <t>Patents and Technology | Rockwood Holdings, Inc.</t>
  </si>
  <si>
    <t>Definite-lived intangible assets</t>
  </si>
  <si>
    <t>Trademarks and Trade Names | Rockwood Holdings, Inc.</t>
  </si>
  <si>
    <t>Customer Lists and Relationships | Rockwood Holdings, Inc.</t>
  </si>
  <si>
    <t>Indefinite-lived intangible assets</t>
  </si>
  <si>
    <t>Other | Rockwood Holdings, Inc.</t>
  </si>
  <si>
    <t>Acquisitions - Additional Information (Details) - USD ($) $ / shares in Units, $ in Thousands</t>
  </si>
  <si>
    <t>Dec. 23, 2015</t>
  </si>
  <si>
    <t>Jan. 29, 2015</t>
  </si>
  <si>
    <t>Sep. 30, 2015</t>
  </si>
  <si>
    <t>Mar. 31, 2015</t>
  </si>
  <si>
    <t>Sep. 30, 2014</t>
  </si>
  <si>
    <t>Jun. 30, 2014</t>
  </si>
  <si>
    <t>Mar. 31, 2014</t>
  </si>
  <si>
    <t>Oct. 15, 2015</t>
  </si>
  <si>
    <t>Feb. 19, 2015</t>
  </si>
  <si>
    <t>Share price</t>
  </si>
  <si>
    <t>[1]</t>
  </si>
  <si>
    <t>Cash issued per outstanding share of Rockwood common stock</t>
  </si>
  <si>
    <t>Equity issued per outstanding share of Rockwood common stock</t>
  </si>
  <si>
    <t>Change in purchase price allocation, goodwill</t>
  </si>
  <si>
    <t>Acquired finite-lived intangible assets, weighted average useful life</t>
  </si>
  <si>
    <t>23 years</t>
  </si>
  <si>
    <t>Utilization of inventory markup</t>
  </si>
  <si>
    <t>Other significant projects</t>
  </si>
  <si>
    <t>Shanghai Chemetall</t>
  </si>
  <si>
    <t>Equity interest acquired, percentage</t>
  </si>
  <si>
    <t>40.00%</t>
  </si>
  <si>
    <t>Acquisition of remaining interest in Shanghai Chemetall</t>
  </si>
  <si>
    <t>Acquisition of remaining interest in Shanghai Chemetall, net of cash acquired</t>
  </si>
  <si>
    <t>Equity interest in acquiree, fair value</t>
  </si>
  <si>
    <t>Nanjing Chemetall Surface Treatment Technologies [Member]</t>
  </si>
  <si>
    <t>Common Stock | Rockwood Holdings, Inc.</t>
  </si>
  <si>
    <t>Common stock - number of shares issued</t>
  </si>
  <si>
    <t>Appraisal shares</t>
  </si>
  <si>
    <t>Rockwood Holdings, Inc. | Rockwood Holdings, Inc.</t>
  </si>
  <si>
    <t>20 years</t>
  </si>
  <si>
    <t>24 years</t>
  </si>
  <si>
    <t>4.625% Senior Notes</t>
  </si>
  <si>
    <t>Debt instrument, interest rate</t>
  </si>
  <si>
    <t>4.625%</t>
  </si>
  <si>
    <t>Principal amount of debt</t>
  </si>
  <si>
    <t>Unamortized premium</t>
  </si>
  <si>
    <t>Cost of Sales | Rockwood Holdings, Inc.</t>
  </si>
  <si>
    <t>Acquisition measurement period adjustments</t>
  </si>
  <si>
    <t>See Note 2, “Acquisitions.”</t>
  </si>
  <si>
    <t>Divestitures Divestitures - Assets and Liabilities Held for Sale (Details) - USD ($) $ in Thousands</t>
  </si>
  <si>
    <t>Current assets</t>
  </si>
  <si>
    <t>All other noncurrent assets</t>
  </si>
  <si>
    <t>All other noncurrent liabilities</t>
  </si>
  <si>
    <t>Divestitures - Discontinued Operations (Details) - USD ($) $ in Thousands</t>
  </si>
  <si>
    <t>3 Months Ended</t>
  </si>
  <si>
    <t>Income Statement, Balance Sheet and Additional Disclosures by Disposal Groups, Including Discontinued Operations [Line Items]</t>
  </si>
  <si>
    <t>Antioxidant, Ibuprofen and Propofol Assets</t>
  </si>
  <si>
    <t>(Loss) income from discontinued operations</t>
  </si>
  <si>
    <t>Income tax (benefit) expense</t>
  </si>
  <si>
    <t>Included in Loss from discontinued operations (net of tax) for the year ended December 31, 2014 is ($65.7) million related to the loss on the sale of our antioxidant, ibuprofen and propofol businesses and assets, the majority of which was recorded in the second quarter. See Note 3, “Divestitures.”</t>
  </si>
  <si>
    <t>Divestitures - Additional Information (Details) - USD ($) $ in Thousands</t>
  </si>
  <si>
    <t>Feb. 01, 2016</t>
  </si>
  <si>
    <t>Jan. 04, 2016</t>
  </si>
  <si>
    <t>Sep. 01, 2014</t>
  </si>
  <si>
    <t>Working capital settlement</t>
  </si>
  <si>
    <t>Loss on disposal of businesses, net of tax</t>
  </si>
  <si>
    <t>Cumulative foreign currency translation gains included in pre-tax impairment charge</t>
  </si>
  <si>
    <t>Subsequent Event | Metal Sulfides Business</t>
  </si>
  <si>
    <t>Subsequent Event | Mineral Flame Retardants and Specialty Chemicals Businesses</t>
  </si>
  <si>
    <t>Magnifin Magnesiaprodukte GmbH &amp; Co. KG</t>
  </si>
  <si>
    <t>Ownership percentage</t>
  </si>
  <si>
    <t>50.00%</t>
  </si>
  <si>
    <t>Supplemental Cash Flow Information (Details) - USD ($) $ in Thousands</t>
  </si>
  <si>
    <t>Income taxes (net of refunds of $7,333, $6,035 and $14,296 in 2015, 2014 and 2013, respectively)</t>
  </si>
  <si>
    <t>Interest (net of capitalization)</t>
  </si>
  <si>
    <t>Capital expenditures included in Accounts payable</t>
  </si>
  <si>
    <t>Cash paid for income taxes during 2015 includes approximately $111 million of taxes paid on repatriation of earnings from legacy Rockwood entities.</t>
  </si>
  <si>
    <t>Supplemental Cash Flow Information - Parenthetical (Details) - USD ($) $ in Thousands</t>
  </si>
  <si>
    <t>Supplemental Cash Flow Elements [Abstract]</t>
  </si>
  <si>
    <t>Income taxes, refunds</t>
  </si>
  <si>
    <t>Supplemental Cash Flow Information Footnote (Details) - USD ($) $ in Millions</t>
  </si>
  <si>
    <t>Cash Flow Supplemental Disclosures [Line Items]</t>
  </si>
  <si>
    <t>Foreign earnings repatriated</t>
  </si>
  <si>
    <t>Earnings Per Share (Details) - USD ($) $ / shares in Units, shares in Thousands, $ in Thousands</t>
  </si>
  <si>
    <t>Net income from continuing operations attributable to noncontrolling interests</t>
  </si>
  <si>
    <t>Net income from continuing operations attributable to Albemarle Corporation</t>
  </si>
  <si>
    <t>Weighted-average common shares for basic earnings per share (in shares)</t>
  </si>
  <si>
    <t>Incremental shares under stock compensation plans</t>
  </si>
  <si>
    <t>Weighted-average common shares for diluted earnings per share (in shares)</t>
  </si>
  <si>
    <t>Earnings Per Share - Additional Information (Details) - USD ($) $ in Thousands</t>
  </si>
  <si>
    <t>Feb. 12, 2013</t>
  </si>
  <si>
    <t>Earnings Per Share Disclosure [Line Items]</t>
  </si>
  <si>
    <t>Common stock equivalents not included in computation of diluted earnings per share (in shares)</t>
  </si>
  <si>
    <t>Preferred stock, shares authorized (in shares)</t>
  </si>
  <si>
    <t>Preferred stock, shares issued (in shares)</t>
  </si>
  <si>
    <t>Payment for repurchase of common stock</t>
  </si>
  <si>
    <t>Shares available for repurchase</t>
  </si>
  <si>
    <t>Stock repurchase program, number of shares authorized to be repurchased (in shares)</t>
  </si>
  <si>
    <t>Accelerated Share Repurchase Agreement</t>
  </si>
  <si>
    <t>Restricted Stock</t>
  </si>
  <si>
    <t>Number of shares containing nonforfeitable rights to dividends (in shares)</t>
  </si>
  <si>
    <t>Other Accounts Receivable (Details) - USD ($) $ in Thousands</t>
  </si>
  <si>
    <t>Value added tax/consumption tax</t>
  </si>
  <si>
    <t>Inventories (Details) - USD ($) $ in Thousands</t>
  </si>
  <si>
    <t>Finished goods</t>
  </si>
  <si>
    <t>Raw materials and work in process</t>
  </si>
  <si>
    <t>Stores, supplies and other</t>
  </si>
  <si>
    <t>Total inventories</t>
  </si>
  <si>
    <t>Balance at December 31, 2015 includes $39.1 million of work in process related to the Lithium product category.</t>
  </si>
  <si>
    <t>Inventories - Additional Information (Details) - USD ($) $ in Millions</t>
  </si>
  <si>
    <t>Inventory [Line Items]</t>
  </si>
  <si>
    <t>Percentage of LIFO inventory</t>
  </si>
  <si>
    <t>17.00%</t>
  </si>
  <si>
    <t>28.00%</t>
  </si>
  <si>
    <t>Inventories stated on LIFO basis</t>
  </si>
  <si>
    <t>Excess of replacement costs over stated LIFO value</t>
  </si>
  <si>
    <t>Lithium</t>
  </si>
  <si>
    <t>Work in process related to Lithium</t>
  </si>
  <si>
    <t>Other Current Assets (Details) - USD ($) $ in Thousands</t>
  </si>
  <si>
    <t>Deferred income taxes—current</t>
  </si>
  <si>
    <t>Income tax receivables</t>
  </si>
  <si>
    <t>Prepaid expenses</t>
  </si>
  <si>
    <t>See Note 1, “Summary of Significant Accounting Policies” and Note 20, “Income Taxes.”</t>
  </si>
  <si>
    <t>Property, Plant and Equipment (Details) - USD ($) $ in Thousands</t>
  </si>
  <si>
    <t>Property, Plant and Equipment [Line Items]</t>
  </si>
  <si>
    <t>Land</t>
  </si>
  <si>
    <t>Land improvements</t>
  </si>
  <si>
    <t>Buildings and improvements</t>
  </si>
  <si>
    <t>Machinery and equipment</t>
  </si>
  <si>
    <t>[2]</t>
  </si>
  <si>
    <t>Long-term mineral rights and production equipment costs</t>
  </si>
  <si>
    <t>Construction in progress</t>
  </si>
  <si>
    <t>Land improvements | Minimum</t>
  </si>
  <si>
    <t>Land improvements | Maximum</t>
  </si>
  <si>
    <t>30 years</t>
  </si>
  <si>
    <t>Buildings and improvements | Minimum</t>
  </si>
  <si>
    <t>10 years</t>
  </si>
  <si>
    <t>Buildings and improvements | Maximum</t>
  </si>
  <si>
    <t>45 years</t>
  </si>
  <si>
    <t>Machinery and equipment | Minimum</t>
  </si>
  <si>
    <t>Machinery and equipment | Maximum</t>
  </si>
  <si>
    <t>Long-term mineral rights and production equipment costs | Minimum</t>
  </si>
  <si>
    <t>7 years</t>
  </si>
  <si>
    <t>Long-term mineral rights and production equipment costs | Maximum</t>
  </si>
  <si>
    <t>Includes Land under capital lease of $2.8 million and Buildings and improvements under capital lease of $9.9 million at December 31, 2015.</t>
  </si>
  <si>
    <t>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t>
  </si>
  <si>
    <t>Property, Plant and Equipment (Footnote) (Details) $ in Millions</t>
  </si>
  <si>
    <t>Dec. 31, 2015USD ($)</t>
  </si>
  <si>
    <t>Assets under capital leases</t>
  </si>
  <si>
    <t>Minimum | Buildings and improvements</t>
  </si>
  <si>
    <t>Minimum | Short-lived production equipment components, office and building equipment and other equipment</t>
  </si>
  <si>
    <t>Minimum | Production process equipment (intermediate components)</t>
  </si>
  <si>
    <t>8 years</t>
  </si>
  <si>
    <t>Minimum | Production process equipment (major unit components)</t>
  </si>
  <si>
    <t>Minimum | Production process equipment (infrastructure and other)</t>
  </si>
  <si>
    <t>Maximum | Buildings and improvements</t>
  </si>
  <si>
    <t>Maximum | Short-lived production equipment components, office and building equipment and other equipment</t>
  </si>
  <si>
    <t>Maximum | Production process equipment (intermediate components)</t>
  </si>
  <si>
    <t>19 years</t>
  </si>
  <si>
    <t>Maximum | Production process equipment (major unit components)</t>
  </si>
  <si>
    <t>29 years</t>
  </si>
  <si>
    <t>Maximum | Production process equipment (infrastructure and other)</t>
  </si>
  <si>
    <t>Property Plant and Equipment - Additional Information (Details) - USD ($) $ in Thousands</t>
  </si>
  <si>
    <t>Depreciation</t>
  </si>
  <si>
    <t>Interest capitalized on significant capital projects</t>
  </si>
  <si>
    <t>Accumulated amortization</t>
  </si>
  <si>
    <t>Property, plant and equipment under capital lease</t>
  </si>
  <si>
    <t>Reduction in net assets from business exit or disposal</t>
  </si>
  <si>
    <t>Property, plant and equipment allocated from Rockwood acquistion</t>
  </si>
  <si>
    <t>Investments Investment Balances (Details) - USD ($) $ in Thousands</t>
  </si>
  <si>
    <t>Joint ventures</t>
  </si>
  <si>
    <t>Nonmarketable securities</t>
  </si>
  <si>
    <t>Marketable equity securities</t>
  </si>
  <si>
    <t>Investments Ownership Positions in Significant Unconsolidated (Details)</t>
  </si>
  <si>
    <t>Windfield Holdings</t>
  </si>
  <si>
    <t>Schedule of Equity Method Investments [Line Items]</t>
  </si>
  <si>
    <t>49.00%</t>
  </si>
  <si>
    <t>0.00%</t>
  </si>
  <si>
    <t>Nippon Aluminum Alkyls</t>
  </si>
  <si>
    <t>Nippon Ketjen Company Limited</t>
  </si>
  <si>
    <t>Eurecat S.A.</t>
  </si>
  <si>
    <t>Fabrica Carioca de Catalisadores S.A.</t>
  </si>
  <si>
    <t>Investments Summary of Assets, Liabilities and Results of Operations for Significant Unconsolidated Joint Ventures (Details) - Significant Unconsolidated Joint Ventures - USD ($) $ in Thousands</t>
  </si>
  <si>
    <t>Schedule of Investments [Line Items]</t>
  </si>
  <si>
    <t>Noncurrent assets</t>
  </si>
  <si>
    <t>Noncurrent liabilities</t>
  </si>
  <si>
    <t>Total liabilities</t>
  </si>
  <si>
    <t>Income before income taxes</t>
  </si>
  <si>
    <t>Investments Additional Information (Details) - USD ($) $ in Thousands</t>
  </si>
  <si>
    <t>Dividends received from unconsolidated investments</t>
  </si>
  <si>
    <t>Investments in unconsolidated joint ventures exceeded the amount of underlying equity in net assets</t>
  </si>
  <si>
    <t>Excess amount paid for joint ventures remaining to be amortized</t>
  </si>
  <si>
    <t>Long-term advances to joint ventures</t>
  </si>
  <si>
    <t>Significant Unconsolidated Joint Venture</t>
  </si>
  <si>
    <t>Investment in significant unconsolidated joint ventures</t>
  </si>
  <si>
    <t>Undistributed earnings from equity method investees</t>
  </si>
  <si>
    <t>Saudi Organometallic Chemicals Company</t>
  </si>
  <si>
    <t>Interest rate margin over LIBOR</t>
  </si>
  <si>
    <t>1.275%</t>
  </si>
  <si>
    <t>Benefit Protection Trust</t>
  </si>
  <si>
    <t>Other Assets | Saudi Organometallic Chemicals Company</t>
  </si>
  <si>
    <t>Carrying value of unconsolidated investment</t>
  </si>
  <si>
    <t>Other Variable Interest Entities Excluding Windfield Holdings</t>
  </si>
  <si>
    <t>Equity in Net Income of Unconsolidated Investments | Rockwood Holdings, Inc.</t>
  </si>
  <si>
    <t>See Note 10, “Investments.”</t>
  </si>
  <si>
    <t>Other Assets (Details) - USD ($) $ in Thousands</t>
  </si>
  <si>
    <t>Deferred income taxes—noncurrent</t>
  </si>
  <si>
    <t>Assets related to unrecognized tax benefits</t>
  </si>
  <si>
    <t>Deferred financing costs</t>
  </si>
  <si>
    <t>[3]</t>
  </si>
  <si>
    <t>See Note 14, “Long-Term Debt.”</t>
  </si>
  <si>
    <t>Goodwill and Other Intangibles Changes in Goodwill by Operating Segment (Details) - USD ($) $ in Thousands</t>
  </si>
  <si>
    <t>Goodwill [Roll Forward]</t>
  </si>
  <si>
    <t>Goodwill, Beginning Balance</t>
  </si>
  <si>
    <t>Reclass to assets held for sale</t>
  </si>
  <si>
    <t>Foreign currency translation adjustments</t>
  </si>
  <si>
    <t>Goodwill, Ending Balance</t>
  </si>
  <si>
    <t>Performance Chemicals</t>
  </si>
  <si>
    <t>Refining Solutions</t>
  </si>
  <si>
    <t>Chemetall Surface Treatment</t>
  </si>
  <si>
    <t>All Other</t>
  </si>
  <si>
    <t>Acquisition of goodwill</t>
  </si>
  <si>
    <t>Rockwood Holdings, Inc. | Performance Chemicals</t>
  </si>
  <si>
    <t>Rockwood Holdings, Inc. | Refining Solutions</t>
  </si>
  <si>
    <t>Rockwood Holdings, Inc. | Chemetall Surface Treatment</t>
  </si>
  <si>
    <t>Rockwood Holdings, Inc. | All Other</t>
  </si>
  <si>
    <t>Other significant projects | Performance Chemicals</t>
  </si>
  <si>
    <t>Other significant projects | Refining Solutions</t>
  </si>
  <si>
    <t>Other significant projects | Chemetall Surface Treatment</t>
  </si>
  <si>
    <t>Other significant projects | All Other</t>
  </si>
  <si>
    <t>In 2014, we reduced goodwill by $15.1 million in connection with the sale of our antioxidant, ibuprofen and propofol businesses and assets which closed on September 1, 2014. See Note 3 “Divestitures” for additional information about this transaction.</t>
  </si>
  <si>
    <t>See Note 3, “Divestitures.”</t>
  </si>
  <si>
    <t>Primarily relates to the acquisition of the remaining interest in Shanghai Chemetall. See Note 2, “Acquisitions.”</t>
  </si>
  <si>
    <t>Goodwill and Other Intangibles Changes in Goodwill by Operating Segment (Footnote) (Details) $ in Thousands</t>
  </si>
  <si>
    <t>Goodwill [Line Items]</t>
  </si>
  <si>
    <t>Goodwill, Written off Related to Sale of Business Unit</t>
  </si>
  <si>
    <t>Goodwill and Other Intangibles Other Intangibles (Details) - USD ($) $ in Thousands</t>
  </si>
  <si>
    <t>Finite-lived Intangible Assets [Roll Forward]</t>
  </si>
  <si>
    <t>Gross Asset Value, Beginning Balance</t>
  </si>
  <si>
    <t>Foreign currency translation adjustments and other</t>
  </si>
  <si>
    <t>Gross Asset Value, Ending Balance</t>
  </si>
  <si>
    <t>Accumulated Amortization, Beginning Balance</t>
  </si>
  <si>
    <t>Amortization</t>
  </si>
  <si>
    <t>Removal of Accumulated Amortization of Intangible Assets From Impairment</t>
  </si>
  <si>
    <t>Accumulated Amortization, Ending Balance</t>
  </si>
  <si>
    <t>Net Book Value</t>
  </si>
  <si>
    <t>Customer Lists and Relationships</t>
  </si>
  <si>
    <t>Trademarks and Trade Names</t>
  </si>
  <si>
    <t>Patents and Technology</t>
  </si>
  <si>
    <t>[4]</t>
  </si>
  <si>
    <t>Cambridge Chemical Company</t>
  </si>
  <si>
    <t>[5]</t>
  </si>
  <si>
    <t>Cambridge Chemical Company | Customer Lists and Relationships</t>
  </si>
  <si>
    <t>Cambridge Chemical Company | Trademarks and Trade Names</t>
  </si>
  <si>
    <t>Cambridge Chemical Company | Patents and Technology</t>
  </si>
  <si>
    <t>Cambridge Chemical Company | Other</t>
  </si>
  <si>
    <t>Rockwood Holdings, Inc. | Customer Lists and Relationships</t>
  </si>
  <si>
    <t>Rockwood Holdings, Inc. | Trademarks and Trade Names</t>
  </si>
  <si>
    <t>Rockwood Holdings, Inc. | Patents and Technology</t>
  </si>
  <si>
    <t>Rockwood Holdings, Inc. | Other</t>
  </si>
  <si>
    <t>[6]</t>
  </si>
  <si>
    <t>Other significant projects | Customer Lists and Relationships</t>
  </si>
  <si>
    <t>Other significant projects | Trademarks and Trade Names</t>
  </si>
  <si>
    <t>Other significant projects | Patents and Technology</t>
  </si>
  <si>
    <t>Other significant projects | Other</t>
  </si>
  <si>
    <t>In 2014 we reduced intangible assets by $68.5 million and related accumulated amortization by $27.6 million in connection with the sale of our antioxidant, ibuprofen and propofol businesses and assets which closed on September 1, 2014. See Note 3 “Divestitures” for additional information about this transaction.</t>
  </si>
  <si>
    <t>Included in Trade Names and Trademarks are indefinite-lived intangible assets with a gross carrying amount of $9.2 million and $113.1 million at December 31, 2014 and 2015, respectively.</t>
  </si>
  <si>
    <t>Included in Other is an indefinite-lived intangible asset with a gross carrying amount of $21.9 million at December 31, 2015.</t>
  </si>
  <si>
    <t>Increase in Patents and Technology relates to a purchase accounting adjustment in connection with our acquisition of Cambridge Chemical Company, Ltd.</t>
  </si>
  <si>
    <t>Goodwill and Other Intangibles Other Intangibles (Footnote) (Details) - USD ($) $ in Thousands</t>
  </si>
  <si>
    <t>Finite-Lived Intangible Assets [Line Items]</t>
  </si>
  <si>
    <t>Intangible assets, accumulated amortization, reduction</t>
  </si>
  <si>
    <t>Indefinite-lived intangible asset, gross carrying amount</t>
  </si>
  <si>
    <t>Goodwill and Other Intangibles - Additional Information (Details) - USD ($) $ in Thousands</t>
  </si>
  <si>
    <t>Other Intangible Assets [Line Items]</t>
  </si>
  <si>
    <t>Amortization of other intangible assets</t>
  </si>
  <si>
    <t>Finite-lived intangible assets, useful life</t>
  </si>
  <si>
    <t>Customer Lists and Relationships | Minimum</t>
  </si>
  <si>
    <t>15 years</t>
  </si>
  <si>
    <t>Customer Lists and Relationships | Maximum</t>
  </si>
  <si>
    <t>Trademarks and Trade Names | Minimum</t>
  </si>
  <si>
    <t>11 years</t>
  </si>
  <si>
    <t>Trademarks and Trade Names | Maximum</t>
  </si>
  <si>
    <t>Patents and Technology | Minimum</t>
  </si>
  <si>
    <t>17 years</t>
  </si>
  <si>
    <t>Patents and Technology | Maximum</t>
  </si>
  <si>
    <t>Other | Minimum</t>
  </si>
  <si>
    <t>Other | Maximum</t>
  </si>
  <si>
    <t>Amortized using the pattern of economic benefit method [Member]</t>
  </si>
  <si>
    <t>Goodwill and Other Intangibles Total Estimated Amortization Expense of Other Intangibles for Next Five Fiscal Years (Details) $ in Thousands</t>
  </si>
  <si>
    <t>Accrued Expenses (Details) - USD ($) $ in Thousands</t>
  </si>
  <si>
    <t>Employee benefits, payroll and related taxes</t>
  </si>
  <si>
    <t>Obligations in connection with Rockwood acquisition</t>
  </si>
  <si>
    <t>Includes accruals related to certain litigation matters and businesses divested by Rockwood prior to the Acquisition Closing Date.</t>
  </si>
  <si>
    <t>No individual component exceeds 5% of total current liabilities.</t>
  </si>
  <si>
    <t>Accrued Expenses Accrued Expenses Footnote (Details)</t>
  </si>
  <si>
    <t>Total Current Liabilities</t>
  </si>
  <si>
    <t>Concentration Risk [Line Items]</t>
  </si>
  <si>
    <t>Benchmark for individual components of accrued expenses, percentage</t>
  </si>
  <si>
    <t>5.00%</t>
  </si>
  <si>
    <t>Long-Term Debt (Details) - USD ($) $ in Thousands</t>
  </si>
  <si>
    <t>Debt Instrument [Line Items]</t>
  </si>
  <si>
    <t>Total long-term debt</t>
  </si>
  <si>
    <t>Term loan facilities | September 2015 Term Loan Agreement</t>
  </si>
  <si>
    <t>Senior Notes | 1.875% Senior Notes</t>
  </si>
  <si>
    <t>Senior Notes | 3.00% Senior Notes</t>
  </si>
  <si>
    <t>Senior Notes | 4.15% Senior Notes</t>
  </si>
  <si>
    <t>Senior Notes | 4.50% Senior Notes</t>
  </si>
  <si>
    <t>Senior Notes | 5.10% Senior Notes</t>
  </si>
  <si>
    <t>Senior Notes | 5.45% Senior Notes</t>
  </si>
  <si>
    <t>Commercial Paper</t>
  </si>
  <si>
    <t>Fixed Rate Foreign Borrowings</t>
  </si>
  <si>
    <t>Variable-rate foreign bank loans</t>
  </si>
  <si>
    <t>Variable-rate domestic bank loans</t>
  </si>
  <si>
    <t>Capital Lease Obligations</t>
  </si>
  <si>
    <t>Other long-term debt</t>
  </si>
  <si>
    <t>Long-Term Debt Interest Rates (Details) - USD ($) $ in Thousands</t>
  </si>
  <si>
    <t>Feb. 01, 2015</t>
  </si>
  <si>
    <t>Feb. 28, 2015</t>
  </si>
  <si>
    <t>Jan. 31, 2015</t>
  </si>
  <si>
    <t>Dec. 08, 2014</t>
  </si>
  <si>
    <t>Nov. 24, 2014</t>
  </si>
  <si>
    <t>Dec. 10, 2010</t>
  </si>
  <si>
    <t>Jan. 20, 2005</t>
  </si>
  <si>
    <t>1.875% Senior Notes</t>
  </si>
  <si>
    <t>Unamortized discount</t>
  </si>
  <si>
    <t>1.875%</t>
  </si>
  <si>
    <t>3.00% Senior Notes</t>
  </si>
  <si>
    <t>3.00%</t>
  </si>
  <si>
    <t>4.15% Senior Notes</t>
  </si>
  <si>
    <t>4.15%</t>
  </si>
  <si>
    <t>4.50% Senior Notes</t>
  </si>
  <si>
    <t>4.50%</t>
  </si>
  <si>
    <t>5.10% Senior Notes</t>
  </si>
  <si>
    <t>5.10%</t>
  </si>
  <si>
    <t>5.45% Senior Notes</t>
  </si>
  <si>
    <t>5.45%</t>
  </si>
  <si>
    <t>Revolving Credit Facility</t>
  </si>
  <si>
    <t>Short-term Debt | Term Loan</t>
  </si>
  <si>
    <t>Senior Unsecured Cash Bridge Facility | Bridge Loan</t>
  </si>
  <si>
    <t>Domestic Financial Institution Agreement</t>
  </si>
  <si>
    <t>Long-term Line of Credit</t>
  </si>
  <si>
    <t>Foreign Credit Line U S Dollar Euro Denominated Borrowings</t>
  </si>
  <si>
    <t>Other Foreign Credit Lines</t>
  </si>
  <si>
    <t>Long-Term Debt - Additional Information (Details)</t>
  </si>
  <si>
    <t>Oct. 15, 2015USD ($)</t>
  </si>
  <si>
    <t>Feb. 01, 2015USD ($)</t>
  </si>
  <si>
    <t>Jan. 12, 2015USD ($)</t>
  </si>
  <si>
    <t>Dec. 18, 2014USD ($)</t>
  </si>
  <si>
    <t>Nov. 24, 2014USD ($)tranche</t>
  </si>
  <si>
    <t>Oct. 15, 2014USD ($)</t>
  </si>
  <si>
    <t>Feb. 07, 2014USD ($)</t>
  </si>
  <si>
    <t>Feb. 28, 2015USD ($)</t>
  </si>
  <si>
    <t>Jan. 31, 2015USD ($)</t>
  </si>
  <si>
    <t>Feb. 19, 2016USD ($)</t>
  </si>
  <si>
    <t>Dec. 22, 2014USD ($)</t>
  </si>
  <si>
    <t>Dec. 08, 2014EUR (€)</t>
  </si>
  <si>
    <t>Dec. 02, 2014USD ($)</t>
  </si>
  <si>
    <t>Nov. 24, 2014EUR (€)</t>
  </si>
  <si>
    <t>Aug. 15, 2014USD ($)</t>
  </si>
  <si>
    <t>Jan. 22, 2014USD ($)payment</t>
  </si>
  <si>
    <t>May. 29, 2013USD ($)</t>
  </si>
  <si>
    <t>Dec. 10, 2010USD ($)</t>
  </si>
  <si>
    <t>Jan. 20, 2005USD ($)</t>
  </si>
  <si>
    <t>Aggregate annual maturities of long-term debt, 2016</t>
  </si>
  <si>
    <t>Aggregate annual maturities of long-term debt, 2017</t>
  </si>
  <si>
    <t>Aggregate annual maturities of long-term debt, 2018</t>
  </si>
  <si>
    <t>Aggregate annual maturities of long-term debt, 2019</t>
  </si>
  <si>
    <t>Aggregate annual maturities of long-term debt, 2020</t>
  </si>
  <si>
    <t>Aggregate annual maturities of long-term debt, thereafter</t>
  </si>
  <si>
    <t>Interest rate cash flow hedge gain (loss) to be reclassified during next 12 months</t>
  </si>
  <si>
    <t>Debt financing costs paid</t>
  </si>
  <si>
    <t>Revolving credit facility, remaining borrowings available</t>
  </si>
  <si>
    <t>Principal amount of debt | €</t>
  </si>
  <si>
    <t>Interest rate of debt, effective percentage</t>
  </si>
  <si>
    <t>2.10%</t>
  </si>
  <si>
    <t>Other comprehensive income (loss) before reclassifications, before tax</t>
  </si>
  <si>
    <t>3.18%</t>
  </si>
  <si>
    <t>5.06%</t>
  </si>
  <si>
    <t>Number of semi annual coupon payments | payment</t>
  </si>
  <si>
    <t>4.70%</t>
  </si>
  <si>
    <t>5.19%</t>
  </si>
  <si>
    <t>5.50%</t>
  </si>
  <si>
    <t>3.95%</t>
  </si>
  <si>
    <t>Debt instrument, redemption price, percentage</t>
  </si>
  <si>
    <t>103.469%</t>
  </si>
  <si>
    <t>Payments of debt premium</t>
  </si>
  <si>
    <t>Loss on early extinguishment of debt</t>
  </si>
  <si>
    <t>364 Day Facility</t>
  </si>
  <si>
    <t>Five Year Facility</t>
  </si>
  <si>
    <t>Long-term debt principal payment amount prior to second anniversary of funding, percentage</t>
  </si>
  <si>
    <t>1.25%</t>
  </si>
  <si>
    <t>Long-term debt principal payment amount on or after second anniversary of funding, percentage</t>
  </si>
  <si>
    <t>2.50%</t>
  </si>
  <si>
    <t>Commercial paper notes</t>
  </si>
  <si>
    <t>Weighted-average interest rate</t>
  </si>
  <si>
    <t>1.07%</t>
  </si>
  <si>
    <t>Debt instrument maturity period</t>
  </si>
  <si>
    <t>29 days</t>
  </si>
  <si>
    <t>Line of Credit</t>
  </si>
  <si>
    <t>Revolving credit facility, maximum borrowing capacity</t>
  </si>
  <si>
    <t>Borrowings outstanding under credit facility</t>
  </si>
  <si>
    <t>Average interest rate on borrowings</t>
  </si>
  <si>
    <t>0.74%</t>
  </si>
  <si>
    <t>0.83%</t>
  </si>
  <si>
    <t>0.76%</t>
  </si>
  <si>
    <t>Maximum | Commercial Paper</t>
  </si>
  <si>
    <t>Interest rate margin</t>
  </si>
  <si>
    <t>1.30%</t>
  </si>
  <si>
    <t>Debt covenant ratio, maximum debt to EBITDA</t>
  </si>
  <si>
    <t>Debt covenant</t>
  </si>
  <si>
    <t>20.00%</t>
  </si>
  <si>
    <t>Revolving Credit Facility | Minimum</t>
  </si>
  <si>
    <t>1.00%</t>
  </si>
  <si>
    <t>Revolving Credit Facility | Maximum</t>
  </si>
  <si>
    <t>1.70%</t>
  </si>
  <si>
    <t>Rockwood Holdings, Inc. | Revolving Credit Facility</t>
  </si>
  <si>
    <t>Debt covenant ratio, maximum debt to EBITDA, quarterly reduction following completion of merger, number of quarters</t>
  </si>
  <si>
    <t>Debt covenant ratio, maximum debt to EBITDA, quarterly reduction following completion of merger</t>
  </si>
  <si>
    <t>1.67%</t>
  </si>
  <si>
    <t>Additional borrowing capacity amount</t>
  </si>
  <si>
    <t>Bridge Loan</t>
  </si>
  <si>
    <t>Bridge loan fees</t>
  </si>
  <si>
    <t>Bridge loan fees expensed in period</t>
  </si>
  <si>
    <t>364 days</t>
  </si>
  <si>
    <t>Interest Rate Swap | JP Morgan</t>
  </si>
  <si>
    <t>Derivative, notional amount</t>
  </si>
  <si>
    <t>Derivative, fixed interest rate</t>
  </si>
  <si>
    <t>3.281%</t>
  </si>
  <si>
    <t>Forward Contracts</t>
  </si>
  <si>
    <t>London Interbank Offered Rate (LIBOR) | September 2015 Term Loan Agreement</t>
  </si>
  <si>
    <t>1.375%</t>
  </si>
  <si>
    <t>London Interbank Offered Rate (LIBOR) | Minimum | September 2015 Term Loan Agreement</t>
  </si>
  <si>
    <t>London Interbank Offered Rate (LIBOR) | Maximum | September 2015 Term Loan Agreement</t>
  </si>
  <si>
    <t>Federal funds rate | September 2015 Term Loan Agreement</t>
  </si>
  <si>
    <t>0.50%</t>
  </si>
  <si>
    <t>One-Month London Interbank Offered Rate (LIBOR) | September 2015 Term Loan Agreement</t>
  </si>
  <si>
    <t>Base Rate Additional Margin | Minimum | September 2015 Term Loan Agreement</t>
  </si>
  <si>
    <t>Base Rate Additional Margin | Maximum | September 2015 Term Loan Agreement</t>
  </si>
  <si>
    <t>0.875%</t>
  </si>
  <si>
    <t>Net Investment Hedge | Forward Contracts</t>
  </si>
  <si>
    <t>Derivative, notional amount | €</t>
  </si>
  <si>
    <t>Number of tranches | tranche</t>
  </si>
  <si>
    <t>Derivative notional amount per tranche | €</t>
  </si>
  <si>
    <t>Subsequent Event | 364 Day Facility</t>
  </si>
  <si>
    <t>Subsequent Event | Five Year Facility</t>
  </si>
  <si>
    <t>Pension Plans and Other Postretirement Benefits - Additional Information (Details) - USD ($) $ in Thousands</t>
  </si>
  <si>
    <t>Jan. 01, 2016</t>
  </si>
  <si>
    <t>Dec. 31, 2005</t>
  </si>
  <si>
    <t>Defined Benefit Plan Disclosure [Line Items]</t>
  </si>
  <si>
    <t>Accumulated benefit obligation for defined benefit pension plans</t>
  </si>
  <si>
    <t>Post retirement medical benefit available to U.S. employees, change of age group, current range</t>
  </si>
  <si>
    <t>under age 50</t>
  </si>
  <si>
    <t>Age group for capping of retiree medical premium</t>
  </si>
  <si>
    <t>age 50 and above</t>
  </si>
  <si>
    <t>Transfers between fair value level 1 and level 2</t>
  </si>
  <si>
    <t>Percentage of defined benefit plan assets in U.S. and U.K.</t>
  </si>
  <si>
    <t>98.00%</t>
  </si>
  <si>
    <t>Change in percentage of broad asset class targets</t>
  </si>
  <si>
    <t>10.00%</t>
  </si>
  <si>
    <t>Assumed rate of increase in the pre-65 per capita cost of covered health care benefits for U.S. retirees</t>
  </si>
  <si>
    <t>Assumed rate of increase in the post-65 per capita cost of covered health care benefits for U.S. retirees</t>
  </si>
  <si>
    <t>Defined contribution plan, employer matching contribution percentage</t>
  </si>
  <si>
    <t>U.S. Pension Plans</t>
  </si>
  <si>
    <t>Weighted-average expected rate of return on plan assets</t>
  </si>
  <si>
    <t>6.85%</t>
  </si>
  <si>
    <t>6.91%</t>
  </si>
  <si>
    <t>7.25%</t>
  </si>
  <si>
    <t>Projected benefit obligation recognized</t>
  </si>
  <si>
    <t>Foreign Pension Plans</t>
  </si>
  <si>
    <t>5.63%</t>
  </si>
  <si>
    <t>4.00%</t>
  </si>
  <si>
    <t>4.35%</t>
  </si>
  <si>
    <t>7.00%</t>
  </si>
  <si>
    <t>Expected premium contribution</t>
  </si>
  <si>
    <t>Expected contributions to benefit plans in 2016</t>
  </si>
  <si>
    <t>Supplemental Executive Retirement Plan</t>
  </si>
  <si>
    <t>Expenses (credits) related to supplemental executive retirement plan</t>
  </si>
  <si>
    <t>2004 Defined Contribution Plan | U.S. Postretirement Benefit Plan</t>
  </si>
  <si>
    <t>Defined contribution plan, employer contributions</t>
  </si>
  <si>
    <t>Employee Savings Plan | U.S. Postretirement Benefit Plan</t>
  </si>
  <si>
    <t>Employee Savings Plan | Foreign Postretirement Benefit Plan</t>
  </si>
  <si>
    <t>Subsequent Event | U.S. Pension Plans</t>
  </si>
  <si>
    <t>6.90%</t>
  </si>
  <si>
    <t>Subsequent Event | Foreign Pension Plans</t>
  </si>
  <si>
    <t>5.65%</t>
  </si>
  <si>
    <t>Subsequent Event | Other Postretirement Benefits</t>
  </si>
  <si>
    <t>Pension Plans and Other Postretirement Benefits Reconciliation of Benefit Obligations, Plan Assets and Funded Status of Plans, as well as Summary of Significant Assumptions for Benefit Plans (Details) - USD ($) $ in Thousands</t>
  </si>
  <si>
    <t>Defined Benefit Plan, Change in Benefit Obligation [Roll Forward]</t>
  </si>
  <si>
    <t>Benefit obligation, beginning balance</t>
  </si>
  <si>
    <t>Service cost</t>
  </si>
  <si>
    <t>Interest cost</t>
  </si>
  <si>
    <t>Plan amendments</t>
  </si>
  <si>
    <t>Actuarial (gain) loss</t>
  </si>
  <si>
    <t>Benefits paid</t>
  </si>
  <si>
    <t>Reclass to liabilities held for sale</t>
  </si>
  <si>
    <t>Employee contributions</t>
  </si>
  <si>
    <t>Foreign exchange gain</t>
  </si>
  <si>
    <t>Settlements/curtailments</t>
  </si>
  <si>
    <t>Benefit obligation, ending balance</t>
  </si>
  <si>
    <t>Defined Benefit Plan, Change in Fair Value of Plan Assets [Roll Forward]</t>
  </si>
  <si>
    <t>Fair value of plan assets, beginning balance</t>
  </si>
  <si>
    <t>Actual return on plan assets</t>
  </si>
  <si>
    <t>Employer contributions</t>
  </si>
  <si>
    <t>Foreign exchange loss</t>
  </si>
  <si>
    <t>Fair value of plan assets, Ending Balance</t>
  </si>
  <si>
    <t>Funded status</t>
  </si>
  <si>
    <t>Current liabilities (accrued expenses)</t>
  </si>
  <si>
    <t>Noncurrent liabilities (pension benefits)</t>
  </si>
  <si>
    <t>Net pension liability</t>
  </si>
  <si>
    <t>Prior service benefit</t>
  </si>
  <si>
    <t>Net amount recognized</t>
  </si>
  <si>
    <t>Weighted-average assumptions used to determine benefit obligations at December 31:</t>
  </si>
  <si>
    <t>Discount Rate</t>
  </si>
  <si>
    <t>4.67%</t>
  </si>
  <si>
    <t>4.19%</t>
  </si>
  <si>
    <t>Rate of compensation increase</t>
  </si>
  <si>
    <t>2.89%</t>
  </si>
  <si>
    <t>1.85%</t>
  </si>
  <si>
    <t>3.17%</t>
  </si>
  <si>
    <t>3.40%</t>
  </si>
  <si>
    <t>4.59%</t>
  </si>
  <si>
    <t>3.50%</t>
  </si>
  <si>
    <t>Reduction in benefit obligations and plan assets in 2014 is in connection with the sale of our antioxidant, ibuprofen and propofol businesses and assets which closed on September 1, 2014. See Note 3 “Divestitures” for additional information about this transaction.</t>
  </si>
  <si>
    <t>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See Note 15 “Pension Plans and Other Postretirement Benefits” for further information about fair value measurements of our pension and postretirement plan assets, including the reconciliations of the plans’ Level 3 assets.</t>
  </si>
  <si>
    <t>Pension Plans and Other Postretirement Benefits Components of Pension and Postretirement Benefits Expense (Details) - USD ($) $ in Thousands</t>
  </si>
  <si>
    <t>Actuarial loss (gain)</t>
  </si>
  <si>
    <t>Expected return on assets</t>
  </si>
  <si>
    <t>Amortization of prior service benefit</t>
  </si>
  <si>
    <t>Total net pension benefits (credit) cost</t>
  </si>
  <si>
    <t>Weighted-average assumption percentages:</t>
  </si>
  <si>
    <t>Discount rate</t>
  </si>
  <si>
    <t>4.18%</t>
  </si>
  <si>
    <t>5.14%</t>
  </si>
  <si>
    <t>4.10%</t>
  </si>
  <si>
    <t>Expected return on plan assets</t>
  </si>
  <si>
    <t>2.34%</t>
  </si>
  <si>
    <t>3.41%</t>
  </si>
  <si>
    <t>3.12%</t>
  </si>
  <si>
    <t>3.16%</t>
  </si>
  <si>
    <t>3.36%</t>
  </si>
  <si>
    <t>5.03%</t>
  </si>
  <si>
    <t>Pension Plans and Other Postretirement Benefits Estimated Amounts to Be Amortized from Accumulated Other Comprehensive Income into Net Periodic Benefit Costs (Details) $ in Thousands</t>
  </si>
  <si>
    <t>Future amortization of prior service benefit</t>
  </si>
  <si>
    <t>Pension Plans and Other Postretirement Benefits Financial Assets Accounted for at Fair Value on Recurring Basis (Details) - USD ($) $ in Thousands</t>
  </si>
  <si>
    <t>Foreign currency forward contracts, liabilities</t>
  </si>
  <si>
    <t>Fair value of plan assets</t>
  </si>
  <si>
    <t>Total Pension Benefits | Domestic Equity</t>
  </si>
  <si>
    <t>Total Pension Benefits | International Equity</t>
  </si>
  <si>
    <t>Total Pension Benefits | Fixed Income</t>
  </si>
  <si>
    <t>[7]</t>
  </si>
  <si>
    <t>[8]</t>
  </si>
  <si>
    <t>Total Pension Benefits | Absolute Return</t>
  </si>
  <si>
    <t>[9]</t>
  </si>
  <si>
    <t>[10]</t>
  </si>
  <si>
    <t>Total Pension Benefits | Cash</t>
  </si>
  <si>
    <t>Other Postretirement Benefits | Fixed Income</t>
  </si>
  <si>
    <t>Quoted Prices in Active Markets for Identical Items (Level 1)</t>
  </si>
  <si>
    <t>Quoted Prices in Active Markets for Identical Items (Level 1) | Total Pension Benefits</t>
  </si>
  <si>
    <t>Quoted Prices in Active Markets for Identical Items (Level 1) | Total Pension Benefits | Domestic Equity</t>
  </si>
  <si>
    <t>Quoted Prices in Active Markets for Identical Items (Level 1) | Total Pension Benefits | International Equity</t>
  </si>
  <si>
    <t>Quoted Prices in Active Markets for Identical Items (Level 1) | Total Pension Benefits | Fixed Income</t>
  </si>
  <si>
    <t>Quoted Prices in Active Markets for Identical Items (Level 1) | Total Pension Benefits | Absolute Return</t>
  </si>
  <si>
    <t>Quoted Prices in Active Markets for Identical Items (Level 1) | Total Pension Benefits | Cash</t>
  </si>
  <si>
    <t>Quoted Prices in Active Markets for Identical Items (Level 1) | Other Postretirement Benefits</t>
  </si>
  <si>
    <t>Quoted Prices in Active Markets for Identical Items (Level 1) | Other Postretirement Benefits | Fixed Income</t>
  </si>
  <si>
    <t>Quoted Prices in Active Markets for Similar Items (Level 2)</t>
  </si>
  <si>
    <t>Quoted Prices in Active Markets for Similar Items (Level 2) | Total Pension Benefits</t>
  </si>
  <si>
    <t>Quoted Prices in Active Markets for Similar Items (Level 2) | Total Pension Benefits | Domestic Equity</t>
  </si>
  <si>
    <t>Quoted Prices in Active Markets for Similar Items (Level 2) | Total Pension Benefits | International Equity</t>
  </si>
  <si>
    <t>Quoted Prices in Active Markets for Similar Items (Level 2) | Total Pension Benefits | Fixed Income</t>
  </si>
  <si>
    <t>Quoted Prices in Active Markets for Similar Items (Level 2) | Total Pension Benefits | Absolute Return</t>
  </si>
  <si>
    <t>Quoted Prices in Active Markets for Similar Items (Level 2) | Total Pension Benefits | Cash</t>
  </si>
  <si>
    <t>Quoted Prices in Active Markets for Similar Items (Level 2) | Other Postretirement Benefits</t>
  </si>
  <si>
    <t>Quoted Prices in Active Markets for Similar Items (Level 2) | Other Postretirement Benefits | Fixed Income</t>
  </si>
  <si>
    <t>Unobservable Inputs (Level 3)</t>
  </si>
  <si>
    <t>Unobservable Inputs (Level 3) | Total Pension Benefits</t>
  </si>
  <si>
    <t>Unobservable Inputs (Level 3) | Total Pension Benefits | Domestic Equity</t>
  </si>
  <si>
    <t>Unobservable Inputs (Level 3) | Total Pension Benefits | International Equity</t>
  </si>
  <si>
    <t>Unobservable Inputs (Level 3) | Total Pension Benefits | Fixed Income</t>
  </si>
  <si>
    <t>Unobservable Inputs (Level 3) | Total Pension Benefits | Absolute Return</t>
  </si>
  <si>
    <t>Unobservable Inputs (Level 3) | Total Pension Benefits | Cash</t>
  </si>
  <si>
    <t>Unobservable Inputs (Level 3) | Other Postretirement Benefits</t>
  </si>
  <si>
    <t>Unobservable Inputs (Level 3) | Other Postretirement Benefits | Fixed Income</t>
  </si>
  <si>
    <t>Consists primarily of U.S. stock funds that track or are actively managed and measured against the S&amp;P 500 index.</t>
  </si>
  <si>
    <t>Consists primarily of international equity funds which invest in common stocks and other securities whose value is based on an international equity index or an underlying equity security or basket of equity securities.</t>
  </si>
  <si>
    <t>Consists primarily of debt obligations issued by governments, corporations, municipalities and other borrowers. Also includes insurance policies.</t>
  </si>
  <si>
    <t>Consists primarily of funds with holdings in private investment companies. See additional information about the Absolute Return investments below.</t>
  </si>
  <si>
    <t>Pension Plans and Other Postretirement Benefits Changes in Fair Value of Plans Level 3 Assets (Details) - Total Pension Benefits - USD ($) $ in Thousands</t>
  </si>
  <si>
    <t>Transfers in due to acquisition</t>
  </si>
  <si>
    <t>Purchases</t>
  </si>
  <si>
    <t>Sales</t>
  </si>
  <si>
    <t>Total losses relating to assets sold during the period</t>
  </si>
  <si>
    <t>Total unrealized gains (losses) included in earnings relating to assets still held at the reporting date</t>
  </si>
  <si>
    <t>These losses are recognized in the consolidated balance sheets and are included as changes in plan assets in the tables above.</t>
  </si>
  <si>
    <t>These (losses) gains are recognized in the consolidated balance sheets and are included as changes in plan assets in the tables above.</t>
  </si>
  <si>
    <t>Pension Plans and Other Postretirement Benefits Current Forecast of Benefit Payments which Reflect Expected Future Service (Details) $ in Millions</t>
  </si>
  <si>
    <t>2021-2025</t>
  </si>
  <si>
    <t>Pension Plans and Other Postretirement Benefits Multiemployer Plans (Details) - 12 months ended Dec. 31, 2015 € in Millions, $ in Millions</t>
  </si>
  <si>
    <t>USD ($)</t>
  </si>
  <si>
    <t>EUR (€)</t>
  </si>
  <si>
    <t>Multiemployer Plans [Line Items]</t>
  </si>
  <si>
    <t>Multiemployer Plan Minimum Level of Funding for Highest Funding Zone Status</t>
  </si>
  <si>
    <t>80.00%</t>
  </si>
  <si>
    <t>Multiemployer Plan, Period Contributions</t>
  </si>
  <si>
    <t>Contributions to Multiemployer Plan, Percentage of Total Contributions to Plan</t>
  </si>
  <si>
    <t>Pension Plans and Other Postretirement Benefits Defined Benefit Plan Asset Target Allocation (Details) - Total Pension Benefits</t>
  </si>
  <si>
    <t>Equity Securities</t>
  </si>
  <si>
    <t>Target allocations percentage of assets</t>
  </si>
  <si>
    <t>44.00%</t>
  </si>
  <si>
    <t>Fixed Income</t>
  </si>
  <si>
    <t>43.00%</t>
  </si>
  <si>
    <t>Absolute Return</t>
  </si>
  <si>
    <t>12.00%</t>
  </si>
  <si>
    <t>Other Noncurrent Liabilities (Details) - USD ($) $ in Thousands</t>
  </si>
  <si>
    <t>Liabilities related to uncertain tax positions</t>
  </si>
  <si>
    <t>Executive deferred compensation plan obligation</t>
  </si>
  <si>
    <t>Environmental liabilities</t>
  </si>
  <si>
    <t>Asset retirement obligations</t>
  </si>
  <si>
    <t>See Note 20, “Income Taxes.”</t>
  </si>
  <si>
    <t>See Note 17, “Commitments and Contingencies.”</t>
  </si>
  <si>
    <t>Commitments and Contingencies Activity in Recorded Environmental Liabilities (Details) - USD ($) $ in Thousands</t>
  </si>
  <si>
    <t>Accrual for Environmental Loss Contingencies [Roll Forward]</t>
  </si>
  <si>
    <t>Balance, beginning of year</t>
  </si>
  <si>
    <t>Expenditures</t>
  </si>
  <si>
    <t>Acquisitions (divestitures)</t>
  </si>
  <si>
    <t>Accretion of discount</t>
  </si>
  <si>
    <t>Revisions of estimates</t>
  </si>
  <si>
    <t>Balance, end of year</t>
  </si>
  <si>
    <t>Less amounts reported in Accrued expenses</t>
  </si>
  <si>
    <t>Amounts reported in Other noncurrent liabilities</t>
  </si>
  <si>
    <t>Commitments and Contingencies Activity in Recorded Asset Retirement Obligations (Details) - USD ($) $ in Thousands</t>
  </si>
  <si>
    <t>Asset Retirement Obligation, Roll Forward Analysis [Roll Forward]</t>
  </si>
  <si>
    <t>Liabilities incurred</t>
  </si>
  <si>
    <t>Liabilities settled</t>
  </si>
  <si>
    <t>Commitments and Contingencies Future Non-Cancelable Minimum Lease Payments for Next Five Years and Thereafter (Details) $ in Thousands</t>
  </si>
  <si>
    <t>Minimum Operating Lease Payments</t>
  </si>
  <si>
    <t>Thereafter</t>
  </si>
  <si>
    <t>Minimum Capital Lease Payments</t>
  </si>
  <si>
    <t>Future capital lease minimum payments due</t>
  </si>
  <si>
    <t>Less: amount representing interest</t>
  </si>
  <si>
    <t>Present value of net minimum obligations</t>
  </si>
  <si>
    <t>Commitments and Contingencies Letters of Credit and Guarantee Agreements (Details) $ in Thousands</t>
  </si>
  <si>
    <t>Commitments and Contingencies - Additional Information (Details) - USD ($) $ in Thousands</t>
  </si>
  <si>
    <t>Commitments And Contingencies Disclosure [Line Items]</t>
  </si>
  <si>
    <t>Environmental remediation liabilities - discounted</t>
  </si>
  <si>
    <t>Environmental remediation liabilities - undiscounted</t>
  </si>
  <si>
    <t>Potential revision on future environmental remediation costs before tax</t>
  </si>
  <si>
    <t>Rental expense</t>
  </si>
  <si>
    <t>Accrual for environmental loss contingencies - discount rate</t>
  </si>
  <si>
    <t>4.30%</t>
  </si>
  <si>
    <t>2.80%</t>
  </si>
  <si>
    <t>Stock-based Compensation Expense - Additional Information (Details) - USD ($)</t>
  </si>
  <si>
    <t>1 Months Ended</t>
  </si>
  <si>
    <t>Apr. 20, 2010</t>
  </si>
  <si>
    <t>May. 07, 2013</t>
  </si>
  <si>
    <t>Share Based Compensation [Line Items]</t>
  </si>
  <si>
    <t>Stock options granted during the period (in shares)</t>
  </si>
  <si>
    <t>Common stock authorized for non-employee directors (in shares)</t>
  </si>
  <si>
    <t>Tax benefits recognized related to stock based compensation</t>
  </si>
  <si>
    <t>Proceeds from stock option exercised</t>
  </si>
  <si>
    <t>Share-based awards vesting period</t>
  </si>
  <si>
    <t>Albemarle Corporation 2008 Incentive Plan</t>
  </si>
  <si>
    <t>Increase in number of shares available for issuance under incentive plan (in shares)</t>
  </si>
  <si>
    <t>Reduced incentive plan awards number of shares for each share (in shares)</t>
  </si>
  <si>
    <t>Shares available for grant (in shares)</t>
  </si>
  <si>
    <t>Albemarle Corporation 2008 Incentive Plan | Maximum</t>
  </si>
  <si>
    <t>Number of shares available for issuance under incentive plan (in shares)</t>
  </si>
  <si>
    <t>Non Employee Directors, Plan</t>
  </si>
  <si>
    <t>Non Employee Directors, Plan | Maximum</t>
  </si>
  <si>
    <t>Fair market value of shares issued per director per year</t>
  </si>
  <si>
    <t>Stock Options</t>
  </si>
  <si>
    <t>3 years</t>
  </si>
  <si>
    <t>Stock options, term</t>
  </si>
  <si>
    <t>Intrinsic value of stock options exercised</t>
  </si>
  <si>
    <t>Compensation cost not yet recognized for nonvested share</t>
  </si>
  <si>
    <t>Remaining weighted average period for recognition of compensation cost years</t>
  </si>
  <si>
    <t>2 years 3 months 18 days</t>
  </si>
  <si>
    <t>Tax benefit from stock option exercised</t>
  </si>
  <si>
    <t>Performance Unit Awards</t>
  </si>
  <si>
    <t>Performance unit award payout percentage</t>
  </si>
  <si>
    <t>200.00%</t>
  </si>
  <si>
    <t>1 year 7 months 6 days</t>
  </si>
  <si>
    <t>Weighted average grant date fair value</t>
  </si>
  <si>
    <t>Fair value of performance units earned in current year, related to awards granted in prior years</t>
  </si>
  <si>
    <t>Weighted average fair value of awards vested in period</t>
  </si>
  <si>
    <t>Number of common stock share for each performance unit (in shares)</t>
  </si>
  <si>
    <t>Performance Unit Awards | Minimum</t>
  </si>
  <si>
    <t>Specific performance criteria period</t>
  </si>
  <si>
    <t>Performance Unit Awards | Maximum</t>
  </si>
  <si>
    <t>Restricted Stock And Restricted Stock Units</t>
  </si>
  <si>
    <t>2 years 1 month 6 days</t>
  </si>
  <si>
    <t>Restricted Stock And Restricted Stock Units | Minimum</t>
  </si>
  <si>
    <t>Restricted Stock And Restricted Stock Units | Maximum</t>
  </si>
  <si>
    <t>Two Year Measurement Period</t>
  </si>
  <si>
    <t>Percentage of award distributed</t>
  </si>
  <si>
    <t>One Year Vesting Period Thereafter</t>
  </si>
  <si>
    <t>Stock-based Compensation Expense Fixed-Price Stock Options (Details) - USD ($) $ / shares in Units, $ in Thousands</t>
  </si>
  <si>
    <t>Shares</t>
  </si>
  <si>
    <t>Outstanding Shares,Beginning Balance (in shares)</t>
  </si>
  <si>
    <t>Granted (in shares)</t>
  </si>
  <si>
    <t>Exercised (in shares)</t>
  </si>
  <si>
    <t>Forfeited (in shares)</t>
  </si>
  <si>
    <t>Expired (in shares)</t>
  </si>
  <si>
    <t>Outstanding Shares, Ending Balance (in shares)</t>
  </si>
  <si>
    <t>Exercisable, Ending Balance (in shares)</t>
  </si>
  <si>
    <t>Weighted-Average Exercise Price</t>
  </si>
  <si>
    <t>Outstanding Weighted-Average Exercise Price, Beginning Balance (in dollars per share)</t>
  </si>
  <si>
    <t>Granted (in dollars per share)</t>
  </si>
  <si>
    <t>Exercised (in dollars per share)</t>
  </si>
  <si>
    <t>Forfeited (in dollars per share)</t>
  </si>
  <si>
    <t>Expired (in dollars per share)</t>
  </si>
  <si>
    <t>Outstanding Weighted-Average Exercise (in dollars per share)Price, Ending Balance</t>
  </si>
  <si>
    <t>Exercisable Weighted-Average Exercise Price, Ending Balance (in dollars per share)</t>
  </si>
  <si>
    <t>Weighted-Average Remaining Contractual Term (Years)</t>
  </si>
  <si>
    <t>Weighted-Averaged Remaining Contractual Term, Beginning Balance</t>
  </si>
  <si>
    <t>6 years 1 month 6 days</t>
  </si>
  <si>
    <t>6 years 6 months</t>
  </si>
  <si>
    <t>Weighted-Averaged Remaining Contractual Term, Ending Balance</t>
  </si>
  <si>
    <t>Exercisable Weighted-Average Remaining Contractual Term, Ending Balance</t>
  </si>
  <si>
    <t>4 years 6 months</t>
  </si>
  <si>
    <t>Aggregate Intrinsic Value</t>
  </si>
  <si>
    <t>Outstanding Aggregate Intrinsic Value, Beginning Balance</t>
  </si>
  <si>
    <t>Outstanding Aggregate Intrinsic Value, Ending Balance</t>
  </si>
  <si>
    <t>Exercisable Aggregate Intrinsic Value, Ending Balance</t>
  </si>
  <si>
    <t>Stock-based Compensation Expense Weighted-Average Assumptions used to Estimate Fair Value of Each Option Granted (Details) - $ / shares</t>
  </si>
  <si>
    <t>Dividend yield</t>
  </si>
  <si>
    <t>1.80%</t>
  </si>
  <si>
    <t>1.71%</t>
  </si>
  <si>
    <t>1.58%</t>
  </si>
  <si>
    <t>Volatility</t>
  </si>
  <si>
    <t>32.92%</t>
  </si>
  <si>
    <t>33.03%</t>
  </si>
  <si>
    <t>33.55%</t>
  </si>
  <si>
    <t>Average expected life (years)</t>
  </si>
  <si>
    <t>6 years</t>
  </si>
  <si>
    <t>Risk-free interest rate</t>
  </si>
  <si>
    <t>2.17%</t>
  </si>
  <si>
    <t>2.94%</t>
  </si>
  <si>
    <t>2.18%</t>
  </si>
  <si>
    <t>Fair value of options granted</t>
  </si>
  <si>
    <t>Stock-based Compensation Expense Activity in Performance Unit Awards (Details) - Performance Unit Awards</t>
  </si>
  <si>
    <t>Dec. 31, 2015$ / sharesshare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tock-based Compensation Expense Activity in Non-Performance Based Restricted Stock Awards (Details) - Restricted Stock And Restricted Stock Units</t>
  </si>
  <si>
    <t>Accumulated Other Comprehensive (Loss) Income Components and Activity in Accumulated Other Comprehensive (Loss) Income Net of Deferred Income Taxes (Details) - USD ($) $ in Thousands</t>
  </si>
  <si>
    <t>Beginning balance</t>
  </si>
  <si>
    <t>Other comprehensive (loss) income before reclassifications</t>
  </si>
  <si>
    <t>Amounts reclassified from accumulated other comprehensive (loss) income</t>
  </si>
  <si>
    <t>Other comprehensive loss attributable to noncontrolling interests</t>
  </si>
  <si>
    <t>Ending balance</t>
  </si>
  <si>
    <t>Accumulated Foreign Currency Adjustment Attributable to Parent [Member]</t>
  </si>
  <si>
    <t>Accumulated Foreign Currency Adjustment Including Portion Attributable to Noncontrolling Interest [Member]</t>
  </si>
  <si>
    <t>Accumulated Foreign Currency Adjustment Attributable to Noncontrolling Interest [Member]</t>
  </si>
  <si>
    <t>Accumulated Defined Benefit Plans Adjustment Attributable to Parent [Member]</t>
  </si>
  <si>
    <t>Accumulated Defined Benefit Plans Adjustment Including Portion Attributable to Noncontrolling Interest [Member]</t>
  </si>
  <si>
    <t>Accumulated Defined Benefit Plans Adjustment Attributable to Noncontrolling Interest [Member]</t>
  </si>
  <si>
    <t>Net Investment Hedge</t>
  </si>
  <si>
    <t>Accumulated Net Gain (Loss) from Cash Flow Hedges Attributable to Noncontrolling Interest [Member]</t>
  </si>
  <si>
    <t>Accumulated Net Gain (Loss) from Cash Flow Hedges Including Portion Attributable to Noncontrolling Interest [Member]</t>
  </si>
  <si>
    <t>Accumulated Net Gain (Loss) from Cash Flow Hedges Attributable to Parent</t>
  </si>
  <si>
    <t>Other Accumulated Comprehensive Income [Member]</t>
  </si>
  <si>
    <t>Amounts reclassified from accumulated other comprehensive (loss) income for the year ended December 31, 2014 are included in (Loss) income from discontinued operations (net of tax) for the year ended December 31, 2014 and resulted from the release of cumulative foreign currency translation adjustments into earnings upon the sale of our antioxidant, ibuprofen and propofol businesses and assets which closed on September 1, 2014. See Note 3, “Divestitures.”</t>
  </si>
  <si>
    <t>The pre-tax portion of amounts reclassified from accumulated other comprehensive (loss) income consists of amortization of prior service benefit, which is a component of pension and postretirement benefits cost (credit). See Note 15, “Pension Plans and Other Postretirement Benefits.”</t>
  </si>
  <si>
    <t>The pre-tax portion of amounts reclassified from accumulated other comprehensive (loss) income is included in interest expense.</t>
  </si>
  <si>
    <t>Accumulated Other Comprehensive (Loss) Income Amount of Income Tax (Expense) Benefit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other postretirement benefits, Other comprehensive (loss) income, before tax</t>
  </si>
  <si>
    <t>Pension and other postretirement benefits, Income tax benefit (expense)</t>
  </si>
  <si>
    <t>Pension and other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Other, Other comprehensive (loss) income, before tax</t>
  </si>
  <si>
    <t>Other, Income tax benefit (expense)</t>
  </si>
  <si>
    <t>Other, Other comprehensive (loss) income, net of tax</t>
  </si>
  <si>
    <t>Other comprehensive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t>
  </si>
  <si>
    <t>Other comprehensive (loss), before tax, for the year ended December 31, 2014 includes a realized loss of ($33.4) million on the settlement of our forward starting interest rate swap which was designated and accounted for as a cash flow hedge under ASC 815, Derivatives and Hedging. See Note 14, “Long-Term Debt” for additional information about this interest rate swap.</t>
  </si>
  <si>
    <t>Accumulated Other Comprehensive (Loss) Income Amount of Income Tax (Expense) Benefit Allocated to Component of Other Comprehensive Income (Loss) (Footnote) (Details) - USD ($) $ in Millions</t>
  </si>
  <si>
    <t>Dec. 18, 2014</t>
  </si>
  <si>
    <t>Accumulated Other Comprehensive Income (Loss) [Line Items]</t>
  </si>
  <si>
    <t>1.875% Senior Notes | Net Investment Hedge</t>
  </si>
  <si>
    <t>Forward Contracts | Net Investment Hedge</t>
  </si>
  <si>
    <t>JP Morgan | Interest Rate Swap | Accumulated Net Gain (Loss) from Cash Flow Hedges Attributable to Parent</t>
  </si>
  <si>
    <t>Income Taxes Components of Income Tax Expense Benefit (Detail) - USD ($) $ in Thousands</t>
  </si>
  <si>
    <t>Income from continuing operations before income taxes and equity in net income of unconsolidated investments:</t>
  </si>
  <si>
    <t>Domestic</t>
  </si>
  <si>
    <t>Foreign</t>
  </si>
  <si>
    <t>Current income tax expense:</t>
  </si>
  <si>
    <t>Federal</t>
  </si>
  <si>
    <t>State</t>
  </si>
  <si>
    <t>Deferred income tax (benefit) expense:</t>
  </si>
  <si>
    <t>Total income tax expense</t>
  </si>
  <si>
    <t>Income Taxes Significant Differences Between U.S. Federal Statutory Rate and Effective Income Tax Rate (Detail)</t>
  </si>
  <si>
    <t>Federal statutory rate</t>
  </si>
  <si>
    <t>35.00%</t>
  </si>
  <si>
    <t>State taxes, net of federal tax benefit</t>
  </si>
  <si>
    <t>0.20%</t>
  </si>
  <si>
    <t>0.70%</t>
  </si>
  <si>
    <t>Change in valuation allowance</t>
  </si>
  <si>
    <t>(2.20%)</t>
  </si>
  <si>
    <t>Impact of foreign earnings, net</t>
  </si>
  <si>
    <t>(19.60%)</t>
  </si>
  <si>
    <t>(24.80%)</t>
  </si>
  <si>
    <t>(10.70%)</t>
  </si>
  <si>
    <t>Subpart F income</t>
  </si>
  <si>
    <t>6.80%</t>
  </si>
  <si>
    <t>1.20%</t>
  </si>
  <si>
    <t>0.40%</t>
  </si>
  <si>
    <t>Deemed repatriation of foreign income</t>
  </si>
  <si>
    <t>91.60%</t>
  </si>
  <si>
    <t>Undistributed earnings of foreign subsidiaries</t>
  </si>
  <si>
    <t>[2],[3]</t>
  </si>
  <si>
    <t>(99.60%)</t>
  </si>
  <si>
    <t>(0.30%)</t>
  </si>
  <si>
    <t>2.90%</t>
  </si>
  <si>
    <t>Nondeductible transaction costs</t>
  </si>
  <si>
    <t>Depletion</t>
  </si>
  <si>
    <t>(1.60%)</t>
  </si>
  <si>
    <t>(2.40%)</t>
  </si>
  <si>
    <t>(0.90%)</t>
  </si>
  <si>
    <t>Revaluation of unrecognized tax benefits/reserve requirements</t>
  </si>
  <si>
    <t>(11.30%)</t>
  </si>
  <si>
    <t>(0.60%)</t>
  </si>
  <si>
    <t>(0.10%)</t>
  </si>
  <si>
    <t>Domestic manufacturing tax deduction</t>
  </si>
  <si>
    <t>Other items, net</t>
  </si>
  <si>
    <t>(0.50%)</t>
  </si>
  <si>
    <t>1.60%</t>
  </si>
  <si>
    <t>0.80%</t>
  </si>
  <si>
    <t>Effective income tax rate</t>
  </si>
  <si>
    <t>8.10%</t>
  </si>
  <si>
    <t>8.70%</t>
  </si>
  <si>
    <t>25.00%</t>
  </si>
  <si>
    <t>During 2013, our Avonmouth, U.K. legal entity was dissolved, therefore the corresponding valuation allowance and deferred tax assets were written off.</t>
  </si>
  <si>
    <t>During 2015, 2014 and 2013, we received actual and deemed distributions of $1.4 billion, $12.6 million and $12.3 million, respectively, from various foreign subsidiaries and joint ventures, and realized an expense, net of foreign tax credits, of $350.2 million, $2.8 million and $2.4 million, respectively, related to the repatriation of these earnings, which impacted our effective tax rate. We have asserted, for all periods being reported, indefinite investment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1%, 12.4%, and 4.5% for 2015, 2014, and 2013, respectively.</t>
  </si>
  <si>
    <t>In prior years, we designated the undistributed earnings of substantially all of our foreign subsidiaries as indefinitely invested. In 2015, we were not indefinitely 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t>
  </si>
  <si>
    <t>During 2014, we released various tax reserves primarily related to the expiration of the applicable U.S. federal statute of limitations for 2009 through 2010 which provided a net benefit of approximately $2.5 million. In 2015, the main impact is from the release of reserves on the close of a U.S. federal audit, and lapse of statute of limitations. These releases provided a net benefit of approximately $41 million.</t>
  </si>
  <si>
    <t>Income Taxes Significant Differences Between U.S. Federal Statutory Rate and Effective Income Tax Rate Footnote (Detail) - USD ($) $ in Millions</t>
  </si>
  <si>
    <t>Schedule Of Effective Tax Rates Line Items</t>
  </si>
  <si>
    <t>Effective income tax rate reconciliation, repatriation of foreign earnings, amount</t>
  </si>
  <si>
    <t>Effective income tax rate reconciliation, foreign income tax rate differential, percent</t>
  </si>
  <si>
    <t>19.60%</t>
  </si>
  <si>
    <t>24.80%</t>
  </si>
  <si>
    <t>10.70%</t>
  </si>
  <si>
    <t>Net benefit from release of tax reserves</t>
  </si>
  <si>
    <t>Jordan Bromine Company Limited</t>
  </si>
  <si>
    <t>7.10%</t>
  </si>
  <si>
    <t>12.40%</t>
  </si>
  <si>
    <t>Deferred tax liabilities, undistributed foreign earnings</t>
  </si>
  <si>
    <t>Reversal of deferred tax liability, undistributed foreign earnings, impact on earnings</t>
  </si>
  <si>
    <t>Reversal of deferred tax liability, undistributed foreign earnings, foreign exchange</t>
  </si>
  <si>
    <t>Income Taxes Deferred Income Tax Assets and Liabilities Recorded on Consolidated Balance Sheets (Detail) - USD ($) $ in Thousands</t>
  </si>
  <si>
    <t>Dec. 31, 2012</t>
  </si>
  <si>
    <t>Deferred tax assets:</t>
  </si>
  <si>
    <t>Accrued employee benefits</t>
  </si>
  <si>
    <t>Operating loss carryovers</t>
  </si>
  <si>
    <t>Pensions</t>
  </si>
  <si>
    <t>Intangibles</t>
  </si>
  <si>
    <t>Tax credit carryovers</t>
  </si>
  <si>
    <t>Gross deferred tax assets</t>
  </si>
  <si>
    <t>Valuation allowance</t>
  </si>
  <si>
    <t>Deferred tax assets</t>
  </si>
  <si>
    <t>Deferred tax liabilities:</t>
  </si>
  <si>
    <t>Deferred tax liabilities</t>
  </si>
  <si>
    <t>Net deferred tax (liabilities) assets</t>
  </si>
  <si>
    <t>Current deferred tax assets</t>
  </si>
  <si>
    <t>Current deferred tax liabilities</t>
  </si>
  <si>
    <t>Noncurrent deferred tax assets</t>
  </si>
  <si>
    <t>Noncurrent deferred tax liabilities</t>
  </si>
  <si>
    <t>Deferred Tax Liabilities, Net</t>
  </si>
  <si>
    <t>Income Taxes Changes in Balance of Deferred Tax Asset Valuation Allowance (Detail) - USD ($) $ in Thousands</t>
  </si>
  <si>
    <t>Deferred Tax Asset Valuation Allowance [Roll Forward]</t>
  </si>
  <si>
    <t>Beginning Balance</t>
  </si>
  <si>
    <t>Additions</t>
  </si>
  <si>
    <t>Deductions</t>
  </si>
  <si>
    <t>Ending Balance</t>
  </si>
  <si>
    <t>Income Taxes - Additional Information (Detail) - USD ($) $ in Thousands</t>
  </si>
  <si>
    <t>Income Taxes [Line Items]</t>
  </si>
  <si>
    <t>Valuation allowance on deferred tax asset</t>
  </si>
  <si>
    <t>Cumulative undistributed earnings not taxed domestically</t>
  </si>
  <si>
    <t>Liabilities related to uncertain tax position</t>
  </si>
  <si>
    <t>Unrecognized tax benefits, income tax penalties and interest accrued</t>
  </si>
  <si>
    <t>Assets offsetting unrecognized tax benefits</t>
  </si>
  <si>
    <t>Unrecognized tax benefits net of offsetting assets</t>
  </si>
  <si>
    <t>Unrecognized tax benefits</t>
  </si>
  <si>
    <t>Maximum decrease in the liability related to uncertain tax positions</t>
  </si>
  <si>
    <t>Domestic Country</t>
  </si>
  <si>
    <t>Net operating loss carryovers</t>
  </si>
  <si>
    <t>Operating loss carryover, valuation allowance</t>
  </si>
  <si>
    <t>Capital loss carryovers</t>
  </si>
  <si>
    <t>Capital loss carryover, valuation allowance</t>
  </si>
  <si>
    <t>State and Local Jurisdiction</t>
  </si>
  <si>
    <t>Foreign Country</t>
  </si>
  <si>
    <t>Income Taxes Reconciliation of Total Gross Liability Related to Uncertain Tax Positions (Detail) - USD ($) $ in Thousands</t>
  </si>
  <si>
    <t>Reconciliation of Unrecognized Tax Benefits, Excluding Amounts Pertaining to Examined Tax Returns [Roll Forward]</t>
  </si>
  <si>
    <t>Additions for tax positions related to prior years</t>
  </si>
  <si>
    <t>Reductions for tax positions related to prior years</t>
  </si>
  <si>
    <t>Additions for tax positions related to current year</t>
  </si>
  <si>
    <t>Lapses in statutes of limitations/settlements</t>
  </si>
  <si>
    <t>Foreign currency translation adjustment</t>
  </si>
  <si>
    <t>Restructuring and Other Restructuring and Other Reported in Consolidated Statements of Income (Details) - USD ($) $ in Thousands</t>
  </si>
  <si>
    <t>Restructuring Cost and Reserve [Line Items]</t>
  </si>
  <si>
    <t>Severance costs</t>
  </si>
  <si>
    <t>Other restructuring costs, net</t>
  </si>
  <si>
    <t>Contract Termination</t>
  </si>
  <si>
    <t>Restructuring items related to exit of business or contract</t>
  </si>
  <si>
    <t>Phosphorus Flame Retardant Business Exit</t>
  </si>
  <si>
    <t>Exit of phosphorus flame retardants business</t>
  </si>
  <si>
    <t>In connection with an announced realignment of our operating segments effective January 1, 2014, in the fourth quarter of 2013 we initiated a workforce reduction plan which resulted in a reduction of approximately 230 employees worldwide. In the fourth quarter of 2013 we recorded charges of $33.4 million ($21.9 million after income taxes) for termination benefits and other costs related to this workforce reduction plan. Payments under this workforce reduction plan are complete.</t>
  </si>
  <si>
    <t>The amount for 2014 mainly consists of $3.3 million ($2.1 million after income taxes) recorded in the second quarter for certain multi-product facility project costs that we do not expect to recover in future periods, net of other credits recorded in the fourth quarter.</t>
  </si>
  <si>
    <t>See Note 21, “Restructuring and Other.”</t>
  </si>
  <si>
    <t>In 2014, we initiated action to reduce high cost supply capacity of certain aluminum alkyl products, primarily through the termination of a third party manufacturing contract. Based on the contract termination, we estimated costs of approximately $14.0 million ($9.3 million after income taxes) in the first quarter and $6.5 million ($4.3 million after income taxes) in the fourth quarter for contract termination and volume commitments. Additionally, in the first quarter of 2014 we recorded an impairment charge of $3.0 million ($1.9 million after income taxes) for certain capital project costs also related to aluminum alkyls capacity which we do not expect to recover.</t>
  </si>
  <si>
    <t>In the third quarter of 2015, a gain of $6.8 million ($5.4 million after income taxes) was recognized upon the sale of land in Avonmouth, U.K., which was utilized by the phosphorus flame retardants business we exited in 2012.</t>
  </si>
  <si>
    <t>Restructuring and Other Restructuring and Other Reported in Consolidated Statements of Income (Footnote) (Details) $ in Thousands</t>
  </si>
  <si>
    <t>Sep. 30, 2015USD ($)</t>
  </si>
  <si>
    <t>Jun. 30, 2014USD ($)</t>
  </si>
  <si>
    <t>Mar. 31, 2014USD ($)</t>
  </si>
  <si>
    <t>Dec. 31, 2013USD ($)employee</t>
  </si>
  <si>
    <t>Number of employee reduction | employee</t>
  </si>
  <si>
    <t>Workforce reduction charges</t>
  </si>
  <si>
    <t>Workforce reduction charges net of tax</t>
  </si>
  <si>
    <t>Impairment of ongoing project</t>
  </si>
  <si>
    <t>Impairment of ongoing project, net of tax</t>
  </si>
  <si>
    <t>Restructuring items related to exit of business or contract, net of tax</t>
  </si>
  <si>
    <t>Asset impairment charges</t>
  </si>
  <si>
    <t>Asset impairment charges, net of tax</t>
  </si>
  <si>
    <t>Exit of phosphorus flame retardants business, net of tax</t>
  </si>
  <si>
    <t>Fair Value of Financial Instruments Fair Value of Long-Term Debt (Details) - USD ($) $ in Thousands</t>
  </si>
  <si>
    <t>Total long-term debt, fair value</t>
  </si>
  <si>
    <t>Fair Value of Financial Instruments Fair Value of Financial Instruments - Additional Information (Details) - Forward Contracts - USD ($) $ in Millions</t>
  </si>
  <si>
    <t>Fair Value, Option, Quantitative Disclosures [Line Items]</t>
  </si>
  <si>
    <t>Accrued liabilities</t>
  </si>
  <si>
    <t>Foreign Currency Derivative Instruments Not Designated as Hedging Instruments, Liability at Fair Value</t>
  </si>
  <si>
    <t>Fair value of foreign currency forward contracts, assets</t>
  </si>
  <si>
    <t>Recognized gains (losses) of foreign currency forward contracts</t>
  </si>
  <si>
    <t>Change in the fair value of foreign currency forward contracts</t>
  </si>
  <si>
    <t>Cash settlements</t>
  </si>
  <si>
    <t>Fair Value Measurement Financial Assets and Liabilities Accounted for at Fair Value on Recurring Basis (Details) - USD ($) $ in Thousands</t>
  </si>
  <si>
    <t>Fair Value, Assets and Liabilities Measured on Recurring and Nonrecurring Basis [Line Items]</t>
  </si>
  <si>
    <t>Investments under executive deferred compensation plan</t>
  </si>
  <si>
    <t>Private equity securities</t>
  </si>
  <si>
    <t>Foreign currency forward contracts, assets</t>
  </si>
  <si>
    <t>Obligations under executive deferred compensation plan</t>
  </si>
  <si>
    <t>Defined benefit plan fair value of plan assets</t>
  </si>
  <si>
    <t>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t>
  </si>
  <si>
    <t>Fair Value Measurement Level 3 Reconciliation (Details) - Unobservable Inputs (Level 3) - Private Equity Funds - USD ($) $ in Thousands</t>
  </si>
  <si>
    <t>Fair Value, Assets Measured on Recurring Basis, Unobservable Input Reconciliation [Line Items]</t>
  </si>
  <si>
    <t>Total unrealized gains included in earnings relating to assets still held at the reporting date</t>
  </si>
  <si>
    <t>Related Party Transactions (Details) - Unconsolidated Affiliates - USD ($) $ in Thousands</t>
  </si>
  <si>
    <t>Sales to unconsolidated affiliates</t>
  </si>
  <si>
    <t>Purchases from unconsolidated affiliates</t>
  </si>
  <si>
    <t>Segment and Geographic Area Information - Additional Information (Details)</t>
  </si>
  <si>
    <t>Dec. 31, 2015segment</t>
  </si>
  <si>
    <t>Number of reportable segments</t>
  </si>
  <si>
    <t>Segment and Geographic Area Information Summarized Financial Information by Reportable Segments (Details) - USD ($) $ in Thousands</t>
  </si>
  <si>
    <t>Segment Reporting Information [Line Items]</t>
  </si>
  <si>
    <t>Adjusted EBITDA</t>
  </si>
  <si>
    <t>Corporate</t>
  </si>
  <si>
    <t>Operating Segments | Performance Chemicals</t>
  </si>
  <si>
    <t>Operating Segments | Refining Solutions</t>
  </si>
  <si>
    <t>Operating Segments | Chemetall Surface Treatment</t>
  </si>
  <si>
    <t>Continuing Operations</t>
  </si>
  <si>
    <t>Non-operating pension and OPEB items</t>
  </si>
  <si>
    <t>Continuing Operations | All Other</t>
  </si>
  <si>
    <t>Continuing Operations | Corporate</t>
  </si>
  <si>
    <t>Continuing Operations | Operating Segments | Performance Chemicals</t>
  </si>
  <si>
    <t>Continuing Operations | Operating Segments | Refining Solutions</t>
  </si>
  <si>
    <t>Continuing Operations | Operating Segments | Chemetall Surface Treatment</t>
  </si>
  <si>
    <t>Continuing Operations | Operating Segments | Reportable Segments Total</t>
  </si>
  <si>
    <t>Excludes discontinued operations.</t>
  </si>
  <si>
    <t>In connection with the acquisition of Rockwood, the Company valued Rockwood’s existing inventory at fair value as of the Acquisition Closing Date, which resulted in a markup of the underlying net book value of the inventory totaling approximately $103 million. The inventory markup was expensed over the estimated remaining selling period. For the year ended December 31, 2015, $75.9 million was included in Cost of goods sold, and Equity in net income of unconsolidated investments was reduced by $27.1 million related to the utilization of the inventory markup.</t>
  </si>
  <si>
    <t>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respectively, of financing-related fees expensed in connection with the acquisition of Rockwood.</t>
  </si>
  <si>
    <t>Segment and Geographic Area Information Summarized Financial Information by Reportable Segments (Footnote) (Details) - USD ($) $ in Millions</t>
  </si>
  <si>
    <t>Inventory markup</t>
  </si>
  <si>
    <t>Rockwood Holdings, Inc. | Cost of Sales</t>
  </si>
  <si>
    <t>Rockwood Holdings, Inc. | Equity in Net Income of Unconsolidated Investments</t>
  </si>
  <si>
    <t>Refining Solutions | Fabrica Carioca de Catalisadores S.A.</t>
  </si>
  <si>
    <t>Unconsolidated investment impairment charges</t>
  </si>
  <si>
    <t>Corporate | Rockwood Holdings, Inc.</t>
  </si>
  <si>
    <t>Acquisition financing-related fees</t>
  </si>
  <si>
    <t>Segment and Geographic Area Information Identifiable Assets and Goodwill by Reportable Segments (Details) - USD ($) $ in Thousands</t>
  </si>
  <si>
    <t>Identifiable assets</t>
  </si>
  <si>
    <t>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14, “Long-Term Debt” and Note 2, “Acquisitions” for additional details about these transactions.</t>
  </si>
  <si>
    <t>Segment and Geographic Area Information Depreciation and Amortization and Capital Expenditures by Reportable Segments (Details) - USD ($) $ in Thousands</t>
  </si>
  <si>
    <t>Segment and Geographic Area Information Net Sales by Geographic Area (Details) - USD ($) $ in Thousands</t>
  </si>
  <si>
    <t>United States</t>
  </si>
  <si>
    <t>No sales in a foreign country exceed 10% of total net sales. Also, net sales are attributed to countries based upon shipments to final destination.</t>
  </si>
  <si>
    <t>Segment and Geographic Area Information Long-Lived Assets by Geographic Area (Details) - USD ($) $ in Thousands</t>
  </si>
  <si>
    <t>Long-lived assets</t>
  </si>
  <si>
    <t>Chile</t>
  </si>
  <si>
    <t>Netherlands</t>
  </si>
  <si>
    <t>Jordan</t>
  </si>
  <si>
    <t>Australia</t>
  </si>
  <si>
    <t>Brazil</t>
  </si>
  <si>
    <t>Germany</t>
  </si>
  <si>
    <t>China</t>
  </si>
  <si>
    <t>France</t>
  </si>
  <si>
    <t>Korea</t>
  </si>
  <si>
    <t>United Kingdom</t>
  </si>
  <si>
    <t>Other foreign countries</t>
  </si>
  <si>
    <t>Segment and Geographic Area Information Net Sales to External Customers by Product Category (Details) - USD ($) $ in Thousands</t>
  </si>
  <si>
    <t>Performance Chemicals | Bromine</t>
  </si>
  <si>
    <t>Performance Chemicals | Lithium</t>
  </si>
  <si>
    <t>Performance Chemicals | Performance Catalyst Solutions</t>
  </si>
  <si>
    <t>Refining Solutions | Refining Solutions</t>
  </si>
  <si>
    <t>Chemetall Surface Treatment | Chemetall Surface Treatment</t>
  </si>
  <si>
    <t>Quarterly Financial Summary (Unaudited) (Details) - USD ($) $ / shares in Units, shares in Thousands, $ in Thousands</t>
  </si>
  <si>
    <t>Net income (loss) from continuing operations</t>
  </si>
  <si>
    <t>Basic earnings (loss) per share:</t>
  </si>
  <si>
    <t>Diluted earnings (loss) per share:</t>
  </si>
  <si>
    <t>Quarterly Financial Summary (Unaudited) (Footnote) (Detail) - USD ($) $ in Millions</t>
  </si>
  <si>
    <t>Quarterly Financial Summary (Unaudited) Quarterly Financial Summary (Unaudited) - Additional Information (Details) - USD ($) $ in Millions</t>
  </si>
  <si>
    <t>Actuarial loss (gain), net of income tax</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000_);(#,##0.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159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12250676</v>
      </c>
    </row>
    <row r="18" spans="1:4">
      <c r="A18" s="4" t="s">
        <v>30</v>
      </c>
      <c r="D18" s="7" t="n">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073</v>
      </c>
      <c r="B1" s="2" t="s">
        <v>622</v>
      </c>
    </row>
    <row r="2" spans="1:2">
      <c r="A2" s="4" t="s">
        <v>938</v>
      </c>
    </row>
    <row r="3" spans="1:2">
      <c r="A3" s="3" t="s">
        <v>924</v>
      </c>
    </row>
    <row r="4" spans="1:2">
      <c r="A4" s="6" t="n">
        <v>2016</v>
      </c>
      <c r="B4" s="7" t="n">
        <v>40.3</v>
      </c>
    </row>
    <row r="5" spans="1:2">
      <c r="A5" s="6" t="n">
        <v>2017</v>
      </c>
      <c r="B5" s="12" t="n">
        <v>41.4</v>
      </c>
    </row>
    <row r="6" spans="1:2">
      <c r="A6" s="6" t="n">
        <v>2018</v>
      </c>
      <c r="B6" s="12" t="n">
        <v>42.8</v>
      </c>
    </row>
    <row r="7" spans="1:2">
      <c r="A7" s="6" t="n">
        <v>2019</v>
      </c>
      <c r="B7" s="12" t="n">
        <v>43.8</v>
      </c>
    </row>
    <row r="8" spans="1:2">
      <c r="A8" s="6" t="n">
        <v>2020</v>
      </c>
      <c r="B8" s="12" t="n">
        <v>44.8</v>
      </c>
    </row>
    <row r="9" spans="1:2">
      <c r="A9" s="4" t="s">
        <v>1074</v>
      </c>
      <c r="B9" s="12" t="n">
        <v>230.9</v>
      </c>
    </row>
    <row r="10" spans="1:2">
      <c r="A10" s="4" t="s">
        <v>944</v>
      </c>
    </row>
    <row r="11" spans="1:2">
      <c r="A11" s="3" t="s">
        <v>924</v>
      </c>
    </row>
    <row r="12" spans="1:2">
      <c r="A12" s="6" t="n">
        <v>2016</v>
      </c>
      <c r="B12" s="12" t="n">
        <v>13.9</v>
      </c>
    </row>
    <row r="13" spans="1:2">
      <c r="A13" s="6" t="n">
        <v>2017</v>
      </c>
      <c r="B13" s="12" t="n">
        <v>14.7</v>
      </c>
    </row>
    <row r="14" spans="1:2">
      <c r="A14" s="6" t="n">
        <v>2018</v>
      </c>
      <c r="B14" s="12" t="n">
        <v>14.6</v>
      </c>
    </row>
    <row r="15" spans="1:2">
      <c r="A15" s="6" t="n">
        <v>2019</v>
      </c>
      <c r="B15" s="12" t="n">
        <v>14.5</v>
      </c>
    </row>
    <row r="16" spans="1:2">
      <c r="A16" s="6" t="n">
        <v>2020</v>
      </c>
      <c r="B16" s="12" t="n">
        <v>15.1</v>
      </c>
    </row>
    <row r="17" spans="1:2">
      <c r="A17" s="4" t="s">
        <v>1074</v>
      </c>
      <c r="B17" s="12" t="n">
        <v>83.5</v>
      </c>
    </row>
    <row r="18" spans="1:2">
      <c r="A18" s="4" t="s">
        <v>382</v>
      </c>
    </row>
    <row r="19" spans="1:2">
      <c r="A19" s="3" t="s">
        <v>924</v>
      </c>
    </row>
    <row r="20" spans="1:2">
      <c r="A20" s="6" t="n">
        <v>2016</v>
      </c>
      <c r="B20" s="12" t="n">
        <v>4.8</v>
      </c>
    </row>
    <row r="21" spans="1:2">
      <c r="A21" s="6" t="n">
        <v>2017</v>
      </c>
      <c r="B21" s="12" t="n">
        <v>4.7</v>
      </c>
    </row>
    <row r="22" spans="1:2">
      <c r="A22" s="6" t="n">
        <v>2018</v>
      </c>
      <c r="B22" s="12" t="n">
        <v>4.5</v>
      </c>
    </row>
    <row r="23" spans="1:2">
      <c r="A23" s="6" t="n">
        <v>2019</v>
      </c>
      <c r="B23" s="12" t="n">
        <v>4.3</v>
      </c>
    </row>
    <row r="24" spans="1:2">
      <c r="A24" s="6" t="n">
        <v>2020</v>
      </c>
      <c r="B24" s="12" t="n">
        <v>4.1</v>
      </c>
    </row>
    <row r="25" spans="1:2">
      <c r="A25" s="4" t="s">
        <v>1074</v>
      </c>
      <c r="B25" s="7" t="n">
        <v>1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1075</v>
      </c>
      <c r="B1" s="2" t="s">
        <v>1076</v>
      </c>
      <c r="C1" s="2" t="s">
        <v>1077</v>
      </c>
    </row>
    <row r="2" spans="1:3">
      <c r="A2" s="3" t="s">
        <v>1078</v>
      </c>
    </row>
    <row r="3" spans="1:3">
      <c r="A3" s="4" t="s">
        <v>1079</v>
      </c>
      <c r="B3" s="4" t="s">
        <v>1080</v>
      </c>
      <c r="C3" s="4" t="s">
        <v>1080</v>
      </c>
    </row>
    <row r="4" spans="1:3">
      <c r="A4" s="4" t="s">
        <v>1081</v>
      </c>
      <c r="B4" s="7" t="n">
        <v>3.1</v>
      </c>
      <c r="C4" s="14" t="n">
        <v>2.7</v>
      </c>
    </row>
    <row r="5" spans="1:3">
      <c r="A5" s="4" t="s">
        <v>455</v>
      </c>
    </row>
    <row r="6" spans="1:3">
      <c r="A6" s="3" t="s">
        <v>1078</v>
      </c>
    </row>
    <row r="7" spans="1:3">
      <c r="A7" s="4" t="s">
        <v>1082</v>
      </c>
      <c r="B7" s="4" t="s">
        <v>774</v>
      </c>
      <c r="C7" s="4" t="s">
        <v>7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1083</v>
      </c>
      <c r="B1" s="2" t="s">
        <v>1</v>
      </c>
    </row>
    <row r="2" spans="1:2">
      <c r="B2" s="2" t="s">
        <v>2</v>
      </c>
    </row>
    <row r="3" spans="1:2">
      <c r="A3" s="4" t="s">
        <v>1084</v>
      </c>
    </row>
    <row r="4" spans="1:2">
      <c r="A4" s="3" t="s">
        <v>924</v>
      </c>
    </row>
    <row r="5" spans="1:2">
      <c r="A5" s="4" t="s">
        <v>1085</v>
      </c>
      <c r="B5" s="4" t="s">
        <v>1086</v>
      </c>
    </row>
    <row r="6" spans="1:2">
      <c r="A6" s="4" t="s">
        <v>1087</v>
      </c>
    </row>
    <row r="7" spans="1:2">
      <c r="A7" s="3" t="s">
        <v>924</v>
      </c>
    </row>
    <row r="8" spans="1:2">
      <c r="A8" s="4" t="s">
        <v>1085</v>
      </c>
      <c r="B8" s="4" t="s">
        <v>1088</v>
      </c>
    </row>
    <row r="9" spans="1:2">
      <c r="A9" s="4" t="s">
        <v>1089</v>
      </c>
    </row>
    <row r="10" spans="1:2">
      <c r="A10" s="3" t="s">
        <v>924</v>
      </c>
    </row>
    <row r="11" spans="1:2">
      <c r="A11" s="4" t="s">
        <v>1085</v>
      </c>
      <c r="B11" s="4" t="s">
        <v>1090</v>
      </c>
    </row>
    <row r="12" spans="1:2">
      <c r="A12" s="4" t="s">
        <v>70</v>
      </c>
    </row>
    <row r="13" spans="1:2">
      <c r="A13" s="3" t="s">
        <v>924</v>
      </c>
    </row>
    <row r="14" spans="1:2">
      <c r="A14" s="4" t="s">
        <v>1085</v>
      </c>
      <c r="B14" s="4" t="s">
        <v>8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46"/>
    <col customWidth="1" max="3" min="3" width="14"/>
    <col customWidth="1" max="4" min="4" width="4"/>
    <col customWidth="1" max="5" min="5" width="14"/>
    <col customWidth="1" max="6" min="6" width="4"/>
    <col customWidth="1" max="7" min="7" width="14"/>
  </cols>
  <sheetData>
    <row r="1" spans="1:7">
      <c r="A1" s="1" t="s">
        <v>1091</v>
      </c>
      <c r="C1" s="2" t="s">
        <v>2</v>
      </c>
      <c r="E1" s="2" t="s">
        <v>32</v>
      </c>
      <c r="G1" s="2" t="s">
        <v>33</v>
      </c>
    </row>
    <row r="2" spans="1:7">
      <c r="A2" s="3" t="s">
        <v>252</v>
      </c>
    </row>
    <row r="3" spans="1:7">
      <c r="A3" s="4" t="s">
        <v>1092</v>
      </c>
      <c r="B3" s="4" t="s">
        <v>495</v>
      </c>
      <c r="C3" s="8" t="n">
        <v>101677</v>
      </c>
      <c r="E3" s="8" t="n">
        <v>25340</v>
      </c>
    </row>
    <row r="4" spans="1:7">
      <c r="A4" s="4" t="s">
        <v>1093</v>
      </c>
      <c r="C4" s="6" t="n">
        <v>21631</v>
      </c>
      <c r="E4" s="6" t="n">
        <v>22168</v>
      </c>
    </row>
    <row r="5" spans="1:7">
      <c r="A5" s="4" t="s">
        <v>1094</v>
      </c>
      <c r="C5" s="6" t="n">
        <v>33805</v>
      </c>
      <c r="D5" s="4" t="s">
        <v>604</v>
      </c>
      <c r="E5" s="6" t="n">
        <v>4841</v>
      </c>
      <c r="F5" s="4" t="s">
        <v>604</v>
      </c>
      <c r="G5" s="8" t="n">
        <v>9213</v>
      </c>
    </row>
    <row r="6" spans="1:7">
      <c r="A6" s="4" t="s">
        <v>1095</v>
      </c>
      <c r="B6" s="4" t="s">
        <v>604</v>
      </c>
      <c r="C6" s="6" t="n">
        <v>37230</v>
      </c>
      <c r="E6" s="6" t="n">
        <v>15085</v>
      </c>
    </row>
    <row r="7" spans="1:7">
      <c r="A7" s="4" t="s">
        <v>70</v>
      </c>
      <c r="C7" s="6" t="n">
        <v>60483</v>
      </c>
      <c r="E7" s="6" t="n">
        <v>20271</v>
      </c>
    </row>
    <row r="8" spans="1:7">
      <c r="A8" s="4" t="s">
        <v>124</v>
      </c>
      <c r="C8" s="8" t="n">
        <v>254826</v>
      </c>
      <c r="E8" s="8" t="n">
        <v>87705</v>
      </c>
    </row>
    <row r="9" spans="1:7">
      <c r="A9" t="n"/>
    </row>
    <row r="10" spans="1:7">
      <c r="A10" s="4" t="s">
        <v>495</v>
      </c>
      <c r="B10" s="4" t="s">
        <v>1096</v>
      </c>
    </row>
    <row r="11" spans="1:7">
      <c r="A11" s="4" t="s">
        <v>604</v>
      </c>
      <c r="B11" s="4" t="s">
        <v>1097</v>
      </c>
    </row>
  </sheetData>
  <mergeCells count="6">
    <mergeCell ref="A1:B1"/>
    <mergeCell ref="C1:D1"/>
    <mergeCell ref="E1:F1"/>
    <mergeCell ref="A9:F9"/>
    <mergeCell ref="B10:F10"/>
    <mergeCell ref="B11:F1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098</v>
      </c>
      <c r="B1" s="2" t="s">
        <v>1</v>
      </c>
      <c r="E1" t="n"/>
      <c r="G1" t="n"/>
    </row>
    <row r="2" spans="1:9">
      <c r="B2" s="2" t="s">
        <v>2</v>
      </c>
      <c r="C2" s="2" t="s">
        <v>32</v>
      </c>
      <c r="D2" s="2" t="s">
        <v>33</v>
      </c>
      <c r="E2" s="2" t="s">
        <v>2</v>
      </c>
      <c r="G2" s="2" t="s">
        <v>32</v>
      </c>
      <c r="I2" s="2" t="s">
        <v>33</v>
      </c>
    </row>
    <row r="3" spans="1:9">
      <c r="A3" s="3" t="s">
        <v>1099</v>
      </c>
    </row>
    <row r="4" spans="1:9">
      <c r="A4" s="4" t="s">
        <v>1100</v>
      </c>
      <c r="B4" s="8" t="n">
        <v>9235</v>
      </c>
      <c r="C4" s="8" t="n">
        <v>16599</v>
      </c>
      <c r="D4" s="8" t="n">
        <v>20322</v>
      </c>
    </row>
    <row r="5" spans="1:9">
      <c r="A5" s="4" t="s">
        <v>1101</v>
      </c>
      <c r="B5" s="6" t="n">
        <v>-4178</v>
      </c>
      <c r="C5" s="6" t="n">
        <v>-4548</v>
      </c>
      <c r="D5" s="6" t="n">
        <v>-3013</v>
      </c>
    </row>
    <row r="6" spans="1:9">
      <c r="A6" s="4" t="s">
        <v>1102</v>
      </c>
      <c r="B6" s="6" t="n">
        <v>-1826</v>
      </c>
      <c r="C6" s="6" t="n">
        <v>-1954</v>
      </c>
      <c r="D6" s="6" t="n">
        <v>0</v>
      </c>
    </row>
    <row r="7" spans="1:9">
      <c r="A7" s="4" t="s">
        <v>1103</v>
      </c>
      <c r="B7" s="6" t="n">
        <v>984</v>
      </c>
      <c r="C7" s="6" t="n">
        <v>0</v>
      </c>
      <c r="D7" s="6" t="n">
        <v>0</v>
      </c>
    </row>
    <row r="8" spans="1:9">
      <c r="A8" s="4" t="s">
        <v>1104</v>
      </c>
      <c r="B8" s="6" t="n">
        <v>150</v>
      </c>
      <c r="C8" s="6" t="n">
        <v>34</v>
      </c>
      <c r="D8" s="6" t="n">
        <v>-902</v>
      </c>
    </row>
    <row r="9" spans="1:9">
      <c r="A9" s="4" t="s">
        <v>970</v>
      </c>
      <c r="B9" s="6" t="n">
        <v>-5253</v>
      </c>
      <c r="C9" s="6" t="n">
        <v>0</v>
      </c>
      <c r="D9" s="6" t="n">
        <v>0</v>
      </c>
    </row>
    <row r="10" spans="1:9">
      <c r="A10" s="4" t="s">
        <v>66</v>
      </c>
      <c r="B10" s="6" t="n">
        <v>-2480</v>
      </c>
      <c r="C10" s="6" t="n">
        <v>-896</v>
      </c>
      <c r="D10" s="6" t="n">
        <v>192</v>
      </c>
    </row>
    <row r="11" spans="1:9">
      <c r="A11" s="4" t="s">
        <v>1105</v>
      </c>
      <c r="B11" s="6" t="n">
        <v>9235</v>
      </c>
      <c r="C11" s="6" t="n">
        <v>16599</v>
      </c>
      <c r="D11" s="6" t="n">
        <v>20322</v>
      </c>
      <c r="E11" s="8" t="n">
        <v>35298</v>
      </c>
      <c r="G11" s="8" t="n">
        <v>9235</v>
      </c>
      <c r="I11" s="8" t="n">
        <v>16599</v>
      </c>
    </row>
    <row r="12" spans="1:9">
      <c r="A12" s="4" t="s">
        <v>1106</v>
      </c>
      <c r="E12" s="6" t="n">
        <v>1493</v>
      </c>
      <c r="G12" s="6" t="n">
        <v>4394</v>
      </c>
      <c r="I12" s="6" t="n">
        <v>7386</v>
      </c>
    </row>
    <row r="13" spans="1:9">
      <c r="A13" s="4" t="s">
        <v>1107</v>
      </c>
      <c r="E13" s="8" t="n">
        <v>33805</v>
      </c>
      <c r="F13" s="4" t="s">
        <v>495</v>
      </c>
      <c r="G13" s="8" t="n">
        <v>4841</v>
      </c>
      <c r="H13" s="4" t="s">
        <v>495</v>
      </c>
      <c r="I13" s="8" t="n">
        <v>9213</v>
      </c>
    </row>
    <row r="14" spans="1:9">
      <c r="A14" s="4" t="s">
        <v>467</v>
      </c>
    </row>
    <row r="15" spans="1:9">
      <c r="A15" s="3" t="s">
        <v>1099</v>
      </c>
    </row>
    <row r="16" spans="1:9">
      <c r="A16" s="4" t="s">
        <v>1102</v>
      </c>
      <c r="B16" s="8" t="n">
        <v>38666</v>
      </c>
      <c r="C16" s="8" t="n">
        <v>0</v>
      </c>
      <c r="D16" s="8" t="n">
        <v>0</v>
      </c>
    </row>
    <row r="17" spans="1:9">
      <c r="A17" t="n"/>
    </row>
    <row r="18" spans="1:9">
      <c r="A18" s="4" t="s">
        <v>495</v>
      </c>
      <c r="B18" s="4" t="s">
        <v>1097</v>
      </c>
    </row>
  </sheetData>
  <mergeCells count="8">
    <mergeCell ref="A1:A2"/>
    <mergeCell ref="B1:D1"/>
    <mergeCell ref="E1:F1"/>
    <mergeCell ref="G1:H1"/>
    <mergeCell ref="E2:F2"/>
    <mergeCell ref="G2:H2"/>
    <mergeCell ref="A17:I17"/>
    <mergeCell ref="B18:I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2</v>
      </c>
    </row>
    <row r="3" spans="1:4">
      <c r="A3" s="3" t="s">
        <v>1109</v>
      </c>
    </row>
    <row r="4" spans="1:4">
      <c r="A4" s="4" t="s">
        <v>1100</v>
      </c>
      <c r="B4" s="8" t="n">
        <v>15085</v>
      </c>
      <c r="C4" s="8" t="n">
        <v>16930</v>
      </c>
    </row>
    <row r="5" spans="1:4">
      <c r="A5" s="4" t="s">
        <v>1110</v>
      </c>
      <c r="B5" s="6" t="n">
        <v>3636</v>
      </c>
      <c r="C5" s="6" t="n">
        <v>0</v>
      </c>
    </row>
    <row r="6" spans="1:4">
      <c r="A6" s="4" t="s">
        <v>1103</v>
      </c>
      <c r="B6" s="6" t="n">
        <v>1289</v>
      </c>
      <c r="C6" s="6" t="n">
        <v>323</v>
      </c>
    </row>
    <row r="7" spans="1:4">
      <c r="A7" s="4" t="s">
        <v>1111</v>
      </c>
      <c r="B7" s="6" t="n">
        <v>0</v>
      </c>
      <c r="C7" s="6" t="n">
        <v>-333</v>
      </c>
    </row>
    <row r="8" spans="1:4">
      <c r="A8" s="4" t="s">
        <v>213</v>
      </c>
      <c r="B8" s="6" t="n">
        <v>0</v>
      </c>
      <c r="C8" s="6" t="n">
        <v>-1816</v>
      </c>
    </row>
    <row r="9" spans="1:4">
      <c r="A9" s="4" t="s">
        <v>690</v>
      </c>
      <c r="B9" s="6" t="n">
        <v>-45</v>
      </c>
      <c r="C9" s="6" t="n">
        <v>-19</v>
      </c>
    </row>
    <row r="10" spans="1:4">
      <c r="A10" s="4" t="s">
        <v>1105</v>
      </c>
      <c r="B10" s="6" t="n">
        <v>15085</v>
      </c>
      <c r="C10" s="6" t="n">
        <v>16930</v>
      </c>
      <c r="D10" s="8" t="n">
        <v>37230</v>
      </c>
    </row>
    <row r="11" spans="1:4">
      <c r="A11" s="4" t="s">
        <v>467</v>
      </c>
    </row>
    <row r="12" spans="1:4">
      <c r="A12" s="3" t="s">
        <v>1109</v>
      </c>
    </row>
    <row r="13" spans="1:4">
      <c r="A13" s="4" t="s">
        <v>1110</v>
      </c>
      <c r="B13" s="8" t="n">
        <v>17265</v>
      </c>
      <c r="C13" s="8"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112</v>
      </c>
      <c r="B1" s="2" t="s">
        <v>622</v>
      </c>
    </row>
    <row r="2" spans="1:2">
      <c r="A2" s="3" t="s">
        <v>1113</v>
      </c>
    </row>
    <row r="3" spans="1:2">
      <c r="A3" s="6" t="n">
        <v>2016</v>
      </c>
      <c r="B3" s="8" t="n">
        <v>14643</v>
      </c>
    </row>
    <row r="4" spans="1:2">
      <c r="A4" s="6" t="n">
        <v>2017</v>
      </c>
      <c r="B4" s="6" t="n">
        <v>10664</v>
      </c>
    </row>
    <row r="5" spans="1:2">
      <c r="A5" s="6" t="n">
        <v>2018</v>
      </c>
      <c r="B5" s="6" t="n">
        <v>9217</v>
      </c>
    </row>
    <row r="6" spans="1:2">
      <c r="A6" s="6" t="n">
        <v>2019</v>
      </c>
      <c r="B6" s="6" t="n">
        <v>7436</v>
      </c>
    </row>
    <row r="7" spans="1:2">
      <c r="A7" s="6" t="n">
        <v>2020</v>
      </c>
      <c r="B7" s="6" t="n">
        <v>6665</v>
      </c>
    </row>
    <row r="8" spans="1:2">
      <c r="A8" s="4" t="s">
        <v>1114</v>
      </c>
      <c r="B8" s="6" t="n">
        <v>21124</v>
      </c>
    </row>
    <row r="9" spans="1:2">
      <c r="A9" s="3" t="s">
        <v>1115</v>
      </c>
    </row>
    <row r="10" spans="1:2">
      <c r="A10" s="6" t="n">
        <v>2016</v>
      </c>
      <c r="B10" s="6" t="n">
        <v>3163</v>
      </c>
    </row>
    <row r="11" spans="1:2">
      <c r="A11" s="6" t="n">
        <v>2017</v>
      </c>
      <c r="B11" s="6" t="n">
        <v>3178</v>
      </c>
    </row>
    <row r="12" spans="1:2">
      <c r="A12" s="6" t="n">
        <v>2018</v>
      </c>
      <c r="B12" s="6" t="n">
        <v>3193</v>
      </c>
    </row>
    <row r="13" spans="1:2">
      <c r="A13" s="6" t="n">
        <v>2019</v>
      </c>
      <c r="B13" s="6" t="n">
        <v>10201</v>
      </c>
    </row>
    <row r="14" spans="1:2">
      <c r="A14" s="6" t="n">
        <v>2020</v>
      </c>
      <c r="B14" s="6" t="n">
        <v>0</v>
      </c>
    </row>
    <row r="15" spans="1:2">
      <c r="A15" s="4" t="s">
        <v>1114</v>
      </c>
      <c r="B15" s="6" t="n">
        <v>0</v>
      </c>
    </row>
    <row r="16" spans="1:2">
      <c r="A16" s="4" t="s">
        <v>1116</v>
      </c>
      <c r="B16" s="6" t="n">
        <v>19735</v>
      </c>
    </row>
    <row r="17" spans="1:2">
      <c r="A17" s="4" t="s">
        <v>1117</v>
      </c>
      <c r="B17" s="6" t="n">
        <v>2928</v>
      </c>
    </row>
    <row r="18" spans="1:2">
      <c r="A18" s="4" t="s">
        <v>1118</v>
      </c>
      <c r="B18" s="8" t="n">
        <v>1680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19</v>
      </c>
      <c r="B1" s="2" t="s">
        <v>622</v>
      </c>
    </row>
    <row r="2" spans="1:2">
      <c r="A2" s="3" t="s">
        <v>255</v>
      </c>
    </row>
    <row r="3" spans="1:2">
      <c r="A3" s="6" t="n">
        <v>2016</v>
      </c>
      <c r="B3" s="8" t="n">
        <v>24789</v>
      </c>
    </row>
    <row r="4" spans="1:2">
      <c r="A4" s="6" t="n">
        <v>2017</v>
      </c>
      <c r="B4" s="6" t="n">
        <v>11248</v>
      </c>
    </row>
    <row r="5" spans="1:2">
      <c r="A5" s="6" t="n">
        <v>2018</v>
      </c>
      <c r="B5" s="6" t="n">
        <v>3190</v>
      </c>
    </row>
    <row r="6" spans="1:2">
      <c r="A6" s="6" t="n">
        <v>2019</v>
      </c>
      <c r="B6" s="6" t="n">
        <v>14</v>
      </c>
    </row>
    <row r="7" spans="1:2">
      <c r="A7" s="6" t="n">
        <v>2020</v>
      </c>
      <c r="B7" s="6" t="n">
        <v>210</v>
      </c>
    </row>
    <row r="8" spans="1:2">
      <c r="A8" s="4" t="s">
        <v>1114</v>
      </c>
      <c r="B8" s="8" t="n">
        <v>2435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1121</v>
      </c>
    </row>
    <row r="4" spans="1:4">
      <c r="A4" s="4" t="s">
        <v>1102</v>
      </c>
      <c r="B4" s="8" t="n">
        <v>-1826</v>
      </c>
      <c r="C4" s="8" t="n">
        <v>-1954</v>
      </c>
      <c r="D4" s="8" t="n">
        <v>0</v>
      </c>
    </row>
    <row r="5" spans="1:4">
      <c r="A5" s="4" t="s">
        <v>1122</v>
      </c>
      <c r="B5" s="6" t="n">
        <v>24500</v>
      </c>
    </row>
    <row r="6" spans="1:4">
      <c r="A6" s="4" t="s">
        <v>1123</v>
      </c>
      <c r="B6" s="6" t="n">
        <v>64500</v>
      </c>
    </row>
    <row r="7" spans="1:4">
      <c r="A7" s="4" t="s">
        <v>1124</v>
      </c>
      <c r="B7" s="6" t="n">
        <v>18000</v>
      </c>
    </row>
    <row r="8" spans="1:4">
      <c r="A8" s="4" t="s">
        <v>1125</v>
      </c>
      <c r="B8" s="6" t="n">
        <v>45000</v>
      </c>
      <c r="C8" s="6" t="n">
        <v>31900</v>
      </c>
      <c r="D8" s="6" t="n">
        <v>30700</v>
      </c>
    </row>
    <row r="9" spans="1:4">
      <c r="A9" s="4" t="s">
        <v>531</v>
      </c>
    </row>
    <row r="10" spans="1:4">
      <c r="A10" s="3" t="s">
        <v>1121</v>
      </c>
    </row>
    <row r="11" spans="1:4">
      <c r="A11" s="4" t="s">
        <v>1125</v>
      </c>
      <c r="C11" s="6" t="n">
        <v>1300</v>
      </c>
      <c r="D11" s="6" t="n">
        <v>1600</v>
      </c>
    </row>
    <row r="12" spans="1:4">
      <c r="A12" s="4" t="s">
        <v>467</v>
      </c>
    </row>
    <row r="13" spans="1:4">
      <c r="A13" s="3" t="s">
        <v>1121</v>
      </c>
    </row>
    <row r="14" spans="1:4">
      <c r="A14" s="4" t="s">
        <v>1102</v>
      </c>
      <c r="B14" s="8" t="n">
        <v>38666</v>
      </c>
      <c r="C14" s="8" t="n">
        <v>0</v>
      </c>
      <c r="D14" s="8" t="n">
        <v>0</v>
      </c>
    </row>
    <row r="15" spans="1:4">
      <c r="A15" s="4" t="s">
        <v>460</v>
      </c>
    </row>
    <row r="16" spans="1:4">
      <c r="A16" s="3" t="s">
        <v>1121</v>
      </c>
    </row>
    <row r="17" spans="1:4">
      <c r="A17" s="4" t="s">
        <v>1126</v>
      </c>
      <c r="B17" s="4" t="s">
        <v>1127</v>
      </c>
    </row>
    <row r="18" spans="1:4">
      <c r="A18" s="4" t="s">
        <v>455</v>
      </c>
    </row>
    <row r="19" spans="1:4">
      <c r="A19" s="3" t="s">
        <v>1121</v>
      </c>
    </row>
    <row r="20" spans="1:4">
      <c r="A20" s="4" t="s">
        <v>1126</v>
      </c>
      <c r="B20" s="4" t="s">
        <v>11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r="A1" s="1" t="s">
        <v>1129</v>
      </c>
      <c r="B1" s="2" t="s">
        <v>1130</v>
      </c>
      <c r="C1" s="2" t="s">
        <v>1</v>
      </c>
    </row>
    <row r="2" spans="1:6">
      <c r="B2" s="2" t="s">
        <v>1131</v>
      </c>
      <c r="C2" s="2" t="s">
        <v>2</v>
      </c>
      <c r="D2" s="2" t="s">
        <v>32</v>
      </c>
      <c r="E2" s="2" t="s">
        <v>33</v>
      </c>
      <c r="F2" s="2" t="s">
        <v>1132</v>
      </c>
    </row>
    <row r="3" spans="1:6">
      <c r="A3" s="3" t="s">
        <v>1133</v>
      </c>
    </row>
    <row r="4" spans="1:6">
      <c r="A4" s="4" t="s">
        <v>1134</v>
      </c>
      <c r="C4" s="6" t="n">
        <v>313803</v>
      </c>
      <c r="D4" s="6" t="n">
        <v>222939</v>
      </c>
      <c r="E4" s="6" t="n">
        <v>297924</v>
      </c>
    </row>
    <row r="5" spans="1:6">
      <c r="A5" s="4" t="s">
        <v>1135</v>
      </c>
      <c r="C5" s="6" t="n">
        <v>150000000</v>
      </c>
      <c r="D5" s="6" t="n">
        <v>150000000</v>
      </c>
    </row>
    <row r="6" spans="1:6">
      <c r="A6" s="4" t="s">
        <v>166</v>
      </c>
      <c r="C6" s="8" t="n">
        <v>15188000</v>
      </c>
      <c r="D6" s="8" t="n">
        <v>14267000</v>
      </c>
      <c r="E6" s="8" t="n">
        <v>10164000</v>
      </c>
    </row>
    <row r="7" spans="1:6">
      <c r="A7" s="4" t="s">
        <v>1136</v>
      </c>
      <c r="C7" s="6" t="n">
        <v>5600000</v>
      </c>
      <c r="D7" s="6" t="n">
        <v>5200000</v>
      </c>
      <c r="E7" s="6" t="n">
        <v>3700000</v>
      </c>
    </row>
    <row r="8" spans="1:6">
      <c r="A8" s="4" t="s">
        <v>1137</v>
      </c>
      <c r="C8" s="8" t="n">
        <v>517000</v>
      </c>
      <c r="D8" s="6" t="n">
        <v>2713000</v>
      </c>
      <c r="E8" s="6" t="n">
        <v>5553000</v>
      </c>
    </row>
    <row r="9" spans="1:6">
      <c r="A9" s="4" t="s">
        <v>455</v>
      </c>
    </row>
    <row r="10" spans="1:6">
      <c r="A10" s="3" t="s">
        <v>1133</v>
      </c>
    </row>
    <row r="11" spans="1:6">
      <c r="A11" s="4" t="s">
        <v>1138</v>
      </c>
      <c r="C11" s="4" t="s">
        <v>454</v>
      </c>
    </row>
    <row r="12" spans="1:6">
      <c r="A12" s="4" t="s">
        <v>460</v>
      </c>
    </row>
    <row r="13" spans="1:6">
      <c r="A13" s="3" t="s">
        <v>1133</v>
      </c>
    </row>
    <row r="14" spans="1:6">
      <c r="A14" s="4" t="s">
        <v>1138</v>
      </c>
      <c r="C14" s="4" t="s">
        <v>459</v>
      </c>
    </row>
    <row r="15" spans="1:6">
      <c r="A15" s="4" t="s">
        <v>1139</v>
      </c>
    </row>
    <row r="16" spans="1:6">
      <c r="A16" s="3" t="s">
        <v>1133</v>
      </c>
    </row>
    <row r="17" spans="1:6">
      <c r="A17" s="4" t="s">
        <v>1140</v>
      </c>
      <c r="B17" s="6" t="n">
        <v>4470000</v>
      </c>
    </row>
    <row r="18" spans="1:6">
      <c r="A18" s="4" t="s">
        <v>1141</v>
      </c>
      <c r="B18" s="12" t="n">
        <v>1.6</v>
      </c>
    </row>
    <row r="19" spans="1:6">
      <c r="A19" s="4" t="s">
        <v>1142</v>
      </c>
      <c r="C19" s="6" t="n">
        <v>2622398</v>
      </c>
    </row>
    <row r="20" spans="1:6">
      <c r="A20" s="4" t="s">
        <v>1143</v>
      </c>
    </row>
    <row r="21" spans="1:6">
      <c r="A21" s="3" t="s">
        <v>1133</v>
      </c>
    </row>
    <row r="22" spans="1:6">
      <c r="A22" s="4" t="s">
        <v>1144</v>
      </c>
      <c r="B22" s="6" t="n">
        <v>7470000</v>
      </c>
    </row>
    <row r="23" spans="1:6">
      <c r="A23" s="4" t="s">
        <v>1145</v>
      </c>
    </row>
    <row r="24" spans="1:6">
      <c r="A24" s="3" t="s">
        <v>1133</v>
      </c>
    </row>
    <row r="25" spans="1:6">
      <c r="A25" s="4" t="s">
        <v>1135</v>
      </c>
      <c r="F25" s="6" t="n">
        <v>500000</v>
      </c>
    </row>
    <row r="26" spans="1:6">
      <c r="A26" s="4" t="s">
        <v>1142</v>
      </c>
      <c r="C26" s="6" t="n">
        <v>451466</v>
      </c>
    </row>
    <row r="27" spans="1:6">
      <c r="A27" s="4" t="s">
        <v>1146</v>
      </c>
    </row>
    <row r="28" spans="1:6">
      <c r="A28" s="3" t="s">
        <v>1133</v>
      </c>
    </row>
    <row r="29" spans="1:6">
      <c r="A29" s="4" t="s">
        <v>1147</v>
      </c>
      <c r="C29" s="8" t="n">
        <v>150000</v>
      </c>
    </row>
    <row r="30" spans="1:6">
      <c r="A30" s="4" t="s">
        <v>1148</v>
      </c>
    </row>
    <row r="31" spans="1:6">
      <c r="A31" s="3" t="s">
        <v>1133</v>
      </c>
    </row>
    <row r="32" spans="1:6">
      <c r="A32" s="4" t="s">
        <v>1138</v>
      </c>
      <c r="C32" s="4" t="s">
        <v>1149</v>
      </c>
    </row>
    <row r="33" spans="1:6">
      <c r="A33" s="4" t="s">
        <v>1150</v>
      </c>
      <c r="C33" s="4" t="s">
        <v>611</v>
      </c>
    </row>
    <row r="34" spans="1:6">
      <c r="A34" s="4" t="s">
        <v>1151</v>
      </c>
      <c r="C34" s="8" t="n">
        <v>500000</v>
      </c>
      <c r="D34" s="6" t="n">
        <v>2400000</v>
      </c>
      <c r="E34" s="8" t="n">
        <v>7000000</v>
      </c>
    </row>
    <row r="35" spans="1:6">
      <c r="A35" s="4" t="s">
        <v>1152</v>
      </c>
      <c r="C35" s="8" t="n">
        <v>7900000</v>
      </c>
    </row>
    <row r="36" spans="1:6">
      <c r="A36" s="4" t="s">
        <v>1153</v>
      </c>
      <c r="C36" s="4" t="s">
        <v>1154</v>
      </c>
    </row>
    <row r="37" spans="1:6">
      <c r="A37" s="4" t="s">
        <v>1137</v>
      </c>
      <c r="C37" s="8" t="n">
        <v>500000</v>
      </c>
    </row>
    <row r="38" spans="1:6">
      <c r="A38" s="4" t="s">
        <v>1155</v>
      </c>
      <c r="C38" s="6" t="n">
        <v>200000</v>
      </c>
    </row>
    <row r="39" spans="1:6">
      <c r="A39" s="4" t="s">
        <v>1156</v>
      </c>
    </row>
    <row r="40" spans="1:6">
      <c r="A40" s="3" t="s">
        <v>1133</v>
      </c>
    </row>
    <row r="41" spans="1:6">
      <c r="A41" s="4" t="s">
        <v>1157</v>
      </c>
      <c r="E41" s="4" t="s">
        <v>1158</v>
      </c>
    </row>
    <row r="42" spans="1:6">
      <c r="A42" s="4" t="s">
        <v>1152</v>
      </c>
      <c r="C42" s="8" t="n">
        <v>13400000</v>
      </c>
    </row>
    <row r="43" spans="1:6">
      <c r="A43" s="4" t="s">
        <v>1153</v>
      </c>
      <c r="C43" s="4" t="s">
        <v>1159</v>
      </c>
    </row>
    <row r="44" spans="1:6">
      <c r="A44" s="4" t="s">
        <v>1160</v>
      </c>
      <c r="C44" s="8" t="n">
        <v>11900000</v>
      </c>
      <c r="D44" s="6" t="n">
        <v>20100000</v>
      </c>
      <c r="E44" s="8" t="n">
        <v>16900000</v>
      </c>
    </row>
    <row r="45" spans="1:6">
      <c r="A45" s="4" t="s">
        <v>1161</v>
      </c>
      <c r="E45" s="6" t="n">
        <v>6300000</v>
      </c>
    </row>
    <row r="46" spans="1:6">
      <c r="A46" s="4" t="s">
        <v>1162</v>
      </c>
      <c r="C46" s="8" t="n">
        <v>2500000</v>
      </c>
      <c r="D46" s="6" t="n">
        <v>7400000</v>
      </c>
      <c r="E46" s="6" t="n">
        <v>14500000</v>
      </c>
    </row>
    <row r="47" spans="1:6">
      <c r="A47" s="4" t="s">
        <v>1163</v>
      </c>
      <c r="C47" s="6" t="n">
        <v>1</v>
      </c>
    </row>
    <row r="48" spans="1:6">
      <c r="A48" s="4" t="s">
        <v>1164</v>
      </c>
    </row>
    <row r="49" spans="1:6">
      <c r="A49" s="3" t="s">
        <v>1133</v>
      </c>
    </row>
    <row r="50" spans="1:6">
      <c r="A50" s="4" t="s">
        <v>1157</v>
      </c>
      <c r="C50" s="4" t="s">
        <v>652</v>
      </c>
    </row>
    <row r="51" spans="1:6">
      <c r="A51" s="4" t="s">
        <v>1165</v>
      </c>
      <c r="C51" s="4" t="s">
        <v>454</v>
      </c>
    </row>
    <row r="52" spans="1:6">
      <c r="A52" s="4" t="s">
        <v>1166</v>
      </c>
    </row>
    <row r="53" spans="1:6">
      <c r="A53" s="3" t="s">
        <v>1133</v>
      </c>
    </row>
    <row r="54" spans="1:6">
      <c r="A54" s="4" t="s">
        <v>1157</v>
      </c>
      <c r="C54" s="4" t="s">
        <v>1158</v>
      </c>
    </row>
    <row r="55" spans="1:6">
      <c r="A55" s="4" t="s">
        <v>1165</v>
      </c>
      <c r="C55" s="4" t="s">
        <v>1149</v>
      </c>
    </row>
    <row r="56" spans="1:6">
      <c r="A56" s="4" t="s">
        <v>1167</v>
      </c>
    </row>
    <row r="57" spans="1:6">
      <c r="A57" s="3" t="s">
        <v>1133</v>
      </c>
    </row>
    <row r="58" spans="1:6">
      <c r="A58" s="4" t="s">
        <v>1152</v>
      </c>
      <c r="C58" s="8" t="n">
        <v>3500000</v>
      </c>
    </row>
    <row r="59" spans="1:6">
      <c r="A59" s="4" t="s">
        <v>1153</v>
      </c>
      <c r="C59" s="4" t="s">
        <v>1168</v>
      </c>
    </row>
    <row r="60" spans="1:6">
      <c r="A60" s="4" t="s">
        <v>1160</v>
      </c>
      <c r="C60" s="8" t="n">
        <v>3500000</v>
      </c>
      <c r="D60" s="6" t="n">
        <v>2700000</v>
      </c>
      <c r="E60" s="6" t="n">
        <v>3400000</v>
      </c>
    </row>
    <row r="61" spans="1:6">
      <c r="A61" s="4" t="s">
        <v>1162</v>
      </c>
      <c r="C61" s="8" t="n">
        <v>2200000</v>
      </c>
      <c r="D61" s="8" t="n">
        <v>2100000</v>
      </c>
      <c r="E61" s="8" t="n">
        <v>3200000</v>
      </c>
    </row>
    <row r="62" spans="1:6">
      <c r="A62" s="4" t="s">
        <v>1169</v>
      </c>
    </row>
    <row r="63" spans="1:6">
      <c r="A63" s="3" t="s">
        <v>1133</v>
      </c>
    </row>
    <row r="64" spans="1:6">
      <c r="A64" s="4" t="s">
        <v>1138</v>
      </c>
      <c r="C64" s="4" t="s">
        <v>454</v>
      </c>
    </row>
    <row r="65" spans="1:6">
      <c r="A65" s="4" t="s">
        <v>1170</v>
      </c>
    </row>
    <row r="66" spans="1:6">
      <c r="A66" s="3" t="s">
        <v>1133</v>
      </c>
    </row>
    <row r="67" spans="1:6">
      <c r="A67" s="4" t="s">
        <v>1138</v>
      </c>
      <c r="C67" s="4" t="s">
        <v>459</v>
      </c>
    </row>
    <row r="68" spans="1:6">
      <c r="A68" s="4" t="s">
        <v>1171</v>
      </c>
    </row>
    <row r="69" spans="1:6">
      <c r="A69" s="3" t="s">
        <v>1133</v>
      </c>
    </row>
    <row r="70" spans="1:6">
      <c r="A70" s="4" t="s">
        <v>1172</v>
      </c>
      <c r="C70" s="4" t="s">
        <v>546</v>
      </c>
    </row>
    <row r="71" spans="1:6">
      <c r="A71" s="4" t="s">
        <v>1173</v>
      </c>
    </row>
    <row r="72" spans="1:6">
      <c r="A72" s="3" t="s">
        <v>1133</v>
      </c>
    </row>
    <row r="73" spans="1:6">
      <c r="A73" s="4" t="s">
        <v>1172</v>
      </c>
      <c r="C73" s="4" t="s">
        <v>546</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4"/>
  </cols>
  <sheetData>
    <row r="1" spans="1:4">
      <c r="A1" s="1" t="s">
        <v>1174</v>
      </c>
      <c r="B1" s="2" t="s">
        <v>1</v>
      </c>
    </row>
    <row r="2" spans="1:4">
      <c r="B2" s="2" t="s">
        <v>2</v>
      </c>
      <c r="C2" s="2" t="s">
        <v>32</v>
      </c>
      <c r="D2" s="2" t="s">
        <v>33</v>
      </c>
    </row>
    <row r="3" spans="1:4">
      <c r="A3" s="3" t="s">
        <v>1175</v>
      </c>
    </row>
    <row r="4" spans="1:4">
      <c r="A4" s="4" t="s">
        <v>1176</v>
      </c>
      <c r="B4" s="6" t="n">
        <v>1484243</v>
      </c>
    </row>
    <row r="5" spans="1:4">
      <c r="A5" s="4" t="s">
        <v>1177</v>
      </c>
      <c r="B5" s="6" t="n">
        <v>313803</v>
      </c>
      <c r="C5" s="6" t="n">
        <v>222939</v>
      </c>
      <c r="D5" s="6" t="n">
        <v>297924</v>
      </c>
    </row>
    <row r="6" spans="1:4">
      <c r="A6" s="4" t="s">
        <v>1178</v>
      </c>
      <c r="B6" s="6" t="n">
        <v>-18000</v>
      </c>
    </row>
    <row r="7" spans="1:4">
      <c r="A7" s="4" t="s">
        <v>1179</v>
      </c>
      <c r="B7" s="6" t="n">
        <v>-98519</v>
      </c>
    </row>
    <row r="8" spans="1:4">
      <c r="A8" s="4" t="s">
        <v>1180</v>
      </c>
      <c r="B8" s="6" t="n">
        <v>-4600</v>
      </c>
    </row>
    <row r="9" spans="1:4">
      <c r="A9" s="4" t="s">
        <v>1181</v>
      </c>
      <c r="B9" s="6" t="n">
        <v>1676927</v>
      </c>
      <c r="C9" s="6" t="n">
        <v>1484243</v>
      </c>
    </row>
    <row r="10" spans="1:4">
      <c r="A10" s="4" t="s">
        <v>1182</v>
      </c>
      <c r="B10" s="6" t="n">
        <v>998952</v>
      </c>
    </row>
    <row r="11" spans="1:4">
      <c r="A11" s="3" t="s">
        <v>1183</v>
      </c>
    </row>
    <row r="12" spans="1:4">
      <c r="A12" s="4" t="s">
        <v>1184</v>
      </c>
      <c r="B12" s="9" t="n">
        <v>50.3</v>
      </c>
    </row>
    <row r="13" spans="1:4">
      <c r="A13" s="4" t="s">
        <v>1185</v>
      </c>
      <c r="B13" s="10" t="n">
        <v>55.74</v>
      </c>
    </row>
    <row r="14" spans="1:4">
      <c r="A14" s="4" t="s">
        <v>1186</v>
      </c>
      <c r="B14" s="10" t="n">
        <v>28.72</v>
      </c>
    </row>
    <row r="15" spans="1:4">
      <c r="A15" s="4" t="s">
        <v>1187</v>
      </c>
      <c r="B15" s="10" t="n">
        <v>62.98</v>
      </c>
    </row>
    <row r="16" spans="1:4">
      <c r="A16" s="4" t="s">
        <v>1188</v>
      </c>
      <c r="B16" s="10" t="n">
        <v>66.14</v>
      </c>
    </row>
    <row r="17" spans="1:4">
      <c r="A17" s="4" t="s">
        <v>1189</v>
      </c>
      <c r="B17" s="10" t="n">
        <v>50.76</v>
      </c>
      <c r="C17" s="9" t="n">
        <v>50.3</v>
      </c>
    </row>
    <row r="18" spans="1:4">
      <c r="A18" s="4" t="s">
        <v>1190</v>
      </c>
      <c r="B18" s="9" t="n">
        <v>43.95</v>
      </c>
    </row>
    <row r="19" spans="1:4">
      <c r="A19" s="3" t="s">
        <v>1191</v>
      </c>
    </row>
    <row r="20" spans="1:4">
      <c r="A20" s="4" t="s">
        <v>1192</v>
      </c>
      <c r="B20" s="4" t="s">
        <v>1193</v>
      </c>
      <c r="C20" s="4" t="s">
        <v>1194</v>
      </c>
    </row>
    <row r="21" spans="1:4">
      <c r="A21" s="4" t="s">
        <v>1195</v>
      </c>
      <c r="B21" s="4" t="s">
        <v>1193</v>
      </c>
      <c r="C21" s="4" t="s">
        <v>1194</v>
      </c>
    </row>
    <row r="22" spans="1:4">
      <c r="A22" s="4" t="s">
        <v>1196</v>
      </c>
      <c r="B22" s="4" t="s">
        <v>1197</v>
      </c>
    </row>
    <row r="23" spans="1:4">
      <c r="A23" s="3" t="s">
        <v>1198</v>
      </c>
    </row>
    <row r="24" spans="1:4">
      <c r="A24" s="4" t="s">
        <v>1199</v>
      </c>
      <c r="B24" s="8" t="n">
        <v>17887</v>
      </c>
    </row>
    <row r="25" spans="1:4">
      <c r="A25" s="4" t="s">
        <v>1200</v>
      </c>
      <c r="B25" s="6" t="n">
        <v>14152</v>
      </c>
      <c r="C25" s="8" t="n">
        <v>17887</v>
      </c>
    </row>
    <row r="26" spans="1:4">
      <c r="A26" s="4" t="s">
        <v>1201</v>
      </c>
      <c r="B26" s="8" t="n">
        <v>140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258</v>
      </c>
    </row>
    <row r="4" spans="1:4">
      <c r="A4" s="4" t="s">
        <v>1203</v>
      </c>
      <c r="B4" s="4" t="s">
        <v>1204</v>
      </c>
      <c r="C4" s="4" t="s">
        <v>1205</v>
      </c>
      <c r="D4" s="4" t="s">
        <v>1206</v>
      </c>
    </row>
    <row r="5" spans="1:4">
      <c r="A5" s="4" t="s">
        <v>1207</v>
      </c>
      <c r="B5" s="4" t="s">
        <v>1208</v>
      </c>
      <c r="C5" s="4" t="s">
        <v>1209</v>
      </c>
      <c r="D5" s="4" t="s">
        <v>1210</v>
      </c>
    </row>
    <row r="6" spans="1:4">
      <c r="A6" s="4" t="s">
        <v>1211</v>
      </c>
      <c r="B6" s="4" t="s">
        <v>1212</v>
      </c>
      <c r="C6" s="4" t="s">
        <v>1212</v>
      </c>
      <c r="D6" s="4" t="s">
        <v>1212</v>
      </c>
    </row>
    <row r="7" spans="1:4">
      <c r="A7" s="4" t="s">
        <v>1213</v>
      </c>
      <c r="B7" s="4" t="s">
        <v>1214</v>
      </c>
      <c r="C7" s="4" t="s">
        <v>1215</v>
      </c>
      <c r="D7" s="4" t="s">
        <v>1216</v>
      </c>
    </row>
    <row r="8" spans="1:4">
      <c r="A8" s="4" t="s">
        <v>1217</v>
      </c>
      <c r="B8" s="9" t="n">
        <v>16.04</v>
      </c>
      <c r="C8" s="9" t="n">
        <v>19.56</v>
      </c>
      <c r="D8" s="9" t="n">
        <v>19.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218</v>
      </c>
      <c r="B1" s="2" t="s">
        <v>1</v>
      </c>
    </row>
    <row r="2" spans="1:2">
      <c r="B2" s="2" t="s">
        <v>1219</v>
      </c>
    </row>
    <row r="3" spans="1:2">
      <c r="A3" s="3" t="s">
        <v>1175</v>
      </c>
    </row>
    <row r="4" spans="1:2">
      <c r="A4" s="4" t="s">
        <v>1220</v>
      </c>
      <c r="B4" s="6" t="n">
        <v>456018</v>
      </c>
    </row>
    <row r="5" spans="1:2">
      <c r="A5" s="4" t="s">
        <v>1221</v>
      </c>
      <c r="B5" s="6" t="n">
        <v>214610</v>
      </c>
    </row>
    <row r="6" spans="1:2">
      <c r="A6" s="4" t="s">
        <v>1222</v>
      </c>
      <c r="B6" s="6" t="n">
        <v>-43177</v>
      </c>
    </row>
    <row r="7" spans="1:2">
      <c r="A7" s="4" t="s">
        <v>1223</v>
      </c>
      <c r="B7" s="6" t="n">
        <v>-130246</v>
      </c>
    </row>
    <row r="8" spans="1:2">
      <c r="A8" s="4" t="s">
        <v>1224</v>
      </c>
      <c r="B8" s="6" t="n">
        <v>497205</v>
      </c>
    </row>
    <row r="9" spans="1:2">
      <c r="A9" s="3" t="s">
        <v>1225</v>
      </c>
    </row>
    <row r="10" spans="1:2">
      <c r="A10" s="4" t="s">
        <v>1226</v>
      </c>
      <c r="B10" s="9" t="n">
        <v>66.20999999999999</v>
      </c>
    </row>
    <row r="11" spans="1:2">
      <c r="A11" s="4" t="s">
        <v>1227</v>
      </c>
      <c r="B11" s="10" t="n">
        <v>55.34</v>
      </c>
    </row>
    <row r="12" spans="1:2">
      <c r="A12" s="4" t="s">
        <v>1228</v>
      </c>
      <c r="B12" s="10" t="n">
        <v>65.39</v>
      </c>
    </row>
    <row r="13" spans="1:2">
      <c r="A13" s="4" t="s">
        <v>1229</v>
      </c>
      <c r="B13" s="10" t="n">
        <v>64.5</v>
      </c>
    </row>
    <row r="14" spans="1:2">
      <c r="A14" s="4" t="s">
        <v>1230</v>
      </c>
      <c r="B14" s="9" t="n">
        <v>62.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231</v>
      </c>
      <c r="B1" s="2" t="s">
        <v>1</v>
      </c>
    </row>
    <row r="2" spans="1:2">
      <c r="B2" s="2" t="s">
        <v>1219</v>
      </c>
    </row>
    <row r="3" spans="1:2">
      <c r="A3" s="3" t="s">
        <v>1175</v>
      </c>
    </row>
    <row r="4" spans="1:2">
      <c r="A4" s="4" t="s">
        <v>1220</v>
      </c>
      <c r="B4" s="6" t="n">
        <v>105288</v>
      </c>
    </row>
    <row r="5" spans="1:2">
      <c r="A5" s="4" t="s">
        <v>1221</v>
      </c>
      <c r="B5" s="6" t="n">
        <v>61156</v>
      </c>
    </row>
    <row r="6" spans="1:2">
      <c r="A6" s="4" t="s">
        <v>1222</v>
      </c>
      <c r="B6" s="6" t="n">
        <v>-39073</v>
      </c>
    </row>
    <row r="7" spans="1:2">
      <c r="A7" s="4" t="s">
        <v>1223</v>
      </c>
      <c r="B7" s="6" t="n">
        <v>-9250</v>
      </c>
    </row>
    <row r="8" spans="1:2">
      <c r="A8" s="4" t="s">
        <v>1224</v>
      </c>
      <c r="B8" s="6" t="n">
        <v>118121</v>
      </c>
    </row>
    <row r="9" spans="1:2">
      <c r="A9" s="3" t="s">
        <v>1225</v>
      </c>
    </row>
    <row r="10" spans="1:2">
      <c r="A10" s="4" t="s">
        <v>1226</v>
      </c>
      <c r="B10" s="9" t="n">
        <v>61.34</v>
      </c>
    </row>
    <row r="11" spans="1:2">
      <c r="A11" s="4" t="s">
        <v>1227</v>
      </c>
      <c r="B11" s="10" t="n">
        <v>56.64</v>
      </c>
    </row>
    <row r="12" spans="1:2">
      <c r="A12" s="4" t="s">
        <v>1228</v>
      </c>
      <c r="B12" s="10" t="n">
        <v>61.97</v>
      </c>
    </row>
    <row r="13" spans="1:2">
      <c r="A13" s="4" t="s">
        <v>1229</v>
      </c>
      <c r="B13" s="10" t="n">
        <v>62.37</v>
      </c>
    </row>
    <row r="14" spans="1:2">
      <c r="A14" s="4" t="s">
        <v>1230</v>
      </c>
      <c r="B14" s="9" t="n">
        <v>58.6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232</v>
      </c>
      <c r="C1" s="2" t="s">
        <v>1</v>
      </c>
    </row>
    <row r="2" spans="1:6">
      <c r="C2" s="2" t="s">
        <v>2</v>
      </c>
      <c r="D2" s="2" t="s">
        <v>32</v>
      </c>
      <c r="F2" s="2" t="s">
        <v>33</v>
      </c>
    </row>
    <row r="3" spans="1:6">
      <c r="A3" s="3" t="s">
        <v>133</v>
      </c>
    </row>
    <row r="4" spans="1:6">
      <c r="A4" s="4" t="s">
        <v>1233</v>
      </c>
      <c r="C4" s="8" t="n">
        <v>-62413</v>
      </c>
      <c r="D4" s="8" t="n">
        <v>116245</v>
      </c>
      <c r="F4" s="8" t="n">
        <v>85264</v>
      </c>
    </row>
    <row r="5" spans="1:6">
      <c r="A5" s="4" t="s">
        <v>1234</v>
      </c>
      <c r="C5" s="6" t="n">
        <v>-362910</v>
      </c>
      <c r="D5" s="6" t="n">
        <v>-160849</v>
      </c>
      <c r="F5" s="6" t="n">
        <v>31702</v>
      </c>
    </row>
    <row r="6" spans="1:6">
      <c r="A6" s="4" t="s">
        <v>1235</v>
      </c>
      <c r="C6" s="6" t="n">
        <v>2144</v>
      </c>
      <c r="D6" s="6" t="n">
        <v>-17889</v>
      </c>
      <c r="F6" s="6" t="n">
        <v>-365</v>
      </c>
    </row>
    <row r="7" spans="1:6">
      <c r="A7" s="4" t="s">
        <v>71</v>
      </c>
      <c r="C7" s="6" t="n">
        <v>-360766</v>
      </c>
      <c r="D7" s="6" t="n">
        <v>-178738</v>
      </c>
      <c r="F7" s="6" t="n">
        <v>31337</v>
      </c>
    </row>
    <row r="8" spans="1:6">
      <c r="A8" s="4" t="s">
        <v>1236</v>
      </c>
      <c r="C8" s="6" t="n">
        <v>1891</v>
      </c>
      <c r="D8" s="6" t="n">
        <v>80</v>
      </c>
      <c r="F8" s="6" t="n">
        <v>-356</v>
      </c>
    </row>
    <row r="9" spans="1:6">
      <c r="A9" s="4" t="s">
        <v>1237</v>
      </c>
      <c r="C9" s="6" t="n">
        <v>-421288</v>
      </c>
      <c r="D9" s="6" t="n">
        <v>-62413</v>
      </c>
      <c r="F9" s="6" t="n">
        <v>116245</v>
      </c>
    </row>
    <row r="10" spans="1:6">
      <c r="A10" s="4" t="s">
        <v>1238</v>
      </c>
    </row>
    <row r="11" spans="1:6">
      <c r="A11" s="3" t="s">
        <v>133</v>
      </c>
    </row>
    <row r="12" spans="1:6">
      <c r="A12" s="4" t="s">
        <v>1233</v>
      </c>
      <c r="C12" s="6" t="n">
        <v>-52264</v>
      </c>
      <c r="D12" s="6" t="n">
        <v>116465</v>
      </c>
      <c r="F12" s="6" t="n">
        <v>85117</v>
      </c>
    </row>
    <row r="13" spans="1:6">
      <c r="A13" s="4" t="s">
        <v>1237</v>
      </c>
      <c r="C13" s="6" t="n">
        <v>-463372</v>
      </c>
      <c r="D13" s="6" t="n">
        <v>-52264</v>
      </c>
      <c r="F13" s="6" t="n">
        <v>116465</v>
      </c>
    </row>
    <row r="14" spans="1:6">
      <c r="A14" s="4" t="s">
        <v>1239</v>
      </c>
    </row>
    <row r="15" spans="1:6">
      <c r="A15" s="3" t="s">
        <v>133</v>
      </c>
    </row>
    <row r="16" spans="1:6">
      <c r="A16" s="4" t="s">
        <v>1234</v>
      </c>
      <c r="C16" s="6" t="n">
        <v>-412999</v>
      </c>
      <c r="D16" s="6" t="n">
        <v>-151059</v>
      </c>
      <c r="F16" s="6" t="n">
        <v>31704</v>
      </c>
    </row>
    <row r="17" spans="1:6">
      <c r="A17" s="4" t="s">
        <v>1235</v>
      </c>
      <c r="C17" s="6" t="n">
        <v>0</v>
      </c>
      <c r="D17" s="6" t="n">
        <v>-17750</v>
      </c>
      <c r="E17" s="4" t="s">
        <v>495</v>
      </c>
      <c r="F17" s="6" t="n">
        <v>0</v>
      </c>
    </row>
    <row r="18" spans="1:6">
      <c r="A18" s="4" t="s">
        <v>71</v>
      </c>
      <c r="C18" s="6" t="n">
        <v>-412999</v>
      </c>
      <c r="D18" s="6" t="n">
        <v>-168809</v>
      </c>
      <c r="F18" s="6" t="n">
        <v>31704</v>
      </c>
    </row>
    <row r="19" spans="1:6">
      <c r="A19" s="4" t="s">
        <v>1240</v>
      </c>
    </row>
    <row r="20" spans="1:6">
      <c r="A20" s="3" t="s">
        <v>133</v>
      </c>
    </row>
    <row r="21" spans="1:6">
      <c r="A21" s="4" t="s">
        <v>1236</v>
      </c>
      <c r="C21" s="6" t="n">
        <v>1891</v>
      </c>
      <c r="D21" s="6" t="n">
        <v>80</v>
      </c>
      <c r="F21" s="6" t="n">
        <v>-356</v>
      </c>
    </row>
    <row r="22" spans="1:6">
      <c r="A22" s="4" t="s">
        <v>1241</v>
      </c>
    </row>
    <row r="23" spans="1:6">
      <c r="A23" s="3" t="s">
        <v>133</v>
      </c>
    </row>
    <row r="24" spans="1:6">
      <c r="A24" s="4" t="s">
        <v>1233</v>
      </c>
      <c r="C24" s="6" t="n">
        <v>0</v>
      </c>
      <c r="D24" s="6" t="n">
        <v>487</v>
      </c>
      <c r="F24" s="6" t="n">
        <v>989</v>
      </c>
    </row>
    <row r="25" spans="1:6">
      <c r="A25" s="4" t="s">
        <v>1237</v>
      </c>
      <c r="C25" s="6" t="n">
        <v>-758</v>
      </c>
      <c r="D25" s="6" t="n">
        <v>0</v>
      </c>
      <c r="F25" s="6" t="n">
        <v>487</v>
      </c>
    </row>
    <row r="26" spans="1:6">
      <c r="A26" s="4" t="s">
        <v>1242</v>
      </c>
    </row>
    <row r="27" spans="1:6">
      <c r="A27" s="3" t="s">
        <v>133</v>
      </c>
    </row>
    <row r="28" spans="1:6">
      <c r="A28" s="4" t="s">
        <v>1234</v>
      </c>
      <c r="C28" s="6" t="n">
        <v>-774</v>
      </c>
      <c r="D28" s="6" t="n">
        <v>0</v>
      </c>
      <c r="F28" s="6" t="n">
        <v>0</v>
      </c>
    </row>
    <row r="29" spans="1:6">
      <c r="A29" s="4" t="s">
        <v>1235</v>
      </c>
      <c r="B29" s="4" t="s">
        <v>604</v>
      </c>
      <c r="C29" s="6" t="n">
        <v>16</v>
      </c>
      <c r="D29" s="6" t="n">
        <v>-487</v>
      </c>
      <c r="F29" s="6" t="n">
        <v>-502</v>
      </c>
    </row>
    <row r="30" spans="1:6">
      <c r="A30" s="4" t="s">
        <v>71</v>
      </c>
      <c r="C30" s="6" t="n">
        <v>-758</v>
      </c>
      <c r="D30" s="6" t="n">
        <v>-487</v>
      </c>
      <c r="F30" s="6" t="n">
        <v>-502</v>
      </c>
    </row>
    <row r="31" spans="1:6">
      <c r="A31" s="4" t="s">
        <v>1243</v>
      </c>
    </row>
    <row r="32" spans="1:6">
      <c r="A32" s="3" t="s">
        <v>133</v>
      </c>
    </row>
    <row r="33" spans="1:6">
      <c r="A33" s="4" t="s">
        <v>1236</v>
      </c>
      <c r="C33" s="6" t="n">
        <v>0</v>
      </c>
      <c r="D33" s="6" t="n">
        <v>0</v>
      </c>
      <c r="F33" s="6" t="n">
        <v>0</v>
      </c>
    </row>
    <row r="34" spans="1:6">
      <c r="A34" s="4" t="s">
        <v>1244</v>
      </c>
    </row>
    <row r="35" spans="1:6">
      <c r="A35" s="3" t="s">
        <v>133</v>
      </c>
    </row>
    <row r="36" spans="1:6">
      <c r="A36" s="4" t="s">
        <v>1233</v>
      </c>
      <c r="C36" s="6" t="n">
        <v>11384</v>
      </c>
      <c r="D36" s="6" t="n">
        <v>0</v>
      </c>
      <c r="F36" s="6" t="n">
        <v>0</v>
      </c>
    </row>
    <row r="37" spans="1:6">
      <c r="A37" s="4" t="s">
        <v>1234</v>
      </c>
      <c r="C37" s="6" t="n">
        <v>50861</v>
      </c>
      <c r="D37" s="6" t="n">
        <v>11384</v>
      </c>
      <c r="F37" s="6" t="n">
        <v>0</v>
      </c>
    </row>
    <row r="38" spans="1:6">
      <c r="A38" s="4" t="s">
        <v>1235</v>
      </c>
      <c r="C38" s="6" t="n">
        <v>0</v>
      </c>
      <c r="D38" s="6" t="n">
        <v>0</v>
      </c>
      <c r="F38" s="6" t="n">
        <v>0</v>
      </c>
    </row>
    <row r="39" spans="1:6">
      <c r="A39" s="4" t="s">
        <v>71</v>
      </c>
      <c r="C39" s="6" t="n">
        <v>50861</v>
      </c>
      <c r="D39" s="6" t="n">
        <v>11384</v>
      </c>
      <c r="F39" s="6" t="n">
        <v>0</v>
      </c>
    </row>
    <row r="40" spans="1:6">
      <c r="A40" s="4" t="s">
        <v>1236</v>
      </c>
      <c r="C40" s="6" t="n">
        <v>0</v>
      </c>
      <c r="D40" s="6" t="n">
        <v>0</v>
      </c>
      <c r="F40" s="6" t="n">
        <v>0</v>
      </c>
    </row>
    <row r="41" spans="1:6">
      <c r="A41" s="4" t="s">
        <v>1237</v>
      </c>
      <c r="C41" s="6" t="n">
        <v>62245</v>
      </c>
      <c r="D41" s="6" t="n">
        <v>11384</v>
      </c>
      <c r="F41" s="6" t="n">
        <v>0</v>
      </c>
    </row>
    <row r="42" spans="1:6">
      <c r="A42" s="4" t="s">
        <v>1245</v>
      </c>
    </row>
    <row r="43" spans="1:6">
      <c r="A43" s="3" t="s">
        <v>133</v>
      </c>
    </row>
    <row r="44" spans="1:6">
      <c r="A44" s="4" t="s">
        <v>1236</v>
      </c>
      <c r="C44" s="6" t="n">
        <v>0</v>
      </c>
      <c r="D44" s="6" t="n">
        <v>0</v>
      </c>
      <c r="F44" s="6" t="n">
        <v>0</v>
      </c>
    </row>
    <row r="45" spans="1:6">
      <c r="A45" s="4" t="s">
        <v>1246</v>
      </c>
    </row>
    <row r="46" spans="1:6">
      <c r="A46" s="3" t="s">
        <v>133</v>
      </c>
    </row>
    <row r="47" spans="1:6">
      <c r="A47" s="4" t="s">
        <v>1234</v>
      </c>
      <c r="C47" s="6" t="n">
        <v>0</v>
      </c>
      <c r="D47" s="6" t="n">
        <v>-21174</v>
      </c>
      <c r="F47" s="6" t="n">
        <v>0</v>
      </c>
    </row>
    <row r="48" spans="1:6">
      <c r="A48" s="4" t="s">
        <v>1235</v>
      </c>
      <c r="B48" s="4" t="s">
        <v>684</v>
      </c>
      <c r="C48" s="6" t="n">
        <v>2101</v>
      </c>
      <c r="D48" s="6" t="n">
        <v>212</v>
      </c>
      <c r="F48" s="6" t="n">
        <v>0</v>
      </c>
    </row>
    <row r="49" spans="1:6">
      <c r="A49" s="4" t="s">
        <v>71</v>
      </c>
      <c r="C49" s="6" t="n">
        <v>2101</v>
      </c>
      <c r="D49" s="6" t="n">
        <v>-20962</v>
      </c>
      <c r="F49" s="6" t="n">
        <v>0</v>
      </c>
    </row>
    <row r="50" spans="1:6">
      <c r="A50" s="4" t="s">
        <v>1247</v>
      </c>
    </row>
    <row r="51" spans="1:6">
      <c r="A51" s="3" t="s">
        <v>133</v>
      </c>
    </row>
    <row r="52" spans="1:6">
      <c r="A52" s="4" t="s">
        <v>1233</v>
      </c>
      <c r="C52" s="6" t="n">
        <v>-20962</v>
      </c>
      <c r="D52" s="6" t="n">
        <v>0</v>
      </c>
      <c r="F52" s="6" t="n">
        <v>0</v>
      </c>
    </row>
    <row r="53" spans="1:6">
      <c r="A53" s="4" t="s">
        <v>1237</v>
      </c>
      <c r="C53" s="6" t="n">
        <v>-18861</v>
      </c>
      <c r="D53" s="6" t="n">
        <v>-20962</v>
      </c>
      <c r="F53" s="6" t="n">
        <v>0</v>
      </c>
    </row>
    <row r="54" spans="1:6">
      <c r="A54" s="4" t="s">
        <v>1248</v>
      </c>
    </row>
    <row r="55" spans="1:6">
      <c r="A55" s="3" t="s">
        <v>133</v>
      </c>
    </row>
    <row r="56" spans="1:6">
      <c r="A56" s="4" t="s">
        <v>1233</v>
      </c>
      <c r="C56" s="6" t="n">
        <v>-571</v>
      </c>
      <c r="D56" s="6" t="n">
        <v>-707</v>
      </c>
      <c r="F56" s="6" t="n">
        <v>-842</v>
      </c>
    </row>
    <row r="57" spans="1:6">
      <c r="A57" s="4" t="s">
        <v>1234</v>
      </c>
      <c r="C57" s="6" t="n">
        <v>2</v>
      </c>
      <c r="D57" s="6" t="n">
        <v>0</v>
      </c>
      <c r="F57" s="6" t="n">
        <v>-2</v>
      </c>
    </row>
    <row r="58" spans="1:6">
      <c r="A58" s="4" t="s">
        <v>1235</v>
      </c>
      <c r="C58" s="6" t="n">
        <v>27</v>
      </c>
      <c r="D58" s="6" t="n">
        <v>136</v>
      </c>
      <c r="F58" s="6" t="n">
        <v>137</v>
      </c>
    </row>
    <row r="59" spans="1:6">
      <c r="A59" s="4" t="s">
        <v>71</v>
      </c>
      <c r="C59" s="6" t="n">
        <v>29</v>
      </c>
      <c r="D59" s="6" t="n">
        <v>136</v>
      </c>
      <c r="F59" s="6" t="n">
        <v>135</v>
      </c>
    </row>
    <row r="60" spans="1:6">
      <c r="A60" s="4" t="s">
        <v>1236</v>
      </c>
      <c r="C60" s="6" t="n">
        <v>0</v>
      </c>
      <c r="D60" s="6" t="n">
        <v>0</v>
      </c>
      <c r="F60" s="6" t="n">
        <v>0</v>
      </c>
    </row>
    <row r="61" spans="1:6">
      <c r="A61" s="4" t="s">
        <v>1237</v>
      </c>
      <c r="C61" s="8" t="n">
        <v>-542</v>
      </c>
      <c r="D61" s="8" t="n">
        <v>-571</v>
      </c>
      <c r="F61" s="8" t="n">
        <v>-707</v>
      </c>
    </row>
    <row r="62" spans="1:6">
      <c r="A62" t="n"/>
    </row>
    <row r="63" spans="1:6">
      <c r="A63" s="4" t="s">
        <v>495</v>
      </c>
      <c r="B63" s="4" t="s">
        <v>1249</v>
      </c>
    </row>
    <row r="64" spans="1:6">
      <c r="A64" s="4" t="s">
        <v>604</v>
      </c>
      <c r="B64" s="4" t="s">
        <v>1250</v>
      </c>
    </row>
    <row r="65" spans="1:6">
      <c r="A65" s="4" t="s">
        <v>684</v>
      </c>
      <c r="B65" s="4" t="s">
        <v>1251</v>
      </c>
    </row>
  </sheetData>
  <mergeCells count="7">
    <mergeCell ref="A1:B2"/>
    <mergeCell ref="C1:F1"/>
    <mergeCell ref="D2:E2"/>
    <mergeCell ref="A62:E62"/>
    <mergeCell ref="B63:E63"/>
    <mergeCell ref="B64:E64"/>
    <mergeCell ref="B65:E6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252</v>
      </c>
      <c r="B1" s="2" t="s">
        <v>1</v>
      </c>
    </row>
    <row r="2" spans="1:5">
      <c r="B2" s="2" t="s">
        <v>2</v>
      </c>
      <c r="C2" s="2" t="s">
        <v>32</v>
      </c>
      <c r="E2" s="2" t="s">
        <v>33</v>
      </c>
    </row>
    <row r="3" spans="1:5">
      <c r="A3" s="3" t="s">
        <v>261</v>
      </c>
    </row>
    <row r="4" spans="1:5">
      <c r="A4" s="4" t="s">
        <v>1253</v>
      </c>
      <c r="B4" s="8" t="n">
        <v>-451781</v>
      </c>
      <c r="C4" s="8" t="n">
        <v>-163536</v>
      </c>
      <c r="E4" s="8" t="n">
        <v>29895</v>
      </c>
    </row>
    <row r="5" spans="1:5">
      <c r="A5" s="4" t="s">
        <v>1254</v>
      </c>
      <c r="B5" s="6" t="n">
        <v>38782</v>
      </c>
      <c r="C5" s="6" t="n">
        <v>-5273</v>
      </c>
      <c r="E5" s="6" t="n">
        <v>1809</v>
      </c>
    </row>
    <row r="6" spans="1:5">
      <c r="A6" s="4" t="s">
        <v>1255</v>
      </c>
      <c r="B6" s="6" t="n">
        <v>-412999</v>
      </c>
      <c r="C6" s="6" t="n">
        <v>-168809</v>
      </c>
      <c r="E6" s="6" t="n">
        <v>31704</v>
      </c>
    </row>
    <row r="7" spans="1:5">
      <c r="A7" s="4" t="s">
        <v>1256</v>
      </c>
      <c r="B7" s="6" t="n">
        <v>-751</v>
      </c>
      <c r="C7" s="6" t="n">
        <v>-772</v>
      </c>
      <c r="E7" s="6" t="n">
        <v>-781</v>
      </c>
    </row>
    <row r="8" spans="1:5">
      <c r="A8" s="4" t="s">
        <v>1257</v>
      </c>
      <c r="B8" s="6" t="n">
        <v>-7</v>
      </c>
      <c r="C8" s="6" t="n">
        <v>285</v>
      </c>
      <c r="E8" s="6" t="n">
        <v>279</v>
      </c>
    </row>
    <row r="9" spans="1:5">
      <c r="A9" s="4" t="s">
        <v>1258</v>
      </c>
      <c r="B9" s="6" t="n">
        <v>758</v>
      </c>
      <c r="C9" s="6" t="n">
        <v>487</v>
      </c>
      <c r="E9" s="6" t="n">
        <v>502</v>
      </c>
    </row>
    <row r="10" spans="1:5">
      <c r="A10" s="4" t="s">
        <v>1259</v>
      </c>
      <c r="B10" s="6" t="n">
        <v>80746</v>
      </c>
      <c r="C10" s="6" t="n">
        <v>17971</v>
      </c>
      <c r="D10" s="4" t="s">
        <v>495</v>
      </c>
      <c r="E10" s="6" t="n">
        <v>0</v>
      </c>
    </row>
    <row r="11" spans="1:5">
      <c r="A11" s="4" t="s">
        <v>1260</v>
      </c>
      <c r="B11" s="6" t="n">
        <v>-29885</v>
      </c>
      <c r="C11" s="6" t="n">
        <v>-6587</v>
      </c>
      <c r="E11" s="6" t="n">
        <v>0</v>
      </c>
    </row>
    <row r="12" spans="1:5">
      <c r="A12" s="4" t="s">
        <v>1261</v>
      </c>
      <c r="B12" s="6" t="n">
        <v>50861</v>
      </c>
      <c r="C12" s="6" t="n">
        <v>11384</v>
      </c>
      <c r="E12" s="6" t="n">
        <v>0</v>
      </c>
    </row>
    <row r="13" spans="1:5">
      <c r="A13" s="4" t="s">
        <v>1262</v>
      </c>
      <c r="B13" s="6" t="n">
        <v>3336</v>
      </c>
      <c r="C13" s="6" t="n">
        <v>-33091</v>
      </c>
      <c r="D13" s="4" t="s">
        <v>604</v>
      </c>
      <c r="E13" s="6" t="n">
        <v>0</v>
      </c>
    </row>
    <row r="14" spans="1:5">
      <c r="A14" s="4" t="s">
        <v>1263</v>
      </c>
      <c r="B14" s="6" t="n">
        <v>-1235</v>
      </c>
      <c r="C14" s="6" t="n">
        <v>12129</v>
      </c>
      <c r="E14" s="6" t="n">
        <v>0</v>
      </c>
    </row>
    <row r="15" spans="1:5">
      <c r="A15" s="4" t="s">
        <v>1264</v>
      </c>
      <c r="B15" s="6" t="n">
        <v>2101</v>
      </c>
      <c r="C15" s="6" t="n">
        <v>-20962</v>
      </c>
      <c r="E15" s="6" t="n">
        <v>0</v>
      </c>
    </row>
    <row r="16" spans="1:5">
      <c r="A16" s="4" t="s">
        <v>1265</v>
      </c>
      <c r="B16" s="6" t="n">
        <v>19</v>
      </c>
      <c r="C16" s="6" t="n">
        <v>217</v>
      </c>
      <c r="E16" s="6" t="n">
        <v>214</v>
      </c>
    </row>
    <row r="17" spans="1:5">
      <c r="A17" s="4" t="s">
        <v>1266</v>
      </c>
      <c r="B17" s="6" t="n">
        <v>10</v>
      </c>
      <c r="C17" s="6" t="n">
        <v>-81</v>
      </c>
      <c r="E17" s="6" t="n">
        <v>-79</v>
      </c>
    </row>
    <row r="18" spans="1:5">
      <c r="A18" s="4" t="s">
        <v>1267</v>
      </c>
      <c r="B18" s="8" t="n">
        <v>29</v>
      </c>
      <c r="C18" s="8" t="n">
        <v>136</v>
      </c>
      <c r="E18" s="8" t="n">
        <v>135</v>
      </c>
    </row>
    <row r="19" spans="1:5">
      <c r="A19" t="n"/>
    </row>
    <row r="20" spans="1:5">
      <c r="A20" s="4" t="s">
        <v>495</v>
      </c>
      <c r="B20" s="4" t="s">
        <v>1268</v>
      </c>
    </row>
    <row r="21" spans="1:5">
      <c r="A21" s="4" t="s">
        <v>604</v>
      </c>
      <c r="B21" s="4" t="s">
        <v>1269</v>
      </c>
    </row>
  </sheetData>
  <mergeCells count="6">
    <mergeCell ref="A1:A2"/>
    <mergeCell ref="B1:E1"/>
    <mergeCell ref="C2:D2"/>
    <mergeCell ref="A19:E19"/>
    <mergeCell ref="B20:E20"/>
    <mergeCell ref="B21:E2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0</v>
      </c>
      <c r="B1" s="2" t="s">
        <v>1271</v>
      </c>
      <c r="C1" s="2" t="s">
        <v>2</v>
      </c>
      <c r="D1" s="2" t="s">
        <v>32</v>
      </c>
    </row>
    <row r="2" spans="1:4">
      <c r="A2" s="4" t="s">
        <v>799</v>
      </c>
    </row>
    <row r="3" spans="1:4">
      <c r="A3" s="3" t="s">
        <v>1272</v>
      </c>
    </row>
    <row r="4" spans="1:4">
      <c r="A4" s="4" t="s">
        <v>851</v>
      </c>
      <c r="C4" s="7" t="n">
        <v>50.9</v>
      </c>
      <c r="D4" s="7" t="n">
        <v>12.8</v>
      </c>
    </row>
    <row r="5" spans="1:4">
      <c r="A5" s="4" t="s">
        <v>1273</v>
      </c>
    </row>
    <row r="6" spans="1:4">
      <c r="A6" s="3" t="s">
        <v>1272</v>
      </c>
    </row>
    <row r="7" spans="1:4">
      <c r="A7" s="4" t="s">
        <v>851</v>
      </c>
      <c r="D7" s="12" t="n">
        <v>12.8</v>
      </c>
    </row>
    <row r="8" spans="1:4">
      <c r="A8" s="4" t="s">
        <v>904</v>
      </c>
    </row>
    <row r="9" spans="1:4">
      <c r="A9" s="3" t="s">
        <v>1272</v>
      </c>
    </row>
    <row r="10" spans="1:4">
      <c r="A10" s="4" t="s">
        <v>851</v>
      </c>
      <c r="B10" s="7" t="n">
        <v>5.2</v>
      </c>
    </row>
    <row r="11" spans="1:4">
      <c r="A11" s="4" t="s">
        <v>1274</v>
      </c>
    </row>
    <row r="12" spans="1:4">
      <c r="A12" s="3" t="s">
        <v>1272</v>
      </c>
    </row>
    <row r="13" spans="1:4">
      <c r="A13" s="4" t="s">
        <v>851</v>
      </c>
      <c r="D13" s="12" t="n">
        <v>5.2</v>
      </c>
    </row>
    <row r="14" spans="1:4">
      <c r="A14" s="4" t="s">
        <v>1275</v>
      </c>
    </row>
    <row r="15" spans="1:4">
      <c r="A15" s="3" t="s">
        <v>1272</v>
      </c>
    </row>
    <row r="16" spans="1:4">
      <c r="A16" s="4" t="s">
        <v>851</v>
      </c>
      <c r="D16" s="7" t="n">
        <v>-33.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33</v>
      </c>
    </row>
    <row r="3" spans="1:4">
      <c r="A3" s="3" t="s">
        <v>1277</v>
      </c>
    </row>
    <row r="4" spans="1:4">
      <c r="A4" s="4" t="s">
        <v>1278</v>
      </c>
      <c r="B4" s="8" t="n">
        <v>8594</v>
      </c>
      <c r="C4" s="8" t="n">
        <v>45689</v>
      </c>
      <c r="D4" s="8" t="n">
        <v>351731</v>
      </c>
    </row>
    <row r="5" spans="1:4">
      <c r="A5" s="4" t="s">
        <v>1279</v>
      </c>
      <c r="B5" s="6" t="n">
        <v>349593</v>
      </c>
      <c r="C5" s="6" t="n">
        <v>167490</v>
      </c>
      <c r="D5" s="6" t="n">
        <v>186711</v>
      </c>
    </row>
    <row r="6" spans="1:4">
      <c r="A6" s="4" t="s">
        <v>45</v>
      </c>
      <c r="B6" s="6" t="n">
        <v>358187</v>
      </c>
      <c r="C6" s="6" t="n">
        <v>213179</v>
      </c>
      <c r="D6" s="6" t="n">
        <v>538442</v>
      </c>
    </row>
    <row r="7" spans="1:4">
      <c r="A7" s="3" t="s">
        <v>1280</v>
      </c>
    </row>
    <row r="8" spans="1:4">
      <c r="A8" s="4" t="s">
        <v>1281</v>
      </c>
      <c r="B8" s="6" t="n">
        <v>85245</v>
      </c>
      <c r="C8" s="6" t="n">
        <v>36708</v>
      </c>
      <c r="D8" s="6" t="n">
        <v>53953</v>
      </c>
    </row>
    <row r="9" spans="1:4">
      <c r="A9" s="4" t="s">
        <v>1282</v>
      </c>
      <c r="B9" s="6" t="n">
        <v>71</v>
      </c>
      <c r="C9" s="6" t="n">
        <v>3209</v>
      </c>
      <c r="D9" s="6" t="n">
        <v>2195</v>
      </c>
    </row>
    <row r="10" spans="1:4">
      <c r="A10" s="4" t="s">
        <v>1279</v>
      </c>
      <c r="B10" s="6" t="n">
        <v>80104</v>
      </c>
      <c r="C10" s="6" t="n">
        <v>25700</v>
      </c>
      <c r="D10" s="6" t="n">
        <v>18414</v>
      </c>
    </row>
    <row r="11" spans="1:4">
      <c r="A11" s="4" t="s">
        <v>124</v>
      </c>
      <c r="B11" s="6" t="n">
        <v>165420</v>
      </c>
      <c r="C11" s="6" t="n">
        <v>65617</v>
      </c>
      <c r="D11" s="6" t="n">
        <v>74562</v>
      </c>
    </row>
    <row r="12" spans="1:4">
      <c r="A12" s="3" t="s">
        <v>1283</v>
      </c>
    </row>
    <row r="13" spans="1:4">
      <c r="A13" s="4" t="s">
        <v>1281</v>
      </c>
      <c r="B13" s="6" t="n">
        <v>-129433</v>
      </c>
      <c r="C13" s="6" t="n">
        <v>-32890</v>
      </c>
      <c r="D13" s="6" t="n">
        <v>69817</v>
      </c>
    </row>
    <row r="14" spans="1:4">
      <c r="A14" s="4" t="s">
        <v>1282</v>
      </c>
      <c r="B14" s="6" t="n">
        <v>-1170</v>
      </c>
      <c r="C14" s="6" t="n">
        <v>-1139</v>
      </c>
      <c r="D14" s="6" t="n">
        <v>2416</v>
      </c>
    </row>
    <row r="15" spans="1:4">
      <c r="A15" s="4" t="s">
        <v>1279</v>
      </c>
      <c r="B15" s="6" t="n">
        <v>-5695</v>
      </c>
      <c r="C15" s="6" t="n">
        <v>-13104</v>
      </c>
      <c r="D15" s="6" t="n">
        <v>-12350</v>
      </c>
    </row>
    <row r="16" spans="1:4">
      <c r="A16" s="4" t="s">
        <v>124</v>
      </c>
      <c r="B16" s="6" t="n">
        <v>-136298</v>
      </c>
      <c r="C16" s="6" t="n">
        <v>-47133</v>
      </c>
      <c r="D16" s="6" t="n">
        <v>59883</v>
      </c>
    </row>
    <row r="17" spans="1:4">
      <c r="A17" s="4" t="s">
        <v>1284</v>
      </c>
      <c r="B17" s="8" t="n">
        <v>29122</v>
      </c>
      <c r="C17" s="8" t="n">
        <v>18484</v>
      </c>
      <c r="D17" s="8" t="n">
        <v>1344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85</v>
      </c>
      <c r="C1" s="2" t="s">
        <v>1</v>
      </c>
    </row>
    <row r="2" spans="1:5">
      <c r="C2" s="2" t="s">
        <v>2</v>
      </c>
      <c r="D2" s="2" t="s">
        <v>32</v>
      </c>
      <c r="E2" s="2" t="s">
        <v>33</v>
      </c>
    </row>
    <row r="3" spans="1:5">
      <c r="A3" s="3" t="s">
        <v>264</v>
      </c>
    </row>
    <row r="4" spans="1:5">
      <c r="A4" s="4" t="s">
        <v>1286</v>
      </c>
      <c r="C4" s="4" t="s">
        <v>1287</v>
      </c>
      <c r="D4" s="4" t="s">
        <v>1287</v>
      </c>
      <c r="E4" s="4" t="s">
        <v>1287</v>
      </c>
    </row>
    <row r="5" spans="1:5">
      <c r="A5" s="4" t="s">
        <v>1288</v>
      </c>
      <c r="C5" s="4" t="s">
        <v>890</v>
      </c>
      <c r="D5" s="4" t="s">
        <v>1289</v>
      </c>
      <c r="E5" s="4" t="s">
        <v>1290</v>
      </c>
    </row>
    <row r="6" spans="1:5">
      <c r="A6" s="4" t="s">
        <v>1291</v>
      </c>
      <c r="B6" s="4" t="s">
        <v>495</v>
      </c>
      <c r="C6" s="4" t="s">
        <v>855</v>
      </c>
      <c r="D6" s="4" t="s">
        <v>888</v>
      </c>
      <c r="E6" s="4" t="s">
        <v>1292</v>
      </c>
    </row>
    <row r="7" spans="1:5">
      <c r="A7" s="4" t="s">
        <v>1293</v>
      </c>
      <c r="B7" s="4" t="s">
        <v>604</v>
      </c>
      <c r="C7" s="4" t="s">
        <v>1294</v>
      </c>
      <c r="D7" s="4" t="s">
        <v>1295</v>
      </c>
      <c r="E7" s="4" t="s">
        <v>1296</v>
      </c>
    </row>
    <row r="8" spans="1:5">
      <c r="A8" s="4" t="s">
        <v>1297</v>
      </c>
      <c r="C8" s="4" t="s">
        <v>1298</v>
      </c>
      <c r="D8" s="4" t="s">
        <v>1299</v>
      </c>
      <c r="E8" s="4" t="s">
        <v>1300</v>
      </c>
    </row>
    <row r="9" spans="1:5">
      <c r="A9" s="4" t="s">
        <v>1301</v>
      </c>
      <c r="B9" s="4" t="s">
        <v>684</v>
      </c>
      <c r="C9" s="4" t="s">
        <v>1302</v>
      </c>
      <c r="D9" s="4" t="s">
        <v>652</v>
      </c>
      <c r="E9" s="4" t="s">
        <v>652</v>
      </c>
    </row>
    <row r="10" spans="1:5">
      <c r="A10" s="4" t="s">
        <v>1303</v>
      </c>
      <c r="B10" s="4" t="s">
        <v>1304</v>
      </c>
      <c r="C10" s="4" t="s">
        <v>1305</v>
      </c>
      <c r="D10" s="4" t="s">
        <v>1306</v>
      </c>
      <c r="E10" s="4" t="s">
        <v>1307</v>
      </c>
    </row>
    <row r="11" spans="1:5">
      <c r="A11" s="4" t="s">
        <v>1308</v>
      </c>
      <c r="C11" s="4" t="s">
        <v>1204</v>
      </c>
      <c r="D11" s="4" t="s">
        <v>652</v>
      </c>
      <c r="E11" s="4" t="s">
        <v>652</v>
      </c>
    </row>
    <row r="12" spans="1:5">
      <c r="A12" s="4" t="s">
        <v>1309</v>
      </c>
      <c r="C12" s="4" t="s">
        <v>1310</v>
      </c>
      <c r="D12" s="4" t="s">
        <v>1311</v>
      </c>
      <c r="E12" s="4" t="s">
        <v>1312</v>
      </c>
    </row>
    <row r="13" spans="1:5">
      <c r="A13" s="4" t="s">
        <v>1313</v>
      </c>
      <c r="B13" s="4" t="s">
        <v>724</v>
      </c>
      <c r="C13" s="4" t="s">
        <v>1314</v>
      </c>
      <c r="D13" s="4" t="s">
        <v>1315</v>
      </c>
      <c r="E13" s="4" t="s">
        <v>1316</v>
      </c>
    </row>
    <row r="14" spans="1:5">
      <c r="A14" s="4" t="s">
        <v>1317</v>
      </c>
      <c r="C14" s="4" t="s">
        <v>1312</v>
      </c>
      <c r="D14" s="4" t="s">
        <v>1292</v>
      </c>
      <c r="E14" s="4" t="s">
        <v>1312</v>
      </c>
    </row>
    <row r="15" spans="1:5">
      <c r="A15" s="4" t="s">
        <v>1318</v>
      </c>
      <c r="C15" s="4" t="s">
        <v>1319</v>
      </c>
      <c r="D15" s="4" t="s">
        <v>1320</v>
      </c>
      <c r="E15" s="4" t="s">
        <v>1321</v>
      </c>
    </row>
    <row r="16" spans="1:5">
      <c r="A16" s="4" t="s">
        <v>1322</v>
      </c>
      <c r="C16" s="4" t="s">
        <v>1323</v>
      </c>
      <c r="D16" s="4" t="s">
        <v>1324</v>
      </c>
      <c r="E16" s="4" t="s">
        <v>1325</v>
      </c>
    </row>
    <row r="17" spans="1:5">
      <c r="A17" t="n"/>
    </row>
    <row r="18" spans="1:5">
      <c r="A18" s="4" t="s">
        <v>495</v>
      </c>
      <c r="B18" s="4" t="s">
        <v>1326</v>
      </c>
    </row>
    <row r="19" spans="1:5">
      <c r="A19" s="4" t="s">
        <v>604</v>
      </c>
      <c r="B19" s="4" t="s">
        <v>1327</v>
      </c>
    </row>
    <row r="20" spans="1:5">
      <c r="A20" s="4" t="s">
        <v>684</v>
      </c>
      <c r="B20" s="4" t="s">
        <v>1328</v>
      </c>
    </row>
    <row r="21" spans="1:5">
      <c r="A21" s="4" t="s">
        <v>724</v>
      </c>
      <c r="B21" s="4" t="s">
        <v>1329</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330</v>
      </c>
      <c r="C1" s="2" t="s">
        <v>529</v>
      </c>
      <c r="D1" s="2" t="s">
        <v>1</v>
      </c>
    </row>
    <row r="2" spans="1:7">
      <c r="C2" s="2" t="s">
        <v>2</v>
      </c>
      <c r="D2" s="2" t="s">
        <v>2</v>
      </c>
      <c r="E2" s="2" t="s">
        <v>32</v>
      </c>
      <c r="F2" s="2" t="s">
        <v>33</v>
      </c>
      <c r="G2" s="2" t="s">
        <v>466</v>
      </c>
    </row>
    <row r="3" spans="1:7">
      <c r="A3" s="3" t="s">
        <v>1331</v>
      </c>
    </row>
    <row r="4" spans="1:7">
      <c r="A4" s="4" t="s">
        <v>557</v>
      </c>
      <c r="D4" s="8" t="n">
        <v>1400</v>
      </c>
      <c r="E4" s="7" t="n">
        <v>12.6</v>
      </c>
      <c r="F4" s="7" t="n">
        <v>12.3</v>
      </c>
    </row>
    <row r="5" spans="1:7">
      <c r="A5" s="4" t="s">
        <v>1332</v>
      </c>
      <c r="D5" s="7" t="n">
        <v>350.2</v>
      </c>
      <c r="E5" s="7" t="n">
        <v>2.8</v>
      </c>
      <c r="F5" s="7" t="n">
        <v>2.4</v>
      </c>
    </row>
    <row r="6" spans="1:7">
      <c r="A6" s="4" t="s">
        <v>1333</v>
      </c>
      <c r="B6" s="4" t="s">
        <v>495</v>
      </c>
      <c r="D6" s="4" t="s">
        <v>1334</v>
      </c>
      <c r="E6" s="4" t="s">
        <v>1335</v>
      </c>
      <c r="F6" s="4" t="s">
        <v>1336</v>
      </c>
    </row>
    <row r="7" spans="1:7">
      <c r="A7" s="4" t="s">
        <v>1337</v>
      </c>
      <c r="C7" s="8" t="n">
        <v>45</v>
      </c>
      <c r="D7" s="8" t="n">
        <v>41</v>
      </c>
      <c r="E7" s="7" t="n">
        <v>2.5</v>
      </c>
    </row>
    <row r="8" spans="1:7">
      <c r="A8" s="4" t="s">
        <v>1338</v>
      </c>
    </row>
    <row r="9" spans="1:7">
      <c r="A9" s="3" t="s">
        <v>1331</v>
      </c>
    </row>
    <row r="10" spans="1:7">
      <c r="A10" s="4" t="s">
        <v>1333</v>
      </c>
      <c r="D10" s="4" t="s">
        <v>1339</v>
      </c>
      <c r="E10" s="4" t="s">
        <v>1340</v>
      </c>
      <c r="F10" s="4" t="s">
        <v>807</v>
      </c>
    </row>
    <row r="11" spans="1:7">
      <c r="A11" s="4" t="s">
        <v>467</v>
      </c>
    </row>
    <row r="12" spans="1:7">
      <c r="A12" s="3" t="s">
        <v>1331</v>
      </c>
    </row>
    <row r="13" spans="1:7">
      <c r="A13" s="4" t="s">
        <v>557</v>
      </c>
      <c r="D13" s="8" t="n">
        <v>111</v>
      </c>
    </row>
    <row r="14" spans="1:7">
      <c r="A14" s="4" t="s">
        <v>1332</v>
      </c>
      <c r="D14" s="12" t="n">
        <v>327.9</v>
      </c>
    </row>
    <row r="15" spans="1:7">
      <c r="A15" s="4" t="s">
        <v>1341</v>
      </c>
      <c r="G15" s="8" t="n">
        <v>387</v>
      </c>
    </row>
    <row r="16" spans="1:7">
      <c r="A16" s="4" t="s">
        <v>1342</v>
      </c>
      <c r="D16" s="12" t="n">
        <v>356.2</v>
      </c>
    </row>
    <row r="17" spans="1:7">
      <c r="A17" s="4" t="s">
        <v>1343</v>
      </c>
      <c r="D17" s="7" t="n">
        <v>30.8</v>
      </c>
    </row>
    <row r="18" spans="1:7">
      <c r="A18" t="n"/>
    </row>
    <row r="19" spans="1:7">
      <c r="A19" s="4" t="s">
        <v>495</v>
      </c>
      <c r="B19" s="4" t="s">
        <v>1327</v>
      </c>
    </row>
  </sheetData>
  <mergeCells count="4">
    <mergeCell ref="A1:B2"/>
    <mergeCell ref="D1:F1"/>
    <mergeCell ref="A18:F18"/>
    <mergeCell ref="B19:F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344</v>
      </c>
      <c r="C1" s="2" t="s">
        <v>2</v>
      </c>
      <c r="D1" s="2" t="s">
        <v>32</v>
      </c>
      <c r="E1" s="2" t="s">
        <v>33</v>
      </c>
      <c r="F1" s="2" t="s">
        <v>1345</v>
      </c>
    </row>
    <row r="2" spans="1:6">
      <c r="A2" s="3" t="s">
        <v>1346</v>
      </c>
    </row>
    <row r="3" spans="1:6">
      <c r="A3" s="4" t="s">
        <v>1347</v>
      </c>
      <c r="C3" s="8" t="n">
        <v>28167</v>
      </c>
      <c r="D3" s="8" t="n">
        <v>20834</v>
      </c>
    </row>
    <row r="4" spans="1:6">
      <c r="A4" s="4" t="s">
        <v>94</v>
      </c>
      <c r="C4" s="6" t="n">
        <v>33048</v>
      </c>
      <c r="D4" s="6" t="n">
        <v>2379</v>
      </c>
    </row>
    <row r="5" spans="1:6">
      <c r="A5" s="4" t="s">
        <v>1348</v>
      </c>
      <c r="C5" s="6" t="n">
        <v>131985</v>
      </c>
      <c r="D5" s="6" t="n">
        <v>82017</v>
      </c>
    </row>
    <row r="6" spans="1:6">
      <c r="A6" s="4" t="s">
        <v>1349</v>
      </c>
      <c r="C6" s="6" t="n">
        <v>111059</v>
      </c>
      <c r="D6" s="6" t="n">
        <v>79113</v>
      </c>
    </row>
    <row r="7" spans="1:6">
      <c r="A7" s="4" t="s">
        <v>1350</v>
      </c>
      <c r="C7" s="6" t="n">
        <v>0</v>
      </c>
      <c r="D7" s="6" t="n">
        <v>5732</v>
      </c>
    </row>
    <row r="8" spans="1:6">
      <c r="A8" s="4" t="s">
        <v>1351</v>
      </c>
      <c r="C8" s="6" t="n">
        <v>2555</v>
      </c>
      <c r="D8" s="6" t="n">
        <v>34469</v>
      </c>
    </row>
    <row r="9" spans="1:6">
      <c r="A9" s="4" t="s">
        <v>70</v>
      </c>
      <c r="C9" s="6" t="n">
        <v>32725</v>
      </c>
      <c r="D9" s="6" t="n">
        <v>20227</v>
      </c>
    </row>
    <row r="10" spans="1:6">
      <c r="A10" s="4" t="s">
        <v>1352</v>
      </c>
      <c r="C10" s="6" t="n">
        <v>339539</v>
      </c>
      <c r="D10" s="6" t="n">
        <v>244771</v>
      </c>
    </row>
    <row r="11" spans="1:6">
      <c r="A11" s="4" t="s">
        <v>1353</v>
      </c>
      <c r="C11" s="6" t="n">
        <v>-85370</v>
      </c>
      <c r="D11" s="6" t="n">
        <v>-30768</v>
      </c>
      <c r="E11" s="8" t="n">
        <v>-33757</v>
      </c>
      <c r="F11" s="8" t="n">
        <v>-49562</v>
      </c>
    </row>
    <row r="12" spans="1:6">
      <c r="A12" s="4" t="s">
        <v>1354</v>
      </c>
      <c r="C12" s="6" t="n">
        <v>254169</v>
      </c>
      <c r="D12" s="6" t="n">
        <v>214003</v>
      </c>
    </row>
    <row r="13" spans="1:6">
      <c r="A13" s="3" t="s">
        <v>1355</v>
      </c>
    </row>
    <row r="14" spans="1:6">
      <c r="A14" s="4" t="s">
        <v>638</v>
      </c>
      <c r="C14" s="6" t="n">
        <v>-378669</v>
      </c>
      <c r="D14" s="6" t="n">
        <v>-190280</v>
      </c>
    </row>
    <row r="15" spans="1:6">
      <c r="A15" s="4" t="s">
        <v>1350</v>
      </c>
      <c r="C15" s="6" t="n">
        <v>-488855</v>
      </c>
      <c r="D15" s="6" t="n">
        <v>0</v>
      </c>
    </row>
    <row r="16" spans="1:6">
      <c r="A16" s="4" t="s">
        <v>690</v>
      </c>
      <c r="C16" s="6" t="n">
        <v>0</v>
      </c>
      <c r="D16" s="6" t="n">
        <v>-4752</v>
      </c>
    </row>
    <row r="17" spans="1:6">
      <c r="A17" s="4" t="s">
        <v>70</v>
      </c>
      <c r="C17" s="6" t="n">
        <v>-46937</v>
      </c>
      <c r="D17" s="6" t="n">
        <v>-18420</v>
      </c>
    </row>
    <row r="18" spans="1:6">
      <c r="A18" s="4" t="s">
        <v>1356</v>
      </c>
      <c r="C18" s="6" t="n">
        <v>-914461</v>
      </c>
      <c r="D18" s="6" t="n">
        <v>-213452</v>
      </c>
    </row>
    <row r="19" spans="1:6">
      <c r="A19" s="4" t="s">
        <v>1357</v>
      </c>
      <c r="D19" s="6" t="n">
        <v>551</v>
      </c>
    </row>
    <row r="20" spans="1:6">
      <c r="A20" s="4" t="s">
        <v>1358</v>
      </c>
      <c r="B20" s="4" t="s">
        <v>495</v>
      </c>
      <c r="C20" s="6" t="n">
        <v>0</v>
      </c>
      <c r="D20" s="6" t="n">
        <v>1801</v>
      </c>
    </row>
    <row r="21" spans="1:6">
      <c r="A21" s="4" t="s">
        <v>1359</v>
      </c>
      <c r="C21" s="6" t="n">
        <v>0</v>
      </c>
      <c r="D21" s="6" t="n">
        <v>-6806</v>
      </c>
    </row>
    <row r="22" spans="1:6">
      <c r="A22" s="4" t="s">
        <v>1360</v>
      </c>
      <c r="B22" s="4" t="s">
        <v>604</v>
      </c>
      <c r="C22" s="6" t="n">
        <v>76025</v>
      </c>
      <c r="D22" s="6" t="n">
        <v>62440</v>
      </c>
    </row>
    <row r="23" spans="1:6">
      <c r="A23" s="4" t="s">
        <v>1361</v>
      </c>
      <c r="C23" s="6" t="n">
        <v>-736317</v>
      </c>
      <c r="D23" s="6" t="n">
        <v>-56884</v>
      </c>
    </row>
    <row r="24" spans="1:6">
      <c r="A24" s="4" t="s">
        <v>1357</v>
      </c>
      <c r="D24" s="8" t="n">
        <v>551</v>
      </c>
    </row>
    <row r="25" spans="1:6">
      <c r="A25" s="4" t="s">
        <v>1362</v>
      </c>
      <c r="C25" s="8" t="n">
        <v>-660292</v>
      </c>
    </row>
    <row r="26" spans="1:6">
      <c r="A26" t="n"/>
    </row>
    <row r="27" spans="1:6">
      <c r="A27" s="4" t="s">
        <v>495</v>
      </c>
      <c r="B27" s="4" t="s">
        <v>597</v>
      </c>
    </row>
    <row r="28" spans="1:6">
      <c r="A28" s="4" t="s">
        <v>604</v>
      </c>
      <c r="B28" s="4" t="s">
        <v>597</v>
      </c>
    </row>
  </sheetData>
  <mergeCells count="4">
    <mergeCell ref="A1:B1"/>
    <mergeCell ref="A26:E26"/>
    <mergeCell ref="B27:E27"/>
    <mergeCell ref="B28:E2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33</v>
      </c>
    </row>
    <row r="3" spans="1:4">
      <c r="A3" s="3" t="s">
        <v>1364</v>
      </c>
    </row>
    <row r="4" spans="1:4">
      <c r="A4" s="4" t="s">
        <v>1365</v>
      </c>
      <c r="B4" s="8" t="n">
        <v>-30768</v>
      </c>
      <c r="C4" s="8" t="n">
        <v>-33757</v>
      </c>
      <c r="D4" s="8" t="n">
        <v>-49562</v>
      </c>
    </row>
    <row r="5" spans="1:4">
      <c r="A5" s="4" t="s">
        <v>1366</v>
      </c>
      <c r="B5" s="6" t="n">
        <v>-61122</v>
      </c>
      <c r="C5" s="6" t="n">
        <v>-1895</v>
      </c>
      <c r="D5" s="6" t="n">
        <v>-4359</v>
      </c>
    </row>
    <row r="6" spans="1:4">
      <c r="A6" s="4" t="s">
        <v>1367</v>
      </c>
      <c r="B6" s="6" t="n">
        <v>6520</v>
      </c>
      <c r="C6" s="6" t="n">
        <v>4884</v>
      </c>
      <c r="D6" s="6" t="n">
        <v>20164</v>
      </c>
    </row>
    <row r="7" spans="1:4">
      <c r="A7" s="4" t="s">
        <v>1368</v>
      </c>
      <c r="B7" s="8" t="n">
        <v>-85370</v>
      </c>
      <c r="C7" s="8" t="n">
        <v>-30768</v>
      </c>
      <c r="D7" s="8" t="n">
        <v>-337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29"/>
    <col customWidth="1" max="3" min="3" width="14"/>
    <col customWidth="1" max="4" min="4" width="14"/>
    <col customWidth="1" max="5" min="5" width="14"/>
    <col customWidth="1" max="6" min="6" width="14"/>
  </cols>
  <sheetData>
    <row r="1" spans="1:6">
      <c r="A1" s="1" t="s">
        <v>1369</v>
      </c>
      <c r="C1" s="2" t="s">
        <v>2</v>
      </c>
      <c r="D1" s="2" t="s">
        <v>32</v>
      </c>
      <c r="E1" s="2" t="s">
        <v>33</v>
      </c>
      <c r="F1" s="2" t="s">
        <v>1345</v>
      </c>
    </row>
    <row r="2" spans="1:6">
      <c r="A2" s="3" t="s">
        <v>1370</v>
      </c>
    </row>
    <row r="3" spans="1:6">
      <c r="A3" s="4" t="s">
        <v>1351</v>
      </c>
      <c r="C3" s="8" t="n">
        <v>2555</v>
      </c>
      <c r="D3" s="8" t="n">
        <v>34469</v>
      </c>
    </row>
    <row r="4" spans="1:6">
      <c r="A4" s="4" t="s">
        <v>1371</v>
      </c>
      <c r="C4" s="6" t="n">
        <v>85370</v>
      </c>
      <c r="D4" s="6" t="n">
        <v>30768</v>
      </c>
      <c r="E4" s="8" t="n">
        <v>33757</v>
      </c>
      <c r="F4" s="8" t="n">
        <v>49562</v>
      </c>
    </row>
    <row r="5" spans="1:6">
      <c r="A5" s="4" t="s">
        <v>1372</v>
      </c>
      <c r="C5" s="6" t="n">
        <v>1100000</v>
      </c>
    </row>
    <row r="6" spans="1:6">
      <c r="A6" s="4" t="s">
        <v>1373</v>
      </c>
      <c r="B6" s="4" t="s">
        <v>495</v>
      </c>
      <c r="C6" s="6" t="n">
        <v>101677</v>
      </c>
      <c r="D6" s="6" t="n">
        <v>25340</v>
      </c>
    </row>
    <row r="7" spans="1:6">
      <c r="A7" s="4" t="s">
        <v>1374</v>
      </c>
      <c r="C7" s="6" t="n">
        <v>6500</v>
      </c>
      <c r="D7" s="6" t="n">
        <v>300</v>
      </c>
    </row>
    <row r="8" spans="1:6">
      <c r="A8" s="4" t="s">
        <v>1375</v>
      </c>
      <c r="C8" s="6" t="n">
        <v>50900</v>
      </c>
      <c r="D8" s="6" t="n">
        <v>22100</v>
      </c>
    </row>
    <row r="9" spans="1:6">
      <c r="A9" s="4" t="s">
        <v>1376</v>
      </c>
      <c r="C9" s="6" t="n">
        <v>44000</v>
      </c>
      <c r="D9" s="6" t="n">
        <v>2900</v>
      </c>
    </row>
    <row r="10" spans="1:6">
      <c r="A10" s="4" t="s">
        <v>1377</v>
      </c>
      <c r="C10" s="6" t="n">
        <v>95715</v>
      </c>
      <c r="D10" s="8" t="n">
        <v>24969</v>
      </c>
      <c r="E10" s="8" t="n">
        <v>29143</v>
      </c>
      <c r="F10" s="8" t="n">
        <v>28398</v>
      </c>
    </row>
    <row r="11" spans="1:6">
      <c r="A11" s="4" t="s">
        <v>1378</v>
      </c>
      <c r="C11" s="6" t="n">
        <v>3300</v>
      </c>
    </row>
    <row r="12" spans="1:6">
      <c r="A12" s="4" t="s">
        <v>1379</v>
      </c>
    </row>
    <row r="13" spans="1:6">
      <c r="A13" s="3" t="s">
        <v>1370</v>
      </c>
    </row>
    <row r="14" spans="1:6">
      <c r="A14" s="4" t="s">
        <v>1351</v>
      </c>
      <c r="C14" s="6" t="n">
        <v>3000</v>
      </c>
    </row>
    <row r="15" spans="1:6">
      <c r="A15" s="4" t="s">
        <v>1371</v>
      </c>
      <c r="C15" s="6" t="n">
        <v>300</v>
      </c>
    </row>
    <row r="16" spans="1:6">
      <c r="A16" s="4" t="s">
        <v>1380</v>
      </c>
      <c r="C16" s="6" t="n">
        <v>529900</v>
      </c>
    </row>
    <row r="17" spans="1:6">
      <c r="A17" s="4" t="s">
        <v>1381</v>
      </c>
      <c r="C17" s="6" t="n">
        <v>507900</v>
      </c>
    </row>
    <row r="18" spans="1:6">
      <c r="A18" s="4" t="s">
        <v>1382</v>
      </c>
      <c r="C18" s="6" t="n">
        <v>16900</v>
      </c>
    </row>
    <row r="19" spans="1:6">
      <c r="A19" s="4" t="s">
        <v>1383</v>
      </c>
      <c r="C19" s="6" t="n">
        <v>15800</v>
      </c>
    </row>
    <row r="20" spans="1:6">
      <c r="A20" s="4" t="s">
        <v>1384</v>
      </c>
    </row>
    <row r="21" spans="1:6">
      <c r="A21" s="3" t="s">
        <v>1370</v>
      </c>
    </row>
    <row r="22" spans="1:6">
      <c r="A22" s="4" t="s">
        <v>1382</v>
      </c>
      <c r="C22" s="6" t="n">
        <v>55600</v>
      </c>
    </row>
    <row r="23" spans="1:6">
      <c r="A23" s="4" t="s">
        <v>1383</v>
      </c>
      <c r="C23" s="6" t="n">
        <v>55600</v>
      </c>
    </row>
    <row r="24" spans="1:6">
      <c r="A24" s="4" t="s">
        <v>1385</v>
      </c>
    </row>
    <row r="25" spans="1:6">
      <c r="A25" s="3" t="s">
        <v>1370</v>
      </c>
    </row>
    <row r="26" spans="1:6">
      <c r="A26" s="4" t="s">
        <v>1371</v>
      </c>
      <c r="C26" s="6" t="n">
        <v>900</v>
      </c>
    </row>
    <row r="27" spans="1:6">
      <c r="A27" s="4" t="s">
        <v>1380</v>
      </c>
      <c r="C27" s="6" t="n">
        <v>393600</v>
      </c>
    </row>
    <row r="28" spans="1:6">
      <c r="A28" s="4" t="s">
        <v>1381</v>
      </c>
      <c r="C28" s="8" t="n">
        <v>177500</v>
      </c>
    </row>
    <row r="29" spans="1:6">
      <c r="A29" t="n"/>
    </row>
    <row r="30" spans="1:6">
      <c r="A30" s="4" t="s">
        <v>495</v>
      </c>
      <c r="B30" s="4" t="s">
        <v>1096</v>
      </c>
    </row>
  </sheetData>
  <mergeCells count="3">
    <mergeCell ref="A1:B1"/>
    <mergeCell ref="A29:E29"/>
    <mergeCell ref="B30:E3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33</v>
      </c>
    </row>
    <row r="3" spans="1:4">
      <c r="A3" s="3" t="s">
        <v>1387</v>
      </c>
    </row>
    <row r="4" spans="1:4">
      <c r="A4" s="4" t="s">
        <v>1365</v>
      </c>
      <c r="B4" s="8" t="n">
        <v>24969</v>
      </c>
      <c r="C4" s="8" t="n">
        <v>29143</v>
      </c>
      <c r="D4" s="8" t="n">
        <v>28398</v>
      </c>
    </row>
    <row r="5" spans="1:4">
      <c r="A5" s="4" t="s">
        <v>153</v>
      </c>
      <c r="B5" s="6" t="n">
        <v>124758</v>
      </c>
      <c r="C5" s="6" t="n">
        <v>0</v>
      </c>
      <c r="D5" s="6" t="n">
        <v>0</v>
      </c>
    </row>
    <row r="6" spans="1:4">
      <c r="A6" s="4" t="s">
        <v>1388</v>
      </c>
      <c r="B6" s="6" t="n">
        <v>4329</v>
      </c>
      <c r="C6" s="6" t="n">
        <v>0</v>
      </c>
      <c r="D6" s="6" t="n">
        <v>0</v>
      </c>
    </row>
    <row r="7" spans="1:4">
      <c r="A7" s="4" t="s">
        <v>1389</v>
      </c>
      <c r="B7" s="6" t="n">
        <v>-46211</v>
      </c>
      <c r="C7" s="6" t="n">
        <v>-214</v>
      </c>
      <c r="D7" s="6" t="n">
        <v>-348</v>
      </c>
    </row>
    <row r="8" spans="1:4">
      <c r="A8" s="4" t="s">
        <v>1390</v>
      </c>
      <c r="B8" s="6" t="n">
        <v>202</v>
      </c>
      <c r="C8" s="6" t="n">
        <v>2232</v>
      </c>
      <c r="D8" s="6" t="n">
        <v>2061</v>
      </c>
    </row>
    <row r="9" spans="1:4">
      <c r="A9" s="4" t="s">
        <v>1391</v>
      </c>
      <c r="B9" s="6" t="n">
        <v>-6736</v>
      </c>
      <c r="C9" s="6" t="n">
        <v>-5057</v>
      </c>
      <c r="D9" s="6" t="n">
        <v>-473</v>
      </c>
    </row>
    <row r="10" spans="1:4">
      <c r="A10" s="4" t="s">
        <v>1392</v>
      </c>
      <c r="B10" s="6" t="n">
        <v>-5596</v>
      </c>
      <c r="C10" s="6" t="n">
        <v>-1135</v>
      </c>
      <c r="D10" s="6" t="n">
        <v>-495</v>
      </c>
    </row>
    <row r="11" spans="1:4">
      <c r="A11" s="4" t="s">
        <v>1368</v>
      </c>
      <c r="B11" s="8" t="n">
        <v>95715</v>
      </c>
      <c r="C11" s="8" t="n">
        <v>24969</v>
      </c>
      <c r="D11" s="8" t="n">
        <v>291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X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r="A1" s="1" t="s">
        <v>1393</v>
      </c>
      <c r="B1" s="2" t="s">
        <v>529</v>
      </c>
      <c r="S1" s="2" t="s">
        <v>1</v>
      </c>
    </row>
    <row r="2" spans="1:24">
      <c r="B2" s="2" t="s">
        <v>2</v>
      </c>
      <c r="C2" s="2" t="s">
        <v>684</v>
      </c>
      <c r="D2" s="2" t="s">
        <v>487</v>
      </c>
      <c r="F2" s="2" t="s">
        <v>4</v>
      </c>
      <c r="G2" s="2" t="s">
        <v>684</v>
      </c>
      <c r="H2" s="2" t="s">
        <v>488</v>
      </c>
      <c r="I2" s="2" t="s">
        <v>684</v>
      </c>
      <c r="J2" s="2" t="s">
        <v>32</v>
      </c>
      <c r="L2" s="2" t="s">
        <v>489</v>
      </c>
      <c r="M2" s="2" t="s">
        <v>684</v>
      </c>
      <c r="N2" s="2" t="s">
        <v>490</v>
      </c>
      <c r="O2" s="2" t="s">
        <v>684</v>
      </c>
      <c r="P2" s="2" t="s">
        <v>491</v>
      </c>
      <c r="R2" s="2" t="s">
        <v>33</v>
      </c>
      <c r="S2" s="2" t="s">
        <v>2</v>
      </c>
      <c r="U2" s="2" t="s">
        <v>32</v>
      </c>
      <c r="W2" s="2" t="s">
        <v>33</v>
      </c>
    </row>
    <row r="3" spans="1:24">
      <c r="A3" s="3" t="s">
        <v>1394</v>
      </c>
      <c r="B3" t="n"/>
      <c r="F3" t="n"/>
      <c r="H3" t="n"/>
      <c r="L3" t="n"/>
      <c r="N3" t="n"/>
    </row>
    <row r="4" spans="1:24">
      <c r="A4" s="4" t="s">
        <v>1395</v>
      </c>
      <c r="B4" t="n"/>
      <c r="F4" t="n"/>
      <c r="H4" t="n"/>
      <c r="L4" t="n"/>
      <c r="N4" t="n"/>
      <c r="R4" s="8" t="n">
        <v>33400</v>
      </c>
      <c r="S4" s="8" t="n">
        <v>0</v>
      </c>
      <c r="U4" s="8" t="n">
        <v>0</v>
      </c>
      <c r="W4" s="8" t="n">
        <v>33361</v>
      </c>
      <c r="X4" s="4" t="s">
        <v>495</v>
      </c>
    </row>
    <row r="5" spans="1:24">
      <c r="A5" s="4" t="s">
        <v>1396</v>
      </c>
      <c r="B5" t="n"/>
      <c r="F5" t="n"/>
      <c r="H5" t="n"/>
      <c r="L5" t="n"/>
      <c r="N5" t="n"/>
      <c r="S5" s="6" t="n">
        <v>0</v>
      </c>
      <c r="U5" s="6" t="n">
        <v>2426</v>
      </c>
      <c r="V5" s="4" t="s">
        <v>604</v>
      </c>
      <c r="W5" s="6" t="n">
        <v>0</v>
      </c>
    </row>
    <row r="6" spans="1:24">
      <c r="A6" s="4" t="s">
        <v>40</v>
      </c>
      <c r="B6" s="8" t="n">
        <v>0</v>
      </c>
      <c r="D6" s="8" t="n">
        <v>-6804</v>
      </c>
      <c r="E6" s="4" t="s">
        <v>684</v>
      </c>
      <c r="F6" s="8" t="n">
        <v>0</v>
      </c>
      <c r="H6" s="8" t="n">
        <v>0</v>
      </c>
      <c r="J6" s="8" t="n">
        <v>5322</v>
      </c>
      <c r="K6" s="4" t="s">
        <v>684</v>
      </c>
      <c r="L6" s="8" t="n">
        <v>293</v>
      </c>
      <c r="N6" s="8" t="n">
        <v>3332</v>
      </c>
      <c r="P6" s="8" t="n">
        <v>17000</v>
      </c>
      <c r="Q6" s="4" t="s">
        <v>684</v>
      </c>
      <c r="S6" s="6" t="n">
        <v>-6804</v>
      </c>
      <c r="U6" s="6" t="n">
        <v>25947</v>
      </c>
      <c r="W6" s="6" t="n">
        <v>33361</v>
      </c>
    </row>
    <row r="7" spans="1:24">
      <c r="A7" s="4" t="s">
        <v>1397</v>
      </c>
      <c r="B7" t="n"/>
      <c r="F7" t="n"/>
      <c r="H7" t="n"/>
      <c r="L7" t="n"/>
      <c r="N7" t="n"/>
    </row>
    <row r="8" spans="1:24">
      <c r="A8" s="3" t="s">
        <v>1394</v>
      </c>
      <c r="B8" t="n"/>
      <c r="F8" t="n"/>
      <c r="H8" t="n"/>
      <c r="L8" t="n"/>
      <c r="N8" t="n"/>
    </row>
    <row r="9" spans="1:24">
      <c r="A9" s="4" t="s">
        <v>1398</v>
      </c>
      <c r="B9" t="n"/>
      <c r="F9" t="n"/>
      <c r="H9" t="n"/>
      <c r="J9" s="8" t="n">
        <v>6500</v>
      </c>
      <c r="L9" t="n"/>
      <c r="N9" t="n"/>
      <c r="P9" s="8" t="n">
        <v>14000</v>
      </c>
      <c r="S9" s="6" t="n">
        <v>0</v>
      </c>
      <c r="U9" s="6" t="n">
        <v>23521</v>
      </c>
      <c r="V9" s="4" t="s">
        <v>724</v>
      </c>
      <c r="W9" s="6" t="n">
        <v>0</v>
      </c>
    </row>
    <row r="10" spans="1:24">
      <c r="A10" s="4" t="s">
        <v>1399</v>
      </c>
      <c r="B10" t="n"/>
      <c r="F10" t="n"/>
      <c r="H10" t="n"/>
      <c r="L10" t="n"/>
      <c r="N10" t="n"/>
    </row>
    <row r="11" spans="1:24">
      <c r="A11" s="3" t="s">
        <v>1394</v>
      </c>
      <c r="B11" t="n"/>
      <c r="F11" t="n"/>
      <c r="H11" t="n"/>
      <c r="L11" t="n"/>
      <c r="N11" t="n"/>
    </row>
    <row r="12" spans="1:24">
      <c r="A12" s="4" t="s">
        <v>1400</v>
      </c>
      <c r="B12" t="n"/>
      <c r="D12" s="8" t="n">
        <v>-6800</v>
      </c>
      <c r="F12" t="n"/>
      <c r="H12" t="n"/>
      <c r="L12" t="n"/>
      <c r="N12" t="n"/>
      <c r="S12" s="8" t="n">
        <v>-6804</v>
      </c>
      <c r="T12" s="4" t="s">
        <v>726</v>
      </c>
      <c r="U12" s="8" t="n">
        <v>0</v>
      </c>
      <c r="V12" s="4" t="s">
        <v>726</v>
      </c>
      <c r="W12" s="8" t="n">
        <v>0</v>
      </c>
      <c r="X12" s="4" t="s">
        <v>726</v>
      </c>
    </row>
    <row r="13" spans="1:24">
      <c r="A13" t="n"/>
    </row>
    <row r="14" spans="1:24">
      <c r="A14" s="4" t="s">
        <v>495</v>
      </c>
      <c r="B14" s="4" t="s">
        <v>1401</v>
      </c>
    </row>
    <row r="15" spans="1:24">
      <c r="A15" s="4" t="s">
        <v>604</v>
      </c>
      <c r="B15" s="4" t="s">
        <v>1402</v>
      </c>
    </row>
    <row r="16" spans="1:24">
      <c r="A16" s="4" t="s">
        <v>684</v>
      </c>
      <c r="B16" s="4" t="s">
        <v>1403</v>
      </c>
    </row>
    <row r="17" spans="1:24">
      <c r="A17" s="4" t="s">
        <v>724</v>
      </c>
      <c r="B17" s="4" t="s">
        <v>1404</v>
      </c>
    </row>
    <row r="18" spans="1:24">
      <c r="A18" s="4" t="s">
        <v>726</v>
      </c>
      <c r="B18" s="4" t="s">
        <v>1405</v>
      </c>
    </row>
  </sheetData>
  <mergeCells count="65">
    <mergeCell ref="A1:A2"/>
    <mergeCell ref="B1:R1"/>
    <mergeCell ref="S1:X1"/>
    <mergeCell ref="D2:E2"/>
    <mergeCell ref="J2:K2"/>
    <mergeCell ref="P2:Q2"/>
    <mergeCell ref="S2:T2"/>
    <mergeCell ref="U2:V2"/>
    <mergeCell ref="W2:X2"/>
    <mergeCell ref="B3:C3"/>
    <mergeCell ref="F3:G3"/>
    <mergeCell ref="H3:I3"/>
    <mergeCell ref="L3:M3"/>
    <mergeCell ref="N3:O3"/>
    <mergeCell ref="B4:C4"/>
    <mergeCell ref="F4:G4"/>
    <mergeCell ref="H4:I4"/>
    <mergeCell ref="L4:M4"/>
    <mergeCell ref="N4:O4"/>
    <mergeCell ref="B5:C5"/>
    <mergeCell ref="F5:G5"/>
    <mergeCell ref="H5:I5"/>
    <mergeCell ref="L5:M5"/>
    <mergeCell ref="N5:O5"/>
    <mergeCell ref="B6:C6"/>
    <mergeCell ref="F6:G6"/>
    <mergeCell ref="H6:I6"/>
    <mergeCell ref="L6:M6"/>
    <mergeCell ref="N6:O6"/>
    <mergeCell ref="B7:C7"/>
    <mergeCell ref="F7:G7"/>
    <mergeCell ref="H7:I7"/>
    <mergeCell ref="L7:M7"/>
    <mergeCell ref="N7:O7"/>
    <mergeCell ref="B8:C8"/>
    <mergeCell ref="F8:G8"/>
    <mergeCell ref="H8:I8"/>
    <mergeCell ref="L8:M8"/>
    <mergeCell ref="N8:O8"/>
    <mergeCell ref="B9:C9"/>
    <mergeCell ref="F9:G9"/>
    <mergeCell ref="H9:I9"/>
    <mergeCell ref="L9:M9"/>
    <mergeCell ref="N9:O9"/>
    <mergeCell ref="B10:C10"/>
    <mergeCell ref="F10:G10"/>
    <mergeCell ref="H10:I10"/>
    <mergeCell ref="L10:M10"/>
    <mergeCell ref="N10:O10"/>
    <mergeCell ref="B11:C11"/>
    <mergeCell ref="F11:G11"/>
    <mergeCell ref="H11:I11"/>
    <mergeCell ref="L11:M11"/>
    <mergeCell ref="N11:O11"/>
    <mergeCell ref="B12:C12"/>
    <mergeCell ref="F12:G12"/>
    <mergeCell ref="H12:I12"/>
    <mergeCell ref="L12:M12"/>
    <mergeCell ref="N12:O12"/>
    <mergeCell ref="A13:X13"/>
    <mergeCell ref="B14:X14"/>
    <mergeCell ref="B15:X15"/>
    <mergeCell ref="B16:X16"/>
    <mergeCell ref="B17:X17"/>
    <mergeCell ref="B18:X18"/>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9"/>
    <col customWidth="1" max="7" min="7" width="21"/>
    <col customWidth="1" max="8" min="8" width="4"/>
    <col customWidth="1" max="9" min="9" width="21"/>
    <col customWidth="1" max="10" min="10" width="4"/>
    <col customWidth="1" max="11" min="11" width="21"/>
    <col customWidth="1" max="12" min="12" width="4"/>
  </cols>
  <sheetData>
    <row r="1" spans="1:12">
      <c r="A1" s="1" t="s">
        <v>1406</v>
      </c>
      <c r="B1" s="2" t="s">
        <v>529</v>
      </c>
      <c r="G1" s="2" t="s">
        <v>1</v>
      </c>
    </row>
    <row r="2" spans="1:12">
      <c r="B2" s="2" t="s">
        <v>1407</v>
      </c>
      <c r="C2" s="2" t="s">
        <v>448</v>
      </c>
      <c r="D2" s="2" t="s">
        <v>1408</v>
      </c>
      <c r="E2" s="2" t="s">
        <v>1409</v>
      </c>
      <c r="F2" s="2" t="s">
        <v>1410</v>
      </c>
      <c r="G2" s="2" t="s">
        <v>622</v>
      </c>
      <c r="I2" s="2" t="s">
        <v>448</v>
      </c>
      <c r="K2" s="2" t="s">
        <v>449</v>
      </c>
    </row>
    <row r="3" spans="1:12">
      <c r="A3" s="3" t="s">
        <v>1394</v>
      </c>
    </row>
    <row r="4" spans="1:12">
      <c r="A4" s="4" t="s">
        <v>1411</v>
      </c>
      <c r="F4" s="6" t="n">
        <v>230</v>
      </c>
    </row>
    <row r="5" spans="1:12">
      <c r="A5" s="4" t="s">
        <v>1412</v>
      </c>
      <c r="F5" s="8" t="n">
        <v>33400</v>
      </c>
      <c r="G5" s="8" t="n">
        <v>0</v>
      </c>
      <c r="I5" s="8" t="n">
        <v>0</v>
      </c>
      <c r="K5" s="8" t="n">
        <v>33361</v>
      </c>
      <c r="L5" s="4" t="s">
        <v>495</v>
      </c>
    </row>
    <row r="6" spans="1:12">
      <c r="A6" s="4" t="s">
        <v>1413</v>
      </c>
      <c r="F6" s="8" t="n">
        <v>21900</v>
      </c>
    </row>
    <row r="7" spans="1:12">
      <c r="A7" s="4" t="s">
        <v>1414</v>
      </c>
      <c r="D7" s="8" t="n">
        <v>3300</v>
      </c>
    </row>
    <row r="8" spans="1:12">
      <c r="A8" s="4" t="s">
        <v>1415</v>
      </c>
      <c r="D8" s="8" t="n">
        <v>2100</v>
      </c>
    </row>
    <row r="9" spans="1:12">
      <c r="A9" s="4" t="s">
        <v>1397</v>
      </c>
    </row>
    <row r="10" spans="1:12">
      <c r="A10" s="3" t="s">
        <v>1394</v>
      </c>
    </row>
    <row r="11" spans="1:12">
      <c r="A11" s="4" t="s">
        <v>1398</v>
      </c>
      <c r="C11" s="8" t="n">
        <v>6500</v>
      </c>
      <c r="E11" s="8" t="n">
        <v>14000</v>
      </c>
      <c r="G11" s="6" t="n">
        <v>0</v>
      </c>
      <c r="I11" s="6" t="n">
        <v>23521</v>
      </c>
      <c r="J11" s="4" t="s">
        <v>604</v>
      </c>
      <c r="K11" s="6" t="n">
        <v>0</v>
      </c>
    </row>
    <row r="12" spans="1:12">
      <c r="A12" s="4" t="s">
        <v>1416</v>
      </c>
      <c r="C12" s="8" t="n">
        <v>4300</v>
      </c>
      <c r="E12" s="6" t="n">
        <v>9300</v>
      </c>
    </row>
    <row r="13" spans="1:12">
      <c r="A13" s="4" t="s">
        <v>1417</v>
      </c>
      <c r="E13" s="6" t="n">
        <v>3000</v>
      </c>
    </row>
    <row r="14" spans="1:12">
      <c r="A14" s="4" t="s">
        <v>1418</v>
      </c>
      <c r="E14" s="8" t="n">
        <v>1900</v>
      </c>
    </row>
    <row r="15" spans="1:12">
      <c r="A15" s="4" t="s">
        <v>1399</v>
      </c>
    </row>
    <row r="16" spans="1:12">
      <c r="A16" s="3" t="s">
        <v>1394</v>
      </c>
    </row>
    <row r="17" spans="1:12">
      <c r="A17" s="4" t="s">
        <v>1400</v>
      </c>
      <c r="B17" s="8" t="n">
        <v>6800</v>
      </c>
      <c r="G17" s="8" t="n">
        <v>6804</v>
      </c>
      <c r="H17" s="4" t="s">
        <v>684</v>
      </c>
      <c r="I17" s="8" t="n">
        <v>0</v>
      </c>
      <c r="J17" s="4" t="s">
        <v>684</v>
      </c>
      <c r="K17" s="8" t="n">
        <v>0</v>
      </c>
      <c r="L17" s="4" t="s">
        <v>684</v>
      </c>
    </row>
    <row r="18" spans="1:12">
      <c r="A18" s="4" t="s">
        <v>1419</v>
      </c>
      <c r="B18" s="8" t="n">
        <v>5400</v>
      </c>
    </row>
    <row r="19" spans="1:12">
      <c r="A19" t="n"/>
    </row>
    <row r="20" spans="1:12">
      <c r="A20" s="4" t="s">
        <v>495</v>
      </c>
      <c r="B20" s="4" t="s">
        <v>1401</v>
      </c>
    </row>
    <row r="21" spans="1:12">
      <c r="A21" s="4" t="s">
        <v>604</v>
      </c>
      <c r="B21" s="4" t="s">
        <v>1404</v>
      </c>
    </row>
    <row r="22" spans="1:12">
      <c r="A22" s="4" t="s">
        <v>684</v>
      </c>
      <c r="B22" s="4" t="s">
        <v>1405</v>
      </c>
    </row>
  </sheetData>
  <mergeCells count="10">
    <mergeCell ref="A1:A2"/>
    <mergeCell ref="B1:F1"/>
    <mergeCell ref="G1:L1"/>
    <mergeCell ref="G2:H2"/>
    <mergeCell ref="I2:J2"/>
    <mergeCell ref="K2:L2"/>
    <mergeCell ref="A19:L19"/>
    <mergeCell ref="B20:L20"/>
    <mergeCell ref="B21:L21"/>
    <mergeCell ref="B22:L2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0</v>
      </c>
      <c r="B1" s="2" t="s">
        <v>2</v>
      </c>
      <c r="C1" s="2" t="s">
        <v>32</v>
      </c>
    </row>
    <row r="2" spans="1:3">
      <c r="A2" s="3" t="s">
        <v>270</v>
      </c>
    </row>
    <row r="3" spans="1:3">
      <c r="A3" s="4" t="s">
        <v>777</v>
      </c>
      <c r="B3" s="8" t="n">
        <v>3852019</v>
      </c>
      <c r="C3" s="8" t="n">
        <v>2934131</v>
      </c>
    </row>
    <row r="4" spans="1:3">
      <c r="A4" s="4" t="s">
        <v>1421</v>
      </c>
      <c r="B4" s="8" t="n">
        <v>3810981</v>
      </c>
      <c r="C4" s="8" t="n">
        <v>299493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33</v>
      </c>
    </row>
    <row r="3" spans="1:4">
      <c r="A3" s="3" t="s">
        <v>1423</v>
      </c>
    </row>
    <row r="4" spans="1:4">
      <c r="A4" s="4" t="s">
        <v>901</v>
      </c>
      <c r="B4" s="7" t="n">
        <v>217.7</v>
      </c>
      <c r="C4" s="7" t="n">
        <v>479.9</v>
      </c>
    </row>
    <row r="5" spans="1:4">
      <c r="A5" s="4" t="s">
        <v>1424</v>
      </c>
    </row>
    <row r="6" spans="1:4">
      <c r="A6" s="3" t="s">
        <v>1423</v>
      </c>
    </row>
    <row r="7" spans="1:4">
      <c r="A7" s="4" t="s">
        <v>1425</v>
      </c>
      <c r="B7" s="12" t="n">
        <v>0.3</v>
      </c>
    </row>
    <row r="8" spans="1:4">
      <c r="A8" s="4" t="s">
        <v>79</v>
      </c>
    </row>
    <row r="9" spans="1:4">
      <c r="A9" s="3" t="s">
        <v>1423</v>
      </c>
    </row>
    <row r="10" spans="1:4">
      <c r="A10" s="4" t="s">
        <v>1426</v>
      </c>
      <c r="C10" s="12" t="n">
        <v>0.6</v>
      </c>
    </row>
    <row r="11" spans="1:4">
      <c r="A11" s="4" t="s">
        <v>44</v>
      </c>
    </row>
    <row r="12" spans="1:4">
      <c r="A12" s="3" t="s">
        <v>1423</v>
      </c>
    </row>
    <row r="13" spans="1:4">
      <c r="A13" s="4" t="s">
        <v>1427</v>
      </c>
      <c r="B13" s="12" t="n">
        <v>-38.5</v>
      </c>
      <c r="C13" s="12" t="n">
        <v>-17.8</v>
      </c>
      <c r="D13" s="7" t="n">
        <v>-1.1</v>
      </c>
    </row>
    <row r="14" spans="1:4">
      <c r="A14" s="4" t="s">
        <v>178</v>
      </c>
    </row>
    <row r="15" spans="1:4">
      <c r="A15" s="3" t="s">
        <v>1423</v>
      </c>
    </row>
    <row r="16" spans="1:4">
      <c r="A16" s="4" t="s">
        <v>1428</v>
      </c>
      <c r="B16" s="12" t="n">
        <v>38.5</v>
      </c>
      <c r="C16" s="12" t="n">
        <v>17.8</v>
      </c>
      <c r="D16" s="12" t="n">
        <v>1.1</v>
      </c>
    </row>
    <row r="17" spans="1:4">
      <c r="A17" s="4" t="s">
        <v>1429</v>
      </c>
      <c r="B17" s="7" t="n">
        <v>-37.6</v>
      </c>
      <c r="C17" s="7" t="n">
        <v>-18.3</v>
      </c>
      <c r="D17" s="7" t="n">
        <v>-1.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30</v>
      </c>
      <c r="C1" s="2" t="s">
        <v>2</v>
      </c>
      <c r="E1" s="2" t="s">
        <v>32</v>
      </c>
      <c r="G1" s="2" t="s">
        <v>33</v>
      </c>
    </row>
    <row r="2" spans="1:7">
      <c r="A2" s="3" t="s">
        <v>1431</v>
      </c>
    </row>
    <row r="3" spans="1:7">
      <c r="A3" s="4" t="s">
        <v>1432</v>
      </c>
      <c r="B3" s="4" t="s">
        <v>495</v>
      </c>
      <c r="C3" s="8" t="n">
        <v>21631</v>
      </c>
      <c r="E3" s="8" t="n">
        <v>22168</v>
      </c>
    </row>
    <row r="4" spans="1:7">
      <c r="A4" s="4" t="s">
        <v>1433</v>
      </c>
      <c r="B4" s="4" t="s">
        <v>604</v>
      </c>
      <c r="C4" s="6" t="n">
        <v>2626</v>
      </c>
      <c r="E4" s="6" t="n">
        <v>1806</v>
      </c>
    </row>
    <row r="5" spans="1:7">
      <c r="A5" s="4" t="s">
        <v>1434</v>
      </c>
      <c r="B5" s="4" t="s">
        <v>684</v>
      </c>
      <c r="E5" s="6" t="n">
        <v>631</v>
      </c>
    </row>
    <row r="6" spans="1:7">
      <c r="A6" s="4" t="s">
        <v>1435</v>
      </c>
      <c r="B6" s="4" t="s">
        <v>495</v>
      </c>
      <c r="C6" s="6" t="n">
        <v>21631</v>
      </c>
      <c r="E6" s="6" t="n">
        <v>22168</v>
      </c>
    </row>
    <row r="7" spans="1:7">
      <c r="A7" s="4" t="s">
        <v>1022</v>
      </c>
      <c r="B7" s="4" t="s">
        <v>684</v>
      </c>
      <c r="C7" s="6" t="n">
        <v>250</v>
      </c>
    </row>
    <row r="8" spans="1:7">
      <c r="A8" s="4" t="s">
        <v>375</v>
      </c>
    </row>
    <row r="9" spans="1:7">
      <c r="A9" s="3" t="s">
        <v>1431</v>
      </c>
    </row>
    <row r="10" spans="1:7">
      <c r="A10" s="4" t="s">
        <v>1436</v>
      </c>
      <c r="B10" s="4" t="s">
        <v>724</v>
      </c>
      <c r="C10" s="6" t="n">
        <v>690787</v>
      </c>
      <c r="E10" s="6" t="n">
        <v>607694</v>
      </c>
    </row>
    <row r="11" spans="1:7">
      <c r="A11" s="4" t="s">
        <v>382</v>
      </c>
    </row>
    <row r="12" spans="1:7">
      <c r="A12" s="3" t="s">
        <v>1431</v>
      </c>
    </row>
    <row r="13" spans="1:7">
      <c r="A13" s="4" t="s">
        <v>1436</v>
      </c>
      <c r="C13" s="6" t="n">
        <v>3292</v>
      </c>
      <c r="D13" s="4" t="s">
        <v>724</v>
      </c>
      <c r="E13" s="6" t="n">
        <v>4439</v>
      </c>
      <c r="F13" s="4" t="s">
        <v>684</v>
      </c>
      <c r="G13" s="8" t="n">
        <v>5620</v>
      </c>
    </row>
    <row r="14" spans="1:7">
      <c r="A14" s="4" t="s">
        <v>1034</v>
      </c>
    </row>
    <row r="15" spans="1:7">
      <c r="A15" s="3" t="s">
        <v>1431</v>
      </c>
    </row>
    <row r="16" spans="1:7">
      <c r="A16" s="4" t="s">
        <v>1432</v>
      </c>
      <c r="B16" s="4" t="s">
        <v>495</v>
      </c>
      <c r="C16" s="6" t="n">
        <v>21631</v>
      </c>
      <c r="E16" s="6" t="n">
        <v>22168</v>
      </c>
    </row>
    <row r="17" spans="1:7">
      <c r="A17" s="4" t="s">
        <v>1433</v>
      </c>
      <c r="B17" s="4" t="s">
        <v>604</v>
      </c>
      <c r="C17" s="6" t="n">
        <v>31</v>
      </c>
      <c r="E17" s="6" t="n">
        <v>21</v>
      </c>
    </row>
    <row r="18" spans="1:7">
      <c r="A18" s="4" t="s">
        <v>1434</v>
      </c>
      <c r="E18" s="6" t="n">
        <v>0</v>
      </c>
    </row>
    <row r="19" spans="1:7">
      <c r="A19" s="4" t="s">
        <v>1435</v>
      </c>
      <c r="B19" s="4" t="s">
        <v>495</v>
      </c>
      <c r="C19" s="6" t="n">
        <v>21631</v>
      </c>
      <c r="E19" s="6" t="n">
        <v>22168</v>
      </c>
    </row>
    <row r="20" spans="1:7">
      <c r="A20" s="4" t="s">
        <v>1022</v>
      </c>
      <c r="C20" s="6" t="n">
        <v>0</v>
      </c>
    </row>
    <row r="21" spans="1:7">
      <c r="A21" s="4" t="s">
        <v>1035</v>
      </c>
    </row>
    <row r="22" spans="1:7">
      <c r="A22" s="3" t="s">
        <v>1431</v>
      </c>
    </row>
    <row r="23" spans="1:7">
      <c r="A23" s="4" t="s">
        <v>1436</v>
      </c>
      <c r="B23" s="4" t="s">
        <v>724</v>
      </c>
      <c r="C23" s="6" t="n">
        <v>500996</v>
      </c>
      <c r="E23" s="6" t="n">
        <v>513871</v>
      </c>
    </row>
    <row r="24" spans="1:7">
      <c r="A24" s="4" t="s">
        <v>1041</v>
      </c>
    </row>
    <row r="25" spans="1:7">
      <c r="A25" s="3" t="s">
        <v>1431</v>
      </c>
    </row>
    <row r="26" spans="1:7">
      <c r="A26" s="4" t="s">
        <v>1436</v>
      </c>
      <c r="C26" s="6" t="n">
        <v>0</v>
      </c>
      <c r="E26" s="6" t="n">
        <v>0</v>
      </c>
    </row>
    <row r="27" spans="1:7">
      <c r="A27" s="4" t="s">
        <v>1043</v>
      </c>
    </row>
    <row r="28" spans="1:7">
      <c r="A28" s="3" t="s">
        <v>1431</v>
      </c>
    </row>
    <row r="29" spans="1:7">
      <c r="A29" s="4" t="s">
        <v>1432</v>
      </c>
      <c r="C29" s="6" t="n">
        <v>0</v>
      </c>
      <c r="E29" s="6" t="n">
        <v>0</v>
      </c>
    </row>
    <row r="30" spans="1:7">
      <c r="A30" s="4" t="s">
        <v>1433</v>
      </c>
      <c r="C30" s="6" t="n">
        <v>0</v>
      </c>
      <c r="E30" s="6" t="n">
        <v>0</v>
      </c>
    </row>
    <row r="31" spans="1:7">
      <c r="A31" s="4" t="s">
        <v>1434</v>
      </c>
      <c r="B31" s="4" t="s">
        <v>684</v>
      </c>
      <c r="E31" s="6" t="n">
        <v>631</v>
      </c>
    </row>
    <row r="32" spans="1:7">
      <c r="A32" s="4" t="s">
        <v>1435</v>
      </c>
      <c r="C32" s="6" t="n">
        <v>0</v>
      </c>
      <c r="E32" s="6" t="n">
        <v>0</v>
      </c>
    </row>
    <row r="33" spans="1:7">
      <c r="A33" s="4" t="s">
        <v>1022</v>
      </c>
      <c r="B33" s="4" t="s">
        <v>684</v>
      </c>
      <c r="C33" s="6" t="n">
        <v>250</v>
      </c>
    </row>
    <row r="34" spans="1:7">
      <c r="A34" s="4" t="s">
        <v>1044</v>
      </c>
    </row>
    <row r="35" spans="1:7">
      <c r="A35" s="3" t="s">
        <v>1431</v>
      </c>
    </row>
    <row r="36" spans="1:7">
      <c r="A36" s="4" t="s">
        <v>1436</v>
      </c>
      <c r="B36" s="4" t="s">
        <v>724</v>
      </c>
      <c r="C36" s="6" t="n">
        <v>106664</v>
      </c>
      <c r="E36" s="6" t="n">
        <v>13083</v>
      </c>
    </row>
    <row r="37" spans="1:7">
      <c r="A37" s="4" t="s">
        <v>1050</v>
      </c>
    </row>
    <row r="38" spans="1:7">
      <c r="A38" s="3" t="s">
        <v>1431</v>
      </c>
    </row>
    <row r="39" spans="1:7">
      <c r="A39" s="4" t="s">
        <v>1436</v>
      </c>
      <c r="C39" s="6" t="n">
        <v>3292</v>
      </c>
      <c r="D39" s="4" t="s">
        <v>724</v>
      </c>
      <c r="E39" s="6" t="n">
        <v>4439</v>
      </c>
      <c r="F39" s="4" t="s">
        <v>684</v>
      </c>
    </row>
    <row r="40" spans="1:7">
      <c r="A40" s="4" t="s">
        <v>1052</v>
      </c>
    </row>
    <row r="41" spans="1:7">
      <c r="A41" s="3" t="s">
        <v>1431</v>
      </c>
    </row>
    <row r="42" spans="1:7">
      <c r="A42" s="4" t="s">
        <v>1432</v>
      </c>
      <c r="C42" s="6" t="n">
        <v>0</v>
      </c>
      <c r="E42" s="6" t="n">
        <v>0</v>
      </c>
    </row>
    <row r="43" spans="1:7">
      <c r="A43" s="4" t="s">
        <v>1433</v>
      </c>
      <c r="C43" s="6" t="n">
        <v>2595</v>
      </c>
      <c r="D43" s="4" t="s">
        <v>604</v>
      </c>
      <c r="E43" s="6" t="n">
        <v>1785</v>
      </c>
    </row>
    <row r="44" spans="1:7">
      <c r="A44" s="4" t="s">
        <v>1434</v>
      </c>
      <c r="E44" s="6" t="n">
        <v>0</v>
      </c>
    </row>
    <row r="45" spans="1:7">
      <c r="A45" s="4" t="s">
        <v>1435</v>
      </c>
      <c r="C45" s="6" t="n">
        <v>0</v>
      </c>
      <c r="E45" s="6" t="n">
        <v>0</v>
      </c>
    </row>
    <row r="46" spans="1:7">
      <c r="A46" s="4" t="s">
        <v>1022</v>
      </c>
      <c r="C46" s="6" t="n">
        <v>0</v>
      </c>
    </row>
    <row r="47" spans="1:7">
      <c r="A47" s="4" t="s">
        <v>1053</v>
      </c>
    </row>
    <row r="48" spans="1:7">
      <c r="A48" s="3" t="s">
        <v>1431</v>
      </c>
    </row>
    <row r="49" spans="1:7">
      <c r="A49" s="4" t="s">
        <v>1436</v>
      </c>
      <c r="C49" s="6" t="n">
        <v>83127</v>
      </c>
      <c r="D49" s="4" t="s">
        <v>724</v>
      </c>
      <c r="E49" s="6" t="n">
        <v>80740</v>
      </c>
      <c r="F49" s="4" t="s">
        <v>724</v>
      </c>
      <c r="G49" s="8" t="n">
        <v>123599</v>
      </c>
    </row>
    <row r="50" spans="1:7">
      <c r="A50" s="4" t="s">
        <v>1059</v>
      </c>
    </row>
    <row r="51" spans="1:7">
      <c r="A51" s="3" t="s">
        <v>1431</v>
      </c>
    </row>
    <row r="52" spans="1:7">
      <c r="A52" s="4" t="s">
        <v>1436</v>
      </c>
      <c r="C52" s="8" t="n">
        <v>0</v>
      </c>
      <c r="E52" s="8" t="n">
        <v>0</v>
      </c>
    </row>
    <row r="53" spans="1:7">
      <c r="A53" t="n"/>
    </row>
    <row r="54" spans="1:7">
      <c r="A54" s="4" t="s">
        <v>495</v>
      </c>
      <c r="B54" s="4" t="s">
        <v>1437</v>
      </c>
    </row>
    <row r="55" spans="1:7">
      <c r="A55" s="4" t="s">
        <v>604</v>
      </c>
      <c r="B55" s="4" t="s">
        <v>1438</v>
      </c>
    </row>
    <row r="56" spans="1:7">
      <c r="A56" s="4" t="s">
        <v>684</v>
      </c>
      <c r="B56" s="4" t="s">
        <v>1000</v>
      </c>
    </row>
    <row r="57" spans="1:7">
      <c r="A57" s="4" t="s">
        <v>724</v>
      </c>
      <c r="B57" s="4" t="s">
        <v>1001</v>
      </c>
    </row>
  </sheetData>
  <mergeCells count="8">
    <mergeCell ref="A1:B1"/>
    <mergeCell ref="C1:D1"/>
    <mergeCell ref="E1:F1"/>
    <mergeCell ref="A53:F53"/>
    <mergeCell ref="B54:F54"/>
    <mergeCell ref="B55:F55"/>
    <mergeCell ref="B56:F56"/>
    <mergeCell ref="B57:F5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9</v>
      </c>
      <c r="B1" s="2" t="s">
        <v>1</v>
      </c>
    </row>
    <row r="2" spans="1:3">
      <c r="B2" s="2" t="s">
        <v>2</v>
      </c>
      <c r="C2" s="2" t="s">
        <v>32</v>
      </c>
    </row>
    <row r="3" spans="1:3">
      <c r="A3" s="3" t="s">
        <v>1440</v>
      </c>
    </row>
    <row r="4" spans="1:3">
      <c r="A4" s="4" t="s">
        <v>1233</v>
      </c>
      <c r="B4" s="8" t="n">
        <v>1785</v>
      </c>
      <c r="C4" s="8" t="n">
        <v>750</v>
      </c>
    </row>
    <row r="5" spans="1:3">
      <c r="A5" s="4" t="s">
        <v>1441</v>
      </c>
      <c r="B5" s="6" t="n">
        <v>810</v>
      </c>
      <c r="C5" s="6" t="n">
        <v>35</v>
      </c>
    </row>
    <row r="6" spans="1:3">
      <c r="A6" s="4" t="s">
        <v>1067</v>
      </c>
      <c r="B6" s="6" t="n">
        <v>0</v>
      </c>
      <c r="C6" s="6" t="n">
        <v>1000</v>
      </c>
    </row>
    <row r="7" spans="1:3">
      <c r="A7" s="4" t="s">
        <v>1237</v>
      </c>
      <c r="B7" s="8" t="n">
        <v>2595</v>
      </c>
      <c r="C7" s="8" t="n">
        <v>178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33</v>
      </c>
    </row>
    <row r="3" spans="1:4">
      <c r="A3" s="3" t="s">
        <v>275</v>
      </c>
    </row>
    <row r="4" spans="1:4">
      <c r="A4" s="4" t="s">
        <v>1443</v>
      </c>
      <c r="B4" s="8" t="n">
        <v>25903</v>
      </c>
      <c r="C4" s="8" t="n">
        <v>45415</v>
      </c>
      <c r="D4" s="8" t="n">
        <v>29420</v>
      </c>
    </row>
    <row r="5" spans="1:4">
      <c r="A5" s="4" t="s">
        <v>1444</v>
      </c>
      <c r="B5" s="8" t="n">
        <v>115697</v>
      </c>
      <c r="C5" s="8" t="n">
        <v>64631</v>
      </c>
      <c r="D5" s="8" t="n">
        <v>570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1445</v>
      </c>
      <c r="B1" s="2" t="s">
        <v>1</v>
      </c>
    </row>
    <row r="2" spans="1:2">
      <c r="B2" s="2" t="s">
        <v>1446</v>
      </c>
    </row>
    <row r="3" spans="1:2">
      <c r="A3" s="3" t="s">
        <v>279</v>
      </c>
    </row>
    <row r="4" spans="1:2">
      <c r="A4" s="4" t="s">
        <v>1447</v>
      </c>
      <c r="B4" s="6" t="n">
        <v>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W1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1448</v>
      </c>
      <c r="C1" s="2" t="s">
        <v>529</v>
      </c>
      <c r="S1" s="2" t="s">
        <v>1</v>
      </c>
    </row>
    <row r="2" spans="1:23">
      <c r="C2" s="2" t="s">
        <v>2</v>
      </c>
      <c r="E2" s="2" t="s">
        <v>487</v>
      </c>
      <c r="G2" s="2" t="s">
        <v>4</v>
      </c>
      <c r="I2" s="2" t="s">
        <v>488</v>
      </c>
      <c r="K2" s="2" t="s">
        <v>32</v>
      </c>
      <c r="M2" s="2" t="s">
        <v>489</v>
      </c>
      <c r="O2" s="2" t="s">
        <v>490</v>
      </c>
      <c r="Q2" s="2" t="s">
        <v>491</v>
      </c>
      <c r="S2" s="2" t="s">
        <v>2</v>
      </c>
      <c r="T2" s="2" t="s">
        <v>32</v>
      </c>
      <c r="V2" s="2" t="s">
        <v>33</v>
      </c>
    </row>
    <row r="3" spans="1:23">
      <c r="A3" s="3" t="s">
        <v>1449</v>
      </c>
    </row>
    <row r="4" spans="1:23">
      <c r="A4" s="4" t="s">
        <v>35</v>
      </c>
      <c r="C4" s="8" t="n">
        <v>930353</v>
      </c>
      <c r="E4" s="8" t="n">
        <v>905093</v>
      </c>
      <c r="G4" s="8" t="n">
        <v>931485</v>
      </c>
      <c r="I4" s="8" t="n">
        <v>884404</v>
      </c>
      <c r="K4" s="8" t="n">
        <v>598566</v>
      </c>
      <c r="M4" s="8" t="n">
        <v>642418</v>
      </c>
      <c r="O4" s="8" t="n">
        <v>604721</v>
      </c>
      <c r="Q4" s="8" t="n">
        <v>599843</v>
      </c>
      <c r="S4" s="8" t="n">
        <v>3651335</v>
      </c>
      <c r="T4" s="8" t="n">
        <v>2445548</v>
      </c>
      <c r="V4" s="8" t="n">
        <v>2394270</v>
      </c>
    </row>
    <row r="5" spans="1:23">
      <c r="A5" s="4" t="s">
        <v>1450</v>
      </c>
      <c r="S5" s="6" t="n">
        <v>959322</v>
      </c>
      <c r="T5" s="6" t="n">
        <v>562155</v>
      </c>
      <c r="V5" s="6" t="n">
        <v>557551</v>
      </c>
    </row>
    <row r="6" spans="1:23">
      <c r="A6" s="4" t="s">
        <v>163</v>
      </c>
      <c r="S6" s="6" t="n">
        <v>-260076</v>
      </c>
      <c r="T6" s="6" t="n">
        <v>-103572</v>
      </c>
      <c r="V6" s="6" t="n">
        <v>-107370</v>
      </c>
    </row>
    <row r="7" spans="1:23">
      <c r="A7" s="4" t="s">
        <v>40</v>
      </c>
      <c r="C7" s="6" t="n">
        <v>0</v>
      </c>
      <c r="D7" s="4" t="s">
        <v>495</v>
      </c>
      <c r="E7" s="6" t="n">
        <v>6804</v>
      </c>
      <c r="F7" s="4" t="s">
        <v>495</v>
      </c>
      <c r="G7" s="6" t="n">
        <v>0</v>
      </c>
      <c r="H7" s="4" t="s">
        <v>495</v>
      </c>
      <c r="I7" s="6" t="n">
        <v>0</v>
      </c>
      <c r="J7" s="4" t="s">
        <v>495</v>
      </c>
      <c r="K7" s="6" t="n">
        <v>-5322</v>
      </c>
      <c r="L7" s="4" t="s">
        <v>495</v>
      </c>
      <c r="M7" s="6" t="n">
        <v>-293</v>
      </c>
      <c r="N7" s="4" t="s">
        <v>495</v>
      </c>
      <c r="O7" s="6" t="n">
        <v>-3332</v>
      </c>
      <c r="P7" s="4" t="s">
        <v>495</v>
      </c>
      <c r="Q7" s="6" t="n">
        <v>-17000</v>
      </c>
      <c r="R7" s="4" t="s">
        <v>495</v>
      </c>
      <c r="S7" s="6" t="n">
        <v>6804</v>
      </c>
      <c r="T7" s="6" t="n">
        <v>-25947</v>
      </c>
      <c r="V7" s="6" t="n">
        <v>-33361</v>
      </c>
    </row>
    <row r="8" spans="1:23">
      <c r="A8" s="4" t="s">
        <v>41</v>
      </c>
      <c r="C8" s="6" t="n">
        <v>-19609</v>
      </c>
      <c r="D8" s="4" t="s">
        <v>604</v>
      </c>
      <c r="E8" s="6" t="n">
        <v>-42798</v>
      </c>
      <c r="F8" s="4" t="s">
        <v>604</v>
      </c>
      <c r="G8" s="6" t="n">
        <v>-24166</v>
      </c>
      <c r="H8" s="4" t="s">
        <v>604</v>
      </c>
      <c r="I8" s="6" t="n">
        <v>-59523</v>
      </c>
      <c r="J8" s="4" t="s">
        <v>604</v>
      </c>
      <c r="K8" s="6" t="n">
        <v>-15054</v>
      </c>
      <c r="L8" s="4" t="s">
        <v>604</v>
      </c>
      <c r="M8" s="6" t="n">
        <v>-10261</v>
      </c>
      <c r="N8" s="4" t="s">
        <v>604</v>
      </c>
      <c r="O8" s="6" t="n">
        <v>-4843</v>
      </c>
      <c r="P8" s="4" t="s">
        <v>604</v>
      </c>
      <c r="Q8" s="6" t="n">
        <v>0</v>
      </c>
      <c r="R8" s="4" t="s">
        <v>604</v>
      </c>
      <c r="S8" s="6" t="n">
        <v>-146096</v>
      </c>
      <c r="T8" s="6" t="n">
        <v>-30158</v>
      </c>
      <c r="V8" s="6" t="n">
        <v>0</v>
      </c>
    </row>
    <row r="9" spans="1:23">
      <c r="A9" s="4" t="s">
        <v>43</v>
      </c>
      <c r="S9" s="6" t="n">
        <v>-132722</v>
      </c>
      <c r="T9" s="6" t="n">
        <v>-41358</v>
      </c>
      <c r="V9" s="6" t="n">
        <v>-31559</v>
      </c>
    </row>
    <row r="10" spans="1:23">
      <c r="A10" s="4" t="s">
        <v>46</v>
      </c>
      <c r="S10" s="6" t="n">
        <v>-29122</v>
      </c>
      <c r="T10" s="6" t="n">
        <v>-18484</v>
      </c>
      <c r="V10" s="6" t="n">
        <v>-134445</v>
      </c>
    </row>
    <row r="11" spans="1:23">
      <c r="A11" s="4" t="s">
        <v>50</v>
      </c>
      <c r="K11" s="6" t="n">
        <v>-1058</v>
      </c>
      <c r="L11" s="4" t="s">
        <v>684</v>
      </c>
      <c r="M11" s="6" t="n">
        <v>-6679</v>
      </c>
      <c r="N11" s="4" t="s">
        <v>684</v>
      </c>
      <c r="O11" s="6" t="n">
        <v>-60025</v>
      </c>
      <c r="P11" s="4" t="s">
        <v>684</v>
      </c>
      <c r="Q11" s="6" t="n">
        <v>-1769</v>
      </c>
      <c r="R11" s="4" t="s">
        <v>684</v>
      </c>
      <c r="S11" s="6" t="n">
        <v>0</v>
      </c>
      <c r="T11" s="6" t="n">
        <v>-69531</v>
      </c>
      <c r="V11" s="6" t="n">
        <v>4108</v>
      </c>
    </row>
    <row r="12" spans="1:23">
      <c r="A12" s="4" t="s">
        <v>53</v>
      </c>
      <c r="C12" s="8" t="n">
        <v>174252</v>
      </c>
      <c r="E12" s="8" t="n">
        <v>65392</v>
      </c>
      <c r="G12" s="8" t="n">
        <v>52147</v>
      </c>
      <c r="I12" s="8" t="n">
        <v>43115</v>
      </c>
      <c r="K12" s="8" t="n">
        <v>-18508</v>
      </c>
      <c r="M12" s="8" t="n">
        <v>72794</v>
      </c>
      <c r="O12" s="8" t="n">
        <v>22447</v>
      </c>
      <c r="Q12" s="8" t="n">
        <v>56583</v>
      </c>
      <c r="S12" s="6" t="n">
        <v>334906</v>
      </c>
      <c r="T12" s="6" t="n">
        <v>133316</v>
      </c>
      <c r="V12" s="6" t="n">
        <v>413171</v>
      </c>
    </row>
    <row r="13" spans="1:23">
      <c r="A13" s="4" t="s">
        <v>692</v>
      </c>
    </row>
    <row r="14" spans="1:23">
      <c r="A14" s="3" t="s">
        <v>1449</v>
      </c>
    </row>
    <row r="15" spans="1:23">
      <c r="A15" s="4" t="s">
        <v>35</v>
      </c>
      <c r="S15" s="6" t="n">
        <v>1610319</v>
      </c>
      <c r="T15" s="6" t="n">
        <v>1121645</v>
      </c>
      <c r="V15" s="6" t="n">
        <v>1141890</v>
      </c>
    </row>
    <row r="16" spans="1:23">
      <c r="A16" s="4" t="s">
        <v>695</v>
      </c>
    </row>
    <row r="17" spans="1:23">
      <c r="A17" s="3" t="s">
        <v>1449</v>
      </c>
    </row>
    <row r="18" spans="1:23">
      <c r="A18" s="4" t="s">
        <v>35</v>
      </c>
      <c r="S18" s="6" t="n">
        <v>471434</v>
      </c>
      <c r="T18" s="6" t="n">
        <v>471764</v>
      </c>
      <c r="V18" s="6" t="n">
        <v>477173</v>
      </c>
    </row>
    <row r="19" spans="1:23">
      <c r="A19" s="4" t="s">
        <v>1450</v>
      </c>
      <c r="S19" s="6" t="n">
        <v>53993</v>
      </c>
      <c r="T19" s="6" t="n">
        <v>73973</v>
      </c>
      <c r="V19" s="6" t="n">
        <v>71691</v>
      </c>
    </row>
    <row r="20" spans="1:23">
      <c r="A20" s="4" t="s">
        <v>163</v>
      </c>
      <c r="S20" s="6" t="n">
        <v>-18183</v>
      </c>
      <c r="T20" s="6" t="n">
        <v>-13478</v>
      </c>
      <c r="V20" s="6" t="n">
        <v>-13323</v>
      </c>
    </row>
    <row r="21" spans="1:23">
      <c r="A21" s="4" t="s">
        <v>1451</v>
      </c>
    </row>
    <row r="22" spans="1:23">
      <c r="A22" s="3" t="s">
        <v>1449</v>
      </c>
    </row>
    <row r="23" spans="1:23">
      <c r="A23" s="4" t="s">
        <v>35</v>
      </c>
      <c r="S23" s="6" t="n">
        <v>15415</v>
      </c>
      <c r="T23" s="6" t="n">
        <v>0</v>
      </c>
      <c r="V23" s="6" t="n">
        <v>0</v>
      </c>
    </row>
    <row r="24" spans="1:23">
      <c r="A24" s="4" t="s">
        <v>1450</v>
      </c>
      <c r="S24" s="6" t="n">
        <v>-29814</v>
      </c>
      <c r="T24" s="6" t="n">
        <v>-74875</v>
      </c>
      <c r="V24" s="6" t="n">
        <v>-69240</v>
      </c>
    </row>
    <row r="25" spans="1:23">
      <c r="A25" s="4" t="s">
        <v>163</v>
      </c>
      <c r="S25" s="6" t="n">
        <v>-8703</v>
      </c>
      <c r="T25" s="6" t="n">
        <v>-2552</v>
      </c>
      <c r="V25" s="6" t="n">
        <v>-2188</v>
      </c>
    </row>
    <row r="26" spans="1:23">
      <c r="A26" s="4" t="s">
        <v>1452</v>
      </c>
    </row>
    <row r="27" spans="1:23">
      <c r="A27" s="3" t="s">
        <v>1449</v>
      </c>
    </row>
    <row r="28" spans="1:23">
      <c r="A28" s="4" t="s">
        <v>35</v>
      </c>
      <c r="S28" s="6" t="n">
        <v>1610319</v>
      </c>
      <c r="T28" s="6" t="n">
        <v>1121645</v>
      </c>
      <c r="V28" s="6" t="n">
        <v>1141890</v>
      </c>
    </row>
    <row r="29" spans="1:23">
      <c r="A29" s="4" t="s">
        <v>1450</v>
      </c>
      <c r="S29" s="6" t="n">
        <v>535520</v>
      </c>
      <c r="T29" s="6" t="n">
        <v>306572</v>
      </c>
      <c r="V29" s="6" t="n">
        <v>364712</v>
      </c>
    </row>
    <row r="30" spans="1:23">
      <c r="A30" s="4" t="s">
        <v>163</v>
      </c>
      <c r="S30" s="6" t="n">
        <v>-120248</v>
      </c>
      <c r="T30" s="6" t="n">
        <v>-51707</v>
      </c>
      <c r="V30" s="6" t="n">
        <v>-46225</v>
      </c>
    </row>
    <row r="31" spans="1:23">
      <c r="A31" s="4" t="s">
        <v>1453</v>
      </c>
    </row>
    <row r="32" spans="1:23">
      <c r="A32" s="3" t="s">
        <v>1449</v>
      </c>
    </row>
    <row r="33" spans="1:23">
      <c r="A33" s="4" t="s">
        <v>35</v>
      </c>
      <c r="S33" s="6" t="n">
        <v>729261</v>
      </c>
      <c r="T33" s="6" t="n">
        <v>852139</v>
      </c>
      <c r="V33" s="6" t="n">
        <v>775207</v>
      </c>
    </row>
    <row r="34" spans="1:23">
      <c r="A34" s="4" t="s">
        <v>1450</v>
      </c>
      <c r="S34" s="6" t="n">
        <v>197595</v>
      </c>
      <c r="T34" s="6" t="n">
        <v>256485</v>
      </c>
      <c r="V34" s="6" t="n">
        <v>190388</v>
      </c>
    </row>
    <row r="35" spans="1:23">
      <c r="A35" s="4" t="s">
        <v>163</v>
      </c>
      <c r="S35" s="6" t="n">
        <v>-34039</v>
      </c>
      <c r="T35" s="6" t="n">
        <v>-32670</v>
      </c>
      <c r="V35" s="6" t="n">
        <v>-33580</v>
      </c>
    </row>
    <row r="36" spans="1:23">
      <c r="A36" s="4" t="s">
        <v>1454</v>
      </c>
    </row>
    <row r="37" spans="1:23">
      <c r="A37" s="3" t="s">
        <v>1449</v>
      </c>
    </row>
    <row r="38" spans="1:23">
      <c r="A38" s="4" t="s">
        <v>35</v>
      </c>
      <c r="S38" s="6" t="n">
        <v>824906</v>
      </c>
      <c r="T38" s="6" t="n">
        <v>0</v>
      </c>
      <c r="V38" s="6" t="n">
        <v>0</v>
      </c>
    </row>
    <row r="39" spans="1:23">
      <c r="A39" s="4" t="s">
        <v>1450</v>
      </c>
      <c r="S39" s="6" t="n">
        <v>202028</v>
      </c>
      <c r="T39" s="6" t="n">
        <v>0</v>
      </c>
      <c r="V39" s="6" t="n">
        <v>0</v>
      </c>
    </row>
    <row r="40" spans="1:23">
      <c r="A40" s="4" t="s">
        <v>163</v>
      </c>
      <c r="S40" s="6" t="n">
        <v>-78903</v>
      </c>
      <c r="T40" s="6" t="n">
        <v>0</v>
      </c>
      <c r="V40" s="6" t="n">
        <v>0</v>
      </c>
    </row>
    <row r="41" spans="1:23">
      <c r="A41" s="4" t="s">
        <v>1455</v>
      </c>
    </row>
    <row r="42" spans="1:23">
      <c r="A42" s="3" t="s">
        <v>1449</v>
      </c>
    </row>
    <row r="43" spans="1:23">
      <c r="A43" s="4" t="s">
        <v>1450</v>
      </c>
      <c r="S43" s="6" t="n">
        <v>959322</v>
      </c>
      <c r="T43" s="6" t="n">
        <v>562155</v>
      </c>
      <c r="V43" s="6" t="n">
        <v>557551</v>
      </c>
    </row>
    <row r="44" spans="1:23">
      <c r="A44" s="4" t="s">
        <v>163</v>
      </c>
      <c r="S44" s="6" t="n">
        <v>-260076</v>
      </c>
      <c r="T44" s="6" t="n">
        <v>-100407</v>
      </c>
      <c r="U44" s="4" t="s">
        <v>724</v>
      </c>
      <c r="V44" s="6" t="n">
        <v>-95316</v>
      </c>
      <c r="W44" s="4" t="s">
        <v>724</v>
      </c>
    </row>
    <row r="45" spans="1:23">
      <c r="A45" s="4" t="s">
        <v>501</v>
      </c>
      <c r="B45" s="4" t="s">
        <v>726</v>
      </c>
      <c r="S45" s="6" t="n">
        <v>-103036</v>
      </c>
    </row>
    <row r="46" spans="1:23">
      <c r="A46" s="4" t="s">
        <v>40</v>
      </c>
      <c r="B46" s="4" t="s">
        <v>735</v>
      </c>
      <c r="S46" s="6" t="n">
        <v>6804</v>
      </c>
      <c r="T46" s="6" t="n">
        <v>-25947</v>
      </c>
      <c r="V46" s="6" t="n">
        <v>-33361</v>
      </c>
    </row>
    <row r="47" spans="1:23">
      <c r="A47" s="4" t="s">
        <v>41</v>
      </c>
      <c r="B47" s="4" t="s">
        <v>1027</v>
      </c>
      <c r="S47" s="6" t="n">
        <v>-146096</v>
      </c>
      <c r="T47" s="6" t="n">
        <v>-30158</v>
      </c>
    </row>
    <row r="48" spans="1:23">
      <c r="A48" s="4" t="s">
        <v>43</v>
      </c>
      <c r="S48" s="6" t="n">
        <v>-132722</v>
      </c>
      <c r="T48" s="6" t="n">
        <v>-41358</v>
      </c>
      <c r="V48" s="6" t="n">
        <v>-31559</v>
      </c>
    </row>
    <row r="49" spans="1:23">
      <c r="A49" s="4" t="s">
        <v>46</v>
      </c>
      <c r="S49" s="6" t="n">
        <v>-29122</v>
      </c>
      <c r="T49" s="6" t="n">
        <v>-18484</v>
      </c>
      <c r="V49" s="6" t="n">
        <v>-134445</v>
      </c>
    </row>
    <row r="50" spans="1:23">
      <c r="A50" s="4" t="s">
        <v>50</v>
      </c>
      <c r="T50" s="6" t="n">
        <v>-69531</v>
      </c>
      <c r="V50" s="6" t="n">
        <v>4108</v>
      </c>
    </row>
    <row r="51" spans="1:23">
      <c r="A51" s="4" t="s">
        <v>1456</v>
      </c>
      <c r="S51" s="6" t="n">
        <v>46244</v>
      </c>
      <c r="T51" s="6" t="n">
        <v>-125462</v>
      </c>
      <c r="V51" s="6" t="n">
        <v>146193</v>
      </c>
    </row>
    <row r="52" spans="1:23">
      <c r="A52" s="4" t="s">
        <v>70</v>
      </c>
      <c r="B52" s="4" t="s">
        <v>1028</v>
      </c>
      <c r="S52" s="6" t="n">
        <v>-6412</v>
      </c>
      <c r="T52" s="6" t="n">
        <v>-17492</v>
      </c>
    </row>
    <row r="53" spans="1:23">
      <c r="A53" s="4" t="s">
        <v>53</v>
      </c>
      <c r="S53" s="6" t="n">
        <v>334906</v>
      </c>
      <c r="T53" s="6" t="n">
        <v>133316</v>
      </c>
      <c r="V53" s="6" t="n">
        <v>413171</v>
      </c>
    </row>
    <row r="54" spans="1:23">
      <c r="A54" s="4" t="s">
        <v>1457</v>
      </c>
    </row>
    <row r="55" spans="1:23">
      <c r="A55" s="3" t="s">
        <v>1449</v>
      </c>
    </row>
    <row r="56" spans="1:23">
      <c r="A56" s="4" t="s">
        <v>1450</v>
      </c>
      <c r="S56" s="6" t="n">
        <v>53993</v>
      </c>
      <c r="T56" s="6" t="n">
        <v>73973</v>
      </c>
      <c r="V56" s="6" t="n">
        <v>71691</v>
      </c>
    </row>
    <row r="57" spans="1:23">
      <c r="A57" s="4" t="s">
        <v>163</v>
      </c>
      <c r="S57" s="6" t="n">
        <v>-18183</v>
      </c>
      <c r="T57" s="6" t="n">
        <v>-13478</v>
      </c>
      <c r="U57" s="4" t="s">
        <v>724</v>
      </c>
      <c r="V57" s="6" t="n">
        <v>-13323</v>
      </c>
      <c r="W57" s="4" t="s">
        <v>724</v>
      </c>
    </row>
    <row r="58" spans="1:23">
      <c r="A58" s="4" t="s">
        <v>501</v>
      </c>
      <c r="B58" s="4" t="s">
        <v>726</v>
      </c>
      <c r="S58" s="6" t="n">
        <v>-3029</v>
      </c>
    </row>
    <row r="59" spans="1:23">
      <c r="A59" s="4" t="s">
        <v>40</v>
      </c>
      <c r="B59" s="4" t="s">
        <v>735</v>
      </c>
      <c r="S59" s="6" t="n">
        <v>0</v>
      </c>
      <c r="T59" s="6" t="n">
        <v>0</v>
      </c>
      <c r="V59" s="6" t="n">
        <v>0</v>
      </c>
    </row>
    <row r="60" spans="1:23">
      <c r="A60" s="4" t="s">
        <v>41</v>
      </c>
      <c r="B60" s="4" t="s">
        <v>1027</v>
      </c>
      <c r="S60" s="6" t="n">
        <v>0</v>
      </c>
      <c r="T60" s="6" t="n">
        <v>0</v>
      </c>
    </row>
    <row r="61" spans="1:23">
      <c r="A61" s="4" t="s">
        <v>43</v>
      </c>
      <c r="S61" s="6" t="n">
        <v>0</v>
      </c>
      <c r="T61" s="6" t="n">
        <v>0</v>
      </c>
      <c r="V61" s="6" t="n">
        <v>0</v>
      </c>
    </row>
    <row r="62" spans="1:23">
      <c r="A62" s="4" t="s">
        <v>46</v>
      </c>
      <c r="S62" s="6" t="n">
        <v>0</v>
      </c>
      <c r="T62" s="6" t="n">
        <v>0</v>
      </c>
      <c r="V62" s="6" t="n">
        <v>0</v>
      </c>
    </row>
    <row r="63" spans="1:23">
      <c r="A63" s="4" t="s">
        <v>50</v>
      </c>
      <c r="T63" s="6" t="n">
        <v>0</v>
      </c>
      <c r="V63" s="6" t="n">
        <v>0</v>
      </c>
    </row>
    <row r="64" spans="1:23">
      <c r="A64" s="4" t="s">
        <v>1456</v>
      </c>
      <c r="S64" s="6" t="n">
        <v>0</v>
      </c>
      <c r="T64" s="6" t="n">
        <v>0</v>
      </c>
      <c r="V64" s="6" t="n">
        <v>0</v>
      </c>
    </row>
    <row r="65" spans="1:23">
      <c r="A65" s="4" t="s">
        <v>70</v>
      </c>
      <c r="B65" s="4" t="s">
        <v>1028</v>
      </c>
      <c r="S65" s="6" t="n">
        <v>0</v>
      </c>
      <c r="T65" s="6" t="n">
        <v>0</v>
      </c>
    </row>
    <row r="66" spans="1:23">
      <c r="A66" s="4" t="s">
        <v>53</v>
      </c>
      <c r="S66" s="6" t="n">
        <v>32781</v>
      </c>
      <c r="T66" s="6" t="n">
        <v>60495</v>
      </c>
      <c r="V66" s="6" t="n">
        <v>58368</v>
      </c>
    </row>
    <row r="67" spans="1:23">
      <c r="A67" s="4" t="s">
        <v>1458</v>
      </c>
    </row>
    <row r="68" spans="1:23">
      <c r="A68" s="3" t="s">
        <v>1449</v>
      </c>
    </row>
    <row r="69" spans="1:23">
      <c r="A69" s="4" t="s">
        <v>1450</v>
      </c>
      <c r="S69" s="6" t="n">
        <v>-29814</v>
      </c>
      <c r="T69" s="6" t="n">
        <v>-74875</v>
      </c>
      <c r="V69" s="6" t="n">
        <v>-69240</v>
      </c>
    </row>
    <row r="70" spans="1:23">
      <c r="A70" s="4" t="s">
        <v>163</v>
      </c>
      <c r="S70" s="6" t="n">
        <v>-8703</v>
      </c>
      <c r="T70" s="6" t="n">
        <v>-2552</v>
      </c>
      <c r="U70" s="4" t="s">
        <v>724</v>
      </c>
      <c r="V70" s="6" t="n">
        <v>-2188</v>
      </c>
      <c r="W70" s="4" t="s">
        <v>724</v>
      </c>
    </row>
    <row r="71" spans="1:23">
      <c r="A71" s="4" t="s">
        <v>501</v>
      </c>
      <c r="B71" s="4" t="s">
        <v>726</v>
      </c>
      <c r="S71" s="6" t="n">
        <v>0</v>
      </c>
    </row>
    <row r="72" spans="1:23">
      <c r="A72" s="4" t="s">
        <v>40</v>
      </c>
      <c r="B72" s="4" t="s">
        <v>735</v>
      </c>
      <c r="S72" s="6" t="n">
        <v>6804</v>
      </c>
      <c r="T72" s="6" t="n">
        <v>-25947</v>
      </c>
      <c r="V72" s="6" t="n">
        <v>-33361</v>
      </c>
    </row>
    <row r="73" spans="1:23">
      <c r="A73" s="4" t="s">
        <v>41</v>
      </c>
      <c r="B73" s="4" t="s">
        <v>1027</v>
      </c>
      <c r="S73" s="6" t="n">
        <v>-146096</v>
      </c>
      <c r="T73" s="6" t="n">
        <v>-30158</v>
      </c>
    </row>
    <row r="74" spans="1:23">
      <c r="A74" s="4" t="s">
        <v>43</v>
      </c>
      <c r="S74" s="6" t="n">
        <v>-132722</v>
      </c>
      <c r="T74" s="6" t="n">
        <v>-41358</v>
      </c>
      <c r="V74" s="6" t="n">
        <v>-31559</v>
      </c>
    </row>
    <row r="75" spans="1:23">
      <c r="A75" s="4" t="s">
        <v>46</v>
      </c>
      <c r="S75" s="6" t="n">
        <v>-29122</v>
      </c>
      <c r="T75" s="6" t="n">
        <v>-18484</v>
      </c>
      <c r="V75" s="6" t="n">
        <v>-134445</v>
      </c>
    </row>
    <row r="76" spans="1:23">
      <c r="A76" s="4" t="s">
        <v>50</v>
      </c>
      <c r="T76" s="6" t="n">
        <v>-69531</v>
      </c>
      <c r="V76" s="6" t="n">
        <v>4108</v>
      </c>
    </row>
    <row r="77" spans="1:23">
      <c r="A77" s="4" t="s">
        <v>1456</v>
      </c>
      <c r="S77" s="6" t="n">
        <v>46244</v>
      </c>
      <c r="T77" s="6" t="n">
        <v>-125462</v>
      </c>
      <c r="V77" s="6" t="n">
        <v>146193</v>
      </c>
    </row>
    <row r="78" spans="1:23">
      <c r="A78" s="4" t="s">
        <v>70</v>
      </c>
      <c r="B78" s="4" t="s">
        <v>1028</v>
      </c>
      <c r="S78" s="6" t="n">
        <v>-4441</v>
      </c>
      <c r="T78" s="6" t="n">
        <v>-17492</v>
      </c>
    </row>
    <row r="79" spans="1:23">
      <c r="A79" s="4" t="s">
        <v>53</v>
      </c>
      <c r="S79" s="6" t="n">
        <v>-297850</v>
      </c>
      <c r="T79" s="6" t="n">
        <v>-405859</v>
      </c>
      <c r="V79" s="6" t="n">
        <v>-120492</v>
      </c>
    </row>
    <row r="80" spans="1:23">
      <c r="A80" s="4" t="s">
        <v>1459</v>
      </c>
    </row>
    <row r="81" spans="1:23">
      <c r="A81" s="3" t="s">
        <v>1449</v>
      </c>
    </row>
    <row r="82" spans="1:23">
      <c r="A82" s="4" t="s">
        <v>1450</v>
      </c>
      <c r="S82" s="6" t="n">
        <v>535520</v>
      </c>
      <c r="T82" s="6" t="n">
        <v>306572</v>
      </c>
      <c r="V82" s="6" t="n">
        <v>364712</v>
      </c>
    </row>
    <row r="83" spans="1:23">
      <c r="A83" s="4" t="s">
        <v>163</v>
      </c>
      <c r="S83" s="6" t="n">
        <v>-120248</v>
      </c>
      <c r="T83" s="6" t="n">
        <v>-51707</v>
      </c>
      <c r="U83" s="4" t="s">
        <v>724</v>
      </c>
      <c r="V83" s="6" t="n">
        <v>-46225</v>
      </c>
      <c r="W83" s="4" t="s">
        <v>724</v>
      </c>
    </row>
    <row r="84" spans="1:23">
      <c r="A84" s="4" t="s">
        <v>501</v>
      </c>
      <c r="B84" s="4" t="s">
        <v>726</v>
      </c>
      <c r="S84" s="6" t="n">
        <v>-79977</v>
      </c>
    </row>
    <row r="85" spans="1:23">
      <c r="A85" s="4" t="s">
        <v>40</v>
      </c>
      <c r="B85" s="4" t="s">
        <v>735</v>
      </c>
      <c r="S85" s="6" t="n">
        <v>0</v>
      </c>
      <c r="T85" s="6" t="n">
        <v>0</v>
      </c>
      <c r="V85" s="6" t="n">
        <v>0</v>
      </c>
    </row>
    <row r="86" spans="1:23">
      <c r="A86" s="4" t="s">
        <v>41</v>
      </c>
      <c r="B86" s="4" t="s">
        <v>1027</v>
      </c>
      <c r="S86" s="6" t="n">
        <v>0</v>
      </c>
      <c r="T86" s="6" t="n">
        <v>0</v>
      </c>
    </row>
    <row r="87" spans="1:23">
      <c r="A87" s="4" t="s">
        <v>43</v>
      </c>
      <c r="S87" s="6" t="n">
        <v>0</v>
      </c>
      <c r="T87" s="6" t="n">
        <v>0</v>
      </c>
      <c r="V87" s="6" t="n">
        <v>0</v>
      </c>
    </row>
    <row r="88" spans="1:23">
      <c r="A88" s="4" t="s">
        <v>46</v>
      </c>
      <c r="S88" s="6" t="n">
        <v>0</v>
      </c>
      <c r="T88" s="6" t="n">
        <v>0</v>
      </c>
      <c r="V88" s="6" t="n">
        <v>0</v>
      </c>
    </row>
    <row r="89" spans="1:23">
      <c r="A89" s="4" t="s">
        <v>50</v>
      </c>
      <c r="T89" s="6" t="n">
        <v>0</v>
      </c>
      <c r="V89" s="6" t="n">
        <v>0</v>
      </c>
    </row>
    <row r="90" spans="1:23">
      <c r="A90" s="4" t="s">
        <v>1456</v>
      </c>
      <c r="S90" s="6" t="n">
        <v>0</v>
      </c>
      <c r="T90" s="6" t="n">
        <v>0</v>
      </c>
      <c r="V90" s="6" t="n">
        <v>0</v>
      </c>
    </row>
    <row r="91" spans="1:23">
      <c r="A91" s="4" t="s">
        <v>70</v>
      </c>
      <c r="B91" s="4" t="s">
        <v>1028</v>
      </c>
      <c r="S91" s="6" t="n">
        <v>0</v>
      </c>
      <c r="T91" s="6" t="n">
        <v>0</v>
      </c>
    </row>
    <row r="92" spans="1:23">
      <c r="A92" s="4" t="s">
        <v>53</v>
      </c>
      <c r="S92" s="6" t="n">
        <v>335295</v>
      </c>
      <c r="T92" s="6" t="n">
        <v>254865</v>
      </c>
      <c r="V92" s="6" t="n">
        <v>318487</v>
      </c>
    </row>
    <row r="93" spans="1:23">
      <c r="A93" s="4" t="s">
        <v>1460</v>
      </c>
    </row>
    <row r="94" spans="1:23">
      <c r="A94" s="3" t="s">
        <v>1449</v>
      </c>
    </row>
    <row r="95" spans="1:23">
      <c r="A95" s="4" t="s">
        <v>1450</v>
      </c>
      <c r="S95" s="6" t="n">
        <v>197595</v>
      </c>
      <c r="T95" s="6" t="n">
        <v>256485</v>
      </c>
      <c r="V95" s="6" t="n">
        <v>190388</v>
      </c>
    </row>
    <row r="96" spans="1:23">
      <c r="A96" s="4" t="s">
        <v>163</v>
      </c>
      <c r="S96" s="6" t="n">
        <v>-34039</v>
      </c>
      <c r="T96" s="6" t="n">
        <v>-32670</v>
      </c>
      <c r="U96" s="4" t="s">
        <v>724</v>
      </c>
      <c r="V96" s="6" t="n">
        <v>-33580</v>
      </c>
      <c r="W96" s="4" t="s">
        <v>724</v>
      </c>
    </row>
    <row r="97" spans="1:23">
      <c r="A97" s="4" t="s">
        <v>501</v>
      </c>
      <c r="B97" s="4" t="s">
        <v>726</v>
      </c>
      <c r="S97" s="6" t="n">
        <v>0</v>
      </c>
    </row>
    <row r="98" spans="1:23">
      <c r="A98" s="4" t="s">
        <v>40</v>
      </c>
      <c r="B98" s="4" t="s">
        <v>735</v>
      </c>
      <c r="S98" s="6" t="n">
        <v>0</v>
      </c>
      <c r="T98" s="6" t="n">
        <v>0</v>
      </c>
      <c r="V98" s="6" t="n">
        <v>0</v>
      </c>
    </row>
    <row r="99" spans="1:23">
      <c r="A99" s="4" t="s">
        <v>41</v>
      </c>
      <c r="B99" s="4" t="s">
        <v>1027</v>
      </c>
      <c r="S99" s="6" t="n">
        <v>0</v>
      </c>
      <c r="T99" s="6" t="n">
        <v>0</v>
      </c>
    </row>
    <row r="100" spans="1:23">
      <c r="A100" s="4" t="s">
        <v>43</v>
      </c>
      <c r="S100" s="6" t="n">
        <v>0</v>
      </c>
      <c r="T100" s="6" t="n">
        <v>0</v>
      </c>
      <c r="V100" s="6" t="n">
        <v>0</v>
      </c>
    </row>
    <row r="101" spans="1:23">
      <c r="A101" s="4" t="s">
        <v>46</v>
      </c>
      <c r="S101" s="6" t="n">
        <v>0</v>
      </c>
      <c r="T101" s="6" t="n">
        <v>0</v>
      </c>
      <c r="V101" s="6" t="n">
        <v>0</v>
      </c>
    </row>
    <row r="102" spans="1:23">
      <c r="A102" s="4" t="s">
        <v>50</v>
      </c>
      <c r="T102" s="6" t="n">
        <v>0</v>
      </c>
      <c r="V102" s="6" t="n">
        <v>0</v>
      </c>
    </row>
    <row r="103" spans="1:23">
      <c r="A103" s="4" t="s">
        <v>1456</v>
      </c>
      <c r="S103" s="6" t="n">
        <v>0</v>
      </c>
      <c r="T103" s="6" t="n">
        <v>0</v>
      </c>
      <c r="V103" s="6" t="n">
        <v>0</v>
      </c>
    </row>
    <row r="104" spans="1:23">
      <c r="A104" s="4" t="s">
        <v>70</v>
      </c>
      <c r="B104" s="4" t="s">
        <v>1028</v>
      </c>
      <c r="S104" s="6" t="n">
        <v>-1971</v>
      </c>
      <c r="T104" s="6" t="n">
        <v>0</v>
      </c>
    </row>
    <row r="105" spans="1:23">
      <c r="A105" s="4" t="s">
        <v>53</v>
      </c>
      <c r="S105" s="6" t="n">
        <v>161585</v>
      </c>
      <c r="T105" s="6" t="n">
        <v>223815</v>
      </c>
      <c r="V105" s="6" t="n">
        <v>156808</v>
      </c>
    </row>
    <row r="106" spans="1:23">
      <c r="A106" s="4" t="s">
        <v>1461</v>
      </c>
    </row>
    <row r="107" spans="1:23">
      <c r="A107" s="3" t="s">
        <v>1449</v>
      </c>
    </row>
    <row r="108" spans="1:23">
      <c r="A108" s="4" t="s">
        <v>1450</v>
      </c>
      <c r="S108" s="6" t="n">
        <v>202028</v>
      </c>
      <c r="T108" s="6" t="n">
        <v>0</v>
      </c>
      <c r="V108" s="6" t="n">
        <v>0</v>
      </c>
    </row>
    <row r="109" spans="1:23">
      <c r="A109" s="4" t="s">
        <v>163</v>
      </c>
      <c r="S109" s="6" t="n">
        <v>-78903</v>
      </c>
      <c r="T109" s="6" t="n">
        <v>0</v>
      </c>
      <c r="U109" s="4" t="s">
        <v>724</v>
      </c>
      <c r="V109" s="6" t="n">
        <v>0</v>
      </c>
      <c r="W109" s="4" t="s">
        <v>724</v>
      </c>
    </row>
    <row r="110" spans="1:23">
      <c r="A110" s="4" t="s">
        <v>501</v>
      </c>
      <c r="B110" s="4" t="s">
        <v>726</v>
      </c>
      <c r="S110" s="6" t="n">
        <v>-20030</v>
      </c>
    </row>
    <row r="111" spans="1:23">
      <c r="A111" s="4" t="s">
        <v>40</v>
      </c>
      <c r="B111" s="4" t="s">
        <v>735</v>
      </c>
      <c r="S111" s="6" t="n">
        <v>0</v>
      </c>
      <c r="T111" s="6" t="n">
        <v>0</v>
      </c>
      <c r="V111" s="6" t="n">
        <v>0</v>
      </c>
    </row>
    <row r="112" spans="1:23">
      <c r="A112" s="4" t="s">
        <v>41</v>
      </c>
      <c r="B112" s="4" t="s">
        <v>1027</v>
      </c>
      <c r="S112" s="6" t="n">
        <v>0</v>
      </c>
      <c r="T112" s="6" t="n">
        <v>0</v>
      </c>
    </row>
    <row r="113" spans="1:23">
      <c r="A113" s="4" t="s">
        <v>43</v>
      </c>
      <c r="S113" s="6" t="n">
        <v>0</v>
      </c>
      <c r="T113" s="6" t="n">
        <v>0</v>
      </c>
      <c r="V113" s="6" t="n">
        <v>0</v>
      </c>
    </row>
    <row r="114" spans="1:23">
      <c r="A114" s="4" t="s">
        <v>46</v>
      </c>
      <c r="S114" s="6" t="n">
        <v>0</v>
      </c>
      <c r="T114" s="6" t="n">
        <v>0</v>
      </c>
      <c r="V114" s="6" t="n">
        <v>0</v>
      </c>
    </row>
    <row r="115" spans="1:23">
      <c r="A115" s="4" t="s">
        <v>50</v>
      </c>
      <c r="T115" s="6" t="n">
        <v>0</v>
      </c>
      <c r="V115" s="6" t="n">
        <v>0</v>
      </c>
    </row>
    <row r="116" spans="1:23">
      <c r="A116" s="4" t="s">
        <v>1456</v>
      </c>
      <c r="S116" s="6" t="n">
        <v>0</v>
      </c>
      <c r="T116" s="6" t="n">
        <v>0</v>
      </c>
      <c r="V116" s="6" t="n">
        <v>0</v>
      </c>
    </row>
    <row r="117" spans="1:23">
      <c r="A117" s="4" t="s">
        <v>70</v>
      </c>
      <c r="B117" s="4" t="s">
        <v>1028</v>
      </c>
      <c r="S117" s="6" t="n">
        <v>0</v>
      </c>
      <c r="T117" s="6" t="n">
        <v>0</v>
      </c>
    </row>
    <row r="118" spans="1:23">
      <c r="A118" s="4" t="s">
        <v>53</v>
      </c>
      <c r="S118" s="6" t="n">
        <v>103095</v>
      </c>
      <c r="T118" s="6" t="n">
        <v>0</v>
      </c>
      <c r="V118" s="6" t="n">
        <v>0</v>
      </c>
    </row>
    <row r="119" spans="1:23">
      <c r="A119" s="4" t="s">
        <v>1462</v>
      </c>
    </row>
    <row r="120" spans="1:23">
      <c r="A120" s="3" t="s">
        <v>1449</v>
      </c>
    </row>
    <row r="121" spans="1:23">
      <c r="A121" s="4" t="s">
        <v>1450</v>
      </c>
      <c r="S121" s="6" t="n">
        <v>935143</v>
      </c>
      <c r="T121" s="6" t="n">
        <v>563057</v>
      </c>
      <c r="V121" s="6" t="n">
        <v>555100</v>
      </c>
    </row>
    <row r="122" spans="1:23">
      <c r="A122" s="4" t="s">
        <v>163</v>
      </c>
      <c r="S122" s="6" t="n">
        <v>-233190</v>
      </c>
      <c r="T122" s="6" t="n">
        <v>-84377</v>
      </c>
      <c r="U122" s="4" t="s">
        <v>724</v>
      </c>
      <c r="V122" s="6" t="n">
        <v>-79805</v>
      </c>
      <c r="W122" s="4" t="s">
        <v>724</v>
      </c>
    </row>
    <row r="123" spans="1:23">
      <c r="A123" s="4" t="s">
        <v>501</v>
      </c>
      <c r="B123" s="4" t="s">
        <v>726</v>
      </c>
      <c r="S123" s="6" t="n">
        <v>-100007</v>
      </c>
    </row>
    <row r="124" spans="1:23">
      <c r="A124" s="4" t="s">
        <v>40</v>
      </c>
      <c r="B124" s="4" t="s">
        <v>735</v>
      </c>
      <c r="S124" s="6" t="n">
        <v>0</v>
      </c>
      <c r="T124" s="6" t="n">
        <v>0</v>
      </c>
      <c r="V124" s="6" t="n">
        <v>0</v>
      </c>
    </row>
    <row r="125" spans="1:23">
      <c r="A125" s="4" t="s">
        <v>41</v>
      </c>
      <c r="B125" s="4" t="s">
        <v>1027</v>
      </c>
      <c r="S125" s="6" t="n">
        <v>0</v>
      </c>
      <c r="T125" s="6" t="n">
        <v>0</v>
      </c>
    </row>
    <row r="126" spans="1:23">
      <c r="A126" s="4" t="s">
        <v>43</v>
      </c>
      <c r="S126" s="6" t="n">
        <v>0</v>
      </c>
      <c r="T126" s="6" t="n">
        <v>0</v>
      </c>
      <c r="V126" s="6" t="n">
        <v>0</v>
      </c>
    </row>
    <row r="127" spans="1:23">
      <c r="A127" s="4" t="s">
        <v>46</v>
      </c>
      <c r="S127" s="6" t="n">
        <v>0</v>
      </c>
      <c r="T127" s="6" t="n">
        <v>0</v>
      </c>
      <c r="V127" s="6" t="n">
        <v>0</v>
      </c>
    </row>
    <row r="128" spans="1:23">
      <c r="A128" s="4" t="s">
        <v>50</v>
      </c>
      <c r="T128" s="6" t="n">
        <v>0</v>
      </c>
      <c r="V128" s="6" t="n">
        <v>0</v>
      </c>
    </row>
    <row r="129" spans="1:23">
      <c r="A129" s="4" t="s">
        <v>1456</v>
      </c>
      <c r="S129" s="6" t="n">
        <v>0</v>
      </c>
      <c r="T129" s="6" t="n">
        <v>0</v>
      </c>
      <c r="V129" s="6" t="n">
        <v>0</v>
      </c>
    </row>
    <row r="130" spans="1:23">
      <c r="A130" s="4" t="s">
        <v>70</v>
      </c>
      <c r="B130" s="4" t="s">
        <v>1028</v>
      </c>
      <c r="S130" s="6" t="n">
        <v>-1971</v>
      </c>
      <c r="T130" s="6" t="n">
        <v>0</v>
      </c>
    </row>
    <row r="131" spans="1:23">
      <c r="A131" s="4" t="s">
        <v>53</v>
      </c>
      <c r="S131" s="8" t="n">
        <v>599975</v>
      </c>
      <c r="T131" s="8" t="n">
        <v>478680</v>
      </c>
      <c r="V131" s="8" t="n">
        <v>475295</v>
      </c>
    </row>
    <row r="132" spans="1:23">
      <c r="A132" t="n"/>
    </row>
    <row r="133" spans="1:23">
      <c r="A133" s="4" t="s">
        <v>495</v>
      </c>
      <c r="B133" s="4" t="s">
        <v>1403</v>
      </c>
    </row>
    <row r="134" spans="1:23">
      <c r="A134" s="4" t="s">
        <v>604</v>
      </c>
      <c r="B134" s="4" t="s">
        <v>523</v>
      </c>
    </row>
    <row r="135" spans="1:23">
      <c r="A135" s="4" t="s">
        <v>684</v>
      </c>
      <c r="B135" s="4" t="s">
        <v>534</v>
      </c>
    </row>
    <row r="136" spans="1:23">
      <c r="A136" s="4" t="s">
        <v>724</v>
      </c>
      <c r="B136" s="4" t="s">
        <v>1463</v>
      </c>
    </row>
    <row r="137" spans="1:23">
      <c r="A137" s="4" t="s">
        <v>726</v>
      </c>
      <c r="B137" s="4" t="s">
        <v>1464</v>
      </c>
    </row>
    <row r="138" spans="1:23">
      <c r="A138" s="4" t="s">
        <v>735</v>
      </c>
      <c r="B138" s="4" t="s">
        <v>1403</v>
      </c>
    </row>
    <row r="139" spans="1:23">
      <c r="A139" s="4" t="s">
        <v>1027</v>
      </c>
      <c r="B139" s="4" t="s">
        <v>523</v>
      </c>
    </row>
    <row r="140" spans="1:23">
      <c r="A140" s="4" t="s">
        <v>1028</v>
      </c>
      <c r="B140" s="4" t="s">
        <v>1465</v>
      </c>
    </row>
  </sheetData>
  <mergeCells count="22">
    <mergeCell ref="A1:B2"/>
    <mergeCell ref="C1:R1"/>
    <mergeCell ref="S1:W1"/>
    <mergeCell ref="C2:D2"/>
    <mergeCell ref="E2:F2"/>
    <mergeCell ref="G2:H2"/>
    <mergeCell ref="I2:J2"/>
    <mergeCell ref="K2:L2"/>
    <mergeCell ref="M2:N2"/>
    <mergeCell ref="O2:P2"/>
    <mergeCell ref="Q2:R2"/>
    <mergeCell ref="T2:U2"/>
    <mergeCell ref="V2:W2"/>
    <mergeCell ref="A132:V132"/>
    <mergeCell ref="B133:V133"/>
    <mergeCell ref="B134:V134"/>
    <mergeCell ref="B135:V135"/>
    <mergeCell ref="B136:V136"/>
    <mergeCell ref="B137:V137"/>
    <mergeCell ref="B138:V138"/>
    <mergeCell ref="B139:V139"/>
    <mergeCell ref="B140:V140"/>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466</v>
      </c>
    </row>
    <row r="3" spans="1:4">
      <c r="A3" s="4" t="s">
        <v>467</v>
      </c>
    </row>
    <row r="4" spans="1:4">
      <c r="A4" s="3" t="s">
        <v>1449</v>
      </c>
    </row>
    <row r="5" spans="1:4">
      <c r="A5" s="4" t="s">
        <v>1467</v>
      </c>
      <c r="D5" s="8" t="n">
        <v>103</v>
      </c>
    </row>
    <row r="6" spans="1:4">
      <c r="A6" s="4" t="s">
        <v>501</v>
      </c>
      <c r="B6" s="8" t="n">
        <v>103</v>
      </c>
    </row>
    <row r="7" spans="1:4">
      <c r="A7" s="4" t="s">
        <v>1468</v>
      </c>
    </row>
    <row r="8" spans="1:4">
      <c r="A8" s="3" t="s">
        <v>1449</v>
      </c>
    </row>
    <row r="9" spans="1:4">
      <c r="A9" s="4" t="s">
        <v>501</v>
      </c>
      <c r="B9" s="12" t="n">
        <v>75.90000000000001</v>
      </c>
    </row>
    <row r="10" spans="1:4">
      <c r="A10" s="4" t="s">
        <v>1469</v>
      </c>
    </row>
    <row r="11" spans="1:4">
      <c r="A11" s="3" t="s">
        <v>1449</v>
      </c>
    </row>
    <row r="12" spans="1:4">
      <c r="A12" s="4" t="s">
        <v>501</v>
      </c>
      <c r="B12" s="12" t="n">
        <v>27.1</v>
      </c>
    </row>
    <row r="13" spans="1:4">
      <c r="A13" s="4" t="s">
        <v>1470</v>
      </c>
    </row>
    <row r="14" spans="1:4">
      <c r="A14" s="3" t="s">
        <v>1449</v>
      </c>
    </row>
    <row r="15" spans="1:4">
      <c r="A15" s="4" t="s">
        <v>1471</v>
      </c>
      <c r="B15" s="6" t="n">
        <v>2</v>
      </c>
    </row>
    <row r="16" spans="1:4">
      <c r="A16" s="4" t="s">
        <v>1472</v>
      </c>
    </row>
    <row r="17" spans="1:4">
      <c r="A17" s="3" t="s">
        <v>1449</v>
      </c>
    </row>
    <row r="18" spans="1:4">
      <c r="A18" s="4" t="s">
        <v>1473</v>
      </c>
      <c r="B18" s="7" t="n">
        <v>4.4</v>
      </c>
      <c r="C18" s="7" t="n">
        <v>17.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474</v>
      </c>
      <c r="C1" s="2" t="s">
        <v>2</v>
      </c>
      <c r="D1" s="2" t="s">
        <v>32</v>
      </c>
      <c r="E1" s="2" t="s">
        <v>33</v>
      </c>
    </row>
    <row r="2" spans="1:5">
      <c r="A2" s="3" t="s">
        <v>1449</v>
      </c>
    </row>
    <row r="3" spans="1:5">
      <c r="A3" s="4" t="s">
        <v>1475</v>
      </c>
      <c r="C3" s="8" t="n">
        <v>9615014</v>
      </c>
      <c r="D3" s="8" t="n">
        <v>5223103</v>
      </c>
      <c r="E3" s="8" t="n">
        <v>3584797</v>
      </c>
    </row>
    <row r="4" spans="1:5">
      <c r="A4" s="4" t="s">
        <v>89</v>
      </c>
      <c r="C4" s="6" t="n">
        <v>2893811</v>
      </c>
      <c r="D4" s="6" t="n">
        <v>243262</v>
      </c>
      <c r="E4" s="6" t="n">
        <v>284203</v>
      </c>
    </row>
    <row r="5" spans="1:5">
      <c r="A5" s="4" t="s">
        <v>692</v>
      </c>
    </row>
    <row r="6" spans="1:5">
      <c r="A6" s="3" t="s">
        <v>1449</v>
      </c>
    </row>
    <row r="7" spans="1:5">
      <c r="A7" s="4" t="s">
        <v>89</v>
      </c>
      <c r="C7" s="6" t="n">
        <v>1287824</v>
      </c>
      <c r="D7" s="6" t="n">
        <v>42016</v>
      </c>
      <c r="E7" s="6" t="n">
        <v>42025</v>
      </c>
    </row>
    <row r="8" spans="1:5">
      <c r="A8" s="4" t="s">
        <v>693</v>
      </c>
    </row>
    <row r="9" spans="1:5">
      <c r="A9" s="3" t="s">
        <v>1449</v>
      </c>
    </row>
    <row r="10" spans="1:5">
      <c r="A10" s="4" t="s">
        <v>89</v>
      </c>
      <c r="C10" s="6" t="n">
        <v>172728</v>
      </c>
      <c r="D10" s="6" t="n">
        <v>192657</v>
      </c>
      <c r="E10" s="6" t="n">
        <v>218382</v>
      </c>
    </row>
    <row r="11" spans="1:5">
      <c r="A11" s="4" t="s">
        <v>694</v>
      </c>
    </row>
    <row r="12" spans="1:5">
      <c r="A12" s="3" t="s">
        <v>1449</v>
      </c>
    </row>
    <row r="13" spans="1:5">
      <c r="A13" s="4" t="s">
        <v>89</v>
      </c>
      <c r="C13" s="6" t="n">
        <v>1433259</v>
      </c>
      <c r="D13" s="6" t="n">
        <v>0</v>
      </c>
      <c r="E13" s="6" t="n">
        <v>0</v>
      </c>
    </row>
    <row r="14" spans="1:5">
      <c r="A14" s="4" t="s">
        <v>695</v>
      </c>
    </row>
    <row r="15" spans="1:5">
      <c r="A15" s="3" t="s">
        <v>1449</v>
      </c>
    </row>
    <row r="16" spans="1:5">
      <c r="A16" s="4" t="s">
        <v>1475</v>
      </c>
      <c r="C16" s="6" t="n">
        <v>517695</v>
      </c>
      <c r="D16" s="6" t="n">
        <v>268555</v>
      </c>
      <c r="E16" s="6" t="n">
        <v>468147</v>
      </c>
    </row>
    <row r="17" spans="1:5">
      <c r="A17" s="4" t="s">
        <v>89</v>
      </c>
      <c r="C17" s="6" t="n">
        <v>0</v>
      </c>
      <c r="D17" s="6" t="n">
        <v>8589</v>
      </c>
      <c r="E17" s="6" t="n">
        <v>23796</v>
      </c>
    </row>
    <row r="18" spans="1:5">
      <c r="A18" s="4" t="s">
        <v>1451</v>
      </c>
    </row>
    <row r="19" spans="1:5">
      <c r="A19" s="3" t="s">
        <v>1449</v>
      </c>
    </row>
    <row r="20" spans="1:5">
      <c r="A20" s="4" t="s">
        <v>1475</v>
      </c>
      <c r="B20" s="4" t="s">
        <v>495</v>
      </c>
      <c r="C20" s="6" t="n">
        <v>593655</v>
      </c>
      <c r="D20" s="6" t="n">
        <v>2768941</v>
      </c>
      <c r="E20" s="6" t="n">
        <v>750859</v>
      </c>
    </row>
    <row r="21" spans="1:5">
      <c r="A21" s="4" t="s">
        <v>1452</v>
      </c>
    </row>
    <row r="22" spans="1:5">
      <c r="A22" s="3" t="s">
        <v>1449</v>
      </c>
    </row>
    <row r="23" spans="1:5">
      <c r="A23" s="4" t="s">
        <v>1475</v>
      </c>
      <c r="C23" s="6" t="n">
        <v>4358598</v>
      </c>
      <c r="D23" s="6" t="n">
        <v>1085246</v>
      </c>
      <c r="E23" s="6" t="n">
        <v>1148478</v>
      </c>
    </row>
    <row r="24" spans="1:5">
      <c r="A24" s="4" t="s">
        <v>89</v>
      </c>
      <c r="C24" s="6" t="n">
        <v>1287824</v>
      </c>
      <c r="D24" s="6" t="n">
        <v>42016</v>
      </c>
      <c r="E24" s="6" t="n">
        <v>42025</v>
      </c>
    </row>
    <row r="25" spans="1:5">
      <c r="A25" s="4" t="s">
        <v>1453</v>
      </c>
    </row>
    <row r="26" spans="1:5">
      <c r="A26" s="3" t="s">
        <v>1449</v>
      </c>
    </row>
    <row r="27" spans="1:5">
      <c r="A27" s="4" t="s">
        <v>1475</v>
      </c>
      <c r="C27" s="6" t="n">
        <v>937445</v>
      </c>
      <c r="D27" s="6" t="n">
        <v>1100361</v>
      </c>
      <c r="E27" s="6" t="n">
        <v>1217313</v>
      </c>
    </row>
    <row r="28" spans="1:5">
      <c r="A28" s="4" t="s">
        <v>89</v>
      </c>
      <c r="C28" s="6" t="n">
        <v>172728</v>
      </c>
      <c r="D28" s="6" t="n">
        <v>192657</v>
      </c>
      <c r="E28" s="6" t="n">
        <v>218382</v>
      </c>
    </row>
    <row r="29" spans="1:5">
      <c r="A29" s="4" t="s">
        <v>1454</v>
      </c>
    </row>
    <row r="30" spans="1:5">
      <c r="A30" s="3" t="s">
        <v>1449</v>
      </c>
    </row>
    <row r="31" spans="1:5">
      <c r="A31" s="4" t="s">
        <v>1475</v>
      </c>
      <c r="C31" s="6" t="n">
        <v>3207621</v>
      </c>
      <c r="D31" s="6" t="n">
        <v>0</v>
      </c>
      <c r="E31" s="6" t="n">
        <v>0</v>
      </c>
    </row>
    <row r="32" spans="1:5">
      <c r="A32" s="4" t="s">
        <v>89</v>
      </c>
      <c r="C32" s="8" t="n">
        <v>1433259</v>
      </c>
      <c r="D32" s="8" t="n">
        <v>0</v>
      </c>
      <c r="E32" s="8" t="n">
        <v>0</v>
      </c>
    </row>
    <row r="33" spans="1:5">
      <c r="A33" t="n"/>
    </row>
    <row r="34" spans="1:5">
      <c r="A34" s="4" t="s">
        <v>495</v>
      </c>
      <c r="B34" s="4" t="s">
        <v>1476</v>
      </c>
    </row>
  </sheetData>
  <mergeCells count="3">
    <mergeCell ref="A1:B1"/>
    <mergeCell ref="A33:D33"/>
    <mergeCell ref="B34:D34"/>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33</v>
      </c>
    </row>
    <row r="3" spans="1:4">
      <c r="A3" s="3" t="s">
        <v>1449</v>
      </c>
    </row>
    <row r="4" spans="1:4">
      <c r="A4" s="4" t="s">
        <v>163</v>
      </c>
      <c r="B4" s="8" t="n">
        <v>260076</v>
      </c>
      <c r="C4" s="8" t="n">
        <v>103572</v>
      </c>
      <c r="D4" s="8" t="n">
        <v>107370</v>
      </c>
    </row>
    <row r="5" spans="1:4">
      <c r="A5" s="4" t="s">
        <v>183</v>
      </c>
      <c r="B5" s="6" t="n">
        <v>227649</v>
      </c>
      <c r="C5" s="6" t="n">
        <v>110576</v>
      </c>
      <c r="D5" s="6" t="n">
        <v>155346</v>
      </c>
    </row>
    <row r="6" spans="1:4">
      <c r="A6" s="4" t="s">
        <v>695</v>
      </c>
    </row>
    <row r="7" spans="1:4">
      <c r="A7" s="3" t="s">
        <v>1449</v>
      </c>
    </row>
    <row r="8" spans="1:4">
      <c r="A8" s="4" t="s">
        <v>163</v>
      </c>
      <c r="B8" s="6" t="n">
        <v>18183</v>
      </c>
      <c r="C8" s="6" t="n">
        <v>13478</v>
      </c>
      <c r="D8" s="6" t="n">
        <v>13323</v>
      </c>
    </row>
    <row r="9" spans="1:4">
      <c r="A9" s="4" t="s">
        <v>183</v>
      </c>
      <c r="B9" s="6" t="n">
        <v>13054</v>
      </c>
      <c r="C9" s="6" t="n">
        <v>9053</v>
      </c>
      <c r="D9" s="6" t="n">
        <v>18831</v>
      </c>
    </row>
    <row r="10" spans="1:4">
      <c r="A10" s="4" t="s">
        <v>1451</v>
      </c>
    </row>
    <row r="11" spans="1:4">
      <c r="A11" s="3" t="s">
        <v>1449</v>
      </c>
    </row>
    <row r="12" spans="1:4">
      <c r="A12" s="4" t="s">
        <v>163</v>
      </c>
      <c r="B12" s="6" t="n">
        <v>8703</v>
      </c>
      <c r="C12" s="6" t="n">
        <v>2552</v>
      </c>
      <c r="D12" s="6" t="n">
        <v>2188</v>
      </c>
    </row>
    <row r="13" spans="1:4">
      <c r="A13" s="4" t="s">
        <v>183</v>
      </c>
      <c r="B13" s="6" t="n">
        <v>2683</v>
      </c>
      <c r="C13" s="6" t="n">
        <v>24</v>
      </c>
      <c r="D13" s="6" t="n">
        <v>514</v>
      </c>
    </row>
    <row r="14" spans="1:4">
      <c r="A14" s="4" t="s">
        <v>1452</v>
      </c>
    </row>
    <row r="15" spans="1:4">
      <c r="A15" s="3" t="s">
        <v>1449</v>
      </c>
    </row>
    <row r="16" spans="1:4">
      <c r="A16" s="4" t="s">
        <v>163</v>
      </c>
      <c r="B16" s="6" t="n">
        <v>120248</v>
      </c>
      <c r="C16" s="6" t="n">
        <v>51707</v>
      </c>
      <c r="D16" s="6" t="n">
        <v>46225</v>
      </c>
    </row>
    <row r="17" spans="1:4">
      <c r="A17" s="4" t="s">
        <v>183</v>
      </c>
      <c r="B17" s="6" t="n">
        <v>159338</v>
      </c>
      <c r="C17" s="6" t="n">
        <v>52280</v>
      </c>
      <c r="D17" s="6" t="n">
        <v>119500</v>
      </c>
    </row>
    <row r="18" spans="1:4">
      <c r="A18" s="4" t="s">
        <v>1453</v>
      </c>
    </row>
    <row r="19" spans="1:4">
      <c r="A19" s="3" t="s">
        <v>1449</v>
      </c>
    </row>
    <row r="20" spans="1:4">
      <c r="A20" s="4" t="s">
        <v>163</v>
      </c>
      <c r="B20" s="6" t="n">
        <v>34039</v>
      </c>
      <c r="C20" s="6" t="n">
        <v>32670</v>
      </c>
      <c r="D20" s="6" t="n">
        <v>33580</v>
      </c>
    </row>
    <row r="21" spans="1:4">
      <c r="A21" s="4" t="s">
        <v>183</v>
      </c>
      <c r="B21" s="6" t="n">
        <v>28836</v>
      </c>
      <c r="C21" s="6" t="n">
        <v>49219</v>
      </c>
      <c r="D21" s="6" t="n">
        <v>16501</v>
      </c>
    </row>
    <row r="22" spans="1:4">
      <c r="A22" s="4" t="s">
        <v>1454</v>
      </c>
    </row>
    <row r="23" spans="1:4">
      <c r="A23" s="3" t="s">
        <v>1449</v>
      </c>
    </row>
    <row r="24" spans="1:4">
      <c r="A24" s="4" t="s">
        <v>163</v>
      </c>
      <c r="B24" s="6" t="n">
        <v>78903</v>
      </c>
      <c r="C24" s="6" t="n">
        <v>0</v>
      </c>
      <c r="D24" s="6" t="n">
        <v>0</v>
      </c>
    </row>
    <row r="25" spans="1:4">
      <c r="A25" s="4" t="s">
        <v>183</v>
      </c>
      <c r="B25" s="6" t="n">
        <v>23738</v>
      </c>
      <c r="C25" s="6" t="n">
        <v>0</v>
      </c>
      <c r="D25" s="6" t="n">
        <v>0</v>
      </c>
    </row>
    <row r="26" spans="1:4">
      <c r="A26" s="4" t="s">
        <v>215</v>
      </c>
    </row>
    <row r="27" spans="1:4">
      <c r="A27" s="3" t="s">
        <v>1449</v>
      </c>
    </row>
    <row r="28" spans="1:4">
      <c r="A28" s="4" t="s">
        <v>163</v>
      </c>
      <c r="B28" s="8" t="n">
        <v>0</v>
      </c>
      <c r="C28" s="8" t="n">
        <v>3165</v>
      </c>
      <c r="D28" s="8" t="n">
        <v>120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78</v>
      </c>
      <c r="C1" s="2" t="s">
        <v>529</v>
      </c>
      <c r="K1" s="2" t="s">
        <v>1</v>
      </c>
    </row>
    <row r="2" spans="1:13">
      <c r="C2" s="2" t="s">
        <v>2</v>
      </c>
      <c r="D2" s="2" t="s">
        <v>487</v>
      </c>
      <c r="E2" s="2" t="s">
        <v>4</v>
      </c>
      <c r="F2" s="2" t="s">
        <v>488</v>
      </c>
      <c r="G2" s="2" t="s">
        <v>32</v>
      </c>
      <c r="H2" s="2" t="s">
        <v>489</v>
      </c>
      <c r="I2" s="2" t="s">
        <v>490</v>
      </c>
      <c r="J2" s="2" t="s">
        <v>491</v>
      </c>
      <c r="K2" s="2" t="s">
        <v>2</v>
      </c>
      <c r="L2" s="2" t="s">
        <v>32</v>
      </c>
      <c r="M2" s="2" t="s">
        <v>33</v>
      </c>
    </row>
    <row r="3" spans="1:13">
      <c r="A3" s="3" t="s">
        <v>1449</v>
      </c>
    </row>
    <row r="4" spans="1:13">
      <c r="A4" s="4" t="s">
        <v>35</v>
      </c>
      <c r="C4" s="8" t="n">
        <v>930353</v>
      </c>
      <c r="D4" s="8" t="n">
        <v>905093</v>
      </c>
      <c r="E4" s="8" t="n">
        <v>931485</v>
      </c>
      <c r="F4" s="8" t="n">
        <v>884404</v>
      </c>
      <c r="G4" s="8" t="n">
        <v>598566</v>
      </c>
      <c r="H4" s="8" t="n">
        <v>642418</v>
      </c>
      <c r="I4" s="8" t="n">
        <v>604721</v>
      </c>
      <c r="J4" s="8" t="n">
        <v>599843</v>
      </c>
      <c r="K4" s="8" t="n">
        <v>3651335</v>
      </c>
      <c r="L4" s="8" t="n">
        <v>2445548</v>
      </c>
      <c r="M4" s="8" t="n">
        <v>2394270</v>
      </c>
    </row>
    <row r="5" spans="1:13">
      <c r="A5" s="4" t="s">
        <v>1479</v>
      </c>
    </row>
    <row r="6" spans="1:13">
      <c r="A6" s="3" t="s">
        <v>1449</v>
      </c>
    </row>
    <row r="7" spans="1:13">
      <c r="A7" s="4" t="s">
        <v>35</v>
      </c>
      <c r="K7" s="6" t="n">
        <v>1118847</v>
      </c>
      <c r="L7" s="6" t="n">
        <v>884373</v>
      </c>
      <c r="M7" s="6" t="n">
        <v>933182</v>
      </c>
    </row>
    <row r="8" spans="1:13">
      <c r="A8" s="4" t="s">
        <v>1279</v>
      </c>
    </row>
    <row r="9" spans="1:13">
      <c r="A9" s="3" t="s">
        <v>1449</v>
      </c>
    </row>
    <row r="10" spans="1:13">
      <c r="A10" s="4" t="s">
        <v>35</v>
      </c>
      <c r="B10" s="4" t="s">
        <v>495</v>
      </c>
      <c r="K10" s="8" t="n">
        <v>2532488</v>
      </c>
      <c r="L10" s="8" t="n">
        <v>1561175</v>
      </c>
      <c r="M10" s="8" t="n">
        <v>1461088</v>
      </c>
    </row>
    <row r="11" spans="1:13">
      <c r="A11" t="n"/>
    </row>
    <row r="12" spans="1:13">
      <c r="A12" s="4" t="s">
        <v>495</v>
      </c>
      <c r="B12" s="4" t="s">
        <v>1480</v>
      </c>
    </row>
  </sheetData>
  <mergeCells count="5">
    <mergeCell ref="A1:B2"/>
    <mergeCell ref="C1:J1"/>
    <mergeCell ref="K1:M1"/>
    <mergeCell ref="A11:L11"/>
    <mergeCell ref="B12:L1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81</v>
      </c>
      <c r="B1" s="2" t="s">
        <v>2</v>
      </c>
      <c r="C1" s="2" t="s">
        <v>32</v>
      </c>
      <c r="D1" s="2" t="s">
        <v>33</v>
      </c>
    </row>
    <row r="2" spans="1:4">
      <c r="A2" s="3" t="s">
        <v>1449</v>
      </c>
    </row>
    <row r="3" spans="1:4">
      <c r="A3" s="4" t="s">
        <v>1482</v>
      </c>
      <c r="B3" s="8" t="n">
        <v>2919354</v>
      </c>
      <c r="C3" s="8" t="n">
        <v>1405423</v>
      </c>
      <c r="D3" s="8" t="n">
        <v>1548577</v>
      </c>
    </row>
    <row r="4" spans="1:4">
      <c r="A4" s="4" t="s">
        <v>1479</v>
      </c>
    </row>
    <row r="5" spans="1:4">
      <c r="A5" s="3" t="s">
        <v>1449</v>
      </c>
    </row>
    <row r="6" spans="1:4">
      <c r="A6" s="4" t="s">
        <v>1482</v>
      </c>
      <c r="B6" s="6" t="n">
        <v>833238</v>
      </c>
      <c r="C6" s="6" t="n">
        <v>698863</v>
      </c>
      <c r="D6" s="6" t="n">
        <v>748719</v>
      </c>
    </row>
    <row r="7" spans="1:4">
      <c r="A7" s="4" t="s">
        <v>1483</v>
      </c>
    </row>
    <row r="8" spans="1:4">
      <c r="A8" s="3" t="s">
        <v>1449</v>
      </c>
    </row>
    <row r="9" spans="1:4">
      <c r="A9" s="4" t="s">
        <v>1482</v>
      </c>
      <c r="B9" s="6" t="n">
        <v>916965</v>
      </c>
      <c r="C9" s="6" t="n">
        <v>0</v>
      </c>
      <c r="D9" s="6" t="n">
        <v>0</v>
      </c>
    </row>
    <row r="10" spans="1:4">
      <c r="A10" s="4" t="s">
        <v>1484</v>
      </c>
    </row>
    <row r="11" spans="1:4">
      <c r="A11" s="3" t="s">
        <v>1449</v>
      </c>
    </row>
    <row r="12" spans="1:4">
      <c r="A12" s="4" t="s">
        <v>1482</v>
      </c>
      <c r="B12" s="6" t="n">
        <v>157644</v>
      </c>
      <c r="C12" s="6" t="n">
        <v>167965</v>
      </c>
      <c r="D12" s="6" t="n">
        <v>193775</v>
      </c>
    </row>
    <row r="13" spans="1:4">
      <c r="A13" s="4" t="s">
        <v>1485</v>
      </c>
    </row>
    <row r="14" spans="1:4">
      <c r="A14" s="3" t="s">
        <v>1449</v>
      </c>
    </row>
    <row r="15" spans="1:4">
      <c r="A15" s="4" t="s">
        <v>1482</v>
      </c>
      <c r="B15" s="6" t="n">
        <v>230460</v>
      </c>
      <c r="C15" s="6" t="n">
        <v>227805</v>
      </c>
      <c r="D15" s="6" t="n">
        <v>227818</v>
      </c>
    </row>
    <row r="16" spans="1:4">
      <c r="A16" s="4" t="s">
        <v>1486</v>
      </c>
    </row>
    <row r="17" spans="1:4">
      <c r="A17" s="3" t="s">
        <v>1449</v>
      </c>
    </row>
    <row r="18" spans="1:4">
      <c r="A18" s="4" t="s">
        <v>1482</v>
      </c>
      <c r="B18" s="6" t="n">
        <v>282552</v>
      </c>
      <c r="C18" s="6" t="n">
        <v>0</v>
      </c>
      <c r="D18" s="6" t="n">
        <v>0</v>
      </c>
    </row>
    <row r="19" spans="1:4">
      <c r="A19" s="4" t="s">
        <v>1487</v>
      </c>
    </row>
    <row r="20" spans="1:4">
      <c r="A20" s="3" t="s">
        <v>1449</v>
      </c>
    </row>
    <row r="21" spans="1:4">
      <c r="A21" s="4" t="s">
        <v>1482</v>
      </c>
      <c r="B21" s="6" t="n">
        <v>45847</v>
      </c>
      <c r="C21" s="6" t="n">
        <v>59474</v>
      </c>
      <c r="D21" s="6" t="n">
        <v>78078</v>
      </c>
    </row>
    <row r="22" spans="1:4">
      <c r="A22" s="4" t="s">
        <v>1488</v>
      </c>
    </row>
    <row r="23" spans="1:4">
      <c r="A23" s="3" t="s">
        <v>1449</v>
      </c>
    </row>
    <row r="24" spans="1:4">
      <c r="A24" s="4" t="s">
        <v>1482</v>
      </c>
      <c r="B24" s="6" t="n">
        <v>189895</v>
      </c>
      <c r="C24" s="6" t="n">
        <v>75813</v>
      </c>
      <c r="D24" s="6" t="n">
        <v>86175</v>
      </c>
    </row>
    <row r="25" spans="1:4">
      <c r="A25" s="4" t="s">
        <v>1489</v>
      </c>
    </row>
    <row r="26" spans="1:4">
      <c r="A26" s="3" t="s">
        <v>1449</v>
      </c>
    </row>
    <row r="27" spans="1:4">
      <c r="A27" s="4" t="s">
        <v>1482</v>
      </c>
      <c r="B27" s="6" t="n">
        <v>29780</v>
      </c>
      <c r="C27" s="6" t="n">
        <v>5310</v>
      </c>
      <c r="D27" s="6" t="n">
        <v>41858</v>
      </c>
    </row>
    <row r="28" spans="1:4">
      <c r="A28" s="4" t="s">
        <v>1490</v>
      </c>
    </row>
    <row r="29" spans="1:4">
      <c r="A29" s="3" t="s">
        <v>1449</v>
      </c>
    </row>
    <row r="30" spans="1:4">
      <c r="A30" s="4" t="s">
        <v>1482</v>
      </c>
      <c r="B30" s="6" t="n">
        <v>50991</v>
      </c>
      <c r="C30" s="6" t="n">
        <v>37347</v>
      </c>
      <c r="D30" s="6" t="n">
        <v>34523</v>
      </c>
    </row>
    <row r="31" spans="1:4">
      <c r="A31" s="4" t="s">
        <v>1491</v>
      </c>
    </row>
    <row r="32" spans="1:4">
      <c r="A32" s="3" t="s">
        <v>1449</v>
      </c>
    </row>
    <row r="33" spans="1:4">
      <c r="A33" s="4" t="s">
        <v>1482</v>
      </c>
      <c r="B33" s="6" t="n">
        <v>72685</v>
      </c>
      <c r="C33" s="6" t="n">
        <v>80362</v>
      </c>
      <c r="D33" s="6" t="n">
        <v>86827</v>
      </c>
    </row>
    <row r="34" spans="1:4">
      <c r="A34" s="4" t="s">
        <v>1492</v>
      </c>
    </row>
    <row r="35" spans="1:4">
      <c r="A35" s="3" t="s">
        <v>1449</v>
      </c>
    </row>
    <row r="36" spans="1:4">
      <c r="A36" s="4" t="s">
        <v>1482</v>
      </c>
      <c r="B36" s="6" t="n">
        <v>5320</v>
      </c>
      <c r="C36" s="6" t="n">
        <v>3665</v>
      </c>
      <c r="D36" s="6" t="n">
        <v>3665</v>
      </c>
    </row>
    <row r="37" spans="1:4">
      <c r="A37" s="4" t="s">
        <v>1493</v>
      </c>
    </row>
    <row r="38" spans="1:4">
      <c r="A38" s="3" t="s">
        <v>1449</v>
      </c>
    </row>
    <row r="39" spans="1:4">
      <c r="A39" s="4" t="s">
        <v>1482</v>
      </c>
      <c r="B39" s="8" t="n">
        <v>103977</v>
      </c>
      <c r="C39" s="8" t="n">
        <v>48819</v>
      </c>
      <c r="D39" s="8" t="n">
        <v>47139</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529</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3" t="s">
        <v>1449</v>
      </c>
    </row>
    <row r="4" spans="1:12">
      <c r="A4" s="4" t="s">
        <v>35</v>
      </c>
      <c r="B4" s="8" t="n">
        <v>930353</v>
      </c>
      <c r="C4" s="8" t="n">
        <v>905093</v>
      </c>
      <c r="D4" s="8" t="n">
        <v>931485</v>
      </c>
      <c r="E4" s="8" t="n">
        <v>884404</v>
      </c>
      <c r="F4" s="8" t="n">
        <v>598566</v>
      </c>
      <c r="G4" s="8" t="n">
        <v>642418</v>
      </c>
      <c r="H4" s="8" t="n">
        <v>604721</v>
      </c>
      <c r="I4" s="8" t="n">
        <v>599843</v>
      </c>
      <c r="J4" s="8" t="n">
        <v>3651335</v>
      </c>
      <c r="K4" s="8" t="n">
        <v>2445548</v>
      </c>
      <c r="L4" s="8" t="n">
        <v>2394270</v>
      </c>
    </row>
    <row r="5" spans="1:12">
      <c r="A5" s="4" t="s">
        <v>692</v>
      </c>
    </row>
    <row r="6" spans="1:12">
      <c r="A6" s="3" t="s">
        <v>1449</v>
      </c>
    </row>
    <row r="7" spans="1:12">
      <c r="A7" s="4" t="s">
        <v>35</v>
      </c>
      <c r="J7" s="6" t="n">
        <v>1610319</v>
      </c>
      <c r="K7" s="6" t="n">
        <v>1121645</v>
      </c>
      <c r="L7" s="6" t="n">
        <v>1141890</v>
      </c>
    </row>
    <row r="8" spans="1:12">
      <c r="A8" s="4" t="s">
        <v>1495</v>
      </c>
    </row>
    <row r="9" spans="1:12">
      <c r="A9" s="3" t="s">
        <v>1449</v>
      </c>
    </row>
    <row r="10" spans="1:12">
      <c r="A10" s="4" t="s">
        <v>35</v>
      </c>
      <c r="J10" s="6" t="n">
        <v>775729</v>
      </c>
      <c r="K10" s="6" t="n">
        <v>808857</v>
      </c>
      <c r="L10" s="6" t="n">
        <v>856298</v>
      </c>
    </row>
    <row r="11" spans="1:12">
      <c r="A11" s="4" t="s">
        <v>1496</v>
      </c>
    </row>
    <row r="12" spans="1:12">
      <c r="A12" s="3" t="s">
        <v>1449</v>
      </c>
    </row>
    <row r="13" spans="1:12">
      <c r="A13" s="4" t="s">
        <v>35</v>
      </c>
      <c r="J13" s="6" t="n">
        <v>508844</v>
      </c>
      <c r="K13" s="6" t="n">
        <v>0</v>
      </c>
      <c r="L13" s="6" t="n">
        <v>0</v>
      </c>
    </row>
    <row r="14" spans="1:12">
      <c r="A14" s="4" t="s">
        <v>1497</v>
      </c>
    </row>
    <row r="15" spans="1:12">
      <c r="A15" s="3" t="s">
        <v>1449</v>
      </c>
    </row>
    <row r="16" spans="1:12">
      <c r="A16" s="4" t="s">
        <v>35</v>
      </c>
      <c r="J16" s="6" t="n">
        <v>325746</v>
      </c>
      <c r="K16" s="6" t="n">
        <v>312788</v>
      </c>
      <c r="L16" s="6" t="n">
        <v>285592</v>
      </c>
    </row>
    <row r="17" spans="1:12">
      <c r="A17" s="4" t="s">
        <v>1498</v>
      </c>
    </row>
    <row r="18" spans="1:12">
      <c r="A18" s="3" t="s">
        <v>1449</v>
      </c>
    </row>
    <row r="19" spans="1:12">
      <c r="A19" s="4" t="s">
        <v>35</v>
      </c>
      <c r="J19" s="6" t="n">
        <v>729261</v>
      </c>
      <c r="K19" s="6" t="n">
        <v>852139</v>
      </c>
      <c r="L19" s="6" t="n">
        <v>775207</v>
      </c>
    </row>
    <row r="20" spans="1:12">
      <c r="A20" s="4" t="s">
        <v>1499</v>
      </c>
    </row>
    <row r="21" spans="1:12">
      <c r="A21" s="3" t="s">
        <v>1449</v>
      </c>
    </row>
    <row r="22" spans="1:12">
      <c r="A22" s="4" t="s">
        <v>35</v>
      </c>
      <c r="J22" s="8" t="n">
        <v>824906</v>
      </c>
      <c r="K22" s="8" t="n">
        <v>0</v>
      </c>
      <c r="L22" s="8"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T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00</v>
      </c>
      <c r="B1" s="2" t="s">
        <v>529</v>
      </c>
      <c r="R1" s="2" t="s">
        <v>1</v>
      </c>
    </row>
    <row r="2" spans="1:20">
      <c r="B2" s="2" t="s">
        <v>2</v>
      </c>
      <c r="D2" s="2" t="s">
        <v>487</v>
      </c>
      <c r="F2" s="2" t="s">
        <v>4</v>
      </c>
      <c r="H2" s="2" t="s">
        <v>488</v>
      </c>
      <c r="J2" s="2" t="s">
        <v>32</v>
      </c>
      <c r="L2" s="2" t="s">
        <v>489</v>
      </c>
      <c r="N2" s="2" t="s">
        <v>490</v>
      </c>
      <c r="P2" s="2" t="s">
        <v>491</v>
      </c>
      <c r="R2" s="2" t="s">
        <v>2</v>
      </c>
      <c r="S2" s="2" t="s">
        <v>32</v>
      </c>
      <c r="T2" s="2" t="s">
        <v>33</v>
      </c>
    </row>
    <row r="3" spans="1:20">
      <c r="A3" s="3" t="s">
        <v>282</v>
      </c>
    </row>
    <row r="4" spans="1:20">
      <c r="A4" s="4" t="s">
        <v>35</v>
      </c>
      <c r="B4" s="8" t="n">
        <v>930353</v>
      </c>
      <c r="D4" s="8" t="n">
        <v>905093</v>
      </c>
      <c r="F4" s="8" t="n">
        <v>931485</v>
      </c>
      <c r="H4" s="8" t="n">
        <v>884404</v>
      </c>
      <c r="J4" s="8" t="n">
        <v>598566</v>
      </c>
      <c r="L4" s="8" t="n">
        <v>642418</v>
      </c>
      <c r="N4" s="8" t="n">
        <v>604721</v>
      </c>
      <c r="P4" s="8" t="n">
        <v>599843</v>
      </c>
      <c r="R4" s="8" t="n">
        <v>3651335</v>
      </c>
      <c r="S4" s="8" t="n">
        <v>2445548</v>
      </c>
      <c r="T4" s="8" t="n">
        <v>2394270</v>
      </c>
    </row>
    <row r="5" spans="1:20">
      <c r="A5" s="4" t="s">
        <v>37</v>
      </c>
      <c r="B5" s="6" t="n">
        <v>325630</v>
      </c>
      <c r="D5" s="6" t="n">
        <v>312210</v>
      </c>
      <c r="F5" s="6" t="n">
        <v>300566</v>
      </c>
      <c r="H5" s="6" t="n">
        <v>258466</v>
      </c>
      <c r="J5" s="6" t="n">
        <v>162440</v>
      </c>
      <c r="L5" s="6" t="n">
        <v>205446</v>
      </c>
      <c r="N5" s="6" t="n">
        <v>207363</v>
      </c>
      <c r="P5" s="6" t="n">
        <v>195599</v>
      </c>
      <c r="R5" s="6" t="n">
        <v>1196872</v>
      </c>
      <c r="S5" s="6" t="n">
        <v>770848</v>
      </c>
      <c r="T5" s="6" t="n">
        <v>850471</v>
      </c>
    </row>
    <row r="6" spans="1:20">
      <c r="A6" s="4" t="s">
        <v>40</v>
      </c>
      <c r="B6" s="6" t="n">
        <v>0</v>
      </c>
      <c r="C6" s="4" t="s">
        <v>495</v>
      </c>
      <c r="D6" s="6" t="n">
        <v>-6804</v>
      </c>
      <c r="E6" s="4" t="s">
        <v>495</v>
      </c>
      <c r="F6" s="6" t="n">
        <v>0</v>
      </c>
      <c r="G6" s="4" t="s">
        <v>495</v>
      </c>
      <c r="H6" s="6" t="n">
        <v>0</v>
      </c>
      <c r="I6" s="4" t="s">
        <v>495</v>
      </c>
      <c r="J6" s="6" t="n">
        <v>5322</v>
      </c>
      <c r="K6" s="4" t="s">
        <v>495</v>
      </c>
      <c r="L6" s="6" t="n">
        <v>293</v>
      </c>
      <c r="M6" s="4" t="s">
        <v>495</v>
      </c>
      <c r="N6" s="6" t="n">
        <v>3332</v>
      </c>
      <c r="O6" s="4" t="s">
        <v>495</v>
      </c>
      <c r="P6" s="6" t="n">
        <v>17000</v>
      </c>
      <c r="Q6" s="4" t="s">
        <v>495</v>
      </c>
      <c r="R6" s="6" t="n">
        <v>-6804</v>
      </c>
      <c r="S6" s="6" t="n">
        <v>25947</v>
      </c>
      <c r="T6" s="6" t="n">
        <v>33361</v>
      </c>
    </row>
    <row r="7" spans="1:20">
      <c r="A7" s="4" t="s">
        <v>41</v>
      </c>
      <c r="B7" s="6" t="n">
        <v>19609</v>
      </c>
      <c r="C7" s="4" t="s">
        <v>604</v>
      </c>
      <c r="D7" s="6" t="n">
        <v>42798</v>
      </c>
      <c r="E7" s="4" t="s">
        <v>604</v>
      </c>
      <c r="F7" s="6" t="n">
        <v>24166</v>
      </c>
      <c r="G7" s="4" t="s">
        <v>604</v>
      </c>
      <c r="H7" s="6" t="n">
        <v>59523</v>
      </c>
      <c r="I7" s="4" t="s">
        <v>604</v>
      </c>
      <c r="J7" s="6" t="n">
        <v>15054</v>
      </c>
      <c r="K7" s="4" t="s">
        <v>604</v>
      </c>
      <c r="L7" s="6" t="n">
        <v>10261</v>
      </c>
      <c r="M7" s="4" t="s">
        <v>604</v>
      </c>
      <c r="N7" s="6" t="n">
        <v>4843</v>
      </c>
      <c r="O7" s="4" t="s">
        <v>604</v>
      </c>
      <c r="P7" s="6" t="n">
        <v>0</v>
      </c>
      <c r="Q7" s="4" t="s">
        <v>604</v>
      </c>
      <c r="R7" s="6" t="n">
        <v>146096</v>
      </c>
      <c r="S7" s="6" t="n">
        <v>30158</v>
      </c>
      <c r="T7" s="6" t="n">
        <v>0</v>
      </c>
    </row>
    <row r="8" spans="1:20">
      <c r="A8" s="4" t="s">
        <v>1501</v>
      </c>
      <c r="J8" s="6" t="n">
        <v>-12990</v>
      </c>
      <c r="L8" s="6" t="n">
        <v>88019</v>
      </c>
      <c r="N8" s="6" t="n">
        <v>89404</v>
      </c>
      <c r="P8" s="6" t="n">
        <v>66004</v>
      </c>
      <c r="R8" s="6" t="n">
        <v>360064</v>
      </c>
      <c r="S8" s="6" t="n">
        <v>230437</v>
      </c>
      <c r="T8" s="6" t="n">
        <v>435726</v>
      </c>
    </row>
    <row r="9" spans="1:20">
      <c r="A9" s="4" t="s">
        <v>50</v>
      </c>
      <c r="J9" s="6" t="n">
        <v>-1058</v>
      </c>
      <c r="K9" s="4" t="s">
        <v>684</v>
      </c>
      <c r="L9" s="6" t="n">
        <v>-6679</v>
      </c>
      <c r="M9" s="4" t="s">
        <v>684</v>
      </c>
      <c r="N9" s="6" t="n">
        <v>-60025</v>
      </c>
      <c r="O9" s="4" t="s">
        <v>684</v>
      </c>
      <c r="P9" s="6" t="n">
        <v>-1769</v>
      </c>
      <c r="Q9" s="4" t="s">
        <v>684</v>
      </c>
      <c r="R9" s="6" t="n">
        <v>0</v>
      </c>
      <c r="S9" s="6" t="n">
        <v>-69531</v>
      </c>
      <c r="T9" s="6" t="n">
        <v>4108</v>
      </c>
    </row>
    <row r="10" spans="1:20">
      <c r="A10" s="4" t="s">
        <v>52</v>
      </c>
      <c r="J10" s="6" t="n">
        <v>-4460</v>
      </c>
      <c r="L10" s="6" t="n">
        <v>-8546</v>
      </c>
      <c r="N10" s="6" t="n">
        <v>-6932</v>
      </c>
      <c r="P10" s="6" t="n">
        <v>-7652</v>
      </c>
      <c r="R10" s="6" t="n">
        <v>-25158</v>
      </c>
      <c r="S10" s="6" t="n">
        <v>-27590</v>
      </c>
      <c r="T10" s="6" t="n">
        <v>-26663</v>
      </c>
    </row>
    <row r="11" spans="1:20">
      <c r="A11" s="4" t="s">
        <v>53</v>
      </c>
      <c r="B11" s="8" t="n">
        <v>174252</v>
      </c>
      <c r="D11" s="8" t="n">
        <v>65392</v>
      </c>
      <c r="F11" s="8" t="n">
        <v>52147</v>
      </c>
      <c r="H11" s="8" t="n">
        <v>43115</v>
      </c>
      <c r="J11" s="8" t="n">
        <v>-18508</v>
      </c>
      <c r="L11" s="8" t="n">
        <v>72794</v>
      </c>
      <c r="N11" s="8" t="n">
        <v>22447</v>
      </c>
      <c r="P11" s="8" t="n">
        <v>56583</v>
      </c>
      <c r="R11" s="8" t="n">
        <v>334906</v>
      </c>
      <c r="S11" s="8" t="n">
        <v>133316</v>
      </c>
      <c r="T11" s="8" t="n">
        <v>413171</v>
      </c>
    </row>
    <row r="12" spans="1:20">
      <c r="A12" s="3" t="s">
        <v>1502</v>
      </c>
    </row>
    <row r="13" spans="1:20">
      <c r="A13" s="4" t="s">
        <v>54</v>
      </c>
      <c r="J13" s="9" t="n">
        <v>-0.22</v>
      </c>
      <c r="L13" s="9" t="n">
        <v>1.02</v>
      </c>
      <c r="N13" s="9" t="n">
        <v>1.05</v>
      </c>
      <c r="P13" s="9" t="n">
        <v>0.73</v>
      </c>
      <c r="R13" s="9" t="n">
        <v>3.01</v>
      </c>
      <c r="S13" s="9" t="n">
        <v>2.57</v>
      </c>
      <c r="T13" s="9" t="n">
        <v>4.88</v>
      </c>
    </row>
    <row r="14" spans="1:20">
      <c r="A14" s="4" t="s">
        <v>55</v>
      </c>
      <c r="J14" s="10" t="n">
        <v>-0.02</v>
      </c>
      <c r="L14" s="10" t="n">
        <v>-0.09</v>
      </c>
      <c r="N14" s="10" t="n">
        <v>-0.76</v>
      </c>
      <c r="P14" s="10" t="n">
        <v>-0.02</v>
      </c>
      <c r="R14" s="6" t="n">
        <v>0</v>
      </c>
      <c r="S14" s="10" t="n">
        <v>-0.88</v>
      </c>
      <c r="T14" s="10" t="n">
        <v>0.05</v>
      </c>
    </row>
    <row r="15" spans="1:20">
      <c r="A15" s="4" t="s">
        <v>56</v>
      </c>
      <c r="B15" s="9" t="n">
        <v>1.55</v>
      </c>
      <c r="D15" s="9" t="n">
        <v>0.58</v>
      </c>
      <c r="F15" s="9" t="n">
        <v>0.46</v>
      </c>
      <c r="H15" s="9" t="n">
        <v>0.4</v>
      </c>
      <c r="J15" s="9" t="n">
        <v>-0.24</v>
      </c>
      <c r="L15" s="9" t="n">
        <v>0.93</v>
      </c>
      <c r="N15" s="9" t="n">
        <v>0.29</v>
      </c>
      <c r="P15" s="9" t="n">
        <v>0.71</v>
      </c>
      <c r="R15" s="9" t="n">
        <v>3.01</v>
      </c>
      <c r="S15" s="9" t="n">
        <v>1.69</v>
      </c>
      <c r="T15" s="9" t="n">
        <v>4.93</v>
      </c>
    </row>
    <row r="16" spans="1:20">
      <c r="A16" s="4" t="s">
        <v>60</v>
      </c>
      <c r="B16" s="6" t="n">
        <v>112207</v>
      </c>
      <c r="D16" s="6" t="n">
        <v>112202</v>
      </c>
      <c r="F16" s="6" t="n">
        <v>112189</v>
      </c>
      <c r="H16" s="6" t="n">
        <v>108130</v>
      </c>
      <c r="J16" s="6" t="n">
        <v>78144</v>
      </c>
      <c r="L16" s="6" t="n">
        <v>78244</v>
      </c>
      <c r="N16" s="6" t="n">
        <v>78662</v>
      </c>
      <c r="P16" s="6" t="n">
        <v>79735</v>
      </c>
      <c r="R16" s="6" t="n">
        <v>111182</v>
      </c>
      <c r="S16" s="6" t="n">
        <v>78696</v>
      </c>
      <c r="T16" s="6" t="n">
        <v>83839</v>
      </c>
    </row>
    <row r="17" spans="1:20">
      <c r="A17" s="3" t="s">
        <v>1503</v>
      </c>
    </row>
    <row r="18" spans="1:20">
      <c r="A18" s="4" t="s">
        <v>57</v>
      </c>
      <c r="J18" s="9" t="n">
        <v>-0.22</v>
      </c>
      <c r="L18" s="9" t="n">
        <v>1.01</v>
      </c>
      <c r="N18" s="9" t="n">
        <v>1.04</v>
      </c>
      <c r="P18" s="9" t="n">
        <v>0.73</v>
      </c>
      <c r="R18" s="8" t="n">
        <v>3</v>
      </c>
      <c r="S18" s="9" t="n">
        <v>2.57</v>
      </c>
      <c r="T18" s="9" t="n">
        <v>4.85</v>
      </c>
    </row>
    <row r="19" spans="1:20">
      <c r="A19" s="4" t="s">
        <v>58</v>
      </c>
      <c r="J19" s="10" t="n">
        <v>-0.02</v>
      </c>
      <c r="L19" s="10" t="n">
        <v>-0.08</v>
      </c>
      <c r="N19" s="10" t="n">
        <v>-0.76</v>
      </c>
      <c r="P19" s="10" t="n">
        <v>-0.02</v>
      </c>
      <c r="R19" s="6" t="n">
        <v>0</v>
      </c>
      <c r="S19" s="10" t="n">
        <v>-0.88</v>
      </c>
      <c r="T19" s="10" t="n">
        <v>0.05</v>
      </c>
    </row>
    <row r="20" spans="1:20">
      <c r="A20" s="4" t="s">
        <v>59</v>
      </c>
      <c r="B20" s="9" t="n">
        <v>1.55</v>
      </c>
      <c r="D20" s="9" t="n">
        <v>0.58</v>
      </c>
      <c r="F20" s="9" t="n">
        <v>0.46</v>
      </c>
      <c r="H20" s="9" t="n">
        <v>0.4</v>
      </c>
      <c r="J20" s="9" t="n">
        <v>-0.24</v>
      </c>
      <c r="L20" s="9" t="n">
        <v>0.93</v>
      </c>
      <c r="N20" s="9" t="n">
        <v>0.28</v>
      </c>
      <c r="P20" s="9" t="n">
        <v>0.71</v>
      </c>
      <c r="R20" s="8" t="n">
        <v>3</v>
      </c>
      <c r="S20" s="9" t="n">
        <v>1.69</v>
      </c>
      <c r="T20" s="9" t="n">
        <v>4.9</v>
      </c>
    </row>
    <row r="21" spans="1:20">
      <c r="A21" s="4" t="s">
        <v>61</v>
      </c>
      <c r="B21" s="6" t="n">
        <v>112608</v>
      </c>
      <c r="D21" s="6" t="n">
        <v>112544</v>
      </c>
      <c r="F21" s="6" t="n">
        <v>112607</v>
      </c>
      <c r="H21" s="6" t="n">
        <v>108464</v>
      </c>
      <c r="J21" s="6" t="n">
        <v>78545</v>
      </c>
      <c r="L21" s="6" t="n">
        <v>78659</v>
      </c>
      <c r="N21" s="6" t="n">
        <v>79091</v>
      </c>
      <c r="P21" s="6" t="n">
        <v>80112</v>
      </c>
      <c r="R21" s="6" t="n">
        <v>111556</v>
      </c>
      <c r="S21" s="6" t="n">
        <v>79102</v>
      </c>
      <c r="T21" s="6" t="n">
        <v>84322</v>
      </c>
    </row>
    <row r="22" spans="1:20">
      <c r="A22" t="n"/>
    </row>
    <row r="23" spans="1:20">
      <c r="A23" s="4" t="s">
        <v>495</v>
      </c>
      <c r="B23" s="4" t="s">
        <v>1403</v>
      </c>
    </row>
    <row r="24" spans="1:20">
      <c r="A24" s="4" t="s">
        <v>604</v>
      </c>
      <c r="B24" s="4" t="s">
        <v>523</v>
      </c>
    </row>
    <row r="25" spans="1:20">
      <c r="A25" s="4" t="s">
        <v>684</v>
      </c>
      <c r="B25" s="4" t="s">
        <v>534</v>
      </c>
    </row>
  </sheetData>
  <mergeCells count="15">
    <mergeCell ref="A1:A2"/>
    <mergeCell ref="B1:Q1"/>
    <mergeCell ref="R1:T1"/>
    <mergeCell ref="B2:C2"/>
    <mergeCell ref="D2:E2"/>
    <mergeCell ref="F2:G2"/>
    <mergeCell ref="H2:I2"/>
    <mergeCell ref="J2:K2"/>
    <mergeCell ref="L2:M2"/>
    <mergeCell ref="N2:O2"/>
    <mergeCell ref="P2:Q2"/>
    <mergeCell ref="A22:T22"/>
    <mergeCell ref="B23:T23"/>
    <mergeCell ref="B24:T24"/>
    <mergeCell ref="B25:T2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0</v>
      </c>
      <c r="B1" s="2" t="s">
        <v>1</v>
      </c>
    </row>
    <row r="2" spans="1:2">
      <c r="B2" s="2" t="s">
        <v>2</v>
      </c>
    </row>
    <row r="3" spans="1:2">
      <c r="A3" s="3" t="s">
        <v>226</v>
      </c>
    </row>
    <row r="4" spans="1:2">
      <c r="A4" s="4" t="s">
        <v>80</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504</v>
      </c>
      <c r="B1" s="2" t="s">
        <v>529</v>
      </c>
      <c r="C1" s="2" t="s">
        <v>1</v>
      </c>
    </row>
    <row r="2" spans="1:4">
      <c r="B2" s="2" t="s">
        <v>2</v>
      </c>
      <c r="C2" s="2" t="s">
        <v>2</v>
      </c>
      <c r="D2" s="2" t="s">
        <v>32</v>
      </c>
    </row>
    <row r="3" spans="1:4">
      <c r="A3" s="4" t="s">
        <v>1337</v>
      </c>
      <c r="B3" s="8" t="n">
        <v>45</v>
      </c>
      <c r="C3" s="8" t="n">
        <v>41</v>
      </c>
      <c r="D3" s="7" t="n">
        <v>2.5</v>
      </c>
    </row>
    <row r="4" spans="1:4">
      <c r="A4" s="4" t="s">
        <v>531</v>
      </c>
    </row>
    <row r="5" spans="1:4">
      <c r="A5" s="4" t="s">
        <v>540</v>
      </c>
      <c r="D5" s="7" t="n">
        <v>-65.7</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505</v>
      </c>
      <c r="B1" s="2" t="s">
        <v>529</v>
      </c>
    </row>
    <row r="2" spans="1:5">
      <c r="B2" s="2" t="s">
        <v>2</v>
      </c>
      <c r="C2" s="2" t="s">
        <v>32</v>
      </c>
      <c r="D2" s="2" t="s">
        <v>489</v>
      </c>
      <c r="E2" s="2" t="s">
        <v>491</v>
      </c>
    </row>
    <row r="3" spans="1:5">
      <c r="A3" s="3" t="s">
        <v>282</v>
      </c>
    </row>
    <row r="4" spans="1:5">
      <c r="A4" s="4" t="s">
        <v>1003</v>
      </c>
      <c r="B4" s="7" t="n">
        <v>-38.9</v>
      </c>
      <c r="C4" s="7" t="n">
        <v>112.6</v>
      </c>
      <c r="D4" s="7" t="n">
        <v>2.8</v>
      </c>
      <c r="E4" s="7" t="n">
        <v>15.4</v>
      </c>
    </row>
    <row r="5" spans="1:5">
      <c r="A5" s="4" t="s">
        <v>1506</v>
      </c>
      <c r="B5" s="7" t="n">
        <v>-27.8</v>
      </c>
      <c r="C5" s="7" t="n">
        <v>71.8</v>
      </c>
      <c r="D5" s="7" t="n">
        <v>1.8</v>
      </c>
      <c r="E5" s="7" t="n">
        <v>9.800000000000001</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7</v>
      </c>
      <c r="B1" s="2" t="s">
        <v>1</v>
      </c>
    </row>
    <row r="2" spans="1:2">
      <c r="B2" s="2" t="s">
        <v>2</v>
      </c>
    </row>
    <row r="3" spans="1:2">
      <c r="A3" s="3" t="s">
        <v>234</v>
      </c>
    </row>
    <row r="4" spans="1:2">
      <c r="A4" s="4" t="s">
        <v>87</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3651335</v>
      </c>
      <c r="C4" s="8" t="n">
        <v>2445548</v>
      </c>
      <c r="D4" s="8" t="n">
        <v>2394270</v>
      </c>
    </row>
    <row r="5" spans="1:4">
      <c r="A5" s="4" t="s">
        <v>36</v>
      </c>
      <c r="B5" s="6" t="n">
        <v>2454463</v>
      </c>
      <c r="C5" s="6" t="n">
        <v>1674700</v>
      </c>
      <c r="D5" s="6" t="n">
        <v>1543799</v>
      </c>
    </row>
    <row r="6" spans="1:4">
      <c r="A6" s="4" t="s">
        <v>37</v>
      </c>
      <c r="B6" s="6" t="n">
        <v>1196872</v>
      </c>
      <c r="C6" s="6" t="n">
        <v>770848</v>
      </c>
      <c r="D6" s="6" t="n">
        <v>850471</v>
      </c>
    </row>
    <row r="7" spans="1:4">
      <c r="A7" s="4" t="s">
        <v>38</v>
      </c>
      <c r="B7" s="6" t="n">
        <v>512274</v>
      </c>
      <c r="C7" s="6" t="n">
        <v>355135</v>
      </c>
      <c r="D7" s="6" t="n">
        <v>158189</v>
      </c>
    </row>
    <row r="8" spans="1:4">
      <c r="A8" s="4" t="s">
        <v>39</v>
      </c>
      <c r="B8" s="6" t="n">
        <v>102871</v>
      </c>
      <c r="C8" s="6" t="n">
        <v>88310</v>
      </c>
      <c r="D8" s="6" t="n">
        <v>82246</v>
      </c>
    </row>
    <row r="9" spans="1:4">
      <c r="A9" s="4" t="s">
        <v>40</v>
      </c>
      <c r="B9" s="6" t="n">
        <v>-6804</v>
      </c>
      <c r="C9" s="6" t="n">
        <v>25947</v>
      </c>
      <c r="D9" s="6" t="n">
        <v>33361</v>
      </c>
    </row>
    <row r="10" spans="1:4">
      <c r="A10" s="4" t="s">
        <v>41</v>
      </c>
      <c r="B10" s="6" t="n">
        <v>146096</v>
      </c>
      <c r="C10" s="6" t="n">
        <v>30158</v>
      </c>
      <c r="D10" s="6" t="n">
        <v>0</v>
      </c>
    </row>
    <row r="11" spans="1:4">
      <c r="A11" s="4" t="s">
        <v>42</v>
      </c>
      <c r="B11" s="6" t="n">
        <v>442435</v>
      </c>
      <c r="C11" s="6" t="n">
        <v>271298</v>
      </c>
      <c r="D11" s="6" t="n">
        <v>576675</v>
      </c>
    </row>
    <row r="12" spans="1:4">
      <c r="A12" s="4" t="s">
        <v>43</v>
      </c>
      <c r="B12" s="6" t="n">
        <v>-132722</v>
      </c>
      <c r="C12" s="6" t="n">
        <v>-41358</v>
      </c>
      <c r="D12" s="6" t="n">
        <v>-31559</v>
      </c>
    </row>
    <row r="13" spans="1:4">
      <c r="A13" s="4" t="s">
        <v>44</v>
      </c>
      <c r="B13" s="6" t="n">
        <v>48474</v>
      </c>
      <c r="C13" s="6" t="n">
        <v>-16761</v>
      </c>
      <c r="D13" s="6" t="n">
        <v>-6674</v>
      </c>
    </row>
    <row r="14" spans="1:4">
      <c r="A14" s="4" t="s">
        <v>45</v>
      </c>
      <c r="B14" s="6" t="n">
        <v>358187</v>
      </c>
      <c r="C14" s="6" t="n">
        <v>213179</v>
      </c>
      <c r="D14" s="6" t="n">
        <v>538442</v>
      </c>
    </row>
    <row r="15" spans="1:4">
      <c r="A15" s="4" t="s">
        <v>46</v>
      </c>
      <c r="B15" s="6" t="n">
        <v>29122</v>
      </c>
      <c r="C15" s="6" t="n">
        <v>18484</v>
      </c>
      <c r="D15" s="6" t="n">
        <v>134445</v>
      </c>
    </row>
    <row r="16" spans="1:4">
      <c r="A16" s="4" t="s">
        <v>47</v>
      </c>
      <c r="B16" s="6" t="n">
        <v>329065</v>
      </c>
      <c r="C16" s="6" t="n">
        <v>194695</v>
      </c>
      <c r="D16" s="6" t="n">
        <v>403997</v>
      </c>
    </row>
    <row r="17" spans="1:4">
      <c r="A17" s="4" t="s">
        <v>48</v>
      </c>
      <c r="B17" s="6" t="n">
        <v>30999</v>
      </c>
      <c r="C17" s="6" t="n">
        <v>35742</v>
      </c>
      <c r="D17" s="6" t="n">
        <v>31729</v>
      </c>
    </row>
    <row r="18" spans="1:4">
      <c r="A18" s="4" t="s">
        <v>49</v>
      </c>
      <c r="B18" s="6" t="n">
        <v>360064</v>
      </c>
      <c r="C18" s="6" t="n">
        <v>230437</v>
      </c>
      <c r="D18" s="6" t="n">
        <v>435726</v>
      </c>
    </row>
    <row r="19" spans="1:4">
      <c r="A19" s="4" t="s">
        <v>50</v>
      </c>
      <c r="B19" s="6" t="n">
        <v>0</v>
      </c>
      <c r="C19" s="6" t="n">
        <v>-69531</v>
      </c>
      <c r="D19" s="6" t="n">
        <v>4108</v>
      </c>
    </row>
    <row r="20" spans="1:4">
      <c r="A20" s="4" t="s">
        <v>51</v>
      </c>
      <c r="B20" s="6" t="n">
        <v>360064</v>
      </c>
      <c r="C20" s="6" t="n">
        <v>160906</v>
      </c>
      <c r="D20" s="6" t="n">
        <v>439834</v>
      </c>
    </row>
    <row r="21" spans="1:4">
      <c r="A21" s="4" t="s">
        <v>52</v>
      </c>
      <c r="B21" s="6" t="n">
        <v>-25158</v>
      </c>
      <c r="C21" s="6" t="n">
        <v>-27590</v>
      </c>
      <c r="D21" s="6" t="n">
        <v>-26663</v>
      </c>
    </row>
    <row r="22" spans="1:4">
      <c r="A22" s="4" t="s">
        <v>53</v>
      </c>
      <c r="B22" s="8" t="n">
        <v>334906</v>
      </c>
      <c r="C22" s="8" t="n">
        <v>133316</v>
      </c>
      <c r="D22" s="8" t="n">
        <v>413171</v>
      </c>
    </row>
    <row r="23" spans="1:4">
      <c r="A23" s="4" t="s">
        <v>54</v>
      </c>
      <c r="B23" s="9" t="n">
        <v>3.01</v>
      </c>
      <c r="C23" s="9" t="n">
        <v>2.57</v>
      </c>
      <c r="D23" s="9" t="n">
        <v>4.88</v>
      </c>
    </row>
    <row r="24" spans="1:4">
      <c r="A24" s="4" t="s">
        <v>55</v>
      </c>
      <c r="B24" s="6" t="n">
        <v>0</v>
      </c>
      <c r="C24" s="10" t="n">
        <v>-0.88</v>
      </c>
      <c r="D24" s="10" t="n">
        <v>0.05</v>
      </c>
    </row>
    <row r="25" spans="1:4">
      <c r="A25" s="4" t="s">
        <v>56</v>
      </c>
      <c r="B25" s="10" t="n">
        <v>3.01</v>
      </c>
      <c r="C25" s="10" t="n">
        <v>1.69</v>
      </c>
      <c r="D25" s="10" t="n">
        <v>4.93</v>
      </c>
    </row>
    <row r="26" spans="1:4">
      <c r="A26" s="4" t="s">
        <v>57</v>
      </c>
      <c r="B26" s="6" t="n">
        <v>3</v>
      </c>
      <c r="C26" s="10" t="n">
        <v>2.57</v>
      </c>
      <c r="D26" s="10" t="n">
        <v>4.85</v>
      </c>
    </row>
    <row r="27" spans="1:4">
      <c r="A27" s="4" t="s">
        <v>58</v>
      </c>
      <c r="B27" s="6" t="n">
        <v>0</v>
      </c>
      <c r="C27" s="10" t="n">
        <v>-0.88</v>
      </c>
      <c r="D27" s="10" t="n">
        <v>0.05</v>
      </c>
    </row>
    <row r="28" spans="1:4">
      <c r="A28" s="4" t="s">
        <v>59</v>
      </c>
      <c r="B28" s="8" t="n">
        <v>3</v>
      </c>
      <c r="C28" s="9" t="n">
        <v>1.69</v>
      </c>
      <c r="D28" s="9" t="n">
        <v>4.9</v>
      </c>
    </row>
    <row r="29" spans="1:4">
      <c r="A29" s="4" t="s">
        <v>60</v>
      </c>
      <c r="B29" s="6" t="n">
        <v>111182</v>
      </c>
      <c r="C29" s="6" t="n">
        <v>78696</v>
      </c>
      <c r="D29" s="6" t="n">
        <v>83839</v>
      </c>
    </row>
    <row r="30" spans="1:4">
      <c r="A30" s="4" t="s">
        <v>61</v>
      </c>
      <c r="B30" s="6" t="n">
        <v>111556</v>
      </c>
      <c r="C30" s="6" t="n">
        <v>79102</v>
      </c>
      <c r="D30" s="6" t="n">
        <v>84322</v>
      </c>
    </row>
    <row r="31" spans="1:4">
      <c r="A31" s="4" t="s">
        <v>62</v>
      </c>
      <c r="B31" s="9" t="n">
        <v>1.16</v>
      </c>
      <c r="C31" s="9" t="n">
        <v>1.1</v>
      </c>
      <c r="D31" s="9" t="n">
        <v>0.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51</v>
      </c>
      <c r="B4" s="8" t="n">
        <v>360064</v>
      </c>
      <c r="C4" s="8" t="n">
        <v>160906</v>
      </c>
      <c r="D4" s="8" t="n">
        <v>439834</v>
      </c>
    </row>
    <row r="5" spans="1:4">
      <c r="A5" s="3" t="s">
        <v>65</v>
      </c>
    </row>
    <row r="6" spans="1:4">
      <c r="A6" s="4" t="s">
        <v>66</v>
      </c>
      <c r="B6" s="6" t="n">
        <v>-412999</v>
      </c>
      <c r="C6" s="6" t="n">
        <v>-168809</v>
      </c>
      <c r="D6" s="6" t="n">
        <v>31704</v>
      </c>
    </row>
    <row r="7" spans="1:4">
      <c r="A7" s="4" t="s">
        <v>67</v>
      </c>
      <c r="B7" s="6" t="n">
        <v>-758</v>
      </c>
      <c r="C7" s="6" t="n">
        <v>-487</v>
      </c>
      <c r="D7" s="6" t="n">
        <v>-502</v>
      </c>
    </row>
    <row r="8" spans="1:4">
      <c r="A8" s="4" t="s">
        <v>68</v>
      </c>
      <c r="B8" s="6" t="n">
        <v>50861</v>
      </c>
      <c r="C8" s="6" t="n">
        <v>11384</v>
      </c>
      <c r="D8" s="6" t="n">
        <v>0</v>
      </c>
    </row>
    <row r="9" spans="1:4">
      <c r="A9" s="4" t="s">
        <v>69</v>
      </c>
      <c r="B9" s="6" t="n">
        <v>2101</v>
      </c>
      <c r="C9" s="6" t="n">
        <v>-20962</v>
      </c>
      <c r="D9" s="6" t="n">
        <v>0</v>
      </c>
    </row>
    <row r="10" spans="1:4">
      <c r="A10" s="4" t="s">
        <v>70</v>
      </c>
      <c r="B10" s="6" t="n">
        <v>29</v>
      </c>
      <c r="C10" s="6" t="n">
        <v>136</v>
      </c>
      <c r="D10" s="6" t="n">
        <v>135</v>
      </c>
    </row>
    <row r="11" spans="1:4">
      <c r="A11" s="4" t="s">
        <v>71</v>
      </c>
      <c r="B11" s="6" t="n">
        <v>-360766</v>
      </c>
      <c r="C11" s="6" t="n">
        <v>-178738</v>
      </c>
      <c r="D11" s="6" t="n">
        <v>31337</v>
      </c>
    </row>
    <row r="12" spans="1:4">
      <c r="A12" s="4" t="s">
        <v>72</v>
      </c>
      <c r="B12" s="6" t="n">
        <v>-702</v>
      </c>
      <c r="C12" s="6" t="n">
        <v>-17832</v>
      </c>
      <c r="D12" s="6" t="n">
        <v>471171</v>
      </c>
    </row>
    <row r="13" spans="1:4">
      <c r="A13" s="4" t="s">
        <v>73</v>
      </c>
      <c r="B13" s="6" t="n">
        <v>-23267</v>
      </c>
      <c r="C13" s="6" t="n">
        <v>-27510</v>
      </c>
      <c r="D13" s="6" t="n">
        <v>-27019</v>
      </c>
    </row>
    <row r="14" spans="1:4">
      <c r="A14" s="4" t="s">
        <v>74</v>
      </c>
      <c r="B14" s="8" t="n">
        <v>-23969</v>
      </c>
      <c r="C14" s="8" t="n">
        <v>-45342</v>
      </c>
      <c r="D14" s="8" t="n">
        <v>4441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08</v>
      </c>
    </row>
    <row r="4" spans="1:2">
      <c r="A4" s="4" t="s">
        <v>285</v>
      </c>
      <c r="B4" s="4" t="s">
        <v>286</v>
      </c>
    </row>
    <row r="5" spans="1:2">
      <c r="A5" s="4" t="s">
        <v>215</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80</v>
      </c>
      <c r="B11" s="4" t="s">
        <v>298</v>
      </c>
    </row>
    <row r="12" spans="1:2">
      <c r="A12" s="4" t="s">
        <v>231</v>
      </c>
      <c r="B12" s="4" t="s">
        <v>299</v>
      </c>
    </row>
    <row r="13" spans="1:2">
      <c r="A13" s="4" t="s">
        <v>87</v>
      </c>
      <c r="B13" s="4" t="s">
        <v>300</v>
      </c>
    </row>
    <row r="14" spans="1:2">
      <c r="A14" s="4" t="s">
        <v>301</v>
      </c>
      <c r="B14" s="4" t="s">
        <v>302</v>
      </c>
    </row>
    <row r="15" spans="1:2">
      <c r="A15" s="4" t="s">
        <v>303</v>
      </c>
      <c r="B15" s="4" t="s">
        <v>304</v>
      </c>
    </row>
    <row r="16" spans="1:2">
      <c r="A16" s="4" t="s">
        <v>305</v>
      </c>
      <c r="B16" s="4" t="s">
        <v>306</v>
      </c>
    </row>
    <row r="17" spans="1:2">
      <c r="A17" s="4" t="s">
        <v>248</v>
      </c>
      <c r="B17" s="4" t="s">
        <v>307</v>
      </c>
    </row>
    <row r="18" spans="1:2">
      <c r="A18" s="4" t="s">
        <v>308</v>
      </c>
      <c r="B18" s="4" t="s">
        <v>309</v>
      </c>
    </row>
    <row r="19" spans="1:2">
      <c r="A19" s="4" t="s">
        <v>310</v>
      </c>
      <c r="B19" s="4" t="s">
        <v>311</v>
      </c>
    </row>
    <row r="20" spans="1:2">
      <c r="A20" s="4" t="s">
        <v>257</v>
      </c>
      <c r="B20" s="4" t="s">
        <v>312</v>
      </c>
    </row>
    <row r="21" spans="1:2">
      <c r="A21" s="4" t="s">
        <v>263</v>
      </c>
      <c r="B21" s="4" t="s">
        <v>313</v>
      </c>
    </row>
    <row r="22" spans="1:2">
      <c r="A22" s="4" t="s">
        <v>260</v>
      </c>
      <c r="B22" s="4" t="s">
        <v>314</v>
      </c>
    </row>
    <row r="23" spans="1:2">
      <c r="A23" s="4" t="s">
        <v>315</v>
      </c>
      <c r="B23" s="4" t="s">
        <v>316</v>
      </c>
    </row>
    <row r="24" spans="1:2">
      <c r="A24" s="4" t="s">
        <v>317</v>
      </c>
      <c r="B24" s="4" t="s">
        <v>318</v>
      </c>
    </row>
    <row r="25" spans="1:2">
      <c r="A25" s="4" t="s">
        <v>319</v>
      </c>
      <c r="B2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6</v>
      </c>
      <c r="B1" s="2" t="s">
        <v>1</v>
      </c>
    </row>
    <row r="2" spans="1:2">
      <c r="B2" s="2" t="s">
        <v>2</v>
      </c>
    </row>
    <row r="3" spans="1:2">
      <c r="A3" s="3" t="s">
        <v>224</v>
      </c>
    </row>
    <row r="4" spans="1:2">
      <c r="A4" s="4" t="s">
        <v>223</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8" t="n">
        <v>213734</v>
      </c>
      <c r="C3" s="8" t="n">
        <v>2489768</v>
      </c>
    </row>
    <row r="4" spans="1:3">
      <c r="A4" s="4" t="s">
        <v>78</v>
      </c>
      <c r="B4" s="6" t="n">
        <v>552828</v>
      </c>
      <c r="C4" s="6" t="n">
        <v>385212</v>
      </c>
    </row>
    <row r="5" spans="1:3">
      <c r="A5" s="4" t="s">
        <v>79</v>
      </c>
      <c r="B5" s="6" t="n">
        <v>79877</v>
      </c>
      <c r="C5" s="6" t="n">
        <v>49423</v>
      </c>
    </row>
    <row r="6" spans="1:3">
      <c r="A6" s="4" t="s">
        <v>80</v>
      </c>
      <c r="B6" s="6" t="n">
        <v>508728</v>
      </c>
      <c r="C6" s="6" t="n">
        <v>358361</v>
      </c>
    </row>
    <row r="7" spans="1:3">
      <c r="A7" s="4" t="s">
        <v>81</v>
      </c>
      <c r="B7" s="6" t="n">
        <v>71351</v>
      </c>
      <c r="C7" s="6" t="n">
        <v>66086</v>
      </c>
    </row>
    <row r="8" spans="1:3">
      <c r="A8" s="4" t="s">
        <v>82</v>
      </c>
      <c r="B8" s="6" t="n">
        <v>404485</v>
      </c>
      <c r="C8" s="6" t="n">
        <v>0</v>
      </c>
    </row>
    <row r="9" spans="1:3">
      <c r="A9" s="4" t="s">
        <v>83</v>
      </c>
      <c r="B9" s="6" t="n">
        <v>1831003</v>
      </c>
      <c r="C9" s="6" t="n">
        <v>3348850</v>
      </c>
    </row>
    <row r="10" spans="1:3">
      <c r="A10" s="4" t="s">
        <v>84</v>
      </c>
      <c r="B10" s="6" t="n">
        <v>3881162</v>
      </c>
      <c r="C10" s="6" t="n">
        <v>2620670</v>
      </c>
    </row>
    <row r="11" spans="1:3">
      <c r="A11" s="4" t="s">
        <v>85</v>
      </c>
      <c r="B11" s="6" t="n">
        <v>1396424</v>
      </c>
      <c r="C11" s="6" t="n">
        <v>1388802</v>
      </c>
    </row>
    <row r="12" spans="1:3">
      <c r="A12" s="4" t="s">
        <v>86</v>
      </c>
      <c r="B12" s="6" t="n">
        <v>2484738</v>
      </c>
      <c r="C12" s="6" t="n">
        <v>1231868</v>
      </c>
    </row>
    <row r="13" spans="1:3">
      <c r="A13" s="4" t="s">
        <v>87</v>
      </c>
      <c r="B13" s="6" t="n">
        <v>455417</v>
      </c>
      <c r="C13" s="6" t="n">
        <v>194042</v>
      </c>
    </row>
    <row r="14" spans="1:3">
      <c r="A14" s="4" t="s">
        <v>88</v>
      </c>
      <c r="B14" s="6" t="n">
        <v>216998</v>
      </c>
      <c r="C14" s="6" t="n">
        <v>160956</v>
      </c>
    </row>
    <row r="15" spans="1:3">
      <c r="A15" s="4" t="s">
        <v>89</v>
      </c>
      <c r="B15" s="6" t="n">
        <v>2893811</v>
      </c>
      <c r="C15" s="6" t="n">
        <v>243262</v>
      </c>
    </row>
    <row r="16" spans="1:3">
      <c r="A16" s="4" t="s">
        <v>90</v>
      </c>
      <c r="B16" s="6" t="n">
        <v>1733047</v>
      </c>
      <c r="C16" s="6" t="n">
        <v>44125</v>
      </c>
    </row>
    <row r="17" spans="1:3">
      <c r="A17" s="4" t="s">
        <v>91</v>
      </c>
      <c r="B17" s="6" t="n">
        <v>9615014</v>
      </c>
      <c r="C17" s="6" t="n">
        <v>5223103</v>
      </c>
    </row>
    <row r="18" spans="1:3">
      <c r="A18" s="3" t="s">
        <v>92</v>
      </c>
    </row>
    <row r="19" spans="1:3">
      <c r="A19" s="4" t="s">
        <v>93</v>
      </c>
      <c r="B19" s="6" t="n">
        <v>306517</v>
      </c>
      <c r="C19" s="6" t="n">
        <v>231705</v>
      </c>
    </row>
    <row r="20" spans="1:3">
      <c r="A20" s="4" t="s">
        <v>94</v>
      </c>
      <c r="B20" s="6" t="n">
        <v>402379</v>
      </c>
      <c r="C20" s="6" t="n">
        <v>166174</v>
      </c>
    </row>
    <row r="21" spans="1:3">
      <c r="A21" s="4" t="s">
        <v>95</v>
      </c>
      <c r="B21" s="6" t="n">
        <v>677345</v>
      </c>
      <c r="C21" s="6" t="n">
        <v>711096</v>
      </c>
    </row>
    <row r="22" spans="1:3">
      <c r="A22" s="4" t="s">
        <v>96</v>
      </c>
      <c r="B22" s="6" t="n">
        <v>32306</v>
      </c>
      <c r="C22" s="6" t="n">
        <v>21458</v>
      </c>
    </row>
    <row r="23" spans="1:3">
      <c r="A23" s="4" t="s">
        <v>97</v>
      </c>
      <c r="B23" s="6" t="n">
        <v>128706</v>
      </c>
      <c r="C23" s="6" t="n">
        <v>0</v>
      </c>
    </row>
    <row r="24" spans="1:3">
      <c r="A24" s="4" t="s">
        <v>98</v>
      </c>
      <c r="B24" s="6" t="n">
        <v>69432</v>
      </c>
      <c r="C24" s="6" t="n">
        <v>9453</v>
      </c>
    </row>
    <row r="25" spans="1:3">
      <c r="A25" s="4" t="s">
        <v>99</v>
      </c>
      <c r="B25" s="6" t="n">
        <v>1616685</v>
      </c>
      <c r="C25" s="6" t="n">
        <v>1139886</v>
      </c>
    </row>
    <row r="26" spans="1:3">
      <c r="A26" s="4" t="s">
        <v>100</v>
      </c>
      <c r="B26" s="6" t="n">
        <v>3174674</v>
      </c>
      <c r="C26" s="6" t="n">
        <v>2223035</v>
      </c>
    </row>
    <row r="27" spans="1:3">
      <c r="A27" s="4" t="s">
        <v>101</v>
      </c>
      <c r="B27" s="6" t="n">
        <v>49647</v>
      </c>
      <c r="C27" s="6" t="n">
        <v>56424</v>
      </c>
    </row>
    <row r="28" spans="1:3">
      <c r="A28" s="4" t="s">
        <v>102</v>
      </c>
      <c r="B28" s="6" t="n">
        <v>381552</v>
      </c>
      <c r="C28" s="6" t="n">
        <v>170534</v>
      </c>
    </row>
    <row r="29" spans="1:3">
      <c r="A29" s="4" t="s">
        <v>103</v>
      </c>
      <c r="B29" s="6" t="n">
        <v>254826</v>
      </c>
      <c r="C29" s="6" t="n">
        <v>87705</v>
      </c>
    </row>
    <row r="30" spans="1:3">
      <c r="A30" s="4" t="s">
        <v>104</v>
      </c>
      <c r="B30" s="8" t="n">
        <v>736317</v>
      </c>
      <c r="C30" s="8" t="n">
        <v>56884</v>
      </c>
    </row>
    <row r="31" spans="1:3">
      <c r="A31" s="4" t="s">
        <v>105</v>
      </c>
      <c r="B31" s="4" t="s">
        <v>106</v>
      </c>
      <c r="C31" s="4" t="s">
        <v>106</v>
      </c>
    </row>
    <row r="32" spans="1:3">
      <c r="A32" s="3" t="s">
        <v>107</v>
      </c>
    </row>
    <row r="33" spans="1:3">
      <c r="A33" s="4" t="s">
        <v>108</v>
      </c>
      <c r="B33" s="8" t="n">
        <v>1122</v>
      </c>
      <c r="C33" s="8" t="n">
        <v>780</v>
      </c>
    </row>
    <row r="34" spans="1:3">
      <c r="A34" s="4" t="s">
        <v>109</v>
      </c>
      <c r="B34" s="6" t="n">
        <v>2059151</v>
      </c>
      <c r="C34" s="6" t="n">
        <v>10447</v>
      </c>
    </row>
    <row r="35" spans="1:3">
      <c r="A35" s="4" t="s">
        <v>110</v>
      </c>
      <c r="B35" s="6" t="n">
        <v>-421288</v>
      </c>
      <c r="C35" s="6" t="n">
        <v>-62413</v>
      </c>
    </row>
    <row r="36" spans="1:3">
      <c r="A36" s="4" t="s">
        <v>111</v>
      </c>
      <c r="B36" s="6" t="n">
        <v>1615407</v>
      </c>
      <c r="C36" s="6" t="n">
        <v>1410651</v>
      </c>
    </row>
    <row r="37" spans="1:3">
      <c r="A37" s="4" t="s">
        <v>112</v>
      </c>
      <c r="B37" s="6" t="n">
        <v>3254392</v>
      </c>
      <c r="C37" s="6" t="n">
        <v>1359465</v>
      </c>
    </row>
    <row r="38" spans="1:3">
      <c r="A38" s="4" t="s">
        <v>113</v>
      </c>
      <c r="B38" s="6" t="n">
        <v>146921</v>
      </c>
      <c r="C38" s="6" t="n">
        <v>129170</v>
      </c>
    </row>
    <row r="39" spans="1:3">
      <c r="A39" s="4" t="s">
        <v>114</v>
      </c>
      <c r="B39" s="6" t="n">
        <v>3401313</v>
      </c>
      <c r="C39" s="6" t="n">
        <v>1488635</v>
      </c>
    </row>
    <row r="40" spans="1:3">
      <c r="A40" s="4" t="s">
        <v>115</v>
      </c>
      <c r="B40" s="8" t="n">
        <v>9615014</v>
      </c>
      <c r="C40" s="8" t="n">
        <v>52231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v>
      </c>
    </row>
    <row r="3" spans="1:2">
      <c r="A3" s="3" t="s">
        <v>229</v>
      </c>
    </row>
    <row r="4" spans="1:2">
      <c r="A4" s="4" t="s">
        <v>228</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3</v>
      </c>
      <c r="B1" s="2" t="s">
        <v>1</v>
      </c>
    </row>
    <row r="2" spans="1:2">
      <c r="B2" s="2" t="s">
        <v>2</v>
      </c>
    </row>
    <row r="3" spans="1:2">
      <c r="A3" s="3" t="s">
        <v>237</v>
      </c>
    </row>
    <row r="4" spans="1:2">
      <c r="A4" s="4" t="s">
        <v>236</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2</v>
      </c>
      <c r="B1" s="2" t="s">
        <v>1</v>
      </c>
    </row>
    <row r="2" spans="1:2">
      <c r="B2" s="2" t="s">
        <v>2</v>
      </c>
    </row>
    <row r="3" spans="1:2">
      <c r="A3" s="3" t="s">
        <v>243</v>
      </c>
    </row>
    <row r="4" spans="1:2">
      <c r="A4" s="4" t="s">
        <v>24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64</v>
      </c>
      <c r="B1" s="2" t="s">
        <v>1</v>
      </c>
    </row>
    <row r="2" spans="1:2">
      <c r="B2" s="2" t="s">
        <v>2</v>
      </c>
    </row>
    <row r="3" spans="1:2">
      <c r="A3" s="3" t="s">
        <v>246</v>
      </c>
    </row>
    <row r="4" spans="1:2">
      <c r="A4" s="4" t="s">
        <v>245</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row r="6" spans="1:2">
      <c r="A6" s="4" t="s">
        <v>373</v>
      </c>
      <c r="B6" s="4" t="s">
        <v>374</v>
      </c>
    </row>
    <row r="7" spans="1:2">
      <c r="A7" s="4" t="s">
        <v>375</v>
      </c>
    </row>
    <row r="8" spans="1:2">
      <c r="A8" s="4" t="s">
        <v>376</v>
      </c>
      <c r="B8" s="4" t="s">
        <v>377</v>
      </c>
    </row>
    <row r="9" spans="1:2">
      <c r="A9" s="4" t="s">
        <v>378</v>
      </c>
      <c r="B9" s="4" t="s">
        <v>379</v>
      </c>
    </row>
    <row r="10" spans="1:2">
      <c r="A10" s="4" t="s">
        <v>380</v>
      </c>
      <c r="B10" s="4" t="s">
        <v>381</v>
      </c>
    </row>
    <row r="11" spans="1:2">
      <c r="A11" s="4" t="s">
        <v>382</v>
      </c>
    </row>
    <row r="12" spans="1:2">
      <c r="A12" s="4" t="s">
        <v>376</v>
      </c>
      <c r="B12" s="4" t="s">
        <v>383</v>
      </c>
    </row>
    <row r="13" spans="1:2">
      <c r="A13" s="4" t="s">
        <v>378</v>
      </c>
      <c r="B13" s="4" t="s">
        <v>384</v>
      </c>
    </row>
    <row r="14" spans="1:2">
      <c r="A14" s="4" t="s">
        <v>380</v>
      </c>
      <c r="B1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6</v>
      </c>
      <c r="B1" s="2" t="s">
        <v>1</v>
      </c>
    </row>
    <row r="2" spans="1:2">
      <c r="B2" s="2" t="s">
        <v>2</v>
      </c>
    </row>
    <row r="3" spans="1:2">
      <c r="A3" s="3" t="s">
        <v>252</v>
      </c>
    </row>
    <row r="4" spans="1:2">
      <c r="A4" s="4" t="s">
        <v>251</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6</v>
      </c>
      <c r="B1" s="2" t="s">
        <v>2</v>
      </c>
      <c r="C1" s="2" t="s">
        <v>32</v>
      </c>
    </row>
    <row r="2" spans="1:3">
      <c r="A2" s="3" t="s">
        <v>117</v>
      </c>
    </row>
    <row r="3" spans="1:3">
      <c r="A3" s="4" t="s">
        <v>118</v>
      </c>
      <c r="B3" s="8" t="n">
        <v>4148</v>
      </c>
      <c r="C3" s="8" t="n">
        <v>1563</v>
      </c>
    </row>
    <row r="4" spans="1:3">
      <c r="A4" s="4" t="s">
        <v>119</v>
      </c>
      <c r="B4" s="9" t="n">
        <v>0.01</v>
      </c>
      <c r="C4" s="9" t="n">
        <v>0.01</v>
      </c>
    </row>
    <row r="5" spans="1:3">
      <c r="A5" s="4" t="s">
        <v>120</v>
      </c>
      <c r="B5" s="6" t="n">
        <v>150000000</v>
      </c>
      <c r="C5" s="6" t="n">
        <v>150000000</v>
      </c>
    </row>
    <row r="6" spans="1:3">
      <c r="A6" s="4" t="s">
        <v>121</v>
      </c>
      <c r="B6" s="6" t="n">
        <v>112219000</v>
      </c>
      <c r="C6" s="6" t="n">
        <v>78031000</v>
      </c>
    </row>
    <row r="7" spans="1:3">
      <c r="A7" s="4" t="s">
        <v>122</v>
      </c>
      <c r="B7" s="6" t="n">
        <v>112219000</v>
      </c>
      <c r="C7" s="6" t="n">
        <v>7803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422</v>
      </c>
      <c r="B1" s="2" t="s">
        <v>1</v>
      </c>
    </row>
    <row r="2" spans="1:2">
      <c r="B2" s="2" t="s">
        <v>2</v>
      </c>
    </row>
    <row r="3" spans="1:2">
      <c r="A3" s="3" t="s">
        <v>267</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25</v>
      </c>
      <c r="B1" s="2" t="s">
        <v>1</v>
      </c>
    </row>
    <row r="2" spans="1:2">
      <c r="B2" s="2" t="s">
        <v>2</v>
      </c>
    </row>
    <row r="3" spans="1:2">
      <c r="A3" s="3" t="s">
        <v>270</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270</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1</v>
      </c>
      <c r="B1" s="2" t="s">
        <v>1</v>
      </c>
    </row>
    <row r="2" spans="1:2">
      <c r="B2" s="2" t="s">
        <v>2</v>
      </c>
    </row>
    <row r="3" spans="1:2">
      <c r="A3" s="3" t="s">
        <v>275</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434</v>
      </c>
      <c r="B1" s="2" t="s">
        <v>1</v>
      </c>
    </row>
    <row r="2" spans="1:2">
      <c r="B2" s="2" t="s">
        <v>2</v>
      </c>
    </row>
    <row r="3" spans="1:2">
      <c r="A3" s="3" t="s">
        <v>279</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3</v>
      </c>
      <c r="B1" s="2" t="s">
        <v>1</v>
      </c>
    </row>
    <row r="2" spans="1:2">
      <c r="B2" s="2" t="s">
        <v>2</v>
      </c>
    </row>
    <row r="3" spans="1:2">
      <c r="A3" s="3" t="s">
        <v>282</v>
      </c>
    </row>
    <row r="4" spans="1:2">
      <c r="A4" s="4" t="s">
        <v>444</v>
      </c>
      <c r="B4"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5"/>
  </cols>
  <sheetData>
    <row r="1" spans="1:8">
      <c r="A1" s="1" t="s">
        <v>123</v>
      </c>
      <c r="B1" s="2" t="s">
        <v>124</v>
      </c>
      <c r="C1" s="2" t="s">
        <v>125</v>
      </c>
      <c r="D1" s="2" t="s">
        <v>126</v>
      </c>
      <c r="E1" s="2" t="s">
        <v>127</v>
      </c>
      <c r="F1" s="2" t="s">
        <v>128</v>
      </c>
      <c r="G1" s="2" t="s">
        <v>129</v>
      </c>
      <c r="H1" s="2" t="s">
        <v>130</v>
      </c>
    </row>
    <row r="2" spans="1:8">
      <c r="A2" s="4" t="s">
        <v>131</v>
      </c>
      <c r="C2" s="6" t="n">
        <v>88899209</v>
      </c>
    </row>
    <row r="3" spans="1:8">
      <c r="A3" s="4" t="s">
        <v>132</v>
      </c>
      <c r="B3" s="8" t="n">
        <v>1932008</v>
      </c>
      <c r="C3" s="8" t="n">
        <v>889</v>
      </c>
      <c r="D3" s="8" t="n">
        <v>2761</v>
      </c>
      <c r="E3" s="8" t="n">
        <v>85264</v>
      </c>
      <c r="F3" s="8" t="n">
        <v>1744684</v>
      </c>
      <c r="G3" s="8" t="n">
        <v>1833598</v>
      </c>
      <c r="H3" s="8" t="n">
        <v>98410</v>
      </c>
    </row>
    <row r="4" spans="1:8">
      <c r="A4" s="3" t="s">
        <v>133</v>
      </c>
    </row>
    <row r="5" spans="1:8">
      <c r="A5" s="4" t="s">
        <v>51</v>
      </c>
      <c r="B5" s="6" t="n">
        <v>439834</v>
      </c>
      <c r="F5" s="6" t="n">
        <v>413171</v>
      </c>
      <c r="G5" s="6" t="n">
        <v>413171</v>
      </c>
      <c r="H5" s="6" t="n">
        <v>26663</v>
      </c>
    </row>
    <row r="6" spans="1:8">
      <c r="A6" s="4" t="s">
        <v>134</v>
      </c>
      <c r="B6" s="6" t="n">
        <v>31337</v>
      </c>
      <c r="E6" s="6" t="n">
        <v>30981</v>
      </c>
      <c r="G6" s="6" t="n">
        <v>30981</v>
      </c>
      <c r="H6" s="6" t="n">
        <v>356</v>
      </c>
    </row>
    <row r="7" spans="1:8">
      <c r="A7" s="4" t="s">
        <v>135</v>
      </c>
      <c r="B7" s="6" t="n">
        <v>-89847</v>
      </c>
      <c r="F7" s="6" t="n">
        <v>-79833</v>
      </c>
      <c r="G7" s="6" t="n">
        <v>-79833</v>
      </c>
      <c r="H7" s="6" t="n">
        <v>-10014</v>
      </c>
    </row>
    <row r="8" spans="1:8">
      <c r="A8" s="4" t="s">
        <v>136</v>
      </c>
      <c r="B8" s="6" t="n">
        <v>9072</v>
      </c>
      <c r="D8" s="6" t="n">
        <v>9072</v>
      </c>
      <c r="G8" s="6" t="n">
        <v>9072</v>
      </c>
    </row>
    <row r="9" spans="1:8">
      <c r="A9" s="4" t="s">
        <v>137</v>
      </c>
      <c r="C9" s="6" t="n">
        <v>191732</v>
      </c>
    </row>
    <row r="10" spans="1:8">
      <c r="A10" s="4" t="s">
        <v>138</v>
      </c>
      <c r="B10" s="6" t="n">
        <v>5553</v>
      </c>
      <c r="C10" s="8" t="n">
        <v>2</v>
      </c>
      <c r="D10" s="6" t="n">
        <v>5551</v>
      </c>
      <c r="G10" s="6" t="n">
        <v>5553</v>
      </c>
    </row>
    <row r="11" spans="1:8">
      <c r="A11" s="4" t="s">
        <v>139</v>
      </c>
      <c r="C11" s="6" t="n">
        <v>-9198056</v>
      </c>
    </row>
    <row r="12" spans="1:8">
      <c r="A12" s="4" t="s">
        <v>140</v>
      </c>
      <c r="B12" s="6" t="n">
        <v>-582298</v>
      </c>
      <c r="C12" s="8" t="n">
        <v>-92</v>
      </c>
      <c r="D12" s="6" t="n">
        <v>-4542</v>
      </c>
      <c r="F12" s="6" t="n">
        <v>-577664</v>
      </c>
      <c r="G12" s="6" t="n">
        <v>-582298</v>
      </c>
    </row>
    <row r="13" spans="1:8">
      <c r="A13" s="4" t="s">
        <v>141</v>
      </c>
      <c r="B13" s="6" t="n">
        <v>3266</v>
      </c>
      <c r="D13" s="6" t="n">
        <v>3266</v>
      </c>
      <c r="G13" s="6" t="n">
        <v>3266</v>
      </c>
    </row>
    <row r="14" spans="1:8">
      <c r="A14" s="4" t="s">
        <v>142</v>
      </c>
      <c r="C14" s="6" t="n">
        <v>256834</v>
      </c>
    </row>
    <row r="15" spans="1:8">
      <c r="A15" s="4" t="s">
        <v>143</v>
      </c>
      <c r="B15" s="6" t="n">
        <v>0</v>
      </c>
      <c r="C15" s="8" t="n">
        <v>3</v>
      </c>
      <c r="D15" s="6" t="n">
        <v>-3</v>
      </c>
      <c r="G15" s="6" t="n">
        <v>0</v>
      </c>
    </row>
    <row r="16" spans="1:8">
      <c r="A16" s="4" t="s">
        <v>144</v>
      </c>
      <c r="C16" s="6" t="n">
        <v>-96877</v>
      </c>
    </row>
    <row r="17" spans="1:8">
      <c r="A17" s="4" t="s">
        <v>145</v>
      </c>
      <c r="B17" s="6" t="n">
        <v>-6149</v>
      </c>
      <c r="C17" s="8" t="n">
        <v>-1</v>
      </c>
      <c r="D17" s="6" t="n">
        <v>-6148</v>
      </c>
      <c r="G17" s="6" t="n">
        <v>-6149</v>
      </c>
    </row>
    <row r="18" spans="1:8">
      <c r="A18" s="4" t="s">
        <v>146</v>
      </c>
      <c r="C18" s="6" t="n">
        <v>80052842</v>
      </c>
    </row>
    <row r="19" spans="1:8">
      <c r="A19" s="4" t="s">
        <v>147</v>
      </c>
      <c r="B19" s="6" t="n">
        <v>1742776</v>
      </c>
      <c r="C19" s="8" t="n">
        <v>801</v>
      </c>
      <c r="D19" s="6" t="n">
        <v>9957</v>
      </c>
      <c r="E19" s="6" t="n">
        <v>116245</v>
      </c>
      <c r="F19" s="6" t="n">
        <v>1500358</v>
      </c>
      <c r="G19" s="6" t="n">
        <v>1627361</v>
      </c>
      <c r="H19" s="6" t="n">
        <v>115415</v>
      </c>
    </row>
    <row r="20" spans="1:8">
      <c r="A20" s="3" t="s">
        <v>133</v>
      </c>
    </row>
    <row r="21" spans="1:8">
      <c r="A21" s="4" t="s">
        <v>51</v>
      </c>
      <c r="B21" s="6" t="n">
        <v>160906</v>
      </c>
      <c r="F21" s="6" t="n">
        <v>133316</v>
      </c>
      <c r="G21" s="6" t="n">
        <v>133316</v>
      </c>
      <c r="H21" s="6" t="n">
        <v>27590</v>
      </c>
    </row>
    <row r="22" spans="1:8">
      <c r="A22" s="4" t="s">
        <v>134</v>
      </c>
      <c r="B22" s="6" t="n">
        <v>-178738</v>
      </c>
      <c r="E22" s="6" t="n">
        <v>-178658</v>
      </c>
      <c r="G22" s="6" t="n">
        <v>-178658</v>
      </c>
      <c r="H22" s="6" t="n">
        <v>-80</v>
      </c>
    </row>
    <row r="23" spans="1:8">
      <c r="A23" s="4" t="s">
        <v>135</v>
      </c>
      <c r="B23" s="6" t="n">
        <v>-101899</v>
      </c>
      <c r="F23" s="6" t="n">
        <v>-86364</v>
      </c>
      <c r="G23" s="6" t="n">
        <v>-86364</v>
      </c>
      <c r="H23" s="6" t="n">
        <v>-15535</v>
      </c>
    </row>
    <row r="24" spans="1:8">
      <c r="A24" s="4" t="s">
        <v>148</v>
      </c>
      <c r="B24" s="6" t="n">
        <v>1780</v>
      </c>
      <c r="G24" s="6" t="n">
        <v>0</v>
      </c>
      <c r="H24" s="6" t="n">
        <v>1780</v>
      </c>
    </row>
    <row r="25" spans="1:8">
      <c r="A25" s="4" t="s">
        <v>136</v>
      </c>
      <c r="B25" s="6" t="n">
        <v>13556</v>
      </c>
      <c r="D25" s="6" t="n">
        <v>13556</v>
      </c>
      <c r="G25" s="6" t="n">
        <v>13556</v>
      </c>
    </row>
    <row r="26" spans="1:8">
      <c r="A26" s="4" t="s">
        <v>137</v>
      </c>
      <c r="C26" s="6" t="n">
        <v>77546</v>
      </c>
    </row>
    <row r="27" spans="1:8">
      <c r="A27" s="4" t="s">
        <v>138</v>
      </c>
      <c r="B27" s="6" t="n">
        <v>2713</v>
      </c>
      <c r="C27" s="8" t="n">
        <v>1</v>
      </c>
      <c r="D27" s="6" t="n">
        <v>2712</v>
      </c>
      <c r="G27" s="6" t="n">
        <v>2713</v>
      </c>
    </row>
    <row r="28" spans="1:8">
      <c r="A28" s="4" t="s">
        <v>139</v>
      </c>
      <c r="C28" s="6" t="n">
        <v>-2190254</v>
      </c>
    </row>
    <row r="29" spans="1:8">
      <c r="A29" s="4" t="s">
        <v>140</v>
      </c>
      <c r="B29" s="6" t="n">
        <v>-150000</v>
      </c>
      <c r="C29" s="8" t="n">
        <v>-22</v>
      </c>
      <c r="D29" s="6" t="n">
        <v>-13319</v>
      </c>
      <c r="F29" s="6" t="n">
        <v>-136659</v>
      </c>
      <c r="G29" s="6" t="n">
        <v>-150000</v>
      </c>
    </row>
    <row r="30" spans="1:8">
      <c r="A30" s="4" t="s">
        <v>141</v>
      </c>
      <c r="B30" s="6" t="n">
        <v>826</v>
      </c>
      <c r="D30" s="6" t="n">
        <v>826</v>
      </c>
      <c r="G30" s="6" t="n">
        <v>826</v>
      </c>
    </row>
    <row r="31" spans="1:8">
      <c r="A31" s="4" t="s">
        <v>142</v>
      </c>
      <c r="C31" s="6" t="n">
        <v>141937</v>
      </c>
    </row>
    <row r="32" spans="1:8">
      <c r="A32" s="4" t="s">
        <v>143</v>
      </c>
      <c r="B32" s="6" t="n">
        <v>0</v>
      </c>
      <c r="C32" s="8" t="n">
        <v>1</v>
      </c>
      <c r="D32" s="6" t="n">
        <v>-1</v>
      </c>
      <c r="G32" s="6" t="n">
        <v>0</v>
      </c>
    </row>
    <row r="33" spans="1:8">
      <c r="A33" s="4" t="s">
        <v>144</v>
      </c>
      <c r="C33" s="6" t="n">
        <v>-51547</v>
      </c>
    </row>
    <row r="34" spans="1:8">
      <c r="A34" s="4" t="s">
        <v>145</v>
      </c>
      <c r="B34" s="6" t="n">
        <v>-3285</v>
      </c>
      <c r="C34" s="8" t="n">
        <v>-1</v>
      </c>
      <c r="D34" s="6" t="n">
        <v>-3284</v>
      </c>
      <c r="G34" s="6" t="n">
        <v>-3285</v>
      </c>
    </row>
    <row r="35" spans="1:8">
      <c r="A35" s="4" t="s">
        <v>149</v>
      </c>
      <c r="C35" s="6" t="n">
        <v>78030524</v>
      </c>
    </row>
    <row r="36" spans="1:8">
      <c r="A36" s="4" t="s">
        <v>150</v>
      </c>
      <c r="B36" s="6" t="n">
        <v>1488635</v>
      </c>
      <c r="C36" s="8" t="n">
        <v>780</v>
      </c>
      <c r="D36" s="6" t="n">
        <v>10447</v>
      </c>
      <c r="E36" s="6" t="n">
        <v>-62413</v>
      </c>
      <c r="F36" s="6" t="n">
        <v>1410651</v>
      </c>
      <c r="G36" s="6" t="n">
        <v>1359465</v>
      </c>
      <c r="H36" s="6" t="n">
        <v>129170</v>
      </c>
    </row>
    <row r="37" spans="1:8">
      <c r="A37" s="3" t="s">
        <v>133</v>
      </c>
    </row>
    <row r="38" spans="1:8">
      <c r="A38" s="4" t="s">
        <v>51</v>
      </c>
      <c r="B38" s="6" t="n">
        <v>360064</v>
      </c>
      <c r="F38" s="6" t="n">
        <v>334906</v>
      </c>
      <c r="G38" s="6" t="n">
        <v>334906</v>
      </c>
      <c r="H38" s="6" t="n">
        <v>25158</v>
      </c>
    </row>
    <row r="39" spans="1:8">
      <c r="A39" s="4" t="s">
        <v>134</v>
      </c>
      <c r="B39" s="6" t="n">
        <v>-360766</v>
      </c>
      <c r="E39" s="6" t="n">
        <v>-358875</v>
      </c>
      <c r="G39" s="6" t="n">
        <v>-358875</v>
      </c>
      <c r="H39" s="6" t="n">
        <v>-1891</v>
      </c>
    </row>
    <row r="40" spans="1:8">
      <c r="A40" s="4" t="s">
        <v>135</v>
      </c>
      <c r="B40" s="6" t="n">
        <v>-153436</v>
      </c>
      <c r="F40" s="6" t="n">
        <v>-130150</v>
      </c>
      <c r="G40" s="6" t="n">
        <v>-130150</v>
      </c>
      <c r="H40" s="6" t="n">
        <v>-23286</v>
      </c>
    </row>
    <row r="41" spans="1:8">
      <c r="A41" s="4" t="s">
        <v>136</v>
      </c>
      <c r="B41" s="8" t="n">
        <v>13696</v>
      </c>
      <c r="D41" s="6" t="n">
        <v>13696</v>
      </c>
      <c r="G41" s="6" t="n">
        <v>13696</v>
      </c>
    </row>
    <row r="42" spans="1:8">
      <c r="A42" s="4" t="s">
        <v>137</v>
      </c>
      <c r="B42" s="6" t="n">
        <v>18000</v>
      </c>
      <c r="C42" s="6" t="n">
        <v>18000</v>
      </c>
    </row>
    <row r="43" spans="1:8">
      <c r="A43" s="4" t="s">
        <v>138</v>
      </c>
      <c r="B43" s="8" t="n">
        <v>517</v>
      </c>
      <c r="C43" s="8" t="n">
        <v>0</v>
      </c>
      <c r="D43" s="6" t="n">
        <v>517</v>
      </c>
      <c r="G43" s="6" t="n">
        <v>517</v>
      </c>
    </row>
    <row r="44" spans="1:8">
      <c r="A44" s="4" t="s">
        <v>151</v>
      </c>
      <c r="B44" s="6" t="n">
        <v>-167</v>
      </c>
      <c r="D44" s="6" t="n">
        <v>-167</v>
      </c>
      <c r="G44" s="6" t="n">
        <v>-167</v>
      </c>
    </row>
    <row r="45" spans="1:8">
      <c r="A45" s="4" t="s">
        <v>142</v>
      </c>
      <c r="C45" s="6" t="n">
        <v>85900</v>
      </c>
    </row>
    <row r="46" spans="1:8">
      <c r="A46" s="4" t="s">
        <v>143</v>
      </c>
      <c r="B46" s="6" t="n">
        <v>0</v>
      </c>
      <c r="C46" s="8" t="n">
        <v>1</v>
      </c>
      <c r="D46" s="6" t="n">
        <v>-1</v>
      </c>
      <c r="G46" s="6" t="n">
        <v>0</v>
      </c>
    </row>
    <row r="47" spans="1:8">
      <c r="A47" s="4" t="s">
        <v>152</v>
      </c>
      <c r="C47" s="6" t="n">
        <v>34113064</v>
      </c>
    </row>
    <row r="48" spans="1:8">
      <c r="A48" s="4" t="s">
        <v>153</v>
      </c>
      <c r="B48" s="6" t="n">
        <v>2054132</v>
      </c>
      <c r="C48" s="8" t="n">
        <v>341</v>
      </c>
      <c r="D48" s="6" t="n">
        <v>2036209</v>
      </c>
      <c r="G48" s="6" t="n">
        <v>2036550</v>
      </c>
      <c r="H48" s="6" t="n">
        <v>17582</v>
      </c>
    </row>
    <row r="49" spans="1:8">
      <c r="A49" s="4" t="s">
        <v>154</v>
      </c>
      <c r="B49" s="6" t="n">
        <v>4843</v>
      </c>
      <c r="G49" s="6" t="n">
        <v>0</v>
      </c>
      <c r="H49" s="6" t="n">
        <v>4843</v>
      </c>
    </row>
    <row r="50" spans="1:8">
      <c r="A50" s="4" t="s">
        <v>155</v>
      </c>
      <c r="B50" s="6" t="n">
        <v>-4655</v>
      </c>
      <c r="G50" s="6" t="n">
        <v>0</v>
      </c>
      <c r="H50" s="6" t="n">
        <v>-4655</v>
      </c>
    </row>
    <row r="51" spans="1:8">
      <c r="A51" s="4" t="s">
        <v>144</v>
      </c>
      <c r="C51" s="6" t="n">
        <v>-28137</v>
      </c>
    </row>
    <row r="52" spans="1:8">
      <c r="A52" s="4" t="s">
        <v>145</v>
      </c>
      <c r="B52" s="6" t="n">
        <v>-1550</v>
      </c>
      <c r="C52" s="8" t="n">
        <v>0</v>
      </c>
      <c r="D52" s="6" t="n">
        <v>-1550</v>
      </c>
      <c r="G52" s="6" t="n">
        <v>-1550</v>
      </c>
    </row>
    <row r="53" spans="1:8">
      <c r="A53" s="4" t="s">
        <v>156</v>
      </c>
      <c r="C53" s="6" t="n">
        <v>112219351</v>
      </c>
    </row>
    <row r="54" spans="1:8">
      <c r="A54" s="4" t="s">
        <v>157</v>
      </c>
      <c r="B54" s="8" t="n">
        <v>3401313</v>
      </c>
      <c r="C54" s="8" t="n">
        <v>1122</v>
      </c>
      <c r="D54" s="8" t="n">
        <v>2059151</v>
      </c>
      <c r="E54" s="8" t="n">
        <v>-421288</v>
      </c>
      <c r="F54" s="8" t="n">
        <v>1615407</v>
      </c>
      <c r="G54" s="8" t="n">
        <v>3254392</v>
      </c>
      <c r="H54" s="8" t="n">
        <v>146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46</v>
      </c>
      <c r="B1" s="2" t="s">
        <v>1</v>
      </c>
    </row>
    <row r="2" spans="1:4">
      <c r="B2" s="2" t="s">
        <v>447</v>
      </c>
      <c r="C2" s="2" t="s">
        <v>448</v>
      </c>
      <c r="D2" s="2" t="s">
        <v>449</v>
      </c>
    </row>
    <row r="3" spans="1:4">
      <c r="A3" s="3" t="s">
        <v>450</v>
      </c>
    </row>
    <row r="4" spans="1:4">
      <c r="A4" s="4" t="s">
        <v>451</v>
      </c>
      <c r="B4" s="6" t="n">
        <v>3</v>
      </c>
    </row>
    <row r="5" spans="1:4">
      <c r="A5" s="4" t="s">
        <v>452</v>
      </c>
      <c r="B5" s="7" t="n">
        <v>51.8</v>
      </c>
      <c r="C5" s="7" t="n">
        <v>-3.7</v>
      </c>
      <c r="D5" s="7" t="n">
        <v>-10.6</v>
      </c>
    </row>
    <row r="6" spans="1:4">
      <c r="A6" s="4" t="s">
        <v>453</v>
      </c>
      <c r="B6" s="4" t="s">
        <v>454</v>
      </c>
    </row>
    <row r="7" spans="1:4">
      <c r="A7" s="4" t="s">
        <v>455</v>
      </c>
    </row>
    <row r="8" spans="1:4">
      <c r="A8" s="3" t="s">
        <v>450</v>
      </c>
    </row>
    <row r="9" spans="1:4">
      <c r="A9" s="4" t="s">
        <v>456</v>
      </c>
      <c r="B9" s="4" t="s">
        <v>457</v>
      </c>
    </row>
    <row r="10" spans="1:4">
      <c r="A10" s="4" t="s">
        <v>458</v>
      </c>
      <c r="B10" s="4" t="s">
        <v>459</v>
      </c>
    </row>
    <row r="11" spans="1:4">
      <c r="A11" s="4" t="s">
        <v>460</v>
      </c>
    </row>
    <row r="12" spans="1:4">
      <c r="A12" s="3" t="s">
        <v>450</v>
      </c>
    </row>
    <row r="13" spans="1:4">
      <c r="A13" s="4" t="s">
        <v>456</v>
      </c>
      <c r="B13" s="4" t="s">
        <v>461</v>
      </c>
    </row>
    <row r="14" spans="1:4">
      <c r="A14" s="4" t="s">
        <v>458</v>
      </c>
      <c r="B14" s="4" t="s">
        <v>462</v>
      </c>
    </row>
    <row r="15" spans="1:4">
      <c r="A15" s="4" t="s">
        <v>463</v>
      </c>
    </row>
    <row r="16" spans="1:4">
      <c r="A16" s="3" t="s">
        <v>450</v>
      </c>
    </row>
    <row r="17" spans="1:4">
      <c r="A17" s="4" t="s">
        <v>456</v>
      </c>
      <c r="B17" s="4" t="s">
        <v>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465</v>
      </c>
      <c r="B1" s="2" t="s">
        <v>466</v>
      </c>
      <c r="C1" s="2" t="s">
        <v>2</v>
      </c>
      <c r="D1" s="2" t="s">
        <v>32</v>
      </c>
      <c r="E1" s="2" t="s">
        <v>33</v>
      </c>
    </row>
    <row r="2" spans="1:5">
      <c r="A2" s="3" t="s">
        <v>322</v>
      </c>
    </row>
    <row r="3" spans="1:5">
      <c r="A3" s="4" t="s">
        <v>89</v>
      </c>
      <c r="C3" s="8" t="n">
        <v>2893811</v>
      </c>
      <c r="D3" s="8" t="n">
        <v>243262</v>
      </c>
      <c r="E3" s="8" t="n">
        <v>284203</v>
      </c>
    </row>
    <row r="4" spans="1:5">
      <c r="A4" s="4" t="s">
        <v>467</v>
      </c>
    </row>
    <row r="5" spans="1:5">
      <c r="A5" s="3" t="s">
        <v>322</v>
      </c>
    </row>
    <row r="6" spans="1:5">
      <c r="A6" s="4" t="s">
        <v>468</v>
      </c>
      <c r="B6" s="8" t="n">
        <v>5725321</v>
      </c>
    </row>
    <row r="7" spans="1:5">
      <c r="A7" s="4" t="s">
        <v>77</v>
      </c>
      <c r="B7" s="6" t="n">
        <v>1555139</v>
      </c>
    </row>
    <row r="8" spans="1:5">
      <c r="A8" s="4" t="s">
        <v>469</v>
      </c>
      <c r="B8" s="6" t="n">
        <v>262947</v>
      </c>
    </row>
    <row r="9" spans="1:5">
      <c r="A9" s="4" t="s">
        <v>80</v>
      </c>
      <c r="B9" s="6" t="n">
        <v>290326</v>
      </c>
    </row>
    <row r="10" spans="1:5">
      <c r="A10" s="4" t="s">
        <v>81</v>
      </c>
      <c r="B10" s="6" t="n">
        <v>86267</v>
      </c>
    </row>
    <row r="11" spans="1:5">
      <c r="A11" s="4" t="s">
        <v>470</v>
      </c>
      <c r="B11" s="6" t="n">
        <v>1377249</v>
      </c>
    </row>
    <row r="12" spans="1:5">
      <c r="A12" s="4" t="s">
        <v>87</v>
      </c>
      <c r="B12" s="6" t="n">
        <v>529453</v>
      </c>
    </row>
    <row r="13" spans="1:5">
      <c r="A13" s="4" t="s">
        <v>88</v>
      </c>
      <c r="B13" s="6" t="n">
        <v>25538</v>
      </c>
    </row>
    <row r="14" spans="1:5">
      <c r="A14" s="4" t="s">
        <v>471</v>
      </c>
      <c r="B14" s="6" t="n">
        <v>-406513</v>
      </c>
    </row>
    <row r="15" spans="1:5">
      <c r="A15" s="4" t="s">
        <v>100</v>
      </c>
      <c r="B15" s="6" t="n">
        <v>-1319132</v>
      </c>
    </row>
    <row r="16" spans="1:5">
      <c r="A16" s="4" t="s">
        <v>102</v>
      </c>
      <c r="B16" s="6" t="n">
        <v>-316086</v>
      </c>
    </row>
    <row r="17" spans="1:5">
      <c r="A17" s="4" t="s">
        <v>103</v>
      </c>
      <c r="B17" s="6" t="n">
        <v>-195052</v>
      </c>
    </row>
    <row r="18" spans="1:5">
      <c r="A18" s="4" t="s">
        <v>104</v>
      </c>
      <c r="B18" s="6" t="n">
        <v>-845965</v>
      </c>
    </row>
    <row r="19" spans="1:5">
      <c r="A19" s="4" t="s">
        <v>113</v>
      </c>
      <c r="B19" s="6" t="n">
        <v>-17582</v>
      </c>
    </row>
    <row r="20" spans="1:5">
      <c r="A20" s="4" t="s">
        <v>472</v>
      </c>
      <c r="B20" s="6" t="n">
        <v>2908186</v>
      </c>
    </row>
    <row r="21" spans="1:5">
      <c r="A21" s="4" t="s">
        <v>89</v>
      </c>
      <c r="B21" s="6" t="n">
        <v>2817135</v>
      </c>
    </row>
    <row r="22" spans="1:5">
      <c r="A22" s="4" t="s">
        <v>473</v>
      </c>
      <c r="B22" s="6" t="n">
        <v>5725321</v>
      </c>
    </row>
    <row r="23" spans="1:5">
      <c r="A23" s="4" t="s">
        <v>474</v>
      </c>
      <c r="C23" s="6" t="n">
        <v>3684665</v>
      </c>
      <c r="D23" s="6" t="n">
        <v>3870428</v>
      </c>
    </row>
    <row r="24" spans="1:5">
      <c r="A24" s="4" t="s">
        <v>475</v>
      </c>
      <c r="C24" s="8" t="n">
        <v>527997</v>
      </c>
      <c r="D24" s="8" t="n">
        <v>353313</v>
      </c>
    </row>
    <row r="25" spans="1:5">
      <c r="A25" s="4" t="s">
        <v>476</v>
      </c>
      <c r="C25" s="9" t="n">
        <v>4.75</v>
      </c>
      <c r="D25" s="9" t="n">
        <v>3.13</v>
      </c>
    </row>
    <row r="26" spans="1:5">
      <c r="A26" s="4" t="s">
        <v>477</v>
      </c>
      <c r="C26" s="9" t="n">
        <v>4.73</v>
      </c>
      <c r="D26" s="9" t="n">
        <v>3.12</v>
      </c>
    </row>
    <row r="27" spans="1:5">
      <c r="A27" s="4" t="s">
        <v>478</v>
      </c>
    </row>
    <row r="28" spans="1:5">
      <c r="A28" s="3" t="s">
        <v>322</v>
      </c>
    </row>
    <row r="29" spans="1:5">
      <c r="A29" s="4" t="s">
        <v>479</v>
      </c>
      <c r="B29" s="6" t="n">
        <v>227840</v>
      </c>
    </row>
    <row r="30" spans="1:5">
      <c r="A30" s="4" t="s">
        <v>480</v>
      </c>
    </row>
    <row r="31" spans="1:5">
      <c r="A31" s="3" t="s">
        <v>322</v>
      </c>
    </row>
    <row r="32" spans="1:5">
      <c r="A32" s="4" t="s">
        <v>479</v>
      </c>
      <c r="B32" s="6" t="n">
        <v>258740</v>
      </c>
    </row>
    <row r="33" spans="1:5">
      <c r="A33" s="4" t="s">
        <v>481</v>
      </c>
    </row>
    <row r="34" spans="1:5">
      <c r="A34" s="3" t="s">
        <v>322</v>
      </c>
    </row>
    <row r="35" spans="1:5">
      <c r="A35" s="4" t="s">
        <v>479</v>
      </c>
      <c r="B35" s="6" t="n">
        <v>1264227</v>
      </c>
    </row>
    <row r="36" spans="1:5">
      <c r="A36" s="4" t="s">
        <v>480</v>
      </c>
    </row>
    <row r="37" spans="1:5">
      <c r="A37" s="3" t="s">
        <v>322</v>
      </c>
    </row>
    <row r="38" spans="1:5">
      <c r="A38" s="4" t="s">
        <v>482</v>
      </c>
      <c r="B38" s="6" t="n">
        <v>104380</v>
      </c>
    </row>
    <row r="39" spans="1:5">
      <c r="A39" s="4" t="s">
        <v>483</v>
      </c>
    </row>
    <row r="40" spans="1:5">
      <c r="A40" s="3" t="s">
        <v>322</v>
      </c>
    </row>
    <row r="41" spans="1:5">
      <c r="A41" s="4" t="s">
        <v>482</v>
      </c>
      <c r="B41" s="8" t="n">
        <v>264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Y6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 customWidth="1" max="25" min="25" width="14"/>
  </cols>
  <sheetData>
    <row r="1" spans="1:25">
      <c r="A1" s="1" t="s">
        <v>484</v>
      </c>
      <c r="B1" s="2" t="s">
        <v>485</v>
      </c>
      <c r="C1" s="2" t="s">
        <v>486</v>
      </c>
      <c r="D1" s="2" t="s">
        <v>466</v>
      </c>
      <c r="E1" s="2" t="s">
        <v>2</v>
      </c>
      <c r="G1" s="2" t="s">
        <v>487</v>
      </c>
      <c r="I1" s="2" t="s">
        <v>4</v>
      </c>
      <c r="K1" s="2" t="s">
        <v>488</v>
      </c>
      <c r="M1" s="2" t="s">
        <v>32</v>
      </c>
      <c r="O1" s="2" t="s">
        <v>489</v>
      </c>
      <c r="Q1" s="2" t="s">
        <v>490</v>
      </c>
      <c r="S1" s="2" t="s">
        <v>491</v>
      </c>
      <c r="U1" s="2" t="s">
        <v>2</v>
      </c>
      <c r="V1" s="2" t="s">
        <v>32</v>
      </c>
      <c r="W1" s="2" t="s">
        <v>33</v>
      </c>
      <c r="X1" s="2" t="s">
        <v>492</v>
      </c>
      <c r="Y1" s="2" t="s">
        <v>493</v>
      </c>
    </row>
    <row r="2" spans="1:25">
      <c r="A2" s="3" t="s">
        <v>322</v>
      </c>
    </row>
    <row r="3" spans="1:25">
      <c r="A3" s="4" t="s">
        <v>494</v>
      </c>
      <c r="D3" s="9" t="n">
        <v>59.7</v>
      </c>
    </row>
    <row r="4" spans="1:25">
      <c r="A4" s="4" t="s">
        <v>119</v>
      </c>
      <c r="D4" s="9" t="n">
        <v>0.01</v>
      </c>
      <c r="E4" s="9" t="n">
        <v>0.01</v>
      </c>
      <c r="M4" s="9" t="n">
        <v>0.01</v>
      </c>
      <c r="U4" s="9" t="n">
        <v>0.01</v>
      </c>
      <c r="V4" s="9" t="n">
        <v>0.01</v>
      </c>
    </row>
    <row r="5" spans="1:25">
      <c r="A5" s="4" t="s">
        <v>41</v>
      </c>
      <c r="E5" s="8" t="n">
        <v>19609</v>
      </c>
      <c r="F5" s="4" t="s">
        <v>495</v>
      </c>
      <c r="G5" s="8" t="n">
        <v>42798</v>
      </c>
      <c r="H5" s="4" t="s">
        <v>495</v>
      </c>
      <c r="I5" s="8" t="n">
        <v>24166</v>
      </c>
      <c r="J5" s="4" t="s">
        <v>495</v>
      </c>
      <c r="K5" s="8" t="n">
        <v>59523</v>
      </c>
      <c r="L5" s="4" t="s">
        <v>495</v>
      </c>
      <c r="M5" s="8" t="n">
        <v>15054</v>
      </c>
      <c r="N5" s="4" t="s">
        <v>495</v>
      </c>
      <c r="O5" s="8" t="n">
        <v>10261</v>
      </c>
      <c r="P5" s="4" t="s">
        <v>495</v>
      </c>
      <c r="Q5" s="8" t="n">
        <v>4843</v>
      </c>
      <c r="R5" s="4" t="s">
        <v>495</v>
      </c>
      <c r="S5" s="8" t="n">
        <v>0</v>
      </c>
      <c r="T5" s="4" t="s">
        <v>495</v>
      </c>
      <c r="U5" s="8" t="n">
        <v>146096</v>
      </c>
      <c r="V5" s="8" t="n">
        <v>30158</v>
      </c>
      <c r="W5" s="8" t="n">
        <v>0</v>
      </c>
    </row>
    <row r="6" spans="1:25">
      <c r="A6" s="4" t="s">
        <v>35</v>
      </c>
      <c r="E6" s="6" t="n">
        <v>930353</v>
      </c>
      <c r="G6" s="6" t="n">
        <v>905093</v>
      </c>
      <c r="I6" s="6" t="n">
        <v>931485</v>
      </c>
      <c r="K6" s="6" t="n">
        <v>884404</v>
      </c>
      <c r="M6" s="6" t="n">
        <v>598566</v>
      </c>
      <c r="O6" s="6" t="n">
        <v>642418</v>
      </c>
      <c r="Q6" s="6" t="n">
        <v>604721</v>
      </c>
      <c r="S6" s="6" t="n">
        <v>599843</v>
      </c>
      <c r="U6" s="6" t="n">
        <v>3651335</v>
      </c>
      <c r="V6" s="6" t="n">
        <v>2445548</v>
      </c>
      <c r="W6" s="6" t="n">
        <v>2394270</v>
      </c>
    </row>
    <row r="7" spans="1:25">
      <c r="A7" s="4" t="s">
        <v>53</v>
      </c>
      <c r="E7" s="6" t="n">
        <v>174252</v>
      </c>
      <c r="G7" s="8" t="n">
        <v>65392</v>
      </c>
      <c r="I7" s="8" t="n">
        <v>52147</v>
      </c>
      <c r="K7" s="8" t="n">
        <v>43115</v>
      </c>
      <c r="M7" s="6" t="n">
        <v>-18508</v>
      </c>
      <c r="O7" s="8" t="n">
        <v>72794</v>
      </c>
      <c r="Q7" s="8" t="n">
        <v>22447</v>
      </c>
      <c r="S7" s="8" t="n">
        <v>56583</v>
      </c>
      <c r="U7" s="6" t="n">
        <v>334906</v>
      </c>
      <c r="V7" s="6" t="n">
        <v>133316</v>
      </c>
      <c r="W7" s="6" t="n">
        <v>413171</v>
      </c>
    </row>
    <row r="8" spans="1:25">
      <c r="A8" s="4" t="s">
        <v>89</v>
      </c>
      <c r="E8" s="8" t="n">
        <v>2893811</v>
      </c>
      <c r="M8" s="8" t="n">
        <v>243262</v>
      </c>
      <c r="U8" s="6" t="n">
        <v>2893811</v>
      </c>
      <c r="V8" s="6" t="n">
        <v>243262</v>
      </c>
      <c r="W8" s="6" t="n">
        <v>284203</v>
      </c>
    </row>
    <row r="9" spans="1:25">
      <c r="A9" s="4" t="s">
        <v>155</v>
      </c>
      <c r="U9" s="6" t="n">
        <v>4784</v>
      </c>
      <c r="V9" s="6" t="n">
        <v>0</v>
      </c>
      <c r="W9" s="8" t="n">
        <v>0</v>
      </c>
    </row>
    <row r="10" spans="1:25">
      <c r="A10" s="4" t="s">
        <v>467</v>
      </c>
    </row>
    <row r="11" spans="1:25">
      <c r="A11" s="3" t="s">
        <v>322</v>
      </c>
    </row>
    <row r="12" spans="1:25">
      <c r="A12" s="4" t="s">
        <v>468</v>
      </c>
      <c r="D12" s="8" t="n">
        <v>5725321</v>
      </c>
    </row>
    <row r="13" spans="1:25">
      <c r="A13" s="4" t="s">
        <v>496</v>
      </c>
      <c r="D13" s="9" t="n">
        <v>50.65</v>
      </c>
    </row>
    <row r="14" spans="1:25">
      <c r="A14" s="4" t="s">
        <v>497</v>
      </c>
      <c r="D14" s="11" t="n">
        <v>0.4803</v>
      </c>
    </row>
    <row r="15" spans="1:25">
      <c r="A15" s="4" t="s">
        <v>41</v>
      </c>
      <c r="U15" s="6" t="n">
        <v>137700</v>
      </c>
      <c r="V15" s="6" t="n">
        <v>23600</v>
      </c>
    </row>
    <row r="16" spans="1:25">
      <c r="A16" s="4" t="s">
        <v>35</v>
      </c>
      <c r="U16" s="6" t="n">
        <v>1400000</v>
      </c>
    </row>
    <row r="17" spans="1:25">
      <c r="A17" s="4" t="s">
        <v>53</v>
      </c>
      <c r="U17" s="6" t="n">
        <v>176200</v>
      </c>
    </row>
    <row r="18" spans="1:25">
      <c r="A18" s="4" t="s">
        <v>89</v>
      </c>
      <c r="D18" s="8" t="n">
        <v>2817135</v>
      </c>
    </row>
    <row r="19" spans="1:25">
      <c r="A19" s="4" t="s">
        <v>498</v>
      </c>
      <c r="U19" s="6" t="n">
        <v>192300</v>
      </c>
    </row>
    <row r="20" spans="1:25">
      <c r="A20" s="4" t="s">
        <v>499</v>
      </c>
      <c r="D20" s="4" t="s">
        <v>500</v>
      </c>
    </row>
    <row r="21" spans="1:25">
      <c r="A21" s="4" t="s">
        <v>501</v>
      </c>
      <c r="U21" s="6" t="n">
        <v>103000</v>
      </c>
    </row>
    <row r="22" spans="1:25">
      <c r="A22" s="4" t="s">
        <v>502</v>
      </c>
    </row>
    <row r="23" spans="1:25">
      <c r="A23" s="3" t="s">
        <v>322</v>
      </c>
    </row>
    <row r="24" spans="1:25">
      <c r="A24" s="4" t="s">
        <v>41</v>
      </c>
      <c r="U24" s="6" t="n">
        <v>8400</v>
      </c>
      <c r="V24" s="8" t="n">
        <v>6600</v>
      </c>
    </row>
    <row r="25" spans="1:25">
      <c r="A25" s="4" t="s">
        <v>503</v>
      </c>
    </row>
    <row r="26" spans="1:25">
      <c r="A26" s="3" t="s">
        <v>322</v>
      </c>
    </row>
    <row r="27" spans="1:25">
      <c r="A27" s="4" t="s">
        <v>504</v>
      </c>
      <c r="C27" s="4" t="s">
        <v>505</v>
      </c>
    </row>
    <row r="28" spans="1:25">
      <c r="A28" s="4" t="s">
        <v>506</v>
      </c>
      <c r="C28" s="8" t="n">
        <v>57600</v>
      </c>
    </row>
    <row r="29" spans="1:25">
      <c r="A29" s="4" t="s">
        <v>507</v>
      </c>
      <c r="C29" s="6" t="n">
        <v>45600</v>
      </c>
    </row>
    <row r="30" spans="1:25">
      <c r="A30" s="4" t="s">
        <v>508</v>
      </c>
      <c r="C30" s="8" t="n">
        <v>60000</v>
      </c>
    </row>
    <row r="31" spans="1:25">
      <c r="A31" s="4" t="s">
        <v>509</v>
      </c>
    </row>
    <row r="32" spans="1:25">
      <c r="A32" s="3" t="s">
        <v>322</v>
      </c>
    </row>
    <row r="33" spans="1:25">
      <c r="A33" s="4" t="s">
        <v>155</v>
      </c>
      <c r="B33" s="8" t="n">
        <v>4800</v>
      </c>
    </row>
    <row r="34" spans="1:25">
      <c r="A34" s="4" t="s">
        <v>510</v>
      </c>
    </row>
    <row r="35" spans="1:25">
      <c r="A35" s="3" t="s">
        <v>322</v>
      </c>
    </row>
    <row r="36" spans="1:25">
      <c r="A36" s="4" t="s">
        <v>511</v>
      </c>
      <c r="D36" s="6" t="n">
        <v>34100000</v>
      </c>
    </row>
    <row r="37" spans="1:25">
      <c r="A37" s="4" t="s">
        <v>512</v>
      </c>
      <c r="Y37" s="6" t="n">
        <v>882000</v>
      </c>
    </row>
    <row r="38" spans="1:25">
      <c r="A38" s="4" t="s">
        <v>513</v>
      </c>
    </row>
    <row r="39" spans="1:25">
      <c r="A39" s="3" t="s">
        <v>322</v>
      </c>
    </row>
    <row r="40" spans="1:25">
      <c r="A40" s="4" t="s">
        <v>119</v>
      </c>
      <c r="D40" s="9" t="n">
        <v>0.01</v>
      </c>
    </row>
    <row r="41" spans="1:25">
      <c r="A41" s="4" t="s">
        <v>478</v>
      </c>
    </row>
    <row r="42" spans="1:25">
      <c r="A42" s="3" t="s">
        <v>322</v>
      </c>
    </row>
    <row r="43" spans="1:25">
      <c r="A43" s="4" t="s">
        <v>499</v>
      </c>
      <c r="D43" s="4" t="s">
        <v>514</v>
      </c>
    </row>
    <row r="44" spans="1:25">
      <c r="A44" s="4" t="s">
        <v>480</v>
      </c>
    </row>
    <row r="45" spans="1:25">
      <c r="A45" s="3" t="s">
        <v>322</v>
      </c>
    </row>
    <row r="46" spans="1:25">
      <c r="A46" s="4" t="s">
        <v>499</v>
      </c>
      <c r="D46" s="4" t="s">
        <v>514</v>
      </c>
    </row>
    <row r="47" spans="1:25">
      <c r="A47" s="4" t="s">
        <v>481</v>
      </c>
    </row>
    <row r="48" spans="1:25">
      <c r="A48" s="3" t="s">
        <v>322</v>
      </c>
    </row>
    <row r="49" spans="1:25">
      <c r="A49" s="4" t="s">
        <v>499</v>
      </c>
      <c r="D49" s="4" t="s">
        <v>515</v>
      </c>
    </row>
    <row r="50" spans="1:25">
      <c r="A50" s="4" t="s">
        <v>516</v>
      </c>
    </row>
    <row r="51" spans="1:25">
      <c r="A51" s="3" t="s">
        <v>322</v>
      </c>
    </row>
    <row r="52" spans="1:25">
      <c r="A52" s="4" t="s">
        <v>517</v>
      </c>
      <c r="D52" s="4" t="s">
        <v>518</v>
      </c>
    </row>
    <row r="53" spans="1:25">
      <c r="A53" s="4" t="s">
        <v>519</v>
      </c>
      <c r="D53" s="8" t="n">
        <v>1250000</v>
      </c>
    </row>
    <row r="54" spans="1:25">
      <c r="A54" s="4" t="s">
        <v>520</v>
      </c>
      <c r="D54" s="8" t="n">
        <v>43700</v>
      </c>
      <c r="X54" s="8" t="n">
        <v>38000</v>
      </c>
    </row>
    <row r="55" spans="1:25">
      <c r="A55" s="4" t="s">
        <v>521</v>
      </c>
    </row>
    <row r="56" spans="1:25">
      <c r="A56" s="3" t="s">
        <v>322</v>
      </c>
    </row>
    <row r="57" spans="1:25">
      <c r="A57" s="4" t="s">
        <v>522</v>
      </c>
      <c r="U57" s="6" t="n">
        <v>3000</v>
      </c>
    </row>
    <row r="58" spans="1:25">
      <c r="A58" s="4" t="s">
        <v>501</v>
      </c>
      <c r="U58" s="8" t="n">
        <v>75900</v>
      </c>
    </row>
    <row r="59" spans="1:25">
      <c r="A59" t="n"/>
    </row>
    <row r="60" spans="1:25">
      <c r="A60" s="4" t="s">
        <v>495</v>
      </c>
      <c r="B60" s="4" t="s">
        <v>523</v>
      </c>
    </row>
  </sheetData>
  <mergeCells count="10">
    <mergeCell ref="E1:F1"/>
    <mergeCell ref="G1:H1"/>
    <mergeCell ref="I1:J1"/>
    <mergeCell ref="K1:L1"/>
    <mergeCell ref="M1:N1"/>
    <mergeCell ref="O1:P1"/>
    <mergeCell ref="Q1:R1"/>
    <mergeCell ref="S1:T1"/>
    <mergeCell ref="A59:Y59"/>
    <mergeCell ref="B60:Y6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214</v>
      </c>
    </row>
    <row r="3" spans="1:3">
      <c r="A3" s="4" t="s">
        <v>525</v>
      </c>
      <c r="B3" s="8" t="n">
        <v>156421</v>
      </c>
    </row>
    <row r="4" spans="1:3">
      <c r="A4" s="4" t="s">
        <v>86</v>
      </c>
      <c r="B4" s="6" t="n">
        <v>115865</v>
      </c>
    </row>
    <row r="5" spans="1:3">
      <c r="A5" s="4" t="s">
        <v>89</v>
      </c>
      <c r="B5" s="6" t="n">
        <v>46794</v>
      </c>
    </row>
    <row r="6" spans="1:3">
      <c r="A6" s="4" t="s">
        <v>90</v>
      </c>
      <c r="B6" s="6" t="n">
        <v>66324</v>
      </c>
    </row>
    <row r="7" spans="1:3">
      <c r="A7" s="4" t="s">
        <v>526</v>
      </c>
      <c r="B7" s="6" t="n">
        <v>19081</v>
      </c>
    </row>
    <row r="8" spans="1:3">
      <c r="A8" s="4" t="s">
        <v>82</v>
      </c>
      <c r="B8" s="6" t="n">
        <v>404485</v>
      </c>
      <c r="C8" s="8" t="n">
        <v>0</v>
      </c>
    </row>
    <row r="9" spans="1:3">
      <c r="A9" s="4" t="s">
        <v>471</v>
      </c>
      <c r="B9" s="6" t="n">
        <v>72756</v>
      </c>
    </row>
    <row r="10" spans="1:3">
      <c r="A10" s="4" t="s">
        <v>104</v>
      </c>
      <c r="B10" s="6" t="n">
        <v>24947</v>
      </c>
    </row>
    <row r="11" spans="1:3">
      <c r="A11" s="4" t="s">
        <v>527</v>
      </c>
      <c r="B11" s="6" t="n">
        <v>31003</v>
      </c>
    </row>
    <row r="12" spans="1:3">
      <c r="A12" s="4" t="s">
        <v>97</v>
      </c>
      <c r="B12" s="8" t="n">
        <v>128706</v>
      </c>
      <c r="C12" s="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528</v>
      </c>
      <c r="B1" s="2" t="s">
        <v>529</v>
      </c>
      <c r="J1" s="2" t="s">
        <v>1</v>
      </c>
    </row>
    <row r="2" spans="1:12">
      <c r="B2" s="2" t="s">
        <v>32</v>
      </c>
      <c r="C2" s="2" t="s">
        <v>495</v>
      </c>
      <c r="D2" s="2" t="s">
        <v>489</v>
      </c>
      <c r="E2" s="2" t="s">
        <v>495</v>
      </c>
      <c r="F2" s="2" t="s">
        <v>490</v>
      </c>
      <c r="G2" s="2" t="s">
        <v>495</v>
      </c>
      <c r="H2" s="2" t="s">
        <v>491</v>
      </c>
      <c r="I2" s="2" t="s">
        <v>495</v>
      </c>
      <c r="J2" s="2" t="s">
        <v>2</v>
      </c>
      <c r="K2" s="2" t="s">
        <v>32</v>
      </c>
      <c r="L2" s="2" t="s">
        <v>33</v>
      </c>
    </row>
    <row r="3" spans="1:12">
      <c r="A3" s="3" t="s">
        <v>530</v>
      </c>
      <c r="B3" t="n"/>
      <c r="D3" t="n"/>
      <c r="F3" t="n"/>
      <c r="H3" t="n"/>
    </row>
    <row r="4" spans="1:12">
      <c r="A4" s="4" t="s">
        <v>50</v>
      </c>
      <c r="B4" s="8" t="n">
        <v>-1058</v>
      </c>
      <c r="D4" s="8" t="n">
        <v>-6679</v>
      </c>
      <c r="F4" s="8" t="n">
        <v>-60025</v>
      </c>
      <c r="H4" s="8" t="n">
        <v>-1769</v>
      </c>
      <c r="J4" s="8" t="n">
        <v>0</v>
      </c>
      <c r="K4" s="8" t="n">
        <v>-69531</v>
      </c>
      <c r="L4" s="8" t="n">
        <v>4108</v>
      </c>
    </row>
    <row r="5" spans="1:12">
      <c r="A5" s="4" t="s">
        <v>531</v>
      </c>
      <c r="B5" t="n"/>
      <c r="D5" t="n"/>
      <c r="F5" t="n"/>
      <c r="H5" t="n"/>
    </row>
    <row r="6" spans="1:12">
      <c r="A6" s="3" t="s">
        <v>530</v>
      </c>
      <c r="B6" t="n"/>
      <c r="D6" t="n"/>
      <c r="F6" t="n"/>
      <c r="H6" t="n"/>
    </row>
    <row r="7" spans="1:12">
      <c r="A7" s="4" t="s">
        <v>35</v>
      </c>
      <c r="B7" t="n"/>
      <c r="D7" t="n"/>
      <c r="F7" t="n"/>
      <c r="H7" t="n"/>
      <c r="K7" s="6" t="n">
        <v>154273</v>
      </c>
      <c r="L7" s="6" t="n">
        <v>222146</v>
      </c>
    </row>
    <row r="8" spans="1:12">
      <c r="A8" s="4" t="s">
        <v>532</v>
      </c>
      <c r="B8" t="n"/>
      <c r="D8" t="n"/>
      <c r="F8" t="n"/>
      <c r="H8" t="n"/>
      <c r="K8" s="6" t="n">
        <v>-90439</v>
      </c>
      <c r="L8" s="6" t="n">
        <v>5985</v>
      </c>
    </row>
    <row r="9" spans="1:12">
      <c r="A9" s="4" t="s">
        <v>533</v>
      </c>
      <c r="B9" t="n"/>
      <c r="D9" t="n"/>
      <c r="F9" t="n"/>
      <c r="H9" t="n"/>
      <c r="K9" s="6" t="n">
        <v>-20908</v>
      </c>
      <c r="L9" s="6" t="n">
        <v>1877</v>
      </c>
    </row>
    <row r="10" spans="1:12">
      <c r="A10" s="4" t="s">
        <v>50</v>
      </c>
      <c r="B10" t="n"/>
      <c r="D10" t="n"/>
      <c r="F10" t="n"/>
      <c r="H10" t="n"/>
      <c r="K10" s="8" t="n">
        <v>-69531</v>
      </c>
      <c r="L10" s="8" t="n">
        <v>4108</v>
      </c>
    </row>
    <row r="11" spans="1:12">
      <c r="A11" t="n"/>
    </row>
    <row r="12" spans="1:12">
      <c r="A12" s="4" t="s">
        <v>495</v>
      </c>
      <c r="B12" s="4" t="s">
        <v>534</v>
      </c>
    </row>
  </sheetData>
  <mergeCells count="37">
    <mergeCell ref="A1:A2"/>
    <mergeCell ref="B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L11"/>
    <mergeCell ref="B12:L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5</v>
      </c>
      <c r="B1" s="2" t="s">
        <v>536</v>
      </c>
      <c r="C1" s="2" t="s">
        <v>537</v>
      </c>
      <c r="D1" s="2" t="s">
        <v>538</v>
      </c>
      <c r="E1" s="2" t="s">
        <v>488</v>
      </c>
      <c r="F1" s="2" t="s">
        <v>2</v>
      </c>
      <c r="G1" s="2" t="s">
        <v>32</v>
      </c>
      <c r="H1" s="2" t="s">
        <v>33</v>
      </c>
    </row>
    <row r="2" spans="1:8">
      <c r="A2" s="3" t="s">
        <v>530</v>
      </c>
    </row>
    <row r="3" spans="1:8">
      <c r="A3" s="4" t="s">
        <v>186</v>
      </c>
      <c r="F3" s="8" t="n">
        <v>8883</v>
      </c>
      <c r="G3" s="8" t="n">
        <v>104718</v>
      </c>
      <c r="H3" s="8" t="n">
        <v>0</v>
      </c>
    </row>
    <row r="4" spans="1:8">
      <c r="A4" s="4" t="s">
        <v>165</v>
      </c>
      <c r="F4" s="8" t="n">
        <v>0</v>
      </c>
      <c r="G4" s="6" t="n">
        <v>-85515</v>
      </c>
      <c r="H4" s="8" t="n">
        <v>0</v>
      </c>
    </row>
    <row r="5" spans="1:8">
      <c r="A5" s="4" t="s">
        <v>531</v>
      </c>
    </row>
    <row r="6" spans="1:8">
      <c r="A6" s="3" t="s">
        <v>530</v>
      </c>
    </row>
    <row r="7" spans="1:8">
      <c r="A7" s="4" t="s">
        <v>186</v>
      </c>
      <c r="D7" s="8" t="n">
        <v>104700</v>
      </c>
    </row>
    <row r="8" spans="1:8">
      <c r="A8" s="4" t="s">
        <v>539</v>
      </c>
      <c r="E8" s="8" t="n">
        <v>7600</v>
      </c>
    </row>
    <row r="9" spans="1:8">
      <c r="A9" s="4" t="s">
        <v>165</v>
      </c>
      <c r="G9" s="6" t="n">
        <v>-85500</v>
      </c>
    </row>
    <row r="10" spans="1:8">
      <c r="A10" s="4" t="s">
        <v>540</v>
      </c>
      <c r="G10" s="6" t="n">
        <v>-65700</v>
      </c>
    </row>
    <row r="11" spans="1:8">
      <c r="A11" s="4" t="s">
        <v>541</v>
      </c>
      <c r="G11" s="8" t="n">
        <v>17800</v>
      </c>
    </row>
    <row r="12" spans="1:8">
      <c r="A12" s="4" t="s">
        <v>542</v>
      </c>
    </row>
    <row r="13" spans="1:8">
      <c r="A13" s="3" t="s">
        <v>530</v>
      </c>
    </row>
    <row r="14" spans="1:8">
      <c r="A14" s="4" t="s">
        <v>186</v>
      </c>
      <c r="C14" s="8" t="n">
        <v>137000</v>
      </c>
    </row>
    <row r="15" spans="1:8">
      <c r="A15" s="4" t="s">
        <v>543</v>
      </c>
    </row>
    <row r="16" spans="1:8">
      <c r="A16" s="3" t="s">
        <v>530</v>
      </c>
    </row>
    <row r="17" spans="1:8">
      <c r="A17" s="4" t="s">
        <v>186</v>
      </c>
      <c r="B17" s="8" t="n">
        <v>187000</v>
      </c>
    </row>
    <row r="18" spans="1:8">
      <c r="A18" s="4" t="s">
        <v>544</v>
      </c>
    </row>
    <row r="19" spans="1:8">
      <c r="A19" s="3" t="s">
        <v>530</v>
      </c>
    </row>
    <row r="20" spans="1:8">
      <c r="A20" s="4" t="s">
        <v>545</v>
      </c>
      <c r="F20" s="4" t="s">
        <v>546</v>
      </c>
      <c r="G20" s="4" t="s">
        <v>546</v>
      </c>
      <c r="H20" s="4" t="s">
        <v>5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547</v>
      </c>
      <c r="B1" s="2" t="s">
        <v>1</v>
      </c>
    </row>
    <row r="2" spans="1:5">
      <c r="B2" s="2" t="s">
        <v>2</v>
      </c>
      <c r="D2" s="2" t="s">
        <v>32</v>
      </c>
      <c r="E2" s="2" t="s">
        <v>33</v>
      </c>
    </row>
    <row r="3" spans="1:5">
      <c r="A3" s="3" t="s">
        <v>218</v>
      </c>
    </row>
    <row r="4" spans="1:5">
      <c r="A4" s="4" t="s">
        <v>548</v>
      </c>
      <c r="B4" s="8" t="n">
        <v>162408</v>
      </c>
      <c r="C4" s="4" t="s">
        <v>495</v>
      </c>
      <c r="D4" s="8" t="n">
        <v>56174</v>
      </c>
      <c r="E4" s="8" t="n">
        <v>51772</v>
      </c>
    </row>
    <row r="5" spans="1:5">
      <c r="A5" s="4" t="s">
        <v>549</v>
      </c>
      <c r="B5" s="6" t="n">
        <v>153271</v>
      </c>
      <c r="D5" s="6" t="n">
        <v>33604</v>
      </c>
      <c r="E5" s="6" t="n">
        <v>29629</v>
      </c>
    </row>
    <row r="6" spans="1:5">
      <c r="A6" s="4" t="s">
        <v>550</v>
      </c>
      <c r="B6" s="8" t="n">
        <v>45826</v>
      </c>
      <c r="D6" s="8" t="n">
        <v>20373</v>
      </c>
      <c r="E6" s="8" t="n">
        <v>13741</v>
      </c>
    </row>
    <row r="7" spans="1:5">
      <c r="A7" t="n"/>
    </row>
    <row r="8" spans="1:5">
      <c r="A8" s="4" t="s">
        <v>495</v>
      </c>
      <c r="B8" s="4" t="s">
        <v>551</v>
      </c>
    </row>
  </sheetData>
  <mergeCells count="5">
    <mergeCell ref="A1:A2"/>
    <mergeCell ref="B1:E1"/>
    <mergeCell ref="B2:C2"/>
    <mergeCell ref="A7:E7"/>
    <mergeCell ref="B8:E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53</v>
      </c>
    </row>
    <row r="4" spans="1:4">
      <c r="A4" s="4" t="s">
        <v>554</v>
      </c>
      <c r="B4" s="8" t="n">
        <v>7333</v>
      </c>
      <c r="C4" s="8" t="n">
        <v>6035</v>
      </c>
      <c r="D4" s="8" t="n">
        <v>142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56</v>
      </c>
    </row>
    <row r="4" spans="1:4">
      <c r="A4" s="4" t="s">
        <v>557</v>
      </c>
      <c r="B4" s="8" t="n">
        <v>1400</v>
      </c>
      <c r="C4" s="7" t="n">
        <v>12.6</v>
      </c>
      <c r="D4" s="7" t="n">
        <v>12.3</v>
      </c>
    </row>
    <row r="5" spans="1:4">
      <c r="A5" s="4" t="s">
        <v>467</v>
      </c>
    </row>
    <row r="6" spans="1:4">
      <c r="A6" s="3" t="s">
        <v>556</v>
      </c>
    </row>
    <row r="7" spans="1:4">
      <c r="A7" s="4" t="s">
        <v>557</v>
      </c>
      <c r="B7" s="8" t="n">
        <v>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529</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3" t="s">
        <v>221</v>
      </c>
    </row>
    <row r="4" spans="1:12">
      <c r="A4" s="4" t="s">
        <v>49</v>
      </c>
      <c r="F4" s="8" t="n">
        <v>-12990</v>
      </c>
      <c r="G4" s="8" t="n">
        <v>88019</v>
      </c>
      <c r="H4" s="8" t="n">
        <v>89404</v>
      </c>
      <c r="I4" s="8" t="n">
        <v>66004</v>
      </c>
      <c r="J4" s="8" t="n">
        <v>360064</v>
      </c>
      <c r="K4" s="8" t="n">
        <v>230437</v>
      </c>
      <c r="L4" s="8" t="n">
        <v>435726</v>
      </c>
    </row>
    <row r="5" spans="1:12">
      <c r="A5" s="4" t="s">
        <v>559</v>
      </c>
      <c r="J5" s="6" t="n">
        <v>-25158</v>
      </c>
      <c r="K5" s="6" t="n">
        <v>-27590</v>
      </c>
      <c r="L5" s="6" t="n">
        <v>-26663</v>
      </c>
    </row>
    <row r="6" spans="1:12">
      <c r="A6" s="4" t="s">
        <v>560</v>
      </c>
      <c r="J6" s="8" t="n">
        <v>334906</v>
      </c>
      <c r="K6" s="8" t="n">
        <v>202847</v>
      </c>
      <c r="L6" s="8" t="n">
        <v>409063</v>
      </c>
    </row>
    <row r="7" spans="1:12">
      <c r="A7" s="4" t="s">
        <v>561</v>
      </c>
      <c r="B7" s="6" t="n">
        <v>112207</v>
      </c>
      <c r="C7" s="6" t="n">
        <v>112202</v>
      </c>
      <c r="D7" s="6" t="n">
        <v>112189</v>
      </c>
      <c r="E7" s="6" t="n">
        <v>108130</v>
      </c>
      <c r="F7" s="6" t="n">
        <v>78144</v>
      </c>
      <c r="G7" s="6" t="n">
        <v>78244</v>
      </c>
      <c r="H7" s="6" t="n">
        <v>78662</v>
      </c>
      <c r="I7" s="6" t="n">
        <v>79735</v>
      </c>
      <c r="J7" s="6" t="n">
        <v>111182</v>
      </c>
      <c r="K7" s="6" t="n">
        <v>78696</v>
      </c>
      <c r="L7" s="6" t="n">
        <v>83839</v>
      </c>
    </row>
    <row r="8" spans="1:12">
      <c r="A8" s="4" t="s">
        <v>54</v>
      </c>
      <c r="F8" s="9" t="n">
        <v>-0.22</v>
      </c>
      <c r="G8" s="9" t="n">
        <v>1.02</v>
      </c>
      <c r="H8" s="9" t="n">
        <v>1.05</v>
      </c>
      <c r="I8" s="9" t="n">
        <v>0.73</v>
      </c>
      <c r="J8" s="9" t="n">
        <v>3.01</v>
      </c>
      <c r="K8" s="9" t="n">
        <v>2.57</v>
      </c>
      <c r="L8" s="9" t="n">
        <v>4.88</v>
      </c>
    </row>
    <row r="9" spans="1:12">
      <c r="A9" s="4" t="s">
        <v>562</v>
      </c>
      <c r="J9" s="6" t="n">
        <v>374</v>
      </c>
      <c r="K9" s="6" t="n">
        <v>406</v>
      </c>
      <c r="L9" s="6" t="n">
        <v>483</v>
      </c>
    </row>
    <row r="10" spans="1:12">
      <c r="A10" s="4" t="s">
        <v>563</v>
      </c>
      <c r="B10" s="6" t="n">
        <v>112608</v>
      </c>
      <c r="C10" s="6" t="n">
        <v>112544</v>
      </c>
      <c r="D10" s="6" t="n">
        <v>112607</v>
      </c>
      <c r="E10" s="6" t="n">
        <v>108464</v>
      </c>
      <c r="F10" s="6" t="n">
        <v>78545</v>
      </c>
      <c r="G10" s="6" t="n">
        <v>78659</v>
      </c>
      <c r="H10" s="6" t="n">
        <v>79091</v>
      </c>
      <c r="I10" s="6" t="n">
        <v>80112</v>
      </c>
      <c r="J10" s="6" t="n">
        <v>111556</v>
      </c>
      <c r="K10" s="6" t="n">
        <v>79102</v>
      </c>
      <c r="L10" s="6" t="n">
        <v>84322</v>
      </c>
    </row>
    <row r="11" spans="1:12">
      <c r="A11" s="4" t="s">
        <v>57</v>
      </c>
      <c r="F11" s="9" t="n">
        <v>-0.22</v>
      </c>
      <c r="G11" s="9" t="n">
        <v>1.01</v>
      </c>
      <c r="H11" s="9" t="n">
        <v>1.04</v>
      </c>
      <c r="I11" s="9" t="n">
        <v>0.73</v>
      </c>
      <c r="J11" s="8" t="n">
        <v>3</v>
      </c>
      <c r="K11" s="9" t="n">
        <v>2.57</v>
      </c>
      <c r="L11" s="9" t="n">
        <v>4.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60</v>
      </c>
      <c r="B4" s="8" t="n">
        <v>2489768</v>
      </c>
      <c r="C4" s="8" t="n">
        <v>477239</v>
      </c>
      <c r="D4" s="8" t="n">
        <v>477696</v>
      </c>
    </row>
    <row r="5" spans="1:4">
      <c r="A5" s="3" t="s">
        <v>161</v>
      </c>
    </row>
    <row r="6" spans="1:4">
      <c r="A6" s="4" t="s">
        <v>51</v>
      </c>
      <c r="B6" s="6" t="n">
        <v>360064</v>
      </c>
      <c r="C6" s="6" t="n">
        <v>160906</v>
      </c>
      <c r="D6" s="6" t="n">
        <v>439834</v>
      </c>
    </row>
    <row r="7" spans="1:4">
      <c r="A7" s="3" t="s">
        <v>162</v>
      </c>
    </row>
    <row r="8" spans="1:4">
      <c r="A8" s="4" t="s">
        <v>163</v>
      </c>
      <c r="B8" s="6" t="n">
        <v>260076</v>
      </c>
      <c r="C8" s="6" t="n">
        <v>103572</v>
      </c>
      <c r="D8" s="6" t="n">
        <v>107370</v>
      </c>
    </row>
    <row r="9" spans="1:4">
      <c r="A9" s="4" t="s">
        <v>164</v>
      </c>
      <c r="B9" s="6" t="n">
        <v>-6804</v>
      </c>
      <c r="C9" s="6" t="n">
        <v>6333</v>
      </c>
      <c r="D9" s="6" t="n">
        <v>0</v>
      </c>
    </row>
    <row r="10" spans="1:4">
      <c r="A10" s="4" t="s">
        <v>165</v>
      </c>
      <c r="B10" s="6" t="n">
        <v>0</v>
      </c>
      <c r="C10" s="6" t="n">
        <v>85515</v>
      </c>
      <c r="D10" s="6" t="n">
        <v>0</v>
      </c>
    </row>
    <row r="11" spans="1:4">
      <c r="A11" s="4" t="s">
        <v>166</v>
      </c>
      <c r="B11" s="6" t="n">
        <v>15188</v>
      </c>
      <c r="C11" s="6" t="n">
        <v>14267</v>
      </c>
      <c r="D11" s="6" t="n">
        <v>10164</v>
      </c>
    </row>
    <row r="12" spans="1:4">
      <c r="A12" s="4" t="s">
        <v>167</v>
      </c>
      <c r="B12" s="6" t="n">
        <v>-121</v>
      </c>
      <c r="C12" s="6" t="n">
        <v>-826</v>
      </c>
      <c r="D12" s="6" t="n">
        <v>-3266</v>
      </c>
    </row>
    <row r="13" spans="1:4">
      <c r="A13" s="4" t="s">
        <v>48</v>
      </c>
      <c r="B13" s="6" t="n">
        <v>-30999</v>
      </c>
      <c r="C13" s="6" t="n">
        <v>-35742</v>
      </c>
      <c r="D13" s="6" t="n">
        <v>-31729</v>
      </c>
    </row>
    <row r="14" spans="1:4">
      <c r="A14" s="4" t="s">
        <v>168</v>
      </c>
      <c r="B14" s="6" t="n">
        <v>59912</v>
      </c>
      <c r="C14" s="6" t="n">
        <v>40688</v>
      </c>
      <c r="D14" s="6" t="n">
        <v>21632</v>
      </c>
    </row>
    <row r="15" spans="1:4">
      <c r="A15" s="4" t="s">
        <v>169</v>
      </c>
      <c r="B15" s="6" t="n">
        <v>-38817</v>
      </c>
      <c r="C15" s="6" t="n">
        <v>133681</v>
      </c>
      <c r="D15" s="6" t="n">
        <v>-132707</v>
      </c>
    </row>
    <row r="16" spans="1:4">
      <c r="A16" s="4" t="s">
        <v>170</v>
      </c>
      <c r="B16" s="6" t="n">
        <v>-21613</v>
      </c>
      <c r="C16" s="6" t="n">
        <v>-13916</v>
      </c>
      <c r="D16" s="6" t="n">
        <v>-13294</v>
      </c>
    </row>
    <row r="17" spans="1:4">
      <c r="A17" s="4" t="s">
        <v>171</v>
      </c>
      <c r="B17" s="6" t="n">
        <v>-1239</v>
      </c>
      <c r="C17" s="6" t="n">
        <v>-825</v>
      </c>
      <c r="D17" s="6" t="n">
        <v>-3681</v>
      </c>
    </row>
    <row r="18" spans="1:4">
      <c r="A18" s="4" t="s">
        <v>104</v>
      </c>
      <c r="B18" s="6" t="n">
        <v>-136298</v>
      </c>
      <c r="C18" s="6" t="n">
        <v>-64947</v>
      </c>
      <c r="D18" s="6" t="n">
        <v>64865</v>
      </c>
    </row>
    <row r="19" spans="1:4">
      <c r="A19" s="3" t="s">
        <v>172</v>
      </c>
    </row>
    <row r="20" spans="1:4">
      <c r="A20" s="4" t="s">
        <v>173</v>
      </c>
      <c r="B20" s="6" t="n">
        <v>-8788</v>
      </c>
      <c r="C20" s="6" t="n">
        <v>36221</v>
      </c>
      <c r="D20" s="6" t="n">
        <v>-65906</v>
      </c>
    </row>
    <row r="21" spans="1:4">
      <c r="A21" s="4" t="s">
        <v>174</v>
      </c>
      <c r="B21" s="6" t="n">
        <v>27649</v>
      </c>
      <c r="C21" s="6" t="n">
        <v>-6486</v>
      </c>
      <c r="D21" s="6" t="n">
        <v>-1810</v>
      </c>
    </row>
    <row r="22" spans="1:4">
      <c r="A22" s="4" t="s">
        <v>175</v>
      </c>
      <c r="B22" s="6" t="n">
        <v>12756</v>
      </c>
      <c r="C22" s="6" t="n">
        <v>5809</v>
      </c>
      <c r="D22" s="6" t="n">
        <v>5261</v>
      </c>
    </row>
    <row r="23" spans="1:4">
      <c r="A23" s="4" t="s">
        <v>176</v>
      </c>
      <c r="B23" s="6" t="n">
        <v>23745</v>
      </c>
      <c r="C23" s="6" t="n">
        <v>28296</v>
      </c>
      <c r="D23" s="6" t="n">
        <v>19267</v>
      </c>
    </row>
    <row r="24" spans="1:4">
      <c r="A24" s="4" t="s">
        <v>177</v>
      </c>
      <c r="B24" s="6" t="n">
        <v>-96896</v>
      </c>
      <c r="C24" s="6" t="n">
        <v>-6680</v>
      </c>
      <c r="D24" s="6" t="n">
        <v>12185</v>
      </c>
    </row>
    <row r="25" spans="1:4">
      <c r="A25" s="4" t="s">
        <v>178</v>
      </c>
      <c r="B25" s="6" t="n">
        <v>-57126</v>
      </c>
      <c r="C25" s="6" t="n">
        <v>6743</v>
      </c>
      <c r="D25" s="6" t="n">
        <v>4674</v>
      </c>
    </row>
    <row r="26" spans="1:4">
      <c r="A26" s="4" t="s">
        <v>179</v>
      </c>
      <c r="B26" s="6" t="n">
        <v>360689</v>
      </c>
      <c r="C26" s="6" t="n">
        <v>492609</v>
      </c>
      <c r="D26" s="6" t="n">
        <v>432859</v>
      </c>
    </row>
    <row r="27" spans="1:4">
      <c r="A27" s="3" t="s">
        <v>180</v>
      </c>
    </row>
    <row r="28" spans="1:4">
      <c r="A28" s="4" t="s">
        <v>181</v>
      </c>
      <c r="B28" s="6" t="n">
        <v>-2051645</v>
      </c>
      <c r="C28" s="6" t="n">
        <v>0</v>
      </c>
      <c r="D28" s="6" t="n">
        <v>0</v>
      </c>
    </row>
    <row r="29" spans="1:4">
      <c r="A29" s="4" t="s">
        <v>182</v>
      </c>
      <c r="B29" s="6" t="n">
        <v>-48845</v>
      </c>
      <c r="C29" s="6" t="n">
        <v>0</v>
      </c>
      <c r="D29" s="6" t="n">
        <v>0</v>
      </c>
    </row>
    <row r="30" spans="1:4">
      <c r="A30" s="4" t="s">
        <v>183</v>
      </c>
      <c r="B30" s="6" t="n">
        <v>-227649</v>
      </c>
      <c r="C30" s="6" t="n">
        <v>-110576</v>
      </c>
      <c r="D30" s="6" t="n">
        <v>-155346</v>
      </c>
    </row>
    <row r="31" spans="1:4">
      <c r="A31" s="4" t="s">
        <v>184</v>
      </c>
      <c r="B31" s="6" t="n">
        <v>57550</v>
      </c>
      <c r="C31" s="6" t="n">
        <v>0</v>
      </c>
      <c r="D31" s="6" t="n">
        <v>0</v>
      </c>
    </row>
    <row r="32" spans="1:4">
      <c r="A32" s="4" t="s">
        <v>185</v>
      </c>
      <c r="B32" s="6" t="n">
        <v>0</v>
      </c>
      <c r="C32" s="6" t="n">
        <v>0</v>
      </c>
      <c r="D32" s="6" t="n">
        <v>-2565</v>
      </c>
    </row>
    <row r="33" spans="1:4">
      <c r="A33" s="4" t="s">
        <v>186</v>
      </c>
      <c r="B33" s="6" t="n">
        <v>8883</v>
      </c>
      <c r="C33" s="6" t="n">
        <v>104718</v>
      </c>
      <c r="D33" s="6" t="n">
        <v>0</v>
      </c>
    </row>
    <row r="34" spans="1:4">
      <c r="A34" s="4" t="s">
        <v>187</v>
      </c>
      <c r="B34" s="6" t="n">
        <v>98000</v>
      </c>
      <c r="C34" s="6" t="n">
        <v>0</v>
      </c>
      <c r="D34" s="6" t="n">
        <v>0</v>
      </c>
    </row>
    <row r="35" spans="1:4">
      <c r="A35" s="4" t="s">
        <v>188</v>
      </c>
      <c r="B35" s="6" t="n">
        <v>0</v>
      </c>
      <c r="C35" s="6" t="n">
        <v>-33425</v>
      </c>
      <c r="D35" s="6" t="n">
        <v>0</v>
      </c>
    </row>
    <row r="36" spans="1:4">
      <c r="A36" s="4" t="s">
        <v>189</v>
      </c>
      <c r="B36" s="6" t="n">
        <v>998</v>
      </c>
      <c r="C36" s="6" t="n">
        <v>649</v>
      </c>
      <c r="D36" s="6" t="n">
        <v>169</v>
      </c>
    </row>
    <row r="37" spans="1:4">
      <c r="A37" s="4" t="s">
        <v>190</v>
      </c>
      <c r="B37" s="6" t="n">
        <v>2156</v>
      </c>
      <c r="C37" s="6" t="n">
        <v>-7499</v>
      </c>
      <c r="D37" s="6" t="n">
        <v>0</v>
      </c>
    </row>
    <row r="38" spans="1:4">
      <c r="A38" s="4" t="s">
        <v>191</v>
      </c>
      <c r="B38" s="6" t="n">
        <v>-2160552</v>
      </c>
      <c r="C38" s="6" t="n">
        <v>-46133</v>
      </c>
      <c r="D38" s="6" t="n">
        <v>-157742</v>
      </c>
    </row>
    <row r="39" spans="1:4">
      <c r="A39" s="3" t="s">
        <v>192</v>
      </c>
    </row>
    <row r="40" spans="1:4">
      <c r="A40" s="4" t="s">
        <v>193</v>
      </c>
      <c r="B40" s="6" t="n">
        <v>0</v>
      </c>
      <c r="C40" s="6" t="n">
        <v>1888197</v>
      </c>
      <c r="D40" s="6" t="n">
        <v>0</v>
      </c>
    </row>
    <row r="41" spans="1:4">
      <c r="A41" s="4" t="s">
        <v>194</v>
      </c>
      <c r="B41" s="6" t="n">
        <v>2250000</v>
      </c>
      <c r="C41" s="6" t="n">
        <v>0</v>
      </c>
      <c r="D41" s="6" t="n">
        <v>117000</v>
      </c>
    </row>
    <row r="42" spans="1:4">
      <c r="A42" s="4" t="s">
        <v>195</v>
      </c>
      <c r="B42" s="6" t="n">
        <v>-2626241</v>
      </c>
      <c r="C42" s="6" t="n">
        <v>-6017</v>
      </c>
      <c r="D42" s="6" t="n">
        <v>-135733</v>
      </c>
    </row>
    <row r="43" spans="1:4">
      <c r="A43" s="4" t="s">
        <v>196</v>
      </c>
      <c r="B43" s="6" t="n">
        <v>54625</v>
      </c>
      <c r="C43" s="6" t="n">
        <v>-5825</v>
      </c>
      <c r="D43" s="6" t="n">
        <v>398544</v>
      </c>
    </row>
    <row r="44" spans="1:4">
      <c r="A44" s="4" t="s">
        <v>197</v>
      </c>
      <c r="B44" s="6" t="n">
        <v>-119302</v>
      </c>
      <c r="C44" s="6" t="n">
        <v>-84102</v>
      </c>
      <c r="D44" s="6" t="n">
        <v>-78107</v>
      </c>
    </row>
    <row r="45" spans="1:4">
      <c r="A45" s="4" t="s">
        <v>198</v>
      </c>
      <c r="B45" s="6" t="n">
        <v>-23286</v>
      </c>
      <c r="C45" s="6" t="n">
        <v>-15535</v>
      </c>
      <c r="D45" s="6" t="n">
        <v>-10014</v>
      </c>
    </row>
    <row r="46" spans="1:4">
      <c r="A46" s="4" t="s">
        <v>155</v>
      </c>
      <c r="B46" s="6" t="n">
        <v>-4784</v>
      </c>
      <c r="C46" s="6" t="n">
        <v>0</v>
      </c>
      <c r="D46" s="6" t="n">
        <v>0</v>
      </c>
    </row>
    <row r="47" spans="1:4">
      <c r="A47" s="4" t="s">
        <v>199</v>
      </c>
      <c r="B47" s="6" t="n">
        <v>0</v>
      </c>
      <c r="C47" s="6" t="n">
        <v>-150000</v>
      </c>
      <c r="D47" s="6" t="n">
        <v>-582298</v>
      </c>
    </row>
    <row r="48" spans="1:4">
      <c r="A48" s="4" t="s">
        <v>200</v>
      </c>
      <c r="B48" s="6" t="n">
        <v>517</v>
      </c>
      <c r="C48" s="6" t="n">
        <v>2713</v>
      </c>
      <c r="D48" s="6" t="n">
        <v>5553</v>
      </c>
    </row>
    <row r="49" spans="1:4">
      <c r="A49" s="4" t="s">
        <v>167</v>
      </c>
      <c r="B49" s="6" t="n">
        <v>121</v>
      </c>
      <c r="C49" s="6" t="n">
        <v>826</v>
      </c>
      <c r="D49" s="6" t="n">
        <v>3266</v>
      </c>
    </row>
    <row r="50" spans="1:4">
      <c r="A50" s="4" t="s">
        <v>201</v>
      </c>
      <c r="B50" s="6" t="n">
        <v>-1549</v>
      </c>
      <c r="C50" s="6" t="n">
        <v>-3284</v>
      </c>
      <c r="D50" s="6" t="n">
        <v>-6149</v>
      </c>
    </row>
    <row r="51" spans="1:4">
      <c r="A51" s="4" t="s">
        <v>202</v>
      </c>
      <c r="B51" s="6" t="n">
        <v>-4544</v>
      </c>
      <c r="C51" s="6" t="n">
        <v>-17644</v>
      </c>
      <c r="D51" s="6" t="n">
        <v>-108</v>
      </c>
    </row>
    <row r="52" spans="1:4">
      <c r="A52" s="4" t="s">
        <v>70</v>
      </c>
      <c r="B52" s="6" t="n">
        <v>-3882</v>
      </c>
      <c r="C52" s="6" t="n">
        <v>0</v>
      </c>
      <c r="D52" s="6" t="n">
        <v>0</v>
      </c>
    </row>
    <row r="53" spans="1:4">
      <c r="A53" s="4" t="s">
        <v>203</v>
      </c>
      <c r="B53" s="6" t="n">
        <v>-478325</v>
      </c>
      <c r="C53" s="6" t="n">
        <v>1609329</v>
      </c>
      <c r="D53" s="6" t="n">
        <v>-288046</v>
      </c>
    </row>
    <row r="54" spans="1:4">
      <c r="A54" s="4" t="s">
        <v>204</v>
      </c>
      <c r="B54" s="6" t="n">
        <v>2154</v>
      </c>
      <c r="C54" s="6" t="n">
        <v>-43276</v>
      </c>
      <c r="D54" s="6" t="n">
        <v>12472</v>
      </c>
    </row>
    <row r="55" spans="1:4">
      <c r="A55" s="4" t="s">
        <v>205</v>
      </c>
      <c r="B55" s="6" t="n">
        <v>-2276034</v>
      </c>
      <c r="C55" s="6" t="n">
        <v>2012529</v>
      </c>
      <c r="D55" s="6" t="n">
        <v>-457</v>
      </c>
    </row>
    <row r="56" spans="1:4">
      <c r="A56" s="4" t="s">
        <v>206</v>
      </c>
      <c r="B56" s="8" t="n">
        <v>213734</v>
      </c>
      <c r="C56" s="8" t="n">
        <v>2489768</v>
      </c>
      <c r="D56" s="8" t="n">
        <v>4772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4</v>
      </c>
      <c r="B1" s="2" t="s">
        <v>1</v>
      </c>
    </row>
    <row r="2" spans="1:5">
      <c r="B2" s="2" t="s">
        <v>2</v>
      </c>
      <c r="C2" s="2" t="s">
        <v>32</v>
      </c>
      <c r="D2" s="2" t="s">
        <v>33</v>
      </c>
      <c r="E2" s="2" t="s">
        <v>565</v>
      </c>
    </row>
    <row r="3" spans="1:5">
      <c r="A3" s="3" t="s">
        <v>566</v>
      </c>
    </row>
    <row r="4" spans="1:5">
      <c r="A4" s="4" t="s">
        <v>567</v>
      </c>
      <c r="B4" s="6" t="n">
        <v>1114041</v>
      </c>
    </row>
    <row r="5" spans="1:5">
      <c r="A5" s="4" t="s">
        <v>568</v>
      </c>
      <c r="B5" s="6" t="n">
        <v>15000000</v>
      </c>
    </row>
    <row r="6" spans="1:5">
      <c r="A6" s="4" t="s">
        <v>569</v>
      </c>
      <c r="B6" s="6" t="n">
        <v>0</v>
      </c>
    </row>
    <row r="7" spans="1:5">
      <c r="A7" s="4" t="s">
        <v>570</v>
      </c>
      <c r="B7" s="8" t="n">
        <v>0</v>
      </c>
      <c r="C7" s="8" t="n">
        <v>150000</v>
      </c>
      <c r="D7" s="8" t="n">
        <v>582298</v>
      </c>
    </row>
    <row r="8" spans="1:5">
      <c r="A8" s="4" t="s">
        <v>571</v>
      </c>
      <c r="B8" s="6" t="n">
        <v>3749340</v>
      </c>
    </row>
    <row r="9" spans="1:5">
      <c r="A9" s="4" t="s">
        <v>125</v>
      </c>
    </row>
    <row r="10" spans="1:5">
      <c r="A10" s="3" t="s">
        <v>566</v>
      </c>
    </row>
    <row r="11" spans="1:5">
      <c r="A11" s="4" t="s">
        <v>139</v>
      </c>
      <c r="C11" s="6" t="n">
        <v>2190254</v>
      </c>
      <c r="D11" s="6" t="n">
        <v>9198056</v>
      </c>
    </row>
    <row r="12" spans="1:5">
      <c r="A12" s="4" t="s">
        <v>460</v>
      </c>
    </row>
    <row r="13" spans="1:5">
      <c r="A13" s="3" t="s">
        <v>566</v>
      </c>
    </row>
    <row r="14" spans="1:5">
      <c r="A14" s="4" t="s">
        <v>572</v>
      </c>
      <c r="E14" s="6" t="n">
        <v>15000000</v>
      </c>
    </row>
    <row r="15" spans="1:5">
      <c r="A15" s="4" t="s">
        <v>573</v>
      </c>
    </row>
    <row r="16" spans="1:5">
      <c r="A16" s="3" t="s">
        <v>566</v>
      </c>
    </row>
    <row r="17" spans="1:5">
      <c r="A17" s="4" t="s">
        <v>139</v>
      </c>
      <c r="C17" s="6" t="n">
        <v>2190254</v>
      </c>
      <c r="D17" s="6" t="n">
        <v>7064932</v>
      </c>
    </row>
    <row r="18" spans="1:5">
      <c r="A18" s="4" t="s">
        <v>570</v>
      </c>
      <c r="C18" s="8" t="n">
        <v>150000</v>
      </c>
      <c r="D18" s="8" t="n">
        <v>450000</v>
      </c>
    </row>
    <row r="19" spans="1:5">
      <c r="A19" s="4" t="s">
        <v>574</v>
      </c>
    </row>
    <row r="20" spans="1:5">
      <c r="A20" s="3" t="s">
        <v>566</v>
      </c>
    </row>
    <row r="21" spans="1:5">
      <c r="A21" s="4" t="s">
        <v>575</v>
      </c>
      <c r="B21" s="6" t="n">
        <v>92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76</v>
      </c>
      <c r="B1" s="2" t="s">
        <v>2</v>
      </c>
      <c r="C1" s="2" t="s">
        <v>32</v>
      </c>
    </row>
    <row r="2" spans="1:3">
      <c r="A2" s="3" t="s">
        <v>224</v>
      </c>
    </row>
    <row r="3" spans="1:3">
      <c r="A3" s="4" t="s">
        <v>577</v>
      </c>
      <c r="B3" s="8" t="n">
        <v>24316</v>
      </c>
      <c r="C3" s="8" t="n">
        <v>23205</v>
      </c>
    </row>
    <row r="4" spans="1:3">
      <c r="A4" s="4" t="s">
        <v>70</v>
      </c>
      <c r="B4" s="6" t="n">
        <v>55561</v>
      </c>
      <c r="C4" s="6" t="n">
        <v>26218</v>
      </c>
    </row>
    <row r="5" spans="1:3">
      <c r="A5" s="4" t="s">
        <v>124</v>
      </c>
      <c r="B5" s="8" t="n">
        <v>79877</v>
      </c>
      <c r="C5" s="8" t="n">
        <v>494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s>
  <sheetData>
    <row r="1" spans="1:4">
      <c r="A1" s="1" t="s">
        <v>578</v>
      </c>
      <c r="B1" s="2" t="s">
        <v>2</v>
      </c>
      <c r="D1" s="2" t="s">
        <v>32</v>
      </c>
    </row>
    <row r="2" spans="1:4">
      <c r="A2" s="3" t="s">
        <v>226</v>
      </c>
    </row>
    <row r="3" spans="1:4">
      <c r="A3" s="4" t="s">
        <v>579</v>
      </c>
      <c r="B3" s="8" t="n">
        <v>308462</v>
      </c>
      <c r="D3" s="8" t="n">
        <v>262769</v>
      </c>
    </row>
    <row r="4" spans="1:4">
      <c r="A4" s="4" t="s">
        <v>580</v>
      </c>
      <c r="B4" s="6" t="n">
        <v>144886</v>
      </c>
      <c r="C4" s="4" t="s">
        <v>495</v>
      </c>
      <c r="D4" s="6" t="n">
        <v>53152</v>
      </c>
    </row>
    <row r="5" spans="1:4">
      <c r="A5" s="4" t="s">
        <v>581</v>
      </c>
      <c r="B5" s="6" t="n">
        <v>55380</v>
      </c>
      <c r="D5" s="6" t="n">
        <v>42440</v>
      </c>
    </row>
    <row r="6" spans="1:4">
      <c r="A6" s="4" t="s">
        <v>582</v>
      </c>
      <c r="B6" s="8" t="n">
        <v>508728</v>
      </c>
      <c r="D6" s="8" t="n">
        <v>358361</v>
      </c>
    </row>
    <row r="7" spans="1:4">
      <c r="A7" t="n"/>
    </row>
    <row r="8" spans="1:4">
      <c r="A8" s="4" t="s">
        <v>495</v>
      </c>
      <c r="B8" s="4" t="s">
        <v>583</v>
      </c>
    </row>
  </sheetData>
  <mergeCells count="3">
    <mergeCell ref="B1:C1"/>
    <mergeCell ref="A7:D7"/>
    <mergeCell ref="B8:D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84</v>
      </c>
      <c r="B1" s="2" t="s">
        <v>2</v>
      </c>
      <c r="C1" s="2" t="s">
        <v>32</v>
      </c>
    </row>
    <row r="2" spans="1:3">
      <c r="A2" s="3" t="s">
        <v>585</v>
      </c>
    </row>
    <row r="3" spans="1:3">
      <c r="A3" s="4" t="s">
        <v>586</v>
      </c>
      <c r="B3" s="4" t="s">
        <v>587</v>
      </c>
      <c r="C3" s="4" t="s">
        <v>588</v>
      </c>
    </row>
    <row r="4" spans="1:3">
      <c r="A4" s="4" t="s">
        <v>589</v>
      </c>
      <c r="B4" s="7" t="n">
        <v>85.09999999999999</v>
      </c>
      <c r="C4" s="7" t="n">
        <v>100.7</v>
      </c>
    </row>
    <row r="5" spans="1:3">
      <c r="A5" s="4" t="s">
        <v>590</v>
      </c>
      <c r="B5" s="12" t="n">
        <v>36.9</v>
      </c>
      <c r="C5" s="8" t="n">
        <v>43</v>
      </c>
    </row>
    <row r="6" spans="1:3">
      <c r="A6" s="4" t="s">
        <v>591</v>
      </c>
    </row>
    <row r="7" spans="1:3">
      <c r="A7" s="3" t="s">
        <v>585</v>
      </c>
    </row>
    <row r="8" spans="1:3">
      <c r="A8" s="4" t="s">
        <v>592</v>
      </c>
      <c r="B8" s="7" t="n">
        <v>3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593</v>
      </c>
      <c r="C1" s="2" t="s">
        <v>2</v>
      </c>
      <c r="D1" s="2" t="s">
        <v>32</v>
      </c>
    </row>
    <row r="2" spans="1:4">
      <c r="A2" s="3" t="s">
        <v>229</v>
      </c>
    </row>
    <row r="3" spans="1:4">
      <c r="A3" s="4" t="s">
        <v>594</v>
      </c>
      <c r="B3" s="4" t="s">
        <v>495</v>
      </c>
      <c r="C3" s="8" t="n">
        <v>0</v>
      </c>
      <c r="D3" s="8" t="n">
        <v>1801</v>
      </c>
    </row>
    <row r="4" spans="1:4">
      <c r="A4" s="4" t="s">
        <v>595</v>
      </c>
      <c r="C4" s="6" t="n">
        <v>23740</v>
      </c>
      <c r="D4" s="6" t="n">
        <v>22837</v>
      </c>
    </row>
    <row r="5" spans="1:4">
      <c r="A5" s="4" t="s">
        <v>596</v>
      </c>
      <c r="C5" s="6" t="n">
        <v>43280</v>
      </c>
      <c r="D5" s="6" t="n">
        <v>41448</v>
      </c>
    </row>
    <row r="6" spans="1:4">
      <c r="A6" s="4" t="s">
        <v>70</v>
      </c>
      <c r="C6" s="6" t="n">
        <v>4331</v>
      </c>
      <c r="D6" s="6" t="n">
        <v>0</v>
      </c>
    </row>
    <row r="7" spans="1:4">
      <c r="A7" s="4" t="s">
        <v>124</v>
      </c>
      <c r="C7" s="8" t="n">
        <v>71351</v>
      </c>
      <c r="D7" s="8" t="n">
        <v>66086</v>
      </c>
    </row>
    <row r="8" spans="1:4">
      <c r="A8" t="n"/>
    </row>
    <row r="9" spans="1:4">
      <c r="A9" s="4" t="s">
        <v>495</v>
      </c>
      <c r="B9" s="4" t="s">
        <v>597</v>
      </c>
    </row>
  </sheetData>
  <mergeCells count="3">
    <mergeCell ref="A1:B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r="1" spans="1:4">
      <c r="A1" s="1" t="s">
        <v>598</v>
      </c>
      <c r="C1" s="2" t="s">
        <v>1</v>
      </c>
    </row>
    <row r="2" spans="1:4">
      <c r="C2" s="2" t="s">
        <v>2</v>
      </c>
      <c r="D2" s="2" t="s">
        <v>32</v>
      </c>
    </row>
    <row r="3" spans="1:4">
      <c r="A3" s="3" t="s">
        <v>599</v>
      </c>
    </row>
    <row r="4" spans="1:4">
      <c r="A4" s="4" t="s">
        <v>600</v>
      </c>
      <c r="B4" s="4" t="s">
        <v>495</v>
      </c>
      <c r="C4" s="8" t="n">
        <v>145912</v>
      </c>
      <c r="D4" s="8" t="n">
        <v>56249</v>
      </c>
    </row>
    <row r="5" spans="1:4">
      <c r="A5" s="4" t="s">
        <v>601</v>
      </c>
      <c r="C5" s="6" t="n">
        <v>59423</v>
      </c>
      <c r="D5" s="6" t="n">
        <v>49099</v>
      </c>
    </row>
    <row r="6" spans="1:4">
      <c r="A6" s="4" t="s">
        <v>602</v>
      </c>
      <c r="B6" s="4" t="s">
        <v>495</v>
      </c>
      <c r="C6" s="6" t="n">
        <v>297163</v>
      </c>
      <c r="D6" s="6" t="n">
        <v>214364</v>
      </c>
    </row>
    <row r="7" spans="1:4">
      <c r="A7" s="4" t="s">
        <v>603</v>
      </c>
      <c r="B7" s="4" t="s">
        <v>604</v>
      </c>
      <c r="C7" s="6" t="n">
        <v>2305641</v>
      </c>
      <c r="D7" s="6" t="n">
        <v>2106451</v>
      </c>
    </row>
    <row r="8" spans="1:4">
      <c r="A8" s="4" t="s">
        <v>605</v>
      </c>
      <c r="C8" s="6" t="n">
        <v>652871</v>
      </c>
      <c r="D8" s="6" t="n">
        <v>85888</v>
      </c>
    </row>
    <row r="9" spans="1:4">
      <c r="A9" s="4" t="s">
        <v>606</v>
      </c>
      <c r="C9" s="6" t="n">
        <v>420152</v>
      </c>
      <c r="D9" s="6" t="n">
        <v>108619</v>
      </c>
    </row>
    <row r="10" spans="1:4">
      <c r="A10" s="4" t="s">
        <v>124</v>
      </c>
      <c r="C10" s="8" t="n">
        <v>3881162</v>
      </c>
      <c r="D10" s="8" t="n">
        <v>2620670</v>
      </c>
    </row>
    <row r="11" spans="1:4">
      <c r="A11" s="4" t="s">
        <v>455</v>
      </c>
    </row>
    <row r="12" spans="1:4">
      <c r="A12" s="3" t="s">
        <v>599</v>
      </c>
    </row>
    <row r="13" spans="1:4">
      <c r="A13" s="4" t="s">
        <v>456</v>
      </c>
      <c r="C13" s="4" t="s">
        <v>457</v>
      </c>
    </row>
    <row r="14" spans="1:4">
      <c r="A14" s="4" t="s">
        <v>460</v>
      </c>
    </row>
    <row r="15" spans="1:4">
      <c r="A15" s="3" t="s">
        <v>599</v>
      </c>
    </row>
    <row r="16" spans="1:4">
      <c r="A16" s="4" t="s">
        <v>456</v>
      </c>
      <c r="C16" s="4" t="s">
        <v>461</v>
      </c>
    </row>
    <row r="17" spans="1:4">
      <c r="A17" s="4" t="s">
        <v>607</v>
      </c>
    </row>
    <row r="18" spans="1:4">
      <c r="A18" s="3" t="s">
        <v>599</v>
      </c>
    </row>
    <row r="19" spans="1:4">
      <c r="A19" s="4" t="s">
        <v>456</v>
      </c>
      <c r="C19" s="4" t="s">
        <v>459</v>
      </c>
    </row>
    <row r="20" spans="1:4">
      <c r="A20" s="4" t="s">
        <v>608</v>
      </c>
    </row>
    <row r="21" spans="1:4">
      <c r="A21" s="3" t="s">
        <v>599</v>
      </c>
    </row>
    <row r="22" spans="1:4">
      <c r="A22" s="4" t="s">
        <v>456</v>
      </c>
      <c r="C22" s="4" t="s">
        <v>609</v>
      </c>
    </row>
    <row r="23" spans="1:4">
      <c r="A23" s="4" t="s">
        <v>610</v>
      </c>
    </row>
    <row r="24" spans="1:4">
      <c r="A24" s="3" t="s">
        <v>599</v>
      </c>
    </row>
    <row r="25" spans="1:4">
      <c r="A25" s="4" t="s">
        <v>456</v>
      </c>
      <c r="C25" s="4" t="s">
        <v>611</v>
      </c>
    </row>
    <row r="26" spans="1:4">
      <c r="A26" s="4" t="s">
        <v>612</v>
      </c>
    </row>
    <row r="27" spans="1:4">
      <c r="A27" s="3" t="s">
        <v>599</v>
      </c>
    </row>
    <row r="28" spans="1:4">
      <c r="A28" s="4" t="s">
        <v>456</v>
      </c>
      <c r="C28" s="4" t="s">
        <v>613</v>
      </c>
    </row>
    <row r="29" spans="1:4">
      <c r="A29" s="4" t="s">
        <v>614</v>
      </c>
    </row>
    <row r="30" spans="1:4">
      <c r="A30" s="3" t="s">
        <v>599</v>
      </c>
    </row>
    <row r="31" spans="1:4">
      <c r="A31" s="4" t="s">
        <v>456</v>
      </c>
      <c r="C31" s="4" t="s">
        <v>457</v>
      </c>
    </row>
    <row r="32" spans="1:4">
      <c r="A32" s="4" t="s">
        <v>615</v>
      </c>
    </row>
    <row r="33" spans="1:4">
      <c r="A33" s="3" t="s">
        <v>599</v>
      </c>
    </row>
    <row r="34" spans="1:4">
      <c r="A34" s="4" t="s">
        <v>456</v>
      </c>
      <c r="C34" s="4" t="s">
        <v>613</v>
      </c>
    </row>
    <row r="35" spans="1:4">
      <c r="A35" s="4" t="s">
        <v>616</v>
      </c>
    </row>
    <row r="36" spans="1:4">
      <c r="A36" s="3" t="s">
        <v>599</v>
      </c>
    </row>
    <row r="37" spans="1:4">
      <c r="A37" s="4" t="s">
        <v>456</v>
      </c>
      <c r="C37" s="4" t="s">
        <v>617</v>
      </c>
    </row>
    <row r="38" spans="1:4">
      <c r="A38" s="4" t="s">
        <v>618</v>
      </c>
    </row>
    <row r="39" spans="1:4">
      <c r="A39" s="3" t="s">
        <v>599</v>
      </c>
    </row>
    <row r="40" spans="1:4">
      <c r="A40" s="4" t="s">
        <v>456</v>
      </c>
      <c r="C40" s="4" t="s">
        <v>461</v>
      </c>
    </row>
    <row r="41" spans="1:4">
      <c r="A41" t="n"/>
    </row>
    <row r="42" spans="1:4">
      <c r="A42" s="4" t="s">
        <v>495</v>
      </c>
      <c r="B42" s="4" t="s">
        <v>619</v>
      </c>
    </row>
    <row r="43" spans="1:4">
      <c r="A43" s="4" t="s">
        <v>604</v>
      </c>
      <c r="B43" s="4" t="s">
        <v>620</v>
      </c>
    </row>
  </sheetData>
  <mergeCells count="4">
    <mergeCell ref="A1:B2"/>
    <mergeCell ref="A41:C41"/>
    <mergeCell ref="B42:C42"/>
    <mergeCell ref="B43:C4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621</v>
      </c>
      <c r="B1" s="2" t="s">
        <v>1</v>
      </c>
    </row>
    <row r="2" spans="1:2">
      <c r="B2" s="2" t="s">
        <v>622</v>
      </c>
    </row>
    <row r="3" spans="1:2">
      <c r="A3" s="4" t="s">
        <v>600</v>
      </c>
    </row>
    <row r="4" spans="1:2">
      <c r="A4" s="3" t="s">
        <v>599</v>
      </c>
    </row>
    <row r="5" spans="1:2">
      <c r="A5" s="4" t="s">
        <v>623</v>
      </c>
      <c r="B5" s="7" t="n">
        <v>2.8</v>
      </c>
    </row>
    <row r="6" spans="1:2">
      <c r="A6" s="4" t="s">
        <v>602</v>
      </c>
    </row>
    <row r="7" spans="1:2">
      <c r="A7" s="3" t="s">
        <v>599</v>
      </c>
    </row>
    <row r="8" spans="1:2">
      <c r="A8" s="4" t="s">
        <v>623</v>
      </c>
      <c r="B8" s="7" t="n">
        <v>9.9</v>
      </c>
    </row>
    <row r="9" spans="1:2">
      <c r="A9" s="4" t="s">
        <v>455</v>
      </c>
    </row>
    <row r="10" spans="1:2">
      <c r="A10" s="3" t="s">
        <v>599</v>
      </c>
    </row>
    <row r="11" spans="1:2">
      <c r="A11" s="4" t="s">
        <v>456</v>
      </c>
      <c r="B11" s="4" t="s">
        <v>457</v>
      </c>
    </row>
    <row r="12" spans="1:2">
      <c r="A12" s="4" t="s">
        <v>624</v>
      </c>
    </row>
    <row r="13" spans="1:2">
      <c r="A13" s="3" t="s">
        <v>599</v>
      </c>
    </row>
    <row r="14" spans="1:2">
      <c r="A14" s="4" t="s">
        <v>456</v>
      </c>
      <c r="B14" s="4" t="s">
        <v>611</v>
      </c>
    </row>
    <row r="15" spans="1:2">
      <c r="A15" s="4" t="s">
        <v>625</v>
      </c>
    </row>
    <row r="16" spans="1:2">
      <c r="A16" s="3" t="s">
        <v>599</v>
      </c>
    </row>
    <row r="17" spans="1:2">
      <c r="A17" s="4" t="s">
        <v>456</v>
      </c>
      <c r="B17" s="4" t="s">
        <v>457</v>
      </c>
    </row>
    <row r="18" spans="1:2">
      <c r="A18" s="4" t="s">
        <v>626</v>
      </c>
    </row>
    <row r="19" spans="1:2">
      <c r="A19" s="3" t="s">
        <v>599</v>
      </c>
    </row>
    <row r="20" spans="1:2">
      <c r="A20" s="4" t="s">
        <v>456</v>
      </c>
      <c r="B20" s="4" t="s">
        <v>627</v>
      </c>
    </row>
    <row r="21" spans="1:2">
      <c r="A21" s="4" t="s">
        <v>628</v>
      </c>
    </row>
    <row r="22" spans="1:2">
      <c r="A22" s="3" t="s">
        <v>599</v>
      </c>
    </row>
    <row r="23" spans="1:2">
      <c r="A23" s="4" t="s">
        <v>456</v>
      </c>
      <c r="B23" s="4" t="s">
        <v>514</v>
      </c>
    </row>
    <row r="24" spans="1:2">
      <c r="A24" s="4" t="s">
        <v>629</v>
      </c>
    </row>
    <row r="25" spans="1:2">
      <c r="A25" s="3" t="s">
        <v>599</v>
      </c>
    </row>
    <row r="26" spans="1:2">
      <c r="A26" s="4" t="s">
        <v>456</v>
      </c>
      <c r="B26" s="4" t="s">
        <v>609</v>
      </c>
    </row>
    <row r="27" spans="1:2">
      <c r="A27" s="4" t="s">
        <v>460</v>
      </c>
    </row>
    <row r="28" spans="1:2">
      <c r="A28" s="3" t="s">
        <v>599</v>
      </c>
    </row>
    <row r="29" spans="1:2">
      <c r="A29" s="4" t="s">
        <v>456</v>
      </c>
      <c r="B29" s="4" t="s">
        <v>461</v>
      </c>
    </row>
    <row r="30" spans="1:2">
      <c r="A30" s="4" t="s">
        <v>630</v>
      </c>
    </row>
    <row r="31" spans="1:2">
      <c r="A31" s="3" t="s">
        <v>599</v>
      </c>
    </row>
    <row r="32" spans="1:2">
      <c r="A32" s="4" t="s">
        <v>456</v>
      </c>
      <c r="B32" s="4" t="s">
        <v>613</v>
      </c>
    </row>
    <row r="33" spans="1:2">
      <c r="A33" s="4" t="s">
        <v>631</v>
      </c>
    </row>
    <row r="34" spans="1:2">
      <c r="A34" s="3" t="s">
        <v>599</v>
      </c>
    </row>
    <row r="35" spans="1:2">
      <c r="A35" s="4" t="s">
        <v>456</v>
      </c>
      <c r="B35" s="4" t="s">
        <v>617</v>
      </c>
    </row>
    <row r="36" spans="1:2">
      <c r="A36" s="4" t="s">
        <v>632</v>
      </c>
    </row>
    <row r="37" spans="1:2">
      <c r="A37" s="3" t="s">
        <v>599</v>
      </c>
    </row>
    <row r="38" spans="1:2">
      <c r="A38" s="4" t="s">
        <v>456</v>
      </c>
      <c r="B38" s="4" t="s">
        <v>633</v>
      </c>
    </row>
    <row r="39" spans="1:2">
      <c r="A39" s="4" t="s">
        <v>634</v>
      </c>
    </row>
    <row r="40" spans="1:2">
      <c r="A40" s="3" t="s">
        <v>599</v>
      </c>
    </row>
    <row r="41" spans="1:2">
      <c r="A41" s="4" t="s">
        <v>456</v>
      </c>
      <c r="B41" s="4" t="s">
        <v>635</v>
      </c>
    </row>
    <row r="42" spans="1:2">
      <c r="A42" s="4" t="s">
        <v>636</v>
      </c>
    </row>
    <row r="43" spans="1:2">
      <c r="A43" s="3" t="s">
        <v>599</v>
      </c>
    </row>
    <row r="44" spans="1:2">
      <c r="A44" s="4" t="s">
        <v>456</v>
      </c>
      <c r="B44" s="4" t="s">
        <v>6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599</v>
      </c>
    </row>
    <row r="4" spans="1:4">
      <c r="A4" s="4" t="s">
        <v>638</v>
      </c>
      <c r="B4" s="8" t="n">
        <v>180700</v>
      </c>
      <c r="C4" s="8" t="n">
        <v>97900</v>
      </c>
      <c r="D4" s="8" t="n">
        <v>99300</v>
      </c>
    </row>
    <row r="5" spans="1:4">
      <c r="A5" s="4" t="s">
        <v>639</v>
      </c>
      <c r="B5" s="6" t="n">
        <v>11200</v>
      </c>
      <c r="C5" s="6" t="n">
        <v>2400</v>
      </c>
      <c r="D5" s="6" t="n">
        <v>6100</v>
      </c>
    </row>
    <row r="6" spans="1:4">
      <c r="A6" s="4" t="s">
        <v>640</v>
      </c>
      <c r="B6" s="6" t="n">
        <v>1396424</v>
      </c>
      <c r="C6" s="6" t="n">
        <v>1388802</v>
      </c>
    </row>
    <row r="7" spans="1:4">
      <c r="A7" s="4" t="s">
        <v>641</v>
      </c>
    </row>
    <row r="8" spans="1:4">
      <c r="A8" s="3" t="s">
        <v>599</v>
      </c>
    </row>
    <row r="9" spans="1:4">
      <c r="A9" s="4" t="s">
        <v>640</v>
      </c>
      <c r="B9" s="6" t="n">
        <v>300</v>
      </c>
    </row>
    <row r="10" spans="1:4">
      <c r="A10" s="4" t="s">
        <v>531</v>
      </c>
    </row>
    <row r="11" spans="1:4">
      <c r="A11" s="3" t="s">
        <v>599</v>
      </c>
    </row>
    <row r="12" spans="1:4">
      <c r="A12" s="4" t="s">
        <v>642</v>
      </c>
      <c r="C12" s="6" t="n">
        <v>100000</v>
      </c>
    </row>
    <row r="13" spans="1:4">
      <c r="A13" s="4" t="s">
        <v>638</v>
      </c>
      <c r="C13" s="8" t="n">
        <v>2300</v>
      </c>
      <c r="D13" s="8" t="n">
        <v>8600</v>
      </c>
    </row>
    <row r="14" spans="1:4">
      <c r="A14" s="4" t="s">
        <v>467</v>
      </c>
    </row>
    <row r="15" spans="1:4">
      <c r="A15" s="3" t="s">
        <v>599</v>
      </c>
    </row>
    <row r="16" spans="1:4">
      <c r="A16" s="4" t="s">
        <v>643</v>
      </c>
      <c r="B16" s="8" t="n">
        <v>1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4</v>
      </c>
      <c r="B1" s="2" t="s">
        <v>2</v>
      </c>
      <c r="C1" s="2" t="s">
        <v>32</v>
      </c>
    </row>
    <row r="2" spans="1:3">
      <c r="A2" s="3" t="s">
        <v>234</v>
      </c>
    </row>
    <row r="3" spans="1:3">
      <c r="A3" s="4" t="s">
        <v>645</v>
      </c>
      <c r="B3" s="8" t="n">
        <v>430952</v>
      </c>
      <c r="C3" s="8" t="n">
        <v>169891</v>
      </c>
    </row>
    <row r="4" spans="1:3">
      <c r="A4" s="4" t="s">
        <v>646</v>
      </c>
      <c r="B4" s="6" t="n">
        <v>208</v>
      </c>
      <c r="C4" s="6" t="n">
        <v>177</v>
      </c>
    </row>
    <row r="5" spans="1:3">
      <c r="A5" s="4" t="s">
        <v>647</v>
      </c>
      <c r="B5" s="6" t="n">
        <v>24257</v>
      </c>
      <c r="C5" s="6" t="n">
        <v>23974</v>
      </c>
    </row>
    <row r="6" spans="1:3">
      <c r="A6" s="4" t="s">
        <v>124</v>
      </c>
      <c r="B6" s="8" t="n">
        <v>455417</v>
      </c>
      <c r="C6" s="8" t="n">
        <v>1940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648</v>
      </c>
      <c r="B1" s="2" t="s">
        <v>2</v>
      </c>
      <c r="C1" s="2" t="s">
        <v>32</v>
      </c>
      <c r="D1" s="2" t="s">
        <v>33</v>
      </c>
    </row>
    <row r="2" spans="1:4">
      <c r="A2" s="4" t="s">
        <v>649</v>
      </c>
    </row>
    <row r="3" spans="1:4">
      <c r="A3" s="3" t="s">
        <v>650</v>
      </c>
    </row>
    <row r="4" spans="1:4">
      <c r="A4" s="4" t="s">
        <v>545</v>
      </c>
      <c r="B4" s="4" t="s">
        <v>651</v>
      </c>
      <c r="C4" s="4" t="s">
        <v>652</v>
      </c>
      <c r="D4" s="4" t="s">
        <v>652</v>
      </c>
    </row>
    <row r="5" spans="1:4">
      <c r="A5" s="4" t="s">
        <v>653</v>
      </c>
    </row>
    <row r="6" spans="1:4">
      <c r="A6" s="3" t="s">
        <v>650</v>
      </c>
    </row>
    <row r="7" spans="1:4">
      <c r="A7" s="4" t="s">
        <v>545</v>
      </c>
      <c r="B7" s="4" t="s">
        <v>546</v>
      </c>
      <c r="C7" s="4" t="s">
        <v>546</v>
      </c>
      <c r="D7" s="4" t="s">
        <v>546</v>
      </c>
    </row>
    <row r="8" spans="1:4">
      <c r="A8" s="4" t="s">
        <v>544</v>
      </c>
    </row>
    <row r="9" spans="1:4">
      <c r="A9" s="3" t="s">
        <v>650</v>
      </c>
    </row>
    <row r="10" spans="1:4">
      <c r="A10" s="4" t="s">
        <v>545</v>
      </c>
      <c r="B10" s="4" t="s">
        <v>546</v>
      </c>
      <c r="C10" s="4" t="s">
        <v>546</v>
      </c>
      <c r="D10" s="4" t="s">
        <v>546</v>
      </c>
    </row>
    <row r="11" spans="1:4">
      <c r="A11" s="4" t="s">
        <v>654</v>
      </c>
    </row>
    <row r="12" spans="1:4">
      <c r="A12" s="3" t="s">
        <v>650</v>
      </c>
    </row>
    <row r="13" spans="1:4">
      <c r="A13" s="4" t="s">
        <v>545</v>
      </c>
      <c r="B13" s="4" t="s">
        <v>546</v>
      </c>
      <c r="C13" s="4" t="s">
        <v>546</v>
      </c>
      <c r="D13" s="4" t="s">
        <v>546</v>
      </c>
    </row>
    <row r="14" spans="1:4">
      <c r="A14" s="4" t="s">
        <v>655</v>
      </c>
    </row>
    <row r="15" spans="1:4">
      <c r="A15" s="3" t="s">
        <v>650</v>
      </c>
    </row>
    <row r="16" spans="1:4">
      <c r="A16" s="4" t="s">
        <v>545</v>
      </c>
      <c r="B16" s="4" t="s">
        <v>546</v>
      </c>
      <c r="C16" s="4" t="s">
        <v>546</v>
      </c>
      <c r="D16" s="4" t="s">
        <v>546</v>
      </c>
    </row>
    <row r="17" spans="1:4">
      <c r="A17" s="4" t="s">
        <v>656</v>
      </c>
    </row>
    <row r="18" spans="1:4">
      <c r="A18" s="3" t="s">
        <v>650</v>
      </c>
    </row>
    <row r="19" spans="1:4">
      <c r="A19" s="4" t="s">
        <v>545</v>
      </c>
      <c r="B19" s="4" t="s">
        <v>546</v>
      </c>
      <c r="C19" s="4" t="s">
        <v>546</v>
      </c>
      <c r="D19" s="4" t="s">
        <v>5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658</v>
      </c>
    </row>
    <row r="4" spans="1:4">
      <c r="A4" s="4" t="s">
        <v>525</v>
      </c>
      <c r="B4" s="8" t="n">
        <v>331630</v>
      </c>
      <c r="C4" s="8" t="n">
        <v>226392</v>
      </c>
    </row>
    <row r="5" spans="1:4">
      <c r="A5" s="4" t="s">
        <v>659</v>
      </c>
      <c r="B5" s="6" t="n">
        <v>935790</v>
      </c>
      <c r="C5" s="6" t="n">
        <v>181343</v>
      </c>
    </row>
    <row r="6" spans="1:4">
      <c r="A6" s="4" t="s">
        <v>91</v>
      </c>
      <c r="B6" s="6" t="n">
        <v>1267420</v>
      </c>
      <c r="C6" s="6" t="n">
        <v>407735</v>
      </c>
    </row>
    <row r="7" spans="1:4">
      <c r="A7" s="4" t="s">
        <v>471</v>
      </c>
      <c r="B7" s="6" t="n">
        <v>106966</v>
      </c>
      <c r="C7" s="6" t="n">
        <v>74242</v>
      </c>
    </row>
    <row r="8" spans="1:4">
      <c r="A8" s="4" t="s">
        <v>660</v>
      </c>
      <c r="B8" s="6" t="n">
        <v>339604</v>
      </c>
      <c r="C8" s="6" t="n">
        <v>63585</v>
      </c>
    </row>
    <row r="9" spans="1:4">
      <c r="A9" s="4" t="s">
        <v>661</v>
      </c>
      <c r="B9" s="6" t="n">
        <v>446570</v>
      </c>
      <c r="C9" s="6" t="n">
        <v>137827</v>
      </c>
    </row>
    <row r="10" spans="1:4">
      <c r="A10" s="4" t="s">
        <v>35</v>
      </c>
      <c r="B10" s="6" t="n">
        <v>560376</v>
      </c>
      <c r="C10" s="6" t="n">
        <v>499394</v>
      </c>
      <c r="D10" s="8" t="n">
        <v>499941</v>
      </c>
    </row>
    <row r="11" spans="1:4">
      <c r="A11" s="4" t="s">
        <v>37</v>
      </c>
      <c r="B11" s="6" t="n">
        <v>253569</v>
      </c>
      <c r="C11" s="6" t="n">
        <v>164063</v>
      </c>
      <c r="D11" s="6" t="n">
        <v>168898</v>
      </c>
    </row>
    <row r="12" spans="1:4">
      <c r="A12" s="4" t="s">
        <v>662</v>
      </c>
      <c r="B12" s="6" t="n">
        <v>157501</v>
      </c>
      <c r="C12" s="6" t="n">
        <v>101983</v>
      </c>
      <c r="D12" s="6" t="n">
        <v>101680</v>
      </c>
    </row>
    <row r="13" spans="1:4">
      <c r="A13" s="4" t="s">
        <v>51</v>
      </c>
      <c r="B13" s="8" t="n">
        <v>111491</v>
      </c>
      <c r="C13" s="8" t="n">
        <v>71466</v>
      </c>
      <c r="D13" s="8" t="n">
        <v>713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14"/>
  </cols>
  <sheetData>
    <row r="1" spans="1:5">
      <c r="A1" s="1" t="s">
        <v>663</v>
      </c>
      <c r="C1" s="2" t="s">
        <v>1</v>
      </c>
    </row>
    <row r="2" spans="1:5">
      <c r="C2" s="2" t="s">
        <v>2</v>
      </c>
      <c r="D2" s="2" t="s">
        <v>32</v>
      </c>
      <c r="E2" s="2" t="s">
        <v>33</v>
      </c>
    </row>
    <row r="3" spans="1:5">
      <c r="A3" s="3" t="s">
        <v>658</v>
      </c>
    </row>
    <row r="4" spans="1:5">
      <c r="A4" s="4" t="s">
        <v>48</v>
      </c>
      <c r="C4" s="8" t="n">
        <v>30999</v>
      </c>
      <c r="D4" s="8" t="n">
        <v>35742</v>
      </c>
      <c r="E4" s="8" t="n">
        <v>31729</v>
      </c>
    </row>
    <row r="5" spans="1:5">
      <c r="A5" s="4" t="s">
        <v>664</v>
      </c>
      <c r="C5" s="6" t="n">
        <v>59912</v>
      </c>
      <c r="D5" s="6" t="n">
        <v>40688</v>
      </c>
      <c r="E5" s="6" t="n">
        <v>21632</v>
      </c>
    </row>
    <row r="6" spans="1:5">
      <c r="A6" s="4" t="s">
        <v>665</v>
      </c>
      <c r="C6" s="6" t="n">
        <v>11500</v>
      </c>
      <c r="D6" s="6" t="n">
        <v>7000</v>
      </c>
    </row>
    <row r="7" spans="1:5">
      <c r="A7" s="4" t="s">
        <v>666</v>
      </c>
      <c r="C7" s="6" t="n">
        <v>800</v>
      </c>
      <c r="D7" s="6" t="n">
        <v>1000</v>
      </c>
    </row>
    <row r="8" spans="1:5">
      <c r="A8" s="4" t="s">
        <v>187</v>
      </c>
      <c r="C8" s="6" t="n">
        <v>98000</v>
      </c>
      <c r="D8" s="6" t="n">
        <v>0</v>
      </c>
      <c r="E8" s="6" t="n">
        <v>0</v>
      </c>
    </row>
    <row r="9" spans="1:5">
      <c r="A9" s="4" t="s">
        <v>647</v>
      </c>
      <c r="C9" s="6" t="n">
        <v>24257</v>
      </c>
      <c r="D9" s="6" t="n">
        <v>23974</v>
      </c>
    </row>
    <row r="10" spans="1:5">
      <c r="A10" s="4" t="s">
        <v>667</v>
      </c>
      <c r="B10" s="4" t="s">
        <v>495</v>
      </c>
      <c r="C10" s="6" t="n">
        <v>31780</v>
      </c>
      <c r="D10" s="6" t="n">
        <v>34084</v>
      </c>
    </row>
    <row r="11" spans="1:5">
      <c r="A11" s="4" t="s">
        <v>668</v>
      </c>
    </row>
    <row r="12" spans="1:5">
      <c r="A12" s="3" t="s">
        <v>658</v>
      </c>
    </row>
    <row r="13" spans="1:5">
      <c r="A13" s="4" t="s">
        <v>669</v>
      </c>
      <c r="C13" s="6" t="n">
        <v>402600</v>
      </c>
      <c r="D13" s="6" t="n">
        <v>148300</v>
      </c>
    </row>
    <row r="14" spans="1:5">
      <c r="A14" s="4" t="s">
        <v>48</v>
      </c>
      <c r="C14" s="6" t="n">
        <v>25400</v>
      </c>
      <c r="D14" s="6" t="n">
        <v>34700</v>
      </c>
      <c r="E14" s="6" t="n">
        <v>32200</v>
      </c>
    </row>
    <row r="15" spans="1:5">
      <c r="A15" s="4" t="s">
        <v>670</v>
      </c>
      <c r="C15" s="6" t="n">
        <v>105900</v>
      </c>
      <c r="D15" s="6" t="n">
        <v>107800</v>
      </c>
    </row>
    <row r="16" spans="1:5">
      <c r="A16" s="4" t="s">
        <v>664</v>
      </c>
      <c r="C16" s="8" t="n">
        <v>58100</v>
      </c>
      <c r="D16" s="8" t="n">
        <v>39600</v>
      </c>
      <c r="E16" s="8" t="n">
        <v>20100</v>
      </c>
    </row>
    <row r="17" spans="1:5">
      <c r="A17" s="4" t="s">
        <v>649</v>
      </c>
    </row>
    <row r="18" spans="1:5">
      <c r="A18" s="3" t="s">
        <v>658</v>
      </c>
    </row>
    <row r="19" spans="1:5">
      <c r="A19" s="4" t="s">
        <v>545</v>
      </c>
      <c r="C19" s="4" t="s">
        <v>651</v>
      </c>
      <c r="D19" s="4" t="s">
        <v>652</v>
      </c>
      <c r="E19" s="4" t="s">
        <v>652</v>
      </c>
    </row>
    <row r="20" spans="1:5">
      <c r="A20" s="4" t="s">
        <v>187</v>
      </c>
      <c r="C20" s="8" t="n">
        <v>98000</v>
      </c>
    </row>
    <row r="21" spans="1:5">
      <c r="A21" s="4" t="s">
        <v>671</v>
      </c>
    </row>
    <row r="22" spans="1:5">
      <c r="A22" s="3" t="s">
        <v>658</v>
      </c>
    </row>
    <row r="23" spans="1:5">
      <c r="A23" s="4" t="s">
        <v>545</v>
      </c>
      <c r="C23" s="4" t="s">
        <v>546</v>
      </c>
    </row>
    <row r="24" spans="1:5">
      <c r="A24" s="4" t="s">
        <v>672</v>
      </c>
      <c r="C24" s="4" t="s">
        <v>673</v>
      </c>
    </row>
    <row r="25" spans="1:5">
      <c r="A25" s="4" t="s">
        <v>674</v>
      </c>
    </row>
    <row r="26" spans="1:5">
      <c r="A26" s="3" t="s">
        <v>658</v>
      </c>
    </row>
    <row r="27" spans="1:5">
      <c r="A27" s="4" t="s">
        <v>647</v>
      </c>
      <c r="C27" s="8" t="n">
        <v>21600</v>
      </c>
      <c r="D27" s="8" t="n">
        <v>22200</v>
      </c>
    </row>
    <row r="28" spans="1:5">
      <c r="A28" s="4" t="s">
        <v>675</v>
      </c>
    </row>
    <row r="29" spans="1:5">
      <c r="A29" s="3" t="s">
        <v>658</v>
      </c>
    </row>
    <row r="30" spans="1:5">
      <c r="A30" s="4" t="s">
        <v>667</v>
      </c>
      <c r="C30" s="8" t="n">
        <v>30000</v>
      </c>
      <c r="D30" s="6" t="n">
        <v>30000</v>
      </c>
    </row>
    <row r="31" spans="1:5">
      <c r="A31" s="4" t="s">
        <v>649</v>
      </c>
    </row>
    <row r="32" spans="1:5">
      <c r="A32" s="3" t="s">
        <v>658</v>
      </c>
    </row>
    <row r="33" spans="1:5">
      <c r="A33" s="4" t="s">
        <v>545</v>
      </c>
      <c r="C33" s="4" t="s">
        <v>651</v>
      </c>
    </row>
    <row r="34" spans="1:5">
      <c r="A34" s="4" t="s">
        <v>676</v>
      </c>
      <c r="C34" s="8" t="n">
        <v>280200</v>
      </c>
    </row>
    <row r="35" spans="1:5">
      <c r="A35" s="4" t="s">
        <v>677</v>
      </c>
    </row>
    <row r="36" spans="1:5">
      <c r="A36" s="3" t="s">
        <v>658</v>
      </c>
    </row>
    <row r="37" spans="1:5">
      <c r="A37" s="4" t="s">
        <v>676</v>
      </c>
      <c r="C37" s="6" t="n">
        <v>27600</v>
      </c>
      <c r="D37" s="8" t="n">
        <v>6200</v>
      </c>
    </row>
    <row r="38" spans="1:5">
      <c r="A38" s="4" t="s">
        <v>467</v>
      </c>
    </row>
    <row r="39" spans="1:5">
      <c r="A39" s="3" t="s">
        <v>658</v>
      </c>
    </row>
    <row r="40" spans="1:5">
      <c r="A40" s="4" t="s">
        <v>501</v>
      </c>
      <c r="C40" s="6" t="n">
        <v>103000</v>
      </c>
    </row>
    <row r="41" spans="1:5">
      <c r="A41" s="4" t="s">
        <v>678</v>
      </c>
    </row>
    <row r="42" spans="1:5">
      <c r="A42" s="3" t="s">
        <v>658</v>
      </c>
    </row>
    <row r="43" spans="1:5">
      <c r="A43" s="4" t="s">
        <v>501</v>
      </c>
      <c r="C43" s="8" t="n">
        <v>27100</v>
      </c>
    </row>
    <row r="44" spans="1:5">
      <c r="A44" t="n"/>
    </row>
    <row r="45" spans="1:5">
      <c r="A45" s="4" t="s">
        <v>495</v>
      </c>
      <c r="B45" s="4" t="s">
        <v>679</v>
      </c>
    </row>
  </sheetData>
  <mergeCells count="4">
    <mergeCell ref="A1:B2"/>
    <mergeCell ref="C1:E1"/>
    <mergeCell ref="A44:D44"/>
    <mergeCell ref="B45:D4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680</v>
      </c>
      <c r="C1" s="2" t="s">
        <v>2</v>
      </c>
      <c r="D1" s="2" t="s">
        <v>32</v>
      </c>
    </row>
    <row r="2" spans="1:4">
      <c r="A2" s="3" t="s">
        <v>237</v>
      </c>
    </row>
    <row r="3" spans="1:4">
      <c r="A3" s="4" t="s">
        <v>681</v>
      </c>
      <c r="B3" s="4" t="s">
        <v>495</v>
      </c>
      <c r="C3" s="8" t="n">
        <v>76025</v>
      </c>
      <c r="D3" s="8" t="n">
        <v>62440</v>
      </c>
    </row>
    <row r="4" spans="1:4">
      <c r="A4" s="4" t="s">
        <v>682</v>
      </c>
      <c r="B4" s="4" t="s">
        <v>495</v>
      </c>
      <c r="C4" s="6" t="n">
        <v>50875</v>
      </c>
      <c r="D4" s="6" t="n">
        <v>22100</v>
      </c>
    </row>
    <row r="5" spans="1:4">
      <c r="A5" s="4" t="s">
        <v>667</v>
      </c>
      <c r="B5" s="4" t="s">
        <v>604</v>
      </c>
      <c r="C5" s="6" t="n">
        <v>31780</v>
      </c>
      <c r="D5" s="6" t="n">
        <v>34084</v>
      </c>
    </row>
    <row r="6" spans="1:4">
      <c r="A6" s="4" t="s">
        <v>683</v>
      </c>
      <c r="B6" s="4" t="s">
        <v>684</v>
      </c>
      <c r="C6" s="6" t="n">
        <v>19605</v>
      </c>
      <c r="D6" s="6" t="n">
        <v>23583</v>
      </c>
    </row>
    <row r="7" spans="1:4">
      <c r="A7" s="4" t="s">
        <v>70</v>
      </c>
      <c r="C7" s="6" t="n">
        <v>38713</v>
      </c>
      <c r="D7" s="6" t="n">
        <v>18749</v>
      </c>
    </row>
    <row r="8" spans="1:4">
      <c r="A8" s="4" t="s">
        <v>124</v>
      </c>
      <c r="C8" s="8" t="n">
        <v>216998</v>
      </c>
      <c r="D8" s="8" t="n">
        <v>160956</v>
      </c>
    </row>
    <row r="9" spans="1:4">
      <c r="A9" t="n"/>
    </row>
    <row r="10" spans="1:4">
      <c r="A10" s="4" t="s">
        <v>495</v>
      </c>
      <c r="B10" s="4" t="s">
        <v>597</v>
      </c>
    </row>
    <row r="11" spans="1:4">
      <c r="A11" s="4" t="s">
        <v>604</v>
      </c>
      <c r="B11" s="4" t="s">
        <v>679</v>
      </c>
    </row>
    <row r="12" spans="1:4">
      <c r="A12" s="4" t="s">
        <v>684</v>
      </c>
      <c r="B12" s="4" t="s">
        <v>685</v>
      </c>
    </row>
  </sheetData>
  <mergeCells count="5">
    <mergeCell ref="A1:B1"/>
    <mergeCell ref="A9:C9"/>
    <mergeCell ref="B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86</v>
      </c>
      <c r="C1" s="2" t="s">
        <v>1</v>
      </c>
    </row>
    <row r="2" spans="1:4">
      <c r="C2" s="2" t="s">
        <v>2</v>
      </c>
      <c r="D2" s="2" t="s">
        <v>32</v>
      </c>
    </row>
    <row r="3" spans="1:4">
      <c r="A3" s="3" t="s">
        <v>687</v>
      </c>
    </row>
    <row r="4" spans="1:4">
      <c r="A4" s="4" t="s">
        <v>688</v>
      </c>
      <c r="C4" s="8" t="n">
        <v>243262</v>
      </c>
      <c r="D4" s="8" t="n">
        <v>284203</v>
      </c>
    </row>
    <row r="5" spans="1:4">
      <c r="A5" s="4" t="s">
        <v>213</v>
      </c>
      <c r="B5" s="4" t="s">
        <v>495</v>
      </c>
      <c r="D5" s="6" t="n">
        <v>-15088</v>
      </c>
    </row>
    <row r="6" spans="1:4">
      <c r="A6" s="4" t="s">
        <v>689</v>
      </c>
      <c r="B6" s="4" t="s">
        <v>604</v>
      </c>
      <c r="C6" s="6" t="n">
        <v>-46794</v>
      </c>
    </row>
    <row r="7" spans="1:4">
      <c r="A7" s="4" t="s">
        <v>690</v>
      </c>
      <c r="C7" s="6" t="n">
        <v>-143785</v>
      </c>
      <c r="D7" s="6" t="n">
        <v>-25853</v>
      </c>
    </row>
    <row r="8" spans="1:4">
      <c r="A8" s="4" t="s">
        <v>691</v>
      </c>
      <c r="C8" s="6" t="n">
        <v>2893811</v>
      </c>
      <c r="D8" s="6" t="n">
        <v>243262</v>
      </c>
    </row>
    <row r="9" spans="1:4">
      <c r="A9" s="4" t="s">
        <v>692</v>
      </c>
    </row>
    <row r="10" spans="1:4">
      <c r="A10" s="3" t="s">
        <v>687</v>
      </c>
    </row>
    <row r="11" spans="1:4">
      <c r="A11" s="4" t="s">
        <v>688</v>
      </c>
      <c r="C11" s="6" t="n">
        <v>42016</v>
      </c>
      <c r="D11" s="6" t="n">
        <v>42025</v>
      </c>
    </row>
    <row r="12" spans="1:4">
      <c r="A12" s="4" t="s">
        <v>213</v>
      </c>
      <c r="D12" s="6" t="n">
        <v>0</v>
      </c>
    </row>
    <row r="13" spans="1:4">
      <c r="A13" s="4" t="s">
        <v>689</v>
      </c>
      <c r="C13" s="6" t="n">
        <v>0</v>
      </c>
    </row>
    <row r="14" spans="1:4">
      <c r="A14" s="4" t="s">
        <v>690</v>
      </c>
      <c r="C14" s="6" t="n">
        <v>-47659</v>
      </c>
      <c r="D14" s="6" t="n">
        <v>-9</v>
      </c>
    </row>
    <row r="15" spans="1:4">
      <c r="A15" s="4" t="s">
        <v>691</v>
      </c>
      <c r="C15" s="6" t="n">
        <v>1287824</v>
      </c>
      <c r="D15" s="6" t="n">
        <v>42016</v>
      </c>
    </row>
    <row r="16" spans="1:4">
      <c r="A16" s="4" t="s">
        <v>693</v>
      </c>
    </row>
    <row r="17" spans="1:4">
      <c r="A17" s="3" t="s">
        <v>687</v>
      </c>
    </row>
    <row r="18" spans="1:4">
      <c r="A18" s="4" t="s">
        <v>688</v>
      </c>
      <c r="C18" s="6" t="n">
        <v>192657</v>
      </c>
      <c r="D18" s="6" t="n">
        <v>218382</v>
      </c>
    </row>
    <row r="19" spans="1:4">
      <c r="A19" s="4" t="s">
        <v>213</v>
      </c>
      <c r="D19" s="6" t="n">
        <v>0</v>
      </c>
    </row>
    <row r="20" spans="1:4">
      <c r="A20" s="4" t="s">
        <v>689</v>
      </c>
      <c r="C20" s="6" t="n">
        <v>0</v>
      </c>
    </row>
    <row r="21" spans="1:4">
      <c r="A21" s="4" t="s">
        <v>690</v>
      </c>
      <c r="C21" s="6" t="n">
        <v>-19929</v>
      </c>
      <c r="D21" s="6" t="n">
        <v>-25725</v>
      </c>
    </row>
    <row r="22" spans="1:4">
      <c r="A22" s="4" t="s">
        <v>691</v>
      </c>
      <c r="C22" s="6" t="n">
        <v>172728</v>
      </c>
      <c r="D22" s="6" t="n">
        <v>192657</v>
      </c>
    </row>
    <row r="23" spans="1:4">
      <c r="A23" s="4" t="s">
        <v>694</v>
      </c>
    </row>
    <row r="24" spans="1:4">
      <c r="A24" s="3" t="s">
        <v>687</v>
      </c>
    </row>
    <row r="25" spans="1:4">
      <c r="A25" s="4" t="s">
        <v>688</v>
      </c>
      <c r="C25" s="6" t="n">
        <v>0</v>
      </c>
      <c r="D25" s="6" t="n">
        <v>0</v>
      </c>
    </row>
    <row r="26" spans="1:4">
      <c r="A26" s="4" t="s">
        <v>213</v>
      </c>
      <c r="D26" s="6" t="n">
        <v>0</v>
      </c>
    </row>
    <row r="27" spans="1:4">
      <c r="A27" s="4" t="s">
        <v>689</v>
      </c>
      <c r="C27" s="6" t="n">
        <v>0</v>
      </c>
    </row>
    <row r="28" spans="1:4">
      <c r="A28" s="4" t="s">
        <v>690</v>
      </c>
      <c r="C28" s="6" t="n">
        <v>-73251</v>
      </c>
      <c r="D28" s="6" t="n">
        <v>0</v>
      </c>
    </row>
    <row r="29" spans="1:4">
      <c r="A29" s="4" t="s">
        <v>691</v>
      </c>
      <c r="C29" s="6" t="n">
        <v>1433259</v>
      </c>
      <c r="D29" s="6" t="n">
        <v>0</v>
      </c>
    </row>
    <row r="30" spans="1:4">
      <c r="A30" s="4" t="s">
        <v>695</v>
      </c>
    </row>
    <row r="31" spans="1:4">
      <c r="A31" s="3" t="s">
        <v>687</v>
      </c>
    </row>
    <row r="32" spans="1:4">
      <c r="A32" s="4" t="s">
        <v>688</v>
      </c>
      <c r="C32" s="6" t="n">
        <v>8589</v>
      </c>
      <c r="D32" s="6" t="n">
        <v>23796</v>
      </c>
    </row>
    <row r="33" spans="1:4">
      <c r="A33" s="4" t="s">
        <v>213</v>
      </c>
      <c r="B33" s="4" t="s">
        <v>495</v>
      </c>
      <c r="D33" s="6" t="n">
        <v>-15088</v>
      </c>
    </row>
    <row r="34" spans="1:4">
      <c r="A34" s="4" t="s">
        <v>689</v>
      </c>
      <c r="B34" s="4" t="s">
        <v>604</v>
      </c>
      <c r="C34" s="6" t="n">
        <v>-46794</v>
      </c>
    </row>
    <row r="35" spans="1:4">
      <c r="A35" s="4" t="s">
        <v>690</v>
      </c>
      <c r="C35" s="6" t="n">
        <v>-2946</v>
      </c>
      <c r="D35" s="6" t="n">
        <v>-119</v>
      </c>
    </row>
    <row r="36" spans="1:4">
      <c r="A36" s="4" t="s">
        <v>691</v>
      </c>
      <c r="C36" s="6" t="n">
        <v>0</v>
      </c>
      <c r="D36" s="6" t="n">
        <v>8589</v>
      </c>
    </row>
    <row r="37" spans="1:4">
      <c r="A37" s="4" t="s">
        <v>531</v>
      </c>
    </row>
    <row r="38" spans="1:4">
      <c r="A38" s="3" t="s">
        <v>687</v>
      </c>
    </row>
    <row r="39" spans="1:4">
      <c r="A39" s="4" t="s">
        <v>213</v>
      </c>
      <c r="D39" s="8" t="n">
        <v>-15100</v>
      </c>
    </row>
    <row r="40" spans="1:4">
      <c r="A40" s="4" t="s">
        <v>467</v>
      </c>
    </row>
    <row r="41" spans="1:4">
      <c r="A41" s="3" t="s">
        <v>687</v>
      </c>
    </row>
    <row r="42" spans="1:4">
      <c r="A42" s="4" t="s">
        <v>696</v>
      </c>
      <c r="C42" s="6" t="n">
        <v>2817135</v>
      </c>
    </row>
    <row r="43" spans="1:4">
      <c r="A43" s="4" t="s">
        <v>697</v>
      </c>
    </row>
    <row r="44" spans="1:4">
      <c r="A44" s="3" t="s">
        <v>687</v>
      </c>
    </row>
    <row r="45" spans="1:4">
      <c r="A45" s="4" t="s">
        <v>696</v>
      </c>
      <c r="C45" s="6" t="n">
        <v>1293467</v>
      </c>
    </row>
    <row r="46" spans="1:4">
      <c r="A46" s="4" t="s">
        <v>698</v>
      </c>
    </row>
    <row r="47" spans="1:4">
      <c r="A47" s="3" t="s">
        <v>687</v>
      </c>
    </row>
    <row r="48" spans="1:4">
      <c r="A48" s="4" t="s">
        <v>696</v>
      </c>
      <c r="C48" s="6" t="n">
        <v>0</v>
      </c>
    </row>
    <row r="49" spans="1:4">
      <c r="A49" s="4" t="s">
        <v>699</v>
      </c>
    </row>
    <row r="50" spans="1:4">
      <c r="A50" s="3" t="s">
        <v>687</v>
      </c>
    </row>
    <row r="51" spans="1:4">
      <c r="A51" s="4" t="s">
        <v>696</v>
      </c>
      <c r="C51" s="6" t="n">
        <v>1482517</v>
      </c>
    </row>
    <row r="52" spans="1:4">
      <c r="A52" s="4" t="s">
        <v>700</v>
      </c>
    </row>
    <row r="53" spans="1:4">
      <c r="A53" s="3" t="s">
        <v>687</v>
      </c>
    </row>
    <row r="54" spans="1:4">
      <c r="A54" s="4" t="s">
        <v>696</v>
      </c>
      <c r="C54" s="6" t="n">
        <v>41151</v>
      </c>
    </row>
    <row r="55" spans="1:4">
      <c r="A55" s="4" t="s">
        <v>502</v>
      </c>
    </row>
    <row r="56" spans="1:4">
      <c r="A56" s="3" t="s">
        <v>687</v>
      </c>
    </row>
    <row r="57" spans="1:4">
      <c r="A57" s="4" t="s">
        <v>696</v>
      </c>
      <c r="B57" s="4" t="s">
        <v>684</v>
      </c>
      <c r="C57" s="6" t="n">
        <v>23993</v>
      </c>
    </row>
    <row r="58" spans="1:4">
      <c r="A58" s="4" t="s">
        <v>701</v>
      </c>
    </row>
    <row r="59" spans="1:4">
      <c r="A59" s="3" t="s">
        <v>687</v>
      </c>
    </row>
    <row r="60" spans="1:4">
      <c r="A60" s="4" t="s">
        <v>696</v>
      </c>
      <c r="C60" s="6" t="n">
        <v>0</v>
      </c>
    </row>
    <row r="61" spans="1:4">
      <c r="A61" s="4" t="s">
        <v>702</v>
      </c>
    </row>
    <row r="62" spans="1:4">
      <c r="A62" s="3" t="s">
        <v>687</v>
      </c>
    </row>
    <row r="63" spans="1:4">
      <c r="A63" s="4" t="s">
        <v>696</v>
      </c>
      <c r="C63" s="6" t="n">
        <v>0</v>
      </c>
    </row>
    <row r="64" spans="1:4">
      <c r="A64" s="4" t="s">
        <v>703</v>
      </c>
    </row>
    <row r="65" spans="1:4">
      <c r="A65" s="3" t="s">
        <v>687</v>
      </c>
    </row>
    <row r="66" spans="1:4">
      <c r="A66" s="4" t="s">
        <v>696</v>
      </c>
      <c r="B66" s="4" t="s">
        <v>684</v>
      </c>
      <c r="C66" s="6" t="n">
        <v>23993</v>
      </c>
    </row>
    <row r="67" spans="1:4">
      <c r="A67" s="4" t="s">
        <v>704</v>
      </c>
    </row>
    <row r="68" spans="1:4">
      <c r="A68" s="3" t="s">
        <v>687</v>
      </c>
    </row>
    <row r="69" spans="1:4">
      <c r="A69" s="4" t="s">
        <v>696</v>
      </c>
      <c r="C69" s="8" t="n">
        <v>0</v>
      </c>
    </row>
    <row r="70" spans="1:4">
      <c r="A70" t="n"/>
    </row>
    <row r="71" spans="1:4">
      <c r="A71" s="4" t="s">
        <v>495</v>
      </c>
      <c r="B71" s="4" t="s">
        <v>705</v>
      </c>
    </row>
    <row r="72" spans="1:4">
      <c r="A72" s="4" t="s">
        <v>604</v>
      </c>
      <c r="B72" s="4" t="s">
        <v>706</v>
      </c>
    </row>
    <row r="73" spans="1:4">
      <c r="A73" s="4" t="s">
        <v>684</v>
      </c>
      <c r="B73" s="4" t="s">
        <v>707</v>
      </c>
    </row>
  </sheetData>
  <mergeCells count="6">
    <mergeCell ref="A1:B2"/>
    <mergeCell ref="C1:D1"/>
    <mergeCell ref="A70:C70"/>
    <mergeCell ref="B71:C71"/>
    <mergeCell ref="B72:C72"/>
    <mergeCell ref="B73:C7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08</v>
      </c>
      <c r="B1" s="2" t="s">
        <v>1</v>
      </c>
    </row>
    <row r="2" spans="1:3">
      <c r="B2" s="2" t="s">
        <v>448</v>
      </c>
    </row>
    <row r="3" spans="1:3">
      <c r="A3" s="3" t="s">
        <v>709</v>
      </c>
    </row>
    <row r="4" spans="1:3">
      <c r="A4" s="4" t="s">
        <v>710</v>
      </c>
      <c r="B4" s="8" t="n">
        <v>15088</v>
      </c>
      <c r="C4" s="4" t="s">
        <v>495</v>
      </c>
    </row>
    <row r="5" spans="1:3">
      <c r="A5" s="4" t="s">
        <v>531</v>
      </c>
    </row>
    <row r="6" spans="1:3">
      <c r="A6" s="3" t="s">
        <v>709</v>
      </c>
    </row>
    <row r="7" spans="1:3">
      <c r="A7" s="4" t="s">
        <v>710</v>
      </c>
      <c r="B7" s="8" t="n">
        <v>15100</v>
      </c>
    </row>
    <row r="8" spans="1:3">
      <c r="A8" t="n"/>
    </row>
    <row r="9" spans="1:3">
      <c r="A9" s="4" t="s">
        <v>495</v>
      </c>
      <c r="B9" s="4" t="s">
        <v>705</v>
      </c>
    </row>
  </sheetData>
  <mergeCells count="5">
    <mergeCell ref="A1:A2"/>
    <mergeCell ref="B1:C1"/>
    <mergeCell ref="B2:C2"/>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11</v>
      </c>
      <c r="C1" s="2" t="s">
        <v>1</v>
      </c>
    </row>
    <row r="2" spans="1:7">
      <c r="C2" s="2" t="s">
        <v>2</v>
      </c>
      <c r="E2" s="2" t="s">
        <v>32</v>
      </c>
      <c r="G2" s="2" t="s">
        <v>33</v>
      </c>
    </row>
    <row r="3" spans="1:7">
      <c r="A3" s="3" t="s">
        <v>712</v>
      </c>
    </row>
    <row r="4" spans="1:7">
      <c r="A4" s="4" t="s">
        <v>713</v>
      </c>
      <c r="C4" s="8" t="n">
        <v>129873</v>
      </c>
      <c r="E4" s="8" t="n">
        <v>200418</v>
      </c>
    </row>
    <row r="5" spans="1:7">
      <c r="A5" s="4" t="s">
        <v>213</v>
      </c>
      <c r="B5" s="4" t="s">
        <v>495</v>
      </c>
      <c r="E5" s="6" t="n">
        <v>-68540</v>
      </c>
    </row>
    <row r="6" spans="1:7">
      <c r="A6" s="4" t="s">
        <v>689</v>
      </c>
      <c r="B6" s="4" t="s">
        <v>604</v>
      </c>
      <c r="C6" s="6" t="n">
        <v>-72122</v>
      </c>
    </row>
    <row r="7" spans="1:7">
      <c r="A7" s="4" t="s">
        <v>714</v>
      </c>
      <c r="C7" s="6" t="n">
        <v>-135185</v>
      </c>
      <c r="E7" s="6" t="n">
        <v>-7233</v>
      </c>
    </row>
    <row r="8" spans="1:7">
      <c r="A8" s="4" t="s">
        <v>715</v>
      </c>
      <c r="C8" s="6" t="n">
        <v>1881718</v>
      </c>
      <c r="E8" s="6" t="n">
        <v>129873</v>
      </c>
      <c r="G8" s="8" t="n">
        <v>200418</v>
      </c>
    </row>
    <row r="9" spans="1:7">
      <c r="A9" s="4" t="s">
        <v>716</v>
      </c>
      <c r="C9" s="6" t="n">
        <v>-85748</v>
      </c>
      <c r="E9" s="6" t="n">
        <v>-112215</v>
      </c>
    </row>
    <row r="10" spans="1:7">
      <c r="A10" s="4" t="s">
        <v>717</v>
      </c>
      <c r="C10" s="6" t="n">
        <v>-77282</v>
      </c>
      <c r="E10" s="6" t="n">
        <v>-5737</v>
      </c>
      <c r="G10" s="6" t="n">
        <v>-8100</v>
      </c>
    </row>
    <row r="11" spans="1:7">
      <c r="A11" s="4" t="s">
        <v>718</v>
      </c>
      <c r="B11" s="4" t="s">
        <v>495</v>
      </c>
      <c r="E11" s="6" t="n">
        <v>27584</v>
      </c>
    </row>
    <row r="12" spans="1:7">
      <c r="A12" s="4" t="s">
        <v>689</v>
      </c>
      <c r="B12" s="4" t="s">
        <v>604</v>
      </c>
      <c r="C12" s="6" t="n">
        <v>5798</v>
      </c>
    </row>
    <row r="13" spans="1:7">
      <c r="A13" s="4" t="s">
        <v>714</v>
      </c>
      <c r="C13" s="6" t="n">
        <v>8561</v>
      </c>
      <c r="E13" s="6" t="n">
        <v>4620</v>
      </c>
    </row>
    <row r="14" spans="1:7">
      <c r="A14" s="4" t="s">
        <v>719</v>
      </c>
      <c r="C14" s="6" t="n">
        <v>-148671</v>
      </c>
      <c r="E14" s="6" t="n">
        <v>-85748</v>
      </c>
      <c r="G14" s="6" t="n">
        <v>-112215</v>
      </c>
    </row>
    <row r="15" spans="1:7">
      <c r="A15" s="4" t="s">
        <v>720</v>
      </c>
      <c r="C15" s="6" t="n">
        <v>1733047</v>
      </c>
      <c r="E15" s="6" t="n">
        <v>44125</v>
      </c>
    </row>
    <row r="16" spans="1:7">
      <c r="A16" s="4" t="s">
        <v>721</v>
      </c>
    </row>
    <row r="17" spans="1:7">
      <c r="A17" s="3" t="s">
        <v>712</v>
      </c>
    </row>
    <row r="18" spans="1:7">
      <c r="A18" s="4" t="s">
        <v>713</v>
      </c>
      <c r="C18" s="6" t="n">
        <v>48479</v>
      </c>
      <c r="E18" s="6" t="n">
        <v>86426</v>
      </c>
    </row>
    <row r="19" spans="1:7">
      <c r="A19" s="4" t="s">
        <v>213</v>
      </c>
      <c r="E19" s="6" t="n">
        <v>-34892</v>
      </c>
    </row>
    <row r="20" spans="1:7">
      <c r="A20" s="4" t="s">
        <v>689</v>
      </c>
      <c r="B20" s="4" t="s">
        <v>604</v>
      </c>
      <c r="C20" s="6" t="n">
        <v>-16608</v>
      </c>
    </row>
    <row r="21" spans="1:7">
      <c r="A21" s="4" t="s">
        <v>714</v>
      </c>
      <c r="C21" s="6" t="n">
        <v>-88092</v>
      </c>
      <c r="E21" s="6" t="n">
        <v>-3055</v>
      </c>
    </row>
    <row r="22" spans="1:7">
      <c r="A22" s="4" t="s">
        <v>715</v>
      </c>
      <c r="C22" s="6" t="n">
        <v>1284057</v>
      </c>
      <c r="E22" s="6" t="n">
        <v>48479</v>
      </c>
      <c r="G22" s="6" t="n">
        <v>86426</v>
      </c>
    </row>
    <row r="23" spans="1:7">
      <c r="A23" s="4" t="s">
        <v>716</v>
      </c>
      <c r="C23" s="6" t="n">
        <v>-22931</v>
      </c>
      <c r="E23" s="6" t="n">
        <v>-35988</v>
      </c>
    </row>
    <row r="24" spans="1:7">
      <c r="A24" s="4" t="s">
        <v>717</v>
      </c>
      <c r="C24" s="6" t="n">
        <v>-51926</v>
      </c>
      <c r="E24" s="6" t="n">
        <v>-2839</v>
      </c>
    </row>
    <row r="25" spans="1:7">
      <c r="A25" s="4" t="s">
        <v>718</v>
      </c>
      <c r="E25" s="6" t="n">
        <v>14487</v>
      </c>
    </row>
    <row r="26" spans="1:7">
      <c r="A26" s="4" t="s">
        <v>689</v>
      </c>
      <c r="B26" s="4" t="s">
        <v>604</v>
      </c>
      <c r="C26" s="6" t="n">
        <v>596</v>
      </c>
    </row>
    <row r="27" spans="1:7">
      <c r="A27" s="4" t="s">
        <v>714</v>
      </c>
      <c r="C27" s="6" t="n">
        <v>2303</v>
      </c>
      <c r="E27" s="6" t="n">
        <v>1409</v>
      </c>
    </row>
    <row r="28" spans="1:7">
      <c r="A28" s="4" t="s">
        <v>719</v>
      </c>
      <c r="C28" s="6" t="n">
        <v>-71958</v>
      </c>
      <c r="E28" s="6" t="n">
        <v>-22931</v>
      </c>
      <c r="G28" s="6" t="n">
        <v>-35988</v>
      </c>
    </row>
    <row r="29" spans="1:7">
      <c r="A29" s="4" t="s">
        <v>720</v>
      </c>
      <c r="C29" s="6" t="n">
        <v>1212099</v>
      </c>
      <c r="E29" s="6" t="n">
        <v>25548</v>
      </c>
    </row>
    <row r="30" spans="1:7">
      <c r="A30" s="4" t="s">
        <v>722</v>
      </c>
    </row>
    <row r="31" spans="1:7">
      <c r="A31" s="3" t="s">
        <v>712</v>
      </c>
    </row>
    <row r="32" spans="1:7">
      <c r="A32" s="4" t="s">
        <v>713</v>
      </c>
      <c r="C32" s="6" t="n">
        <v>17555</v>
      </c>
      <c r="D32" s="4" t="s">
        <v>684</v>
      </c>
      <c r="E32" s="6" t="n">
        <v>26907</v>
      </c>
    </row>
    <row r="33" spans="1:7">
      <c r="A33" s="4" t="s">
        <v>213</v>
      </c>
      <c r="E33" s="6" t="n">
        <v>-8171</v>
      </c>
    </row>
    <row r="34" spans="1:7">
      <c r="A34" s="4" t="s">
        <v>689</v>
      </c>
      <c r="B34" s="4" t="s">
        <v>604</v>
      </c>
      <c r="C34" s="6" t="n">
        <v>0</v>
      </c>
    </row>
    <row r="35" spans="1:7">
      <c r="A35" s="4" t="s">
        <v>714</v>
      </c>
      <c r="C35" s="6" t="n">
        <v>-25468</v>
      </c>
      <c r="E35" s="6" t="n">
        <v>-1181</v>
      </c>
    </row>
    <row r="36" spans="1:7">
      <c r="A36" s="4" t="s">
        <v>715</v>
      </c>
      <c r="C36" s="6" t="n">
        <v>355207</v>
      </c>
      <c r="D36" s="4" t="s">
        <v>684</v>
      </c>
      <c r="E36" s="6" t="n">
        <v>17555</v>
      </c>
      <c r="F36" s="4" t="s">
        <v>684</v>
      </c>
      <c r="G36" s="6" t="n">
        <v>26907</v>
      </c>
    </row>
    <row r="37" spans="1:7">
      <c r="A37" s="4" t="s">
        <v>716</v>
      </c>
      <c r="C37" s="6" t="n">
        <v>-7912</v>
      </c>
      <c r="E37" s="6" t="n">
        <v>-8970</v>
      </c>
    </row>
    <row r="38" spans="1:7">
      <c r="A38" s="4" t="s">
        <v>717</v>
      </c>
      <c r="C38" s="6" t="n">
        <v>-12228</v>
      </c>
      <c r="E38" s="6" t="n">
        <v>-824</v>
      </c>
    </row>
    <row r="39" spans="1:7">
      <c r="A39" s="4" t="s">
        <v>718</v>
      </c>
      <c r="E39" s="6" t="n">
        <v>1539</v>
      </c>
    </row>
    <row r="40" spans="1:7">
      <c r="A40" s="4" t="s">
        <v>689</v>
      </c>
      <c r="B40" s="4" t="s">
        <v>604</v>
      </c>
      <c r="C40" s="6" t="n">
        <v>0</v>
      </c>
    </row>
    <row r="41" spans="1:7">
      <c r="A41" s="4" t="s">
        <v>714</v>
      </c>
      <c r="C41" s="6" t="n">
        <v>381</v>
      </c>
      <c r="E41" s="6" t="n">
        <v>343</v>
      </c>
    </row>
    <row r="42" spans="1:7">
      <c r="A42" s="4" t="s">
        <v>719</v>
      </c>
      <c r="C42" s="6" t="n">
        <v>-19759</v>
      </c>
      <c r="E42" s="6" t="n">
        <v>-7912</v>
      </c>
      <c r="G42" s="6" t="n">
        <v>-8970</v>
      </c>
    </row>
    <row r="43" spans="1:7">
      <c r="A43" s="4" t="s">
        <v>720</v>
      </c>
      <c r="C43" s="6" t="n">
        <v>335448</v>
      </c>
      <c r="E43" s="6" t="n">
        <v>9643</v>
      </c>
    </row>
    <row r="44" spans="1:7">
      <c r="A44" s="4" t="s">
        <v>723</v>
      </c>
    </row>
    <row r="45" spans="1:7">
      <c r="A45" s="3" t="s">
        <v>712</v>
      </c>
    </row>
    <row r="46" spans="1:7">
      <c r="A46" s="4" t="s">
        <v>713</v>
      </c>
      <c r="C46" s="6" t="n">
        <v>40398</v>
      </c>
      <c r="E46" s="6" t="n">
        <v>48743</v>
      </c>
    </row>
    <row r="47" spans="1:7">
      <c r="A47" s="4" t="s">
        <v>213</v>
      </c>
      <c r="E47" s="6" t="n">
        <v>-11316</v>
      </c>
    </row>
    <row r="48" spans="1:7">
      <c r="A48" s="4" t="s">
        <v>689</v>
      </c>
      <c r="B48" s="4" t="s">
        <v>604</v>
      </c>
      <c r="C48" s="6" t="n">
        <v>-54060</v>
      </c>
    </row>
    <row r="49" spans="1:7">
      <c r="A49" s="4" t="s">
        <v>714</v>
      </c>
      <c r="C49" s="6" t="n">
        <v>-15508</v>
      </c>
      <c r="E49" s="6" t="n">
        <v>-2257</v>
      </c>
    </row>
    <row r="50" spans="1:7">
      <c r="A50" s="4" t="s">
        <v>715</v>
      </c>
      <c r="C50" s="6" t="n">
        <v>200101</v>
      </c>
      <c r="E50" s="6" t="n">
        <v>40398</v>
      </c>
      <c r="G50" s="6" t="n">
        <v>48743</v>
      </c>
    </row>
    <row r="51" spans="1:7">
      <c r="A51" s="4" t="s">
        <v>716</v>
      </c>
      <c r="C51" s="6" t="n">
        <v>-32831</v>
      </c>
      <c r="E51" s="6" t="n">
        <v>-40354</v>
      </c>
    </row>
    <row r="52" spans="1:7">
      <c r="A52" s="4" t="s">
        <v>717</v>
      </c>
      <c r="C52" s="6" t="n">
        <v>-12501</v>
      </c>
      <c r="E52" s="6" t="n">
        <v>-388</v>
      </c>
    </row>
    <row r="53" spans="1:7">
      <c r="A53" s="4" t="s">
        <v>718</v>
      </c>
      <c r="E53" s="6" t="n">
        <v>5738</v>
      </c>
    </row>
    <row r="54" spans="1:7">
      <c r="A54" s="4" t="s">
        <v>689</v>
      </c>
      <c r="B54" s="4" t="s">
        <v>604</v>
      </c>
      <c r="C54" s="6" t="n">
        <v>3880</v>
      </c>
    </row>
    <row r="55" spans="1:7">
      <c r="A55" s="4" t="s">
        <v>714</v>
      </c>
      <c r="C55" s="6" t="n">
        <v>1675</v>
      </c>
      <c r="E55" s="6" t="n">
        <v>2173</v>
      </c>
    </row>
    <row r="56" spans="1:7">
      <c r="A56" s="4" t="s">
        <v>719</v>
      </c>
      <c r="C56" s="6" t="n">
        <v>-39777</v>
      </c>
      <c r="E56" s="6" t="n">
        <v>-32831</v>
      </c>
      <c r="G56" s="6" t="n">
        <v>-40354</v>
      </c>
    </row>
    <row r="57" spans="1:7">
      <c r="A57" s="4" t="s">
        <v>720</v>
      </c>
      <c r="C57" s="6" t="n">
        <v>160324</v>
      </c>
      <c r="E57" s="6" t="n">
        <v>7567</v>
      </c>
    </row>
    <row r="58" spans="1:7">
      <c r="A58" s="4" t="s">
        <v>70</v>
      </c>
    </row>
    <row r="59" spans="1:7">
      <c r="A59" s="3" t="s">
        <v>712</v>
      </c>
    </row>
    <row r="60" spans="1:7">
      <c r="A60" s="4" t="s">
        <v>713</v>
      </c>
      <c r="C60" s="6" t="n">
        <v>23441</v>
      </c>
      <c r="E60" s="6" t="n">
        <v>38342</v>
      </c>
    </row>
    <row r="61" spans="1:7">
      <c r="A61" s="4" t="s">
        <v>213</v>
      </c>
      <c r="E61" s="6" t="n">
        <v>-14161</v>
      </c>
    </row>
    <row r="62" spans="1:7">
      <c r="A62" s="4" t="s">
        <v>689</v>
      </c>
      <c r="B62" s="4" t="s">
        <v>604</v>
      </c>
      <c r="C62" s="6" t="n">
        <v>-1454</v>
      </c>
    </row>
    <row r="63" spans="1:7">
      <c r="A63" s="4" t="s">
        <v>714</v>
      </c>
      <c r="C63" s="6" t="n">
        <v>-6117</v>
      </c>
      <c r="E63" s="6" t="n">
        <v>-740</v>
      </c>
    </row>
    <row r="64" spans="1:7">
      <c r="A64" s="4" t="s">
        <v>715</v>
      </c>
      <c r="C64" s="6" t="n">
        <v>42353</v>
      </c>
      <c r="D64" s="4" t="s">
        <v>724</v>
      </c>
      <c r="E64" s="6" t="n">
        <v>23441</v>
      </c>
      <c r="G64" s="6" t="n">
        <v>38342</v>
      </c>
    </row>
    <row r="65" spans="1:7">
      <c r="A65" s="4" t="s">
        <v>716</v>
      </c>
      <c r="C65" s="6" t="n">
        <v>-22074</v>
      </c>
      <c r="E65" s="6" t="n">
        <v>-26903</v>
      </c>
    </row>
    <row r="66" spans="1:7">
      <c r="A66" s="4" t="s">
        <v>717</v>
      </c>
      <c r="C66" s="6" t="n">
        <v>-627</v>
      </c>
      <c r="E66" s="6" t="n">
        <v>-1686</v>
      </c>
    </row>
    <row r="67" spans="1:7">
      <c r="A67" s="4" t="s">
        <v>718</v>
      </c>
      <c r="E67" s="6" t="n">
        <v>5820</v>
      </c>
    </row>
    <row r="68" spans="1:7">
      <c r="A68" s="4" t="s">
        <v>689</v>
      </c>
      <c r="B68" s="4" t="s">
        <v>604</v>
      </c>
      <c r="C68" s="6" t="n">
        <v>1322</v>
      </c>
    </row>
    <row r="69" spans="1:7">
      <c r="A69" s="4" t="s">
        <v>714</v>
      </c>
      <c r="C69" s="6" t="n">
        <v>4202</v>
      </c>
      <c r="E69" s="6" t="n">
        <v>695</v>
      </c>
    </row>
    <row r="70" spans="1:7">
      <c r="A70" s="4" t="s">
        <v>719</v>
      </c>
      <c r="C70" s="6" t="n">
        <v>-17177</v>
      </c>
      <c r="E70" s="6" t="n">
        <v>-22074</v>
      </c>
      <c r="G70" s="6" t="n">
        <v>-26903</v>
      </c>
    </row>
    <row r="71" spans="1:7">
      <c r="A71" s="4" t="s">
        <v>720</v>
      </c>
      <c r="C71" s="6" t="n">
        <v>25176</v>
      </c>
      <c r="E71" s="6" t="n">
        <v>1367</v>
      </c>
    </row>
    <row r="72" spans="1:7">
      <c r="A72" s="4" t="s">
        <v>531</v>
      </c>
    </row>
    <row r="73" spans="1:7">
      <c r="A73" s="3" t="s">
        <v>712</v>
      </c>
    </row>
    <row r="74" spans="1:7">
      <c r="A74" s="4" t="s">
        <v>213</v>
      </c>
      <c r="E74" s="6" t="n">
        <v>-68500</v>
      </c>
    </row>
    <row r="75" spans="1:7">
      <c r="A75" s="4" t="s">
        <v>717</v>
      </c>
      <c r="E75" s="6" t="n">
        <v>-900</v>
      </c>
      <c r="G75" s="8" t="n">
        <v>-3500</v>
      </c>
    </row>
    <row r="76" spans="1:7">
      <c r="A76" s="4" t="s">
        <v>718</v>
      </c>
      <c r="E76" s="6" t="n">
        <v>27600</v>
      </c>
    </row>
    <row r="77" spans="1:7">
      <c r="A77" s="4" t="s">
        <v>725</v>
      </c>
    </row>
    <row r="78" spans="1:7">
      <c r="A78" s="3" t="s">
        <v>712</v>
      </c>
    </row>
    <row r="79" spans="1:7">
      <c r="A79" s="4" t="s">
        <v>210</v>
      </c>
      <c r="B79" s="4" t="s">
        <v>726</v>
      </c>
      <c r="E79" s="6" t="n">
        <v>5228</v>
      </c>
    </row>
    <row r="80" spans="1:7">
      <c r="A80" s="4" t="s">
        <v>727</v>
      </c>
    </row>
    <row r="81" spans="1:7">
      <c r="A81" s="3" t="s">
        <v>712</v>
      </c>
    </row>
    <row r="82" spans="1:7">
      <c r="A82" s="4" t="s">
        <v>210</v>
      </c>
      <c r="E82" s="6" t="n">
        <v>0</v>
      </c>
    </row>
    <row r="83" spans="1:7">
      <c r="A83" s="4" t="s">
        <v>728</v>
      </c>
    </row>
    <row r="84" spans="1:7">
      <c r="A84" s="3" t="s">
        <v>712</v>
      </c>
    </row>
    <row r="85" spans="1:7">
      <c r="A85" s="4" t="s">
        <v>210</v>
      </c>
      <c r="E85" s="6" t="n">
        <v>0</v>
      </c>
    </row>
    <row r="86" spans="1:7">
      <c r="A86" s="4" t="s">
        <v>729</v>
      </c>
    </row>
    <row r="87" spans="1:7">
      <c r="A87" s="3" t="s">
        <v>712</v>
      </c>
    </row>
    <row r="88" spans="1:7">
      <c r="A88" s="4" t="s">
        <v>210</v>
      </c>
      <c r="B88" s="4" t="s">
        <v>726</v>
      </c>
      <c r="E88" s="6" t="n">
        <v>5228</v>
      </c>
    </row>
    <row r="89" spans="1:7">
      <c r="A89" s="4" t="s">
        <v>730</v>
      </c>
    </row>
    <row r="90" spans="1:7">
      <c r="A90" s="3" t="s">
        <v>712</v>
      </c>
    </row>
    <row r="91" spans="1:7">
      <c r="A91" s="4" t="s">
        <v>210</v>
      </c>
      <c r="E91" s="8" t="n">
        <v>0</v>
      </c>
    </row>
    <row r="92" spans="1:7">
      <c r="A92" s="4" t="s">
        <v>467</v>
      </c>
    </row>
    <row r="93" spans="1:7">
      <c r="A93" s="3" t="s">
        <v>712</v>
      </c>
    </row>
    <row r="94" spans="1:7">
      <c r="A94" s="4" t="s">
        <v>210</v>
      </c>
      <c r="C94" s="6" t="n">
        <v>1881594</v>
      </c>
    </row>
    <row r="95" spans="1:7">
      <c r="A95" s="4" t="s">
        <v>731</v>
      </c>
    </row>
    <row r="96" spans="1:7">
      <c r="A96" s="3" t="s">
        <v>712</v>
      </c>
    </row>
    <row r="97" spans="1:7">
      <c r="A97" s="4" t="s">
        <v>210</v>
      </c>
      <c r="C97" s="6" t="n">
        <v>1264226</v>
      </c>
    </row>
    <row r="98" spans="1:7">
      <c r="A98" s="4" t="s">
        <v>732</v>
      </c>
    </row>
    <row r="99" spans="1:7">
      <c r="A99" s="3" t="s">
        <v>712</v>
      </c>
    </row>
    <row r="100" spans="1:7">
      <c r="A100" s="4" t="s">
        <v>210</v>
      </c>
      <c r="C100" s="6" t="n">
        <v>363120</v>
      </c>
    </row>
    <row r="101" spans="1:7">
      <c r="A101" s="4" t="s">
        <v>733</v>
      </c>
    </row>
    <row r="102" spans="1:7">
      <c r="A102" s="3" t="s">
        <v>712</v>
      </c>
    </row>
    <row r="103" spans="1:7">
      <c r="A103" s="4" t="s">
        <v>210</v>
      </c>
      <c r="C103" s="6" t="n">
        <v>227838</v>
      </c>
    </row>
    <row r="104" spans="1:7">
      <c r="A104" s="4" t="s">
        <v>734</v>
      </c>
    </row>
    <row r="105" spans="1:7">
      <c r="A105" s="3" t="s">
        <v>712</v>
      </c>
    </row>
    <row r="106" spans="1:7">
      <c r="A106" s="4" t="s">
        <v>210</v>
      </c>
      <c r="C106" s="6" t="n">
        <v>26410</v>
      </c>
    </row>
    <row r="107" spans="1:7">
      <c r="A107" s="4" t="s">
        <v>502</v>
      </c>
    </row>
    <row r="108" spans="1:7">
      <c r="A108" s="3" t="s">
        <v>712</v>
      </c>
    </row>
    <row r="109" spans="1:7">
      <c r="A109" s="4" t="s">
        <v>210</v>
      </c>
      <c r="B109" s="4" t="s">
        <v>735</v>
      </c>
      <c r="C109" s="6" t="n">
        <v>77558</v>
      </c>
    </row>
    <row r="110" spans="1:7">
      <c r="A110" s="4" t="s">
        <v>736</v>
      </c>
    </row>
    <row r="111" spans="1:7">
      <c r="A111" s="3" t="s">
        <v>712</v>
      </c>
    </row>
    <row r="112" spans="1:7">
      <c r="A112" s="4" t="s">
        <v>210</v>
      </c>
      <c r="B112" s="4" t="s">
        <v>735</v>
      </c>
      <c r="C112" s="6" t="n">
        <v>76052</v>
      </c>
    </row>
    <row r="113" spans="1:7">
      <c r="A113" s="4" t="s">
        <v>737</v>
      </c>
    </row>
    <row r="114" spans="1:7">
      <c r="A114" s="3" t="s">
        <v>712</v>
      </c>
    </row>
    <row r="115" spans="1:7">
      <c r="A115" s="4" t="s">
        <v>210</v>
      </c>
      <c r="B115" s="4" t="s">
        <v>735</v>
      </c>
      <c r="C115" s="6" t="n">
        <v>0</v>
      </c>
    </row>
    <row r="116" spans="1:7">
      <c r="A116" s="4" t="s">
        <v>738</v>
      </c>
    </row>
    <row r="117" spans="1:7">
      <c r="A117" s="3" t="s">
        <v>712</v>
      </c>
    </row>
    <row r="118" spans="1:7">
      <c r="A118" s="4" t="s">
        <v>210</v>
      </c>
      <c r="B118" s="4" t="s">
        <v>735</v>
      </c>
      <c r="C118" s="6" t="n">
        <v>1433</v>
      </c>
    </row>
    <row r="119" spans="1:7">
      <c r="A119" s="4" t="s">
        <v>739</v>
      </c>
    </row>
    <row r="120" spans="1:7">
      <c r="A120" s="3" t="s">
        <v>712</v>
      </c>
    </row>
    <row r="121" spans="1:7">
      <c r="A121" s="4" t="s">
        <v>210</v>
      </c>
      <c r="B121" s="4" t="s">
        <v>735</v>
      </c>
      <c r="C121" s="8" t="n">
        <v>73</v>
      </c>
    </row>
    <row r="122" spans="1:7">
      <c r="A122" t="n"/>
    </row>
    <row r="123" spans="1:7">
      <c r="A123" s="4" t="s">
        <v>495</v>
      </c>
      <c r="B123" s="4" t="s">
        <v>740</v>
      </c>
    </row>
    <row r="124" spans="1:7">
      <c r="A124" s="4" t="s">
        <v>604</v>
      </c>
      <c r="B124" s="4" t="s">
        <v>706</v>
      </c>
    </row>
    <row r="125" spans="1:7">
      <c r="A125" s="4" t="s">
        <v>684</v>
      </c>
      <c r="B125" s="4" t="s">
        <v>741</v>
      </c>
    </row>
    <row r="126" spans="1:7">
      <c r="A126" s="4" t="s">
        <v>724</v>
      </c>
      <c r="B126" s="4" t="s">
        <v>742</v>
      </c>
    </row>
    <row r="127" spans="1:7">
      <c r="A127" s="4" t="s">
        <v>726</v>
      </c>
      <c r="B127" s="4" t="s">
        <v>743</v>
      </c>
    </row>
    <row r="128" spans="1:7">
      <c r="A128" s="4" t="s">
        <v>735</v>
      </c>
      <c r="B128" s="4" t="s">
        <v>707</v>
      </c>
    </row>
  </sheetData>
  <mergeCells count="11">
    <mergeCell ref="A1:B2"/>
    <mergeCell ref="C1:G1"/>
    <mergeCell ref="C2:D2"/>
    <mergeCell ref="E2:F2"/>
    <mergeCell ref="A122:F122"/>
    <mergeCell ref="B123:F123"/>
    <mergeCell ref="B124:F124"/>
    <mergeCell ref="B125:F125"/>
    <mergeCell ref="B126:F126"/>
    <mergeCell ref="B127:F127"/>
    <mergeCell ref="B128:F1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44</v>
      </c>
      <c r="C1" s="2" t="s">
        <v>1</v>
      </c>
    </row>
    <row r="2" spans="1:4">
      <c r="C2" s="2" t="s">
        <v>32</v>
      </c>
      <c r="D2" s="2" t="s">
        <v>2</v>
      </c>
    </row>
    <row r="3" spans="1:4">
      <c r="A3" s="3" t="s">
        <v>745</v>
      </c>
    </row>
    <row r="4" spans="1:4">
      <c r="A4" s="4" t="s">
        <v>213</v>
      </c>
      <c r="B4" s="4" t="s">
        <v>495</v>
      </c>
      <c r="C4" s="8" t="n">
        <v>68540</v>
      </c>
    </row>
    <row r="5" spans="1:4">
      <c r="A5" s="4" t="s">
        <v>746</v>
      </c>
      <c r="B5" s="4" t="s">
        <v>495</v>
      </c>
      <c r="C5" s="6" t="n">
        <v>27584</v>
      </c>
    </row>
    <row r="6" spans="1:4">
      <c r="A6" s="4" t="s">
        <v>722</v>
      </c>
    </row>
    <row r="7" spans="1:4">
      <c r="A7" s="3" t="s">
        <v>745</v>
      </c>
    </row>
    <row r="8" spans="1:4">
      <c r="A8" s="4" t="s">
        <v>747</v>
      </c>
      <c r="C8" s="6" t="n">
        <v>9200</v>
      </c>
      <c r="D8" s="8" t="n">
        <v>113100</v>
      </c>
    </row>
    <row r="9" spans="1:4">
      <c r="A9" s="4" t="s">
        <v>70</v>
      </c>
    </row>
    <row r="10" spans="1:4">
      <c r="A10" s="3" t="s">
        <v>745</v>
      </c>
    </row>
    <row r="11" spans="1:4">
      <c r="A11" s="4" t="s">
        <v>747</v>
      </c>
      <c r="D11" s="8" t="n">
        <v>21900</v>
      </c>
    </row>
    <row r="12" spans="1:4">
      <c r="A12" s="4" t="s">
        <v>531</v>
      </c>
    </row>
    <row r="13" spans="1:4">
      <c r="A13" s="3" t="s">
        <v>745</v>
      </c>
    </row>
    <row r="14" spans="1:4">
      <c r="A14" s="4" t="s">
        <v>213</v>
      </c>
      <c r="C14" s="6" t="n">
        <v>68500</v>
      </c>
    </row>
    <row r="15" spans="1:4">
      <c r="A15" s="4" t="s">
        <v>746</v>
      </c>
      <c r="C15" s="8" t="n">
        <v>27600</v>
      </c>
    </row>
    <row r="16" spans="1:4">
      <c r="A16" t="n"/>
    </row>
    <row r="17" spans="1:4">
      <c r="A17" s="4" t="s">
        <v>495</v>
      </c>
      <c r="B17" s="4" t="s">
        <v>740</v>
      </c>
    </row>
  </sheetData>
  <mergeCells count="3">
    <mergeCell ref="A1:B2"/>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50</v>
      </c>
      <c r="B4" s="8" t="n">
        <v>77282</v>
      </c>
      <c r="C4" s="8" t="n">
        <v>5737</v>
      </c>
      <c r="D4" s="8" t="n">
        <v>8100</v>
      </c>
    </row>
    <row r="5" spans="1:4">
      <c r="A5" s="4" t="s">
        <v>455</v>
      </c>
    </row>
    <row r="6" spans="1:4">
      <c r="A6" s="3" t="s">
        <v>749</v>
      </c>
    </row>
    <row r="7" spans="1:4">
      <c r="A7" s="4" t="s">
        <v>751</v>
      </c>
      <c r="B7" s="4" t="s">
        <v>459</v>
      </c>
    </row>
    <row r="8" spans="1:4">
      <c r="A8" s="4" t="s">
        <v>460</v>
      </c>
    </row>
    <row r="9" spans="1:4">
      <c r="A9" s="3" t="s">
        <v>749</v>
      </c>
    </row>
    <row r="10" spans="1:4">
      <c r="A10" s="4" t="s">
        <v>751</v>
      </c>
      <c r="B10" s="4" t="s">
        <v>462</v>
      </c>
    </row>
    <row r="11" spans="1:4">
      <c r="A11" s="4" t="s">
        <v>721</v>
      </c>
    </row>
    <row r="12" spans="1:4">
      <c r="A12" s="3" t="s">
        <v>749</v>
      </c>
    </row>
    <row r="13" spans="1:4">
      <c r="A13" s="4" t="s">
        <v>750</v>
      </c>
      <c r="B13" s="8" t="n">
        <v>51926</v>
      </c>
      <c r="C13" s="6" t="n">
        <v>2839</v>
      </c>
    </row>
    <row r="14" spans="1:4">
      <c r="A14" s="4" t="s">
        <v>752</v>
      </c>
    </row>
    <row r="15" spans="1:4">
      <c r="A15" s="3" t="s">
        <v>749</v>
      </c>
    </row>
    <row r="16" spans="1:4">
      <c r="A16" s="4" t="s">
        <v>751</v>
      </c>
      <c r="B16" s="4" t="s">
        <v>753</v>
      </c>
    </row>
    <row r="17" spans="1:4">
      <c r="A17" s="4" t="s">
        <v>754</v>
      </c>
    </row>
    <row r="18" spans="1:4">
      <c r="A18" s="3" t="s">
        <v>749</v>
      </c>
    </row>
    <row r="19" spans="1:4">
      <c r="A19" s="4" t="s">
        <v>751</v>
      </c>
      <c r="B19" s="4" t="s">
        <v>462</v>
      </c>
    </row>
    <row r="20" spans="1:4">
      <c r="A20" s="4" t="s">
        <v>722</v>
      </c>
    </row>
    <row r="21" spans="1:4">
      <c r="A21" s="3" t="s">
        <v>749</v>
      </c>
    </row>
    <row r="22" spans="1:4">
      <c r="A22" s="4" t="s">
        <v>750</v>
      </c>
      <c r="B22" s="8" t="n">
        <v>12228</v>
      </c>
      <c r="C22" s="6" t="n">
        <v>824</v>
      </c>
    </row>
    <row r="23" spans="1:4">
      <c r="A23" s="4" t="s">
        <v>755</v>
      </c>
    </row>
    <row r="24" spans="1:4">
      <c r="A24" s="3" t="s">
        <v>749</v>
      </c>
    </row>
    <row r="25" spans="1:4">
      <c r="A25" s="4" t="s">
        <v>751</v>
      </c>
      <c r="B25" s="4" t="s">
        <v>756</v>
      </c>
    </row>
    <row r="26" spans="1:4">
      <c r="A26" s="4" t="s">
        <v>757</v>
      </c>
    </row>
    <row r="27" spans="1:4">
      <c r="A27" s="3" t="s">
        <v>749</v>
      </c>
    </row>
    <row r="28" spans="1:4">
      <c r="A28" s="4" t="s">
        <v>751</v>
      </c>
      <c r="B28" s="4" t="s">
        <v>514</v>
      </c>
    </row>
    <row r="29" spans="1:4">
      <c r="A29" s="4" t="s">
        <v>723</v>
      </c>
    </row>
    <row r="30" spans="1:4">
      <c r="A30" s="3" t="s">
        <v>749</v>
      </c>
    </row>
    <row r="31" spans="1:4">
      <c r="A31" s="4" t="s">
        <v>750</v>
      </c>
      <c r="B31" s="8" t="n">
        <v>12501</v>
      </c>
      <c r="C31" s="6" t="n">
        <v>388</v>
      </c>
    </row>
    <row r="32" spans="1:4">
      <c r="A32" s="4" t="s">
        <v>758</v>
      </c>
    </row>
    <row r="33" spans="1:4">
      <c r="A33" s="3" t="s">
        <v>749</v>
      </c>
    </row>
    <row r="34" spans="1:4">
      <c r="A34" s="4" t="s">
        <v>751</v>
      </c>
      <c r="B34" s="4" t="s">
        <v>759</v>
      </c>
    </row>
    <row r="35" spans="1:4">
      <c r="A35" s="4" t="s">
        <v>760</v>
      </c>
    </row>
    <row r="36" spans="1:4">
      <c r="A36" s="3" t="s">
        <v>749</v>
      </c>
    </row>
    <row r="37" spans="1:4">
      <c r="A37" s="4" t="s">
        <v>751</v>
      </c>
      <c r="B37" s="4" t="s">
        <v>514</v>
      </c>
    </row>
    <row r="38" spans="1:4">
      <c r="A38" s="4" t="s">
        <v>70</v>
      </c>
    </row>
    <row r="39" spans="1:4">
      <c r="A39" s="3" t="s">
        <v>749</v>
      </c>
    </row>
    <row r="40" spans="1:4">
      <c r="A40" s="4" t="s">
        <v>750</v>
      </c>
      <c r="B40" s="8" t="n">
        <v>627</v>
      </c>
      <c r="C40" s="6" t="n">
        <v>1686</v>
      </c>
    </row>
    <row r="41" spans="1:4">
      <c r="A41" s="4" t="s">
        <v>761</v>
      </c>
    </row>
    <row r="42" spans="1:4">
      <c r="A42" s="3" t="s">
        <v>749</v>
      </c>
    </row>
    <row r="43" spans="1:4">
      <c r="A43" s="4" t="s">
        <v>751</v>
      </c>
      <c r="B43" s="4" t="s">
        <v>459</v>
      </c>
    </row>
    <row r="44" spans="1:4">
      <c r="A44" s="4" t="s">
        <v>762</v>
      </c>
    </row>
    <row r="45" spans="1:4">
      <c r="A45" s="3" t="s">
        <v>749</v>
      </c>
    </row>
    <row r="46" spans="1:4">
      <c r="A46" s="4" t="s">
        <v>751</v>
      </c>
      <c r="B46" s="4" t="s">
        <v>753</v>
      </c>
    </row>
    <row r="47" spans="1:4">
      <c r="A47" s="4" t="s">
        <v>763</v>
      </c>
    </row>
    <row r="48" spans="1:4">
      <c r="A48" s="3" t="s">
        <v>749</v>
      </c>
    </row>
    <row r="49" spans="1:4">
      <c r="A49" s="4" t="s">
        <v>750</v>
      </c>
      <c r="B49" s="8" t="n">
        <v>49200</v>
      </c>
    </row>
    <row r="50" spans="1:4">
      <c r="A50" s="4" t="s">
        <v>531</v>
      </c>
    </row>
    <row r="51" spans="1:4">
      <c r="A51" s="3" t="s">
        <v>749</v>
      </c>
    </row>
    <row r="52" spans="1:4">
      <c r="A52" s="4" t="s">
        <v>750</v>
      </c>
      <c r="C52" s="8" t="n">
        <v>900</v>
      </c>
      <c r="D52" s="8" t="n">
        <v>3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64</v>
      </c>
      <c r="B1" s="2" t="s">
        <v>622</v>
      </c>
    </row>
    <row r="2" spans="1:2">
      <c r="A2" s="3" t="s">
        <v>240</v>
      </c>
    </row>
    <row r="3" spans="1:2">
      <c r="A3" s="6" t="n">
        <v>2016</v>
      </c>
      <c r="B3" s="8" t="n">
        <v>90002</v>
      </c>
    </row>
    <row r="4" spans="1:2">
      <c r="A4" s="6" t="n">
        <v>2017</v>
      </c>
      <c r="B4" s="6" t="n">
        <v>91485</v>
      </c>
    </row>
    <row r="5" spans="1:2">
      <c r="A5" s="6" t="n">
        <v>2018</v>
      </c>
      <c r="B5" s="6" t="n">
        <v>92884</v>
      </c>
    </row>
    <row r="6" spans="1:2">
      <c r="A6" s="6" t="n">
        <v>2019</v>
      </c>
      <c r="B6" s="6" t="n">
        <v>93275</v>
      </c>
    </row>
    <row r="7" spans="1:2">
      <c r="A7" s="6" t="n">
        <v>2020</v>
      </c>
      <c r="B7" s="8" t="n">
        <v>931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s="1" t="s">
        <v>765</v>
      </c>
      <c r="C1" s="2" t="s">
        <v>2</v>
      </c>
      <c r="D1" s="2" t="s">
        <v>32</v>
      </c>
    </row>
    <row r="2" spans="1:4">
      <c r="A2" s="3" t="s">
        <v>243</v>
      </c>
    </row>
    <row r="3" spans="1:4">
      <c r="A3" s="4" t="s">
        <v>766</v>
      </c>
      <c r="C3" s="8" t="n">
        <v>125236</v>
      </c>
      <c r="D3" s="8" t="n">
        <v>49072</v>
      </c>
    </row>
    <row r="4" spans="1:4">
      <c r="A4" s="4" t="s">
        <v>767</v>
      </c>
      <c r="B4" s="4" t="s">
        <v>495</v>
      </c>
      <c r="C4" s="6" t="n">
        <v>128881</v>
      </c>
      <c r="D4" s="6" t="n">
        <v>0</v>
      </c>
    </row>
    <row r="5" spans="1:4">
      <c r="A5" s="4" t="s">
        <v>70</v>
      </c>
      <c r="B5" s="4" t="s">
        <v>604</v>
      </c>
      <c r="C5" s="6" t="n">
        <v>148262</v>
      </c>
      <c r="D5" s="6" t="n">
        <v>117102</v>
      </c>
    </row>
    <row r="6" spans="1:4">
      <c r="A6" s="4" t="s">
        <v>124</v>
      </c>
      <c r="C6" s="8" t="n">
        <v>402379</v>
      </c>
      <c r="D6" s="8" t="n">
        <v>166174</v>
      </c>
    </row>
    <row r="7" spans="1:4">
      <c r="A7" t="n"/>
    </row>
    <row r="8" spans="1:4">
      <c r="A8" s="4" t="s">
        <v>495</v>
      </c>
      <c r="B8" s="4" t="s">
        <v>768</v>
      </c>
    </row>
    <row r="9" spans="1:4">
      <c r="A9" s="4" t="s">
        <v>604</v>
      </c>
      <c r="B9" s="4" t="s">
        <v>769</v>
      </c>
    </row>
  </sheetData>
  <mergeCells count="4">
    <mergeCell ref="A1:B1"/>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r="1" spans="1:2">
      <c r="A1" s="1" t="s">
        <v>770</v>
      </c>
      <c r="B1" s="2" t="s">
        <v>1</v>
      </c>
    </row>
    <row r="2" spans="1:2">
      <c r="B2" s="2" t="s">
        <v>2</v>
      </c>
    </row>
    <row r="3" spans="1:2">
      <c r="A3" s="4" t="s">
        <v>771</v>
      </c>
    </row>
    <row r="4" spans="1:2">
      <c r="A4" s="3" t="s">
        <v>772</v>
      </c>
    </row>
    <row r="5" spans="1:2">
      <c r="A5" s="4" t="s">
        <v>773</v>
      </c>
      <c r="B5" s="4" t="s">
        <v>7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75</v>
      </c>
      <c r="B1" s="2" t="s">
        <v>2</v>
      </c>
      <c r="C1" s="2" t="s">
        <v>32</v>
      </c>
    </row>
    <row r="2" spans="1:3">
      <c r="A2" s="3" t="s">
        <v>776</v>
      </c>
    </row>
    <row r="3" spans="1:3">
      <c r="A3" s="4" t="s">
        <v>777</v>
      </c>
      <c r="B3" s="8" t="n">
        <v>3852019</v>
      </c>
      <c r="C3" s="8" t="n">
        <v>2934131</v>
      </c>
    </row>
    <row r="4" spans="1:3">
      <c r="A4" s="4" t="s">
        <v>95</v>
      </c>
      <c r="B4" s="6" t="n">
        <v>677345</v>
      </c>
      <c r="C4" s="6" t="n">
        <v>711096</v>
      </c>
    </row>
    <row r="5" spans="1:3">
      <c r="A5" s="4" t="s">
        <v>100</v>
      </c>
      <c r="B5" s="6" t="n">
        <v>3174674</v>
      </c>
      <c r="C5" s="6" t="n">
        <v>2223035</v>
      </c>
    </row>
    <row r="6" spans="1:3">
      <c r="A6" s="4" t="s">
        <v>778</v>
      </c>
    </row>
    <row r="7" spans="1:3">
      <c r="A7" s="3" t="s">
        <v>776</v>
      </c>
    </row>
    <row r="8" spans="1:3">
      <c r="A8" s="4" t="s">
        <v>777</v>
      </c>
      <c r="B8" s="6" t="n">
        <v>1250000</v>
      </c>
      <c r="C8" s="6" t="n">
        <v>0</v>
      </c>
    </row>
    <row r="9" spans="1:3">
      <c r="A9" s="4" t="s">
        <v>779</v>
      </c>
    </row>
    <row r="10" spans="1:3">
      <c r="A10" s="3" t="s">
        <v>776</v>
      </c>
    </row>
    <row r="11" spans="1:3">
      <c r="A11" s="4" t="s">
        <v>777</v>
      </c>
      <c r="B11" s="6" t="n">
        <v>763946</v>
      </c>
      <c r="C11" s="6" t="n">
        <v>844315</v>
      </c>
    </row>
    <row r="12" spans="1:3">
      <c r="A12" s="4" t="s">
        <v>780</v>
      </c>
    </row>
    <row r="13" spans="1:3">
      <c r="A13" s="3" t="s">
        <v>776</v>
      </c>
    </row>
    <row r="14" spans="1:3">
      <c r="A14" s="4" t="s">
        <v>777</v>
      </c>
      <c r="B14" s="6" t="n">
        <v>249756</v>
      </c>
      <c r="C14" s="6" t="n">
        <v>249694</v>
      </c>
    </row>
    <row r="15" spans="1:3">
      <c r="A15" s="4" t="s">
        <v>781</v>
      </c>
    </row>
    <row r="16" spans="1:3">
      <c r="A16" s="3" t="s">
        <v>776</v>
      </c>
    </row>
    <row r="17" spans="1:3">
      <c r="A17" s="4" t="s">
        <v>777</v>
      </c>
      <c r="B17" s="6" t="n">
        <v>423706</v>
      </c>
      <c r="C17" s="6" t="n">
        <v>423561</v>
      </c>
    </row>
    <row r="18" spans="1:3">
      <c r="A18" s="4" t="s">
        <v>782</v>
      </c>
    </row>
    <row r="19" spans="1:3">
      <c r="A19" s="3" t="s">
        <v>776</v>
      </c>
    </row>
    <row r="20" spans="1:3">
      <c r="A20" s="4" t="s">
        <v>777</v>
      </c>
      <c r="B20" s="6" t="n">
        <v>348443</v>
      </c>
      <c r="C20" s="6" t="n">
        <v>348129</v>
      </c>
    </row>
    <row r="21" spans="1:3">
      <c r="A21" s="4" t="s">
        <v>783</v>
      </c>
    </row>
    <row r="22" spans="1:3">
      <c r="A22" s="3" t="s">
        <v>776</v>
      </c>
    </row>
    <row r="23" spans="1:3">
      <c r="A23" s="4" t="s">
        <v>777</v>
      </c>
      <c r="B23" s="6" t="n">
        <v>0</v>
      </c>
      <c r="C23" s="6" t="n">
        <v>324997</v>
      </c>
    </row>
    <row r="24" spans="1:3">
      <c r="A24" s="4" t="s">
        <v>784</v>
      </c>
    </row>
    <row r="25" spans="1:3">
      <c r="A25" s="3" t="s">
        <v>776</v>
      </c>
    </row>
    <row r="26" spans="1:3">
      <c r="A26" s="4" t="s">
        <v>777</v>
      </c>
      <c r="B26" s="6" t="n">
        <v>349005</v>
      </c>
      <c r="C26" s="6" t="n">
        <v>348971</v>
      </c>
    </row>
    <row r="27" spans="1:3">
      <c r="A27" s="4" t="s">
        <v>785</v>
      </c>
    </row>
    <row r="28" spans="1:3">
      <c r="A28" s="3" t="s">
        <v>776</v>
      </c>
    </row>
    <row r="29" spans="1:3">
      <c r="A29" s="4" t="s">
        <v>777</v>
      </c>
      <c r="B29" s="6" t="n">
        <v>351349</v>
      </c>
      <c r="C29" s="6" t="n">
        <v>367178</v>
      </c>
    </row>
    <row r="30" spans="1:3">
      <c r="A30" s="4" t="s">
        <v>786</v>
      </c>
    </row>
    <row r="31" spans="1:3">
      <c r="A31" s="3" t="s">
        <v>776</v>
      </c>
    </row>
    <row r="32" spans="1:3">
      <c r="A32" s="4" t="s">
        <v>777</v>
      </c>
      <c r="B32" s="6" t="n">
        <v>995</v>
      </c>
      <c r="C32" s="6" t="n">
        <v>1958</v>
      </c>
    </row>
    <row r="33" spans="1:3">
      <c r="A33" s="4" t="s">
        <v>787</v>
      </c>
    </row>
    <row r="34" spans="1:3">
      <c r="A34" s="3" t="s">
        <v>776</v>
      </c>
    </row>
    <row r="35" spans="1:3">
      <c r="A35" s="4" t="s">
        <v>777</v>
      </c>
      <c r="B35" s="6" t="n">
        <v>77452</v>
      </c>
      <c r="C35" s="6" t="n">
        <v>25139</v>
      </c>
    </row>
    <row r="36" spans="1:3">
      <c r="A36" s="4" t="s">
        <v>788</v>
      </c>
    </row>
    <row r="37" spans="1:3">
      <c r="A37" s="3" t="s">
        <v>776</v>
      </c>
    </row>
    <row r="38" spans="1:3">
      <c r="A38" s="4" t="s">
        <v>777</v>
      </c>
      <c r="B38" s="6" t="n">
        <v>20479</v>
      </c>
      <c r="C38" s="6" t="n">
        <v>0</v>
      </c>
    </row>
    <row r="39" spans="1:3">
      <c r="A39" s="4" t="s">
        <v>789</v>
      </c>
    </row>
    <row r="40" spans="1:3">
      <c r="A40" s="3" t="s">
        <v>776</v>
      </c>
    </row>
    <row r="41" spans="1:3">
      <c r="A41" s="4" t="s">
        <v>777</v>
      </c>
      <c r="B41" s="6" t="n">
        <v>16807</v>
      </c>
      <c r="C41" s="6" t="n">
        <v>0</v>
      </c>
    </row>
    <row r="42" spans="1:3">
      <c r="A42" s="4" t="s">
        <v>790</v>
      </c>
    </row>
    <row r="43" spans="1:3">
      <c r="A43" s="3" t="s">
        <v>776</v>
      </c>
    </row>
    <row r="44" spans="1:3">
      <c r="A44" s="4" t="s">
        <v>777</v>
      </c>
      <c r="B44" s="8" t="n">
        <v>81</v>
      </c>
      <c r="C44" s="8" t="n">
        <v>1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1</v>
      </c>
      <c r="B1" s="2" t="s">
        <v>792</v>
      </c>
      <c r="C1" s="2" t="s">
        <v>793</v>
      </c>
      <c r="D1" s="2" t="s">
        <v>794</v>
      </c>
      <c r="E1" s="2" t="s">
        <v>2</v>
      </c>
      <c r="F1" s="2" t="s">
        <v>32</v>
      </c>
      <c r="G1" s="2" t="s">
        <v>33</v>
      </c>
      <c r="H1" s="2" t="s">
        <v>795</v>
      </c>
      <c r="I1" s="2" t="s">
        <v>796</v>
      </c>
      <c r="J1" s="2" t="s">
        <v>797</v>
      </c>
      <c r="K1" s="2" t="s">
        <v>798</v>
      </c>
    </row>
    <row r="2" spans="1:11">
      <c r="A2" s="3" t="s">
        <v>776</v>
      </c>
    </row>
    <row r="3" spans="1:11">
      <c r="A3" s="4" t="s">
        <v>195</v>
      </c>
      <c r="E3" s="8" t="n">
        <v>2626241</v>
      </c>
      <c r="F3" s="8" t="n">
        <v>6017</v>
      </c>
      <c r="G3" s="8" t="n">
        <v>135733</v>
      </c>
    </row>
    <row r="4" spans="1:11">
      <c r="A4" s="4" t="s">
        <v>799</v>
      </c>
    </row>
    <row r="5" spans="1:11">
      <c r="A5" s="3" t="s">
        <v>776</v>
      </c>
    </row>
    <row r="6" spans="1:11">
      <c r="A6" s="4" t="s">
        <v>800</v>
      </c>
      <c r="E6" s="8" t="n">
        <v>5109</v>
      </c>
      <c r="F6" s="8" t="n">
        <v>6605</v>
      </c>
    </row>
    <row r="7" spans="1:11">
      <c r="A7" s="4" t="s">
        <v>517</v>
      </c>
      <c r="E7" s="4" t="s">
        <v>801</v>
      </c>
      <c r="F7" s="4" t="s">
        <v>801</v>
      </c>
      <c r="H7" s="4" t="s">
        <v>801</v>
      </c>
    </row>
    <row r="8" spans="1:11">
      <c r="A8" s="4" t="s">
        <v>802</v>
      </c>
    </row>
    <row r="9" spans="1:11">
      <c r="A9" s="3" t="s">
        <v>776</v>
      </c>
    </row>
    <row r="10" spans="1:11">
      <c r="A10" s="4" t="s">
        <v>800</v>
      </c>
      <c r="E10" s="8" t="n">
        <v>244</v>
      </c>
      <c r="F10" s="8" t="n">
        <v>306</v>
      </c>
    </row>
    <row r="11" spans="1:11">
      <c r="A11" s="4" t="s">
        <v>517</v>
      </c>
      <c r="E11" s="4" t="s">
        <v>803</v>
      </c>
      <c r="F11" s="4" t="s">
        <v>803</v>
      </c>
      <c r="I11" s="4" t="s">
        <v>803</v>
      </c>
    </row>
    <row r="12" spans="1:11">
      <c r="A12" s="4" t="s">
        <v>804</v>
      </c>
    </row>
    <row r="13" spans="1:11">
      <c r="A13" s="3" t="s">
        <v>776</v>
      </c>
    </row>
    <row r="14" spans="1:11">
      <c r="A14" s="4" t="s">
        <v>800</v>
      </c>
      <c r="E14" s="8" t="n">
        <v>1294</v>
      </c>
      <c r="F14" s="8" t="n">
        <v>1439</v>
      </c>
    </row>
    <row r="15" spans="1:11">
      <c r="A15" s="4" t="s">
        <v>517</v>
      </c>
      <c r="E15" s="4" t="s">
        <v>805</v>
      </c>
      <c r="F15" s="4" t="s">
        <v>805</v>
      </c>
      <c r="I15" s="4" t="s">
        <v>805</v>
      </c>
    </row>
    <row r="16" spans="1:11">
      <c r="A16" s="4" t="s">
        <v>806</v>
      </c>
    </row>
    <row r="17" spans="1:11">
      <c r="A17" s="3" t="s">
        <v>776</v>
      </c>
    </row>
    <row r="18" spans="1:11">
      <c r="A18" s="4" t="s">
        <v>800</v>
      </c>
      <c r="E18" s="8" t="n">
        <v>1557</v>
      </c>
      <c r="F18" s="8" t="n">
        <v>1871</v>
      </c>
    </row>
    <row r="19" spans="1:11">
      <c r="A19" s="4" t="s">
        <v>517</v>
      </c>
      <c r="E19" s="4" t="s">
        <v>807</v>
      </c>
      <c r="F19" s="4" t="s">
        <v>807</v>
      </c>
      <c r="J19" s="4" t="s">
        <v>807</v>
      </c>
    </row>
    <row r="20" spans="1:11">
      <c r="A20" s="4" t="s">
        <v>808</v>
      </c>
    </row>
    <row r="21" spans="1:11">
      <c r="A21" s="3" t="s">
        <v>776</v>
      </c>
    </row>
    <row r="22" spans="1:11">
      <c r="A22" s="4" t="s">
        <v>800</v>
      </c>
      <c r="F22" s="8" t="n">
        <v>3</v>
      </c>
    </row>
    <row r="23" spans="1:11">
      <c r="A23" s="4" t="s">
        <v>517</v>
      </c>
      <c r="F23" s="4" t="s">
        <v>809</v>
      </c>
      <c r="K23" s="4" t="s">
        <v>809</v>
      </c>
    </row>
    <row r="24" spans="1:11">
      <c r="A24" s="4" t="s">
        <v>195</v>
      </c>
      <c r="B24" s="8" t="n">
        <v>325000</v>
      </c>
    </row>
    <row r="25" spans="1:11">
      <c r="A25" s="4" t="s">
        <v>810</v>
      </c>
    </row>
    <row r="26" spans="1:11">
      <c r="A26" s="3" t="s">
        <v>776</v>
      </c>
    </row>
    <row r="27" spans="1:11">
      <c r="A27" s="4" t="s">
        <v>800</v>
      </c>
      <c r="E27" s="8" t="n">
        <v>995</v>
      </c>
      <c r="F27" s="8" t="n">
        <v>1029</v>
      </c>
    </row>
    <row r="28" spans="1:11">
      <c r="A28" s="4" t="s">
        <v>517</v>
      </c>
      <c r="E28" s="4" t="s">
        <v>811</v>
      </c>
      <c r="F28" s="4" t="s">
        <v>811</v>
      </c>
      <c r="I28" s="4" t="s">
        <v>811</v>
      </c>
    </row>
    <row r="29" spans="1:11">
      <c r="A29" s="4" t="s">
        <v>812</v>
      </c>
    </row>
    <row r="30" spans="1:11">
      <c r="A30" s="3" t="s">
        <v>776</v>
      </c>
    </row>
    <row r="31" spans="1:11">
      <c r="A31" s="4" t="s">
        <v>195</v>
      </c>
      <c r="C31" s="8" t="n">
        <v>250000</v>
      </c>
    </row>
    <row r="32" spans="1:11">
      <c r="A32" s="4" t="s">
        <v>813</v>
      </c>
    </row>
    <row r="33" spans="1:11">
      <c r="A33" s="3" t="s">
        <v>776</v>
      </c>
    </row>
    <row r="34" spans="1:11">
      <c r="A34" s="4" t="s">
        <v>195</v>
      </c>
      <c r="C34" s="8" t="n">
        <v>183500</v>
      </c>
      <c r="D34" s="8" t="n">
        <v>816500</v>
      </c>
    </row>
    <row r="35" spans="1:11">
      <c r="A35" s="4" t="s">
        <v>814</v>
      </c>
    </row>
    <row r="36" spans="1:11">
      <c r="A36" s="3" t="s">
        <v>776</v>
      </c>
    </row>
    <row r="37" spans="1:11">
      <c r="A37" s="4" t="s">
        <v>195</v>
      </c>
      <c r="D37" s="8" t="n">
        <v>800000</v>
      </c>
    </row>
    <row r="38" spans="1:11">
      <c r="A38" s="4" t="s">
        <v>815</v>
      </c>
    </row>
    <row r="39" spans="1:11">
      <c r="A39" s="3" t="s">
        <v>776</v>
      </c>
    </row>
    <row r="40" spans="1:11">
      <c r="A40" s="4" t="s">
        <v>816</v>
      </c>
      <c r="E40" s="8" t="n">
        <v>0</v>
      </c>
      <c r="F40" s="8" t="n">
        <v>0</v>
      </c>
    </row>
    <row r="41" spans="1:11">
      <c r="A41" s="4" t="s">
        <v>817</v>
      </c>
    </row>
    <row r="42" spans="1:11">
      <c r="A42" s="3" t="s">
        <v>776</v>
      </c>
    </row>
    <row r="43" spans="1:11">
      <c r="A43" s="4" t="s">
        <v>816</v>
      </c>
      <c r="E43" s="6" t="n">
        <v>0</v>
      </c>
      <c r="F43" s="6" t="n">
        <v>0</v>
      </c>
    </row>
    <row r="44" spans="1:11">
      <c r="A44" s="4" t="s">
        <v>818</v>
      </c>
    </row>
    <row r="45" spans="1:11">
      <c r="A45" s="3" t="s">
        <v>776</v>
      </c>
    </row>
    <row r="46" spans="1:11">
      <c r="A46" s="4" t="s">
        <v>816</v>
      </c>
      <c r="E46" s="8" t="n">
        <v>0</v>
      </c>
      <c r="F46" s="8"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X1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8"/>
    <col customWidth="1" max="22" min="22" width="21"/>
    <col customWidth="1" max="23" min="23" width="21"/>
    <col customWidth="1" max="24" min="24" width="21"/>
  </cols>
  <sheetData>
    <row r="1" spans="1:24">
      <c r="A1" s="1" t="s">
        <v>819</v>
      </c>
      <c r="B1" s="2" t="s">
        <v>622</v>
      </c>
      <c r="C1" s="2" t="s">
        <v>820</v>
      </c>
      <c r="D1" s="2" t="s">
        <v>821</v>
      </c>
      <c r="E1" s="2" t="s">
        <v>822</v>
      </c>
      <c r="F1" s="2" t="s">
        <v>823</v>
      </c>
      <c r="G1" s="2" t="s">
        <v>824</v>
      </c>
      <c r="H1" s="2" t="s">
        <v>825</v>
      </c>
      <c r="I1" s="2" t="s">
        <v>826</v>
      </c>
      <c r="J1" s="2" t="s">
        <v>827</v>
      </c>
      <c r="K1" s="2" t="s">
        <v>828</v>
      </c>
      <c r="L1" s="2" t="s">
        <v>829</v>
      </c>
      <c r="M1" s="2" t="s">
        <v>622</v>
      </c>
      <c r="N1" s="2" t="s">
        <v>448</v>
      </c>
      <c r="O1" s="2" t="s">
        <v>449</v>
      </c>
      <c r="P1" s="2" t="s">
        <v>830</v>
      </c>
      <c r="Q1" s="2" t="s">
        <v>831</v>
      </c>
      <c r="R1" s="2" t="s">
        <v>832</v>
      </c>
      <c r="S1" s="2" t="s">
        <v>833</v>
      </c>
      <c r="T1" s="2" t="s">
        <v>834</v>
      </c>
      <c r="U1" s="2" t="s">
        <v>835</v>
      </c>
      <c r="V1" s="2" t="s">
        <v>836</v>
      </c>
      <c r="W1" s="2" t="s">
        <v>837</v>
      </c>
      <c r="X1" s="2" t="s">
        <v>838</v>
      </c>
    </row>
    <row r="2" spans="1:24">
      <c r="A2" s="3" t="s">
        <v>776</v>
      </c>
    </row>
    <row r="3" spans="1:24">
      <c r="A3" s="4" t="s">
        <v>839</v>
      </c>
      <c r="B3" s="8" t="n">
        <v>677300000</v>
      </c>
      <c r="M3" s="8" t="n">
        <v>677300000</v>
      </c>
    </row>
    <row r="4" spans="1:24">
      <c r="A4" s="4" t="s">
        <v>840</v>
      </c>
      <c r="B4" s="6" t="n">
        <v>59100000</v>
      </c>
      <c r="M4" s="6" t="n">
        <v>59100000</v>
      </c>
    </row>
    <row r="5" spans="1:24">
      <c r="A5" s="4" t="s">
        <v>841</v>
      </c>
      <c r="B5" s="6" t="n">
        <v>86400000</v>
      </c>
      <c r="M5" s="6" t="n">
        <v>86400000</v>
      </c>
    </row>
    <row r="6" spans="1:24">
      <c r="A6" s="4" t="s">
        <v>842</v>
      </c>
      <c r="B6" s="6" t="n">
        <v>335500000</v>
      </c>
      <c r="M6" s="6" t="n">
        <v>335500000</v>
      </c>
    </row>
    <row r="7" spans="1:24">
      <c r="A7" s="4" t="s">
        <v>843</v>
      </c>
      <c r="B7" s="6" t="n">
        <v>1158400000</v>
      </c>
      <c r="M7" s="6" t="n">
        <v>1158400000</v>
      </c>
    </row>
    <row r="8" spans="1:24">
      <c r="A8" s="4" t="s">
        <v>844</v>
      </c>
      <c r="B8" s="6" t="n">
        <v>1544500000</v>
      </c>
      <c r="M8" s="6" t="n">
        <v>1544500000</v>
      </c>
    </row>
    <row r="9" spans="1:24">
      <c r="A9" s="4" t="s">
        <v>188</v>
      </c>
      <c r="M9" s="6" t="n">
        <v>0</v>
      </c>
      <c r="N9" s="8" t="n">
        <v>33425000</v>
      </c>
      <c r="O9" s="8" t="n">
        <v>0</v>
      </c>
    </row>
    <row r="10" spans="1:24">
      <c r="A10" s="4" t="s">
        <v>845</v>
      </c>
      <c r="B10" s="6" t="n">
        <v>3300000</v>
      </c>
      <c r="M10" s="6" t="n">
        <v>3300000</v>
      </c>
    </row>
    <row r="11" spans="1:24">
      <c r="A11" s="4" t="s">
        <v>195</v>
      </c>
      <c r="M11" s="6" t="n">
        <v>2626241000</v>
      </c>
      <c r="N11" s="6" t="n">
        <v>6017000</v>
      </c>
      <c r="O11" s="6" t="n">
        <v>135733000</v>
      </c>
    </row>
    <row r="12" spans="1:24">
      <c r="A12" s="4" t="s">
        <v>194</v>
      </c>
      <c r="M12" s="6" t="n">
        <v>2250000000</v>
      </c>
      <c r="N12" s="6" t="n">
        <v>0</v>
      </c>
      <c r="O12" s="6" t="n">
        <v>117000000</v>
      </c>
    </row>
    <row r="13" spans="1:24">
      <c r="A13" s="4" t="s">
        <v>846</v>
      </c>
      <c r="M13" s="6" t="n">
        <v>4544000</v>
      </c>
      <c r="N13" s="8" t="n">
        <v>17644000</v>
      </c>
      <c r="O13" s="8" t="n">
        <v>108000</v>
      </c>
    </row>
    <row r="14" spans="1:24">
      <c r="A14" s="4" t="s">
        <v>847</v>
      </c>
      <c r="B14" s="8" t="n">
        <v>648700000</v>
      </c>
      <c r="M14" s="8" t="n">
        <v>648700000</v>
      </c>
    </row>
    <row r="15" spans="1:24">
      <c r="A15" s="4" t="s">
        <v>799</v>
      </c>
    </row>
    <row r="16" spans="1:24">
      <c r="A16" s="3" t="s">
        <v>776</v>
      </c>
    </row>
    <row r="17" spans="1:24">
      <c r="A17" s="4" t="s">
        <v>848</v>
      </c>
      <c r="Q17" s="13" t="n">
        <v>700000000</v>
      </c>
    </row>
    <row r="18" spans="1:24">
      <c r="A18" s="4" t="s">
        <v>517</v>
      </c>
      <c r="B18" s="4" t="s">
        <v>801</v>
      </c>
      <c r="M18" s="4" t="s">
        <v>801</v>
      </c>
      <c r="N18" s="4" t="s">
        <v>801</v>
      </c>
      <c r="Q18" s="4" t="s">
        <v>801</v>
      </c>
    </row>
    <row r="19" spans="1:24">
      <c r="A19" s="4" t="s">
        <v>849</v>
      </c>
      <c r="Q19" s="4" t="s">
        <v>850</v>
      </c>
    </row>
    <row r="20" spans="1:24">
      <c r="A20" s="4" t="s">
        <v>851</v>
      </c>
      <c r="M20" s="8" t="n">
        <v>50900000</v>
      </c>
      <c r="N20" s="8" t="n">
        <v>12800000</v>
      </c>
    </row>
    <row r="21" spans="1:24">
      <c r="A21" s="4" t="s">
        <v>802</v>
      </c>
    </row>
    <row r="22" spans="1:24">
      <c r="A22" s="3" t="s">
        <v>776</v>
      </c>
    </row>
    <row r="23" spans="1:24">
      <c r="A23" s="4" t="s">
        <v>519</v>
      </c>
      <c r="G23" s="8" t="n">
        <v>250000000</v>
      </c>
    </row>
    <row r="24" spans="1:24">
      <c r="A24" s="4" t="s">
        <v>517</v>
      </c>
      <c r="B24" s="4" t="s">
        <v>803</v>
      </c>
      <c r="G24" s="4" t="s">
        <v>803</v>
      </c>
      <c r="M24" s="4" t="s">
        <v>803</v>
      </c>
      <c r="N24" s="4" t="s">
        <v>803</v>
      </c>
      <c r="S24" s="4" t="s">
        <v>803</v>
      </c>
    </row>
    <row r="25" spans="1:24">
      <c r="A25" s="4" t="s">
        <v>849</v>
      </c>
      <c r="G25" s="4" t="s">
        <v>852</v>
      </c>
      <c r="S25" s="4" t="s">
        <v>852</v>
      </c>
    </row>
    <row r="26" spans="1:24">
      <c r="A26" s="4" t="s">
        <v>804</v>
      </c>
    </row>
    <row r="27" spans="1:24">
      <c r="A27" s="3" t="s">
        <v>776</v>
      </c>
    </row>
    <row r="28" spans="1:24">
      <c r="A28" s="4" t="s">
        <v>519</v>
      </c>
      <c r="G28" s="8" t="n">
        <v>425000000</v>
      </c>
    </row>
    <row r="29" spans="1:24">
      <c r="A29" s="4" t="s">
        <v>517</v>
      </c>
      <c r="B29" s="4" t="s">
        <v>805</v>
      </c>
      <c r="G29" s="4" t="s">
        <v>805</v>
      </c>
      <c r="M29" s="4" t="s">
        <v>805</v>
      </c>
      <c r="N29" s="4" t="s">
        <v>805</v>
      </c>
      <c r="S29" s="4" t="s">
        <v>805</v>
      </c>
    </row>
    <row r="30" spans="1:24">
      <c r="A30" s="4" t="s">
        <v>849</v>
      </c>
      <c r="G30" s="4" t="s">
        <v>853</v>
      </c>
      <c r="S30" s="4" t="s">
        <v>853</v>
      </c>
    </row>
    <row r="31" spans="1:24">
      <c r="A31" s="4" t="s">
        <v>854</v>
      </c>
      <c r="U31" s="6" t="n">
        <v>20</v>
      </c>
    </row>
    <row r="32" spans="1:24">
      <c r="A32" s="4" t="s">
        <v>806</v>
      </c>
    </row>
    <row r="33" spans="1:24">
      <c r="A33" s="3" t="s">
        <v>776</v>
      </c>
    </row>
    <row r="34" spans="1:24">
      <c r="A34" s="4" t="s">
        <v>519</v>
      </c>
      <c r="W34" s="8" t="n">
        <v>350000000</v>
      </c>
    </row>
    <row r="35" spans="1:24">
      <c r="A35" s="4" t="s">
        <v>517</v>
      </c>
      <c r="B35" s="4" t="s">
        <v>807</v>
      </c>
      <c r="M35" s="4" t="s">
        <v>807</v>
      </c>
      <c r="N35" s="4" t="s">
        <v>807</v>
      </c>
      <c r="W35" s="4" t="s">
        <v>807</v>
      </c>
    </row>
    <row r="36" spans="1:24">
      <c r="A36" s="4" t="s">
        <v>849</v>
      </c>
      <c r="W36" s="4" t="s">
        <v>855</v>
      </c>
    </row>
    <row r="37" spans="1:24">
      <c r="A37" s="4" t="s">
        <v>808</v>
      </c>
    </row>
    <row r="38" spans="1:24">
      <c r="A38" s="3" t="s">
        <v>776</v>
      </c>
    </row>
    <row r="39" spans="1:24">
      <c r="A39" s="4" t="s">
        <v>519</v>
      </c>
      <c r="X39" s="8" t="n">
        <v>325000000</v>
      </c>
    </row>
    <row r="40" spans="1:24">
      <c r="A40" s="4" t="s">
        <v>517</v>
      </c>
      <c r="N40" s="4" t="s">
        <v>809</v>
      </c>
      <c r="X40" s="4" t="s">
        <v>809</v>
      </c>
    </row>
    <row r="41" spans="1:24">
      <c r="A41" s="4" t="s">
        <v>849</v>
      </c>
      <c r="X41" s="4" t="s">
        <v>856</v>
      </c>
    </row>
    <row r="42" spans="1:24">
      <c r="A42" s="4" t="s">
        <v>195</v>
      </c>
      <c r="D42" s="8" t="n">
        <v>325000000</v>
      </c>
    </row>
    <row r="43" spans="1:24">
      <c r="A43" s="4" t="s">
        <v>810</v>
      </c>
    </row>
    <row r="44" spans="1:24">
      <c r="A44" s="3" t="s">
        <v>776</v>
      </c>
    </row>
    <row r="45" spans="1:24">
      <c r="A45" s="4" t="s">
        <v>519</v>
      </c>
      <c r="G45" s="8" t="n">
        <v>350000000</v>
      </c>
    </row>
    <row r="46" spans="1:24">
      <c r="A46" s="4" t="s">
        <v>517</v>
      </c>
      <c r="B46" s="4" t="s">
        <v>811</v>
      </c>
      <c r="G46" s="4" t="s">
        <v>811</v>
      </c>
      <c r="M46" s="4" t="s">
        <v>811</v>
      </c>
      <c r="N46" s="4" t="s">
        <v>811</v>
      </c>
      <c r="S46" s="4" t="s">
        <v>811</v>
      </c>
    </row>
    <row r="47" spans="1:24">
      <c r="A47" s="4" t="s">
        <v>849</v>
      </c>
      <c r="G47" s="4" t="s">
        <v>857</v>
      </c>
      <c r="S47" s="4" t="s">
        <v>857</v>
      </c>
    </row>
    <row r="48" spans="1:24">
      <c r="A48" s="4" t="s">
        <v>516</v>
      </c>
    </row>
    <row r="49" spans="1:24">
      <c r="A49" s="3" t="s">
        <v>776</v>
      </c>
    </row>
    <row r="50" spans="1:24">
      <c r="A50" s="4" t="s">
        <v>519</v>
      </c>
      <c r="E50" s="8" t="n">
        <v>1250000000</v>
      </c>
    </row>
    <row r="51" spans="1:24">
      <c r="A51" s="4" t="s">
        <v>517</v>
      </c>
      <c r="E51" s="4" t="s">
        <v>518</v>
      </c>
    </row>
    <row r="52" spans="1:24">
      <c r="A52" s="4" t="s">
        <v>849</v>
      </c>
      <c r="E52" s="4" t="s">
        <v>858</v>
      </c>
    </row>
    <row r="53" spans="1:24">
      <c r="A53" s="4" t="s">
        <v>520</v>
      </c>
      <c r="C53" s="8" t="n">
        <v>38000000</v>
      </c>
      <c r="E53" s="8" t="n">
        <v>43700000</v>
      </c>
    </row>
    <row r="54" spans="1:24">
      <c r="A54" s="4" t="s">
        <v>859</v>
      </c>
      <c r="C54" s="4" t="s">
        <v>860</v>
      </c>
    </row>
    <row r="55" spans="1:24">
      <c r="A55" s="4" t="s">
        <v>861</v>
      </c>
      <c r="C55" s="8" t="n">
        <v>43300000</v>
      </c>
    </row>
    <row r="56" spans="1:24">
      <c r="A56" s="4" t="s">
        <v>862</v>
      </c>
      <c r="M56" s="8" t="n">
        <v>5400000</v>
      </c>
    </row>
    <row r="57" spans="1:24">
      <c r="A57" s="4" t="s">
        <v>863</v>
      </c>
    </row>
    <row r="58" spans="1:24">
      <c r="A58" s="3" t="s">
        <v>776</v>
      </c>
    </row>
    <row r="59" spans="1:24">
      <c r="A59" s="4" t="s">
        <v>519</v>
      </c>
      <c r="B59" s="8" t="n">
        <v>300000000</v>
      </c>
      <c r="M59" s="6" t="n">
        <v>300000000</v>
      </c>
    </row>
    <row r="60" spans="1:24">
      <c r="A60" s="4" t="s">
        <v>864</v>
      </c>
    </row>
    <row r="61" spans="1:24">
      <c r="A61" s="3" t="s">
        <v>776</v>
      </c>
    </row>
    <row r="62" spans="1:24">
      <c r="A62" s="4" t="s">
        <v>519</v>
      </c>
      <c r="B62" s="8" t="n">
        <v>950000000</v>
      </c>
      <c r="M62" s="8" t="n">
        <v>950000000</v>
      </c>
    </row>
    <row r="63" spans="1:24">
      <c r="A63" s="4" t="s">
        <v>865</v>
      </c>
      <c r="B63" s="4" t="s">
        <v>866</v>
      </c>
      <c r="M63" s="4" t="s">
        <v>866</v>
      </c>
    </row>
    <row r="64" spans="1:24">
      <c r="A64" s="4" t="s">
        <v>867</v>
      </c>
      <c r="B64" s="4" t="s">
        <v>868</v>
      </c>
      <c r="M64" s="4" t="s">
        <v>868</v>
      </c>
    </row>
    <row r="65" spans="1:24">
      <c r="A65" s="4" t="s">
        <v>785</v>
      </c>
    </row>
    <row r="66" spans="1:24">
      <c r="A66" s="3" t="s">
        <v>776</v>
      </c>
    </row>
    <row r="67" spans="1:24">
      <c r="A67" s="4" t="s">
        <v>869</v>
      </c>
      <c r="B67" s="8" t="n">
        <v>351300000</v>
      </c>
      <c r="M67" s="8" t="n">
        <v>351300000</v>
      </c>
    </row>
    <row r="68" spans="1:24">
      <c r="A68" s="4" t="s">
        <v>870</v>
      </c>
      <c r="B68" s="4" t="s">
        <v>871</v>
      </c>
      <c r="M68" s="4" t="s">
        <v>871</v>
      </c>
    </row>
    <row r="69" spans="1:24">
      <c r="A69" s="4" t="s">
        <v>872</v>
      </c>
      <c r="M69" s="4" t="s">
        <v>873</v>
      </c>
    </row>
    <row r="70" spans="1:24">
      <c r="A70" s="4" t="s">
        <v>874</v>
      </c>
    </row>
    <row r="71" spans="1:24">
      <c r="A71" s="3" t="s">
        <v>776</v>
      </c>
    </row>
    <row r="72" spans="1:24">
      <c r="A72" s="4" t="s">
        <v>875</v>
      </c>
      <c r="B72" s="8" t="n">
        <v>256901000</v>
      </c>
      <c r="M72" s="8" t="n">
        <v>256901000</v>
      </c>
    </row>
    <row r="73" spans="1:24">
      <c r="A73" s="4" t="s">
        <v>876</v>
      </c>
      <c r="B73" s="8" t="n">
        <v>98900000</v>
      </c>
      <c r="M73" s="8" t="n">
        <v>98900000</v>
      </c>
      <c r="N73" s="8" t="n">
        <v>27100000</v>
      </c>
    </row>
    <row r="74" spans="1:24">
      <c r="A74" s="4" t="s">
        <v>877</v>
      </c>
      <c r="B74" s="4" t="s">
        <v>878</v>
      </c>
      <c r="M74" s="4" t="s">
        <v>878</v>
      </c>
      <c r="N74" s="4" t="s">
        <v>879</v>
      </c>
      <c r="O74" s="4" t="s">
        <v>880</v>
      </c>
    </row>
    <row r="75" spans="1:24">
      <c r="A75" s="4" t="s">
        <v>881</v>
      </c>
    </row>
    <row r="76" spans="1:24">
      <c r="A76" s="3" t="s">
        <v>776</v>
      </c>
    </row>
    <row r="77" spans="1:24">
      <c r="A77" s="4" t="s">
        <v>869</v>
      </c>
      <c r="V77" s="8" t="n">
        <v>750000000</v>
      </c>
    </row>
    <row r="78" spans="1:24">
      <c r="A78" s="4" t="s">
        <v>812</v>
      </c>
    </row>
    <row r="79" spans="1:24">
      <c r="A79" s="3" t="s">
        <v>776</v>
      </c>
    </row>
    <row r="80" spans="1:24">
      <c r="A80" s="4" t="s">
        <v>195</v>
      </c>
      <c r="J80" s="8" t="n">
        <v>250000000</v>
      </c>
    </row>
    <row r="81" spans="1:24">
      <c r="A81" s="4" t="s">
        <v>882</v>
      </c>
      <c r="B81" s="4" t="s">
        <v>883</v>
      </c>
    </row>
    <row r="82" spans="1:24">
      <c r="A82" s="4" t="s">
        <v>875</v>
      </c>
      <c r="I82" s="8" t="n">
        <v>1000000000</v>
      </c>
      <c r="P82" s="8" t="n">
        <v>1000000000</v>
      </c>
    </row>
    <row r="83" spans="1:24">
      <c r="A83" s="4" t="s">
        <v>884</v>
      </c>
      <c r="E83" s="10" t="n">
        <v>3.5</v>
      </c>
      <c r="I83" s="10" t="n">
        <v>3.5</v>
      </c>
    </row>
    <row r="84" spans="1:24">
      <c r="A84" s="4" t="s">
        <v>885</v>
      </c>
      <c r="I84" s="4" t="s">
        <v>886</v>
      </c>
    </row>
    <row r="85" spans="1:24">
      <c r="A85" s="4" t="s">
        <v>194</v>
      </c>
      <c r="K85" s="8" t="n">
        <v>250000000</v>
      </c>
    </row>
    <row r="86" spans="1:24">
      <c r="A86" s="4" t="s">
        <v>887</v>
      </c>
    </row>
    <row r="87" spans="1:24">
      <c r="A87" s="3" t="s">
        <v>776</v>
      </c>
    </row>
    <row r="88" spans="1:24">
      <c r="A88" s="4" t="s">
        <v>882</v>
      </c>
      <c r="I88" s="4" t="s">
        <v>888</v>
      </c>
    </row>
    <row r="89" spans="1:24">
      <c r="A89" s="4" t="s">
        <v>889</v>
      </c>
    </row>
    <row r="90" spans="1:24">
      <c r="A90" s="3" t="s">
        <v>776</v>
      </c>
    </row>
    <row r="91" spans="1:24">
      <c r="A91" s="4" t="s">
        <v>882</v>
      </c>
      <c r="I91" s="4" t="s">
        <v>890</v>
      </c>
    </row>
    <row r="92" spans="1:24">
      <c r="A92" s="4" t="s">
        <v>891</v>
      </c>
    </row>
    <row r="93" spans="1:24">
      <c r="A93" s="3" t="s">
        <v>776</v>
      </c>
    </row>
    <row r="94" spans="1:24">
      <c r="A94" s="4" t="s">
        <v>884</v>
      </c>
      <c r="E94" s="10" t="n">
        <v>4.5</v>
      </c>
    </row>
    <row r="95" spans="1:24">
      <c r="A95" s="4" t="s">
        <v>892</v>
      </c>
      <c r="E95" s="6" t="n">
        <v>4</v>
      </c>
    </row>
    <row r="96" spans="1:24">
      <c r="A96" s="4" t="s">
        <v>893</v>
      </c>
      <c r="E96" s="10" t="n">
        <v>0.25</v>
      </c>
    </row>
    <row r="97" spans="1:24">
      <c r="A97" s="4" t="s">
        <v>814</v>
      </c>
    </row>
    <row r="98" spans="1:24">
      <c r="A98" s="3" t="s">
        <v>776</v>
      </c>
    </row>
    <row r="99" spans="1:24">
      <c r="A99" s="4" t="s">
        <v>195</v>
      </c>
      <c r="K99" s="6" t="n">
        <v>800000000</v>
      </c>
    </row>
    <row r="100" spans="1:24">
      <c r="A100" s="4" t="s">
        <v>194</v>
      </c>
      <c r="K100" s="8" t="n">
        <v>800000000</v>
      </c>
    </row>
    <row r="101" spans="1:24">
      <c r="A101" s="4" t="s">
        <v>870</v>
      </c>
      <c r="K101" s="4" t="s">
        <v>894</v>
      </c>
    </row>
    <row r="102" spans="1:24">
      <c r="A102" s="4" t="s">
        <v>895</v>
      </c>
      <c r="R102" s="8" t="n">
        <v>1150000000</v>
      </c>
    </row>
    <row r="103" spans="1:24">
      <c r="A103" s="4" t="s">
        <v>896</v>
      </c>
    </row>
    <row r="104" spans="1:24">
      <c r="A104" s="3" t="s">
        <v>776</v>
      </c>
    </row>
    <row r="105" spans="1:24">
      <c r="A105" s="4" t="s">
        <v>897</v>
      </c>
      <c r="N105" s="8" t="n">
        <v>19000000</v>
      </c>
    </row>
    <row r="106" spans="1:24">
      <c r="A106" s="4" t="s">
        <v>898</v>
      </c>
      <c r="M106" s="8" t="n">
        <v>2300000</v>
      </c>
      <c r="N106" s="6" t="n">
        <v>16700000</v>
      </c>
    </row>
    <row r="107" spans="1:24">
      <c r="A107" s="4" t="s">
        <v>813</v>
      </c>
    </row>
    <row r="108" spans="1:24">
      <c r="A108" s="3" t="s">
        <v>776</v>
      </c>
    </row>
    <row r="109" spans="1:24">
      <c r="A109" s="4" t="s">
        <v>195</v>
      </c>
      <c r="J109" s="8" t="n">
        <v>183500000</v>
      </c>
      <c r="K109" s="8" t="n">
        <v>816500000</v>
      </c>
    </row>
    <row r="110" spans="1:24">
      <c r="A110" s="4" t="s">
        <v>194</v>
      </c>
      <c r="K110" s="8" t="n">
        <v>1000000000</v>
      </c>
    </row>
    <row r="111" spans="1:24">
      <c r="A111" s="4" t="s">
        <v>870</v>
      </c>
      <c r="J111" s="4" t="s">
        <v>894</v>
      </c>
    </row>
    <row r="112" spans="1:24">
      <c r="A112" s="4" t="s">
        <v>872</v>
      </c>
      <c r="M112" s="4" t="s">
        <v>899</v>
      </c>
    </row>
    <row r="113" spans="1:24">
      <c r="A113" s="4" t="s">
        <v>895</v>
      </c>
      <c r="T113" s="8" t="n">
        <v>1000000000</v>
      </c>
    </row>
    <row r="114" spans="1:24">
      <c r="A114" s="4" t="s">
        <v>900</v>
      </c>
    </row>
    <row r="115" spans="1:24">
      <c r="A115" s="3" t="s">
        <v>776</v>
      </c>
    </row>
    <row r="116" spans="1:24">
      <c r="A116" s="4" t="s">
        <v>901</v>
      </c>
      <c r="U116" s="8" t="n">
        <v>325000000</v>
      </c>
    </row>
    <row r="117" spans="1:24">
      <c r="A117" s="4" t="s">
        <v>902</v>
      </c>
      <c r="U117" s="4" t="s">
        <v>903</v>
      </c>
    </row>
    <row r="118" spans="1:24">
      <c r="A118" s="4" t="s">
        <v>188</v>
      </c>
      <c r="H118" s="8" t="n">
        <v>33400000</v>
      </c>
    </row>
    <row r="119" spans="1:24">
      <c r="A119" s="4" t="s">
        <v>904</v>
      </c>
    </row>
    <row r="120" spans="1:24">
      <c r="A120" s="3" t="s">
        <v>776</v>
      </c>
    </row>
    <row r="121" spans="1:24">
      <c r="A121" s="4" t="s">
        <v>901</v>
      </c>
      <c r="B121" s="8" t="n">
        <v>217700000</v>
      </c>
      <c r="M121" s="8" t="n">
        <v>217700000</v>
      </c>
      <c r="N121" s="8" t="n">
        <v>479900000</v>
      </c>
    </row>
    <row r="122" spans="1:24">
      <c r="A122" s="4" t="s">
        <v>851</v>
      </c>
      <c r="F122" s="8" t="n">
        <v>5200000</v>
      </c>
    </row>
    <row r="123" spans="1:24">
      <c r="A123" s="4" t="s">
        <v>905</v>
      </c>
    </row>
    <row r="124" spans="1:24">
      <c r="A124" s="3" t="s">
        <v>776</v>
      </c>
    </row>
    <row r="125" spans="1:24">
      <c r="A125" s="4" t="s">
        <v>882</v>
      </c>
      <c r="M125" s="4" t="s">
        <v>906</v>
      </c>
    </row>
    <row r="126" spans="1:24">
      <c r="A126" s="4" t="s">
        <v>907</v>
      </c>
    </row>
    <row r="127" spans="1:24">
      <c r="A127" s="3" t="s">
        <v>776</v>
      </c>
    </row>
    <row r="128" spans="1:24">
      <c r="A128" s="4" t="s">
        <v>882</v>
      </c>
      <c r="M128" s="4" t="s">
        <v>888</v>
      </c>
    </row>
    <row r="129" spans="1:24">
      <c r="A129" s="4" t="s">
        <v>908</v>
      </c>
    </row>
    <row r="130" spans="1:24">
      <c r="A130" s="3" t="s">
        <v>776</v>
      </c>
    </row>
    <row r="131" spans="1:24">
      <c r="A131" s="4" t="s">
        <v>882</v>
      </c>
      <c r="M131" s="4" t="s">
        <v>801</v>
      </c>
    </row>
    <row r="132" spans="1:24">
      <c r="A132" s="4" t="s">
        <v>909</v>
      </c>
    </row>
    <row r="133" spans="1:24">
      <c r="A133" s="3" t="s">
        <v>776</v>
      </c>
    </row>
    <row r="134" spans="1:24">
      <c r="A134" s="4" t="s">
        <v>882</v>
      </c>
      <c r="M134" s="4" t="s">
        <v>910</v>
      </c>
    </row>
    <row r="135" spans="1:24">
      <c r="A135" s="4" t="s">
        <v>911</v>
      </c>
    </row>
    <row r="136" spans="1:24">
      <c r="A136" s="3" t="s">
        <v>776</v>
      </c>
    </row>
    <row r="137" spans="1:24">
      <c r="A137" s="4" t="s">
        <v>882</v>
      </c>
      <c r="M137" s="4" t="s">
        <v>888</v>
      </c>
    </row>
    <row r="138" spans="1:24">
      <c r="A138" s="4" t="s">
        <v>912</v>
      </c>
    </row>
    <row r="139" spans="1:24">
      <c r="A139" s="3" t="s">
        <v>776</v>
      </c>
    </row>
    <row r="140" spans="1:24">
      <c r="A140" s="4" t="s">
        <v>882</v>
      </c>
      <c r="M140" s="4" t="s">
        <v>652</v>
      </c>
    </row>
    <row r="141" spans="1:24">
      <c r="A141" s="4" t="s">
        <v>913</v>
      </c>
    </row>
    <row r="142" spans="1:24">
      <c r="A142" s="3" t="s">
        <v>776</v>
      </c>
    </row>
    <row r="143" spans="1:24">
      <c r="A143" s="4" t="s">
        <v>882</v>
      </c>
      <c r="M143" s="4" t="s">
        <v>914</v>
      </c>
    </row>
    <row r="144" spans="1:24">
      <c r="A144" s="4" t="s">
        <v>915</v>
      </c>
    </row>
    <row r="145" spans="1:24">
      <c r="A145" s="3" t="s">
        <v>776</v>
      </c>
    </row>
    <row r="146" spans="1:24">
      <c r="A146" s="4" t="s">
        <v>916</v>
      </c>
      <c r="S146" s="13" t="n">
        <v>700000000</v>
      </c>
    </row>
    <row r="147" spans="1:24">
      <c r="A147" s="4" t="s">
        <v>917</v>
      </c>
      <c r="G147" s="6" t="n">
        <v>2</v>
      </c>
    </row>
    <row r="148" spans="1:24">
      <c r="A148" s="4" t="s">
        <v>918</v>
      </c>
      <c r="S148" s="13" t="n">
        <v>350000000</v>
      </c>
    </row>
    <row r="149" spans="1:24">
      <c r="A149" s="4" t="s">
        <v>919</v>
      </c>
    </row>
    <row r="150" spans="1:24">
      <c r="A150" s="3" t="s">
        <v>776</v>
      </c>
    </row>
    <row r="151" spans="1:24">
      <c r="A151" s="4" t="s">
        <v>195</v>
      </c>
      <c r="L151" s="8" t="n">
        <v>300000000</v>
      </c>
    </row>
    <row r="152" spans="1:24">
      <c r="A152" s="4" t="s">
        <v>920</v>
      </c>
    </row>
    <row r="153" spans="1:24">
      <c r="A153" s="3" t="s">
        <v>776</v>
      </c>
    </row>
    <row r="154" spans="1:24">
      <c r="A154" s="4" t="s">
        <v>195</v>
      </c>
      <c r="L154" s="8" t="n">
        <v>31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s>
  <sheetData>
    <row r="1" spans="1:6">
      <c r="A1" s="1" t="s">
        <v>921</v>
      </c>
      <c r="B1" s="2" t="s">
        <v>922</v>
      </c>
      <c r="C1" s="2" t="s">
        <v>2</v>
      </c>
      <c r="D1" s="2" t="s">
        <v>32</v>
      </c>
      <c r="E1" s="2" t="s">
        <v>33</v>
      </c>
      <c r="F1" s="2" t="s">
        <v>923</v>
      </c>
    </row>
    <row r="2" spans="1:6">
      <c r="A2" s="3" t="s">
        <v>924</v>
      </c>
    </row>
    <row r="3" spans="1:6">
      <c r="A3" s="4" t="s">
        <v>925</v>
      </c>
      <c r="C3" s="8" t="n">
        <v>1100000</v>
      </c>
      <c r="D3" s="8" t="n">
        <v>776600</v>
      </c>
    </row>
    <row r="4" spans="1:6">
      <c r="A4" s="4" t="s">
        <v>926</v>
      </c>
      <c r="F4" s="4" t="s">
        <v>927</v>
      </c>
    </row>
    <row r="5" spans="1:6">
      <c r="A5" s="4" t="s">
        <v>928</v>
      </c>
      <c r="F5" s="4" t="s">
        <v>929</v>
      </c>
    </row>
    <row r="6" spans="1:6">
      <c r="A6" s="4" t="s">
        <v>930</v>
      </c>
      <c r="C6" s="8" t="n">
        <v>0</v>
      </c>
    </row>
    <row r="7" spans="1:6">
      <c r="A7" s="4" t="s">
        <v>931</v>
      </c>
      <c r="C7" s="4" t="s">
        <v>932</v>
      </c>
    </row>
    <row r="8" spans="1:6">
      <c r="A8" s="4" t="s">
        <v>933</v>
      </c>
      <c r="C8" s="4" t="s">
        <v>934</v>
      </c>
    </row>
    <row r="9" spans="1:6">
      <c r="A9" s="4" t="s">
        <v>170</v>
      </c>
      <c r="C9" s="8" t="n">
        <v>21613</v>
      </c>
      <c r="D9" s="8" t="n">
        <v>13916</v>
      </c>
      <c r="E9" s="8" t="n">
        <v>13294</v>
      </c>
    </row>
    <row r="10" spans="1:6">
      <c r="A10" s="4" t="s">
        <v>935</v>
      </c>
      <c r="C10" s="4" t="s">
        <v>652</v>
      </c>
    </row>
    <row r="11" spans="1:6">
      <c r="A11" s="4" t="s">
        <v>936</v>
      </c>
      <c r="C11" s="4" t="s">
        <v>652</v>
      </c>
    </row>
    <row r="12" spans="1:6">
      <c r="A12" s="4" t="s">
        <v>937</v>
      </c>
      <c r="C12" s="4" t="s">
        <v>774</v>
      </c>
    </row>
    <row r="13" spans="1:6">
      <c r="A13" s="4" t="s">
        <v>938</v>
      </c>
    </row>
    <row r="14" spans="1:6">
      <c r="A14" s="3" t="s">
        <v>924</v>
      </c>
    </row>
    <row r="15" spans="1:6">
      <c r="A15" s="4" t="s">
        <v>939</v>
      </c>
      <c r="C15" s="4" t="s">
        <v>940</v>
      </c>
      <c r="D15" s="4" t="s">
        <v>941</v>
      </c>
      <c r="E15" s="4" t="s">
        <v>942</v>
      </c>
    </row>
    <row r="16" spans="1:6">
      <c r="A16" s="4" t="s">
        <v>943</v>
      </c>
      <c r="C16" s="8" t="n">
        <v>707090</v>
      </c>
      <c r="D16" s="8" t="n">
        <v>729652</v>
      </c>
      <c r="E16" s="8" t="n">
        <v>629337</v>
      </c>
    </row>
    <row r="17" spans="1:6">
      <c r="A17" s="4" t="s">
        <v>944</v>
      </c>
    </row>
    <row r="18" spans="1:6">
      <c r="A18" s="3" t="s">
        <v>924</v>
      </c>
    </row>
    <row r="19" spans="1:6">
      <c r="A19" s="4" t="s">
        <v>939</v>
      </c>
      <c r="C19" s="4" t="s">
        <v>945</v>
      </c>
      <c r="D19" s="4" t="s">
        <v>946</v>
      </c>
      <c r="E19" s="4" t="s">
        <v>947</v>
      </c>
    </row>
    <row r="20" spans="1:6">
      <c r="A20" s="4" t="s">
        <v>943</v>
      </c>
      <c r="C20" s="8" t="n">
        <v>373857</v>
      </c>
      <c r="D20" s="8" t="n">
        <v>53112</v>
      </c>
      <c r="E20" s="8" t="n">
        <v>49245</v>
      </c>
    </row>
    <row r="21" spans="1:6">
      <c r="A21" s="4" t="s">
        <v>382</v>
      </c>
    </row>
    <row r="22" spans="1:6">
      <c r="A22" s="3" t="s">
        <v>924</v>
      </c>
    </row>
    <row r="23" spans="1:6">
      <c r="A23" s="4" t="s">
        <v>939</v>
      </c>
      <c r="C23" s="4" t="s">
        <v>948</v>
      </c>
      <c r="D23" s="4" t="s">
        <v>948</v>
      </c>
      <c r="E23" s="4" t="s">
        <v>948</v>
      </c>
    </row>
    <row r="24" spans="1:6">
      <c r="A24" s="4" t="s">
        <v>949</v>
      </c>
      <c r="C24" s="8" t="n">
        <v>4000</v>
      </c>
    </row>
    <row r="25" spans="1:6">
      <c r="A25" s="4" t="s">
        <v>943</v>
      </c>
      <c r="C25" s="6" t="n">
        <v>56499</v>
      </c>
      <c r="D25" s="8" t="n">
        <v>64500</v>
      </c>
      <c r="E25" s="8" t="n">
        <v>62832</v>
      </c>
    </row>
    <row r="26" spans="1:6">
      <c r="A26" s="4" t="s">
        <v>375</v>
      </c>
    </row>
    <row r="27" spans="1:6">
      <c r="A27" s="3" t="s">
        <v>924</v>
      </c>
    </row>
    <row r="28" spans="1:6">
      <c r="A28" s="4" t="s">
        <v>950</v>
      </c>
      <c r="C28" s="6" t="n">
        <v>13000</v>
      </c>
    </row>
    <row r="29" spans="1:6">
      <c r="A29" s="4" t="s">
        <v>951</v>
      </c>
    </row>
    <row r="30" spans="1:6">
      <c r="A30" s="3" t="s">
        <v>924</v>
      </c>
    </row>
    <row r="31" spans="1:6">
      <c r="A31" s="4" t="s">
        <v>950</v>
      </c>
      <c r="C31" s="6" t="n">
        <v>1100</v>
      </c>
    </row>
    <row r="32" spans="1:6">
      <c r="A32" s="4" t="s">
        <v>952</v>
      </c>
      <c r="C32" s="6" t="n">
        <v>-2100</v>
      </c>
      <c r="D32" s="6" t="n">
        <v>7300</v>
      </c>
      <c r="E32" s="6" t="n">
        <v>-1500</v>
      </c>
    </row>
    <row r="33" spans="1:6">
      <c r="A33" s="4" t="s">
        <v>943</v>
      </c>
      <c r="C33" s="6" t="n">
        <v>23100</v>
      </c>
      <c r="D33" s="6" t="n">
        <v>26400</v>
      </c>
    </row>
    <row r="34" spans="1:6">
      <c r="A34" s="4" t="s">
        <v>953</v>
      </c>
    </row>
    <row r="35" spans="1:6">
      <c r="A35" s="3" t="s">
        <v>924</v>
      </c>
    </row>
    <row r="36" spans="1:6">
      <c r="A36" s="4" t="s">
        <v>954</v>
      </c>
      <c r="C36" s="6" t="n">
        <v>12800</v>
      </c>
      <c r="D36" s="6" t="n">
        <v>8400</v>
      </c>
      <c r="E36" s="6" t="n">
        <v>8800</v>
      </c>
    </row>
    <row r="37" spans="1:6">
      <c r="A37" s="4" t="s">
        <v>955</v>
      </c>
    </row>
    <row r="38" spans="1:6">
      <c r="A38" s="3" t="s">
        <v>924</v>
      </c>
    </row>
    <row r="39" spans="1:6">
      <c r="A39" s="4" t="s">
        <v>954</v>
      </c>
      <c r="C39" s="6" t="n">
        <v>11700</v>
      </c>
      <c r="D39" s="6" t="n">
        <v>10000</v>
      </c>
      <c r="E39" s="6" t="n">
        <v>10600</v>
      </c>
    </row>
    <row r="40" spans="1:6">
      <c r="A40" s="4" t="s">
        <v>956</v>
      </c>
    </row>
    <row r="41" spans="1:6">
      <c r="A41" s="3" t="s">
        <v>924</v>
      </c>
    </row>
    <row r="42" spans="1:6">
      <c r="A42" s="4" t="s">
        <v>954</v>
      </c>
      <c r="C42" s="8" t="n">
        <v>7200</v>
      </c>
      <c r="D42" s="8" t="n">
        <v>10100</v>
      </c>
      <c r="E42" s="8" t="n">
        <v>10300</v>
      </c>
    </row>
    <row r="43" spans="1:6">
      <c r="A43" s="4" t="s">
        <v>957</v>
      </c>
    </row>
    <row r="44" spans="1:6">
      <c r="A44" s="3" t="s">
        <v>924</v>
      </c>
    </row>
    <row r="45" spans="1:6">
      <c r="A45" s="4" t="s">
        <v>939</v>
      </c>
      <c r="B45" s="4" t="s">
        <v>958</v>
      </c>
    </row>
    <row r="46" spans="1:6">
      <c r="A46" s="4" t="s">
        <v>959</v>
      </c>
    </row>
    <row r="47" spans="1:6">
      <c r="A47" s="3" t="s">
        <v>924</v>
      </c>
    </row>
    <row r="48" spans="1:6">
      <c r="A48" s="4" t="s">
        <v>939</v>
      </c>
      <c r="B48" s="4" t="s">
        <v>960</v>
      </c>
    </row>
    <row r="49" spans="1:6">
      <c r="A49" s="4" t="s">
        <v>961</v>
      </c>
    </row>
    <row r="50" spans="1:6">
      <c r="A50" s="3" t="s">
        <v>924</v>
      </c>
    </row>
    <row r="51" spans="1:6">
      <c r="A51" s="4" t="s">
        <v>939</v>
      </c>
      <c r="B51" s="4" t="s">
        <v>9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62</v>
      </c>
      <c r="C1" s="2" t="s">
        <v>1</v>
      </c>
    </row>
    <row r="2" spans="1:7">
      <c r="C2" s="2" t="s">
        <v>2</v>
      </c>
      <c r="E2" s="2" t="s">
        <v>32</v>
      </c>
      <c r="G2" s="2" t="s">
        <v>33</v>
      </c>
    </row>
    <row r="3" spans="1:7">
      <c r="A3" s="4" t="s">
        <v>938</v>
      </c>
    </row>
    <row r="4" spans="1:7">
      <c r="A4" s="3" t="s">
        <v>963</v>
      </c>
    </row>
    <row r="5" spans="1:7">
      <c r="A5" s="4" t="s">
        <v>964</v>
      </c>
      <c r="C5" s="8" t="n">
        <v>729652</v>
      </c>
      <c r="E5" s="8" t="n">
        <v>629337</v>
      </c>
    </row>
    <row r="6" spans="1:7">
      <c r="A6" s="4" t="s">
        <v>965</v>
      </c>
      <c r="C6" s="6" t="n">
        <v>1233</v>
      </c>
      <c r="E6" s="6" t="n">
        <v>7029</v>
      </c>
      <c r="G6" s="8" t="n">
        <v>12177</v>
      </c>
    </row>
    <row r="7" spans="1:7">
      <c r="A7" s="4" t="s">
        <v>966</v>
      </c>
      <c r="C7" s="6" t="n">
        <v>31231</v>
      </c>
      <c r="E7" s="6" t="n">
        <v>30491</v>
      </c>
      <c r="G7" s="6" t="n">
        <v>28406</v>
      </c>
    </row>
    <row r="8" spans="1:7">
      <c r="A8" s="4" t="s">
        <v>967</v>
      </c>
      <c r="C8" s="6" t="n">
        <v>0</v>
      </c>
      <c r="E8" s="6" t="n">
        <v>0</v>
      </c>
    </row>
    <row r="9" spans="1:7">
      <c r="A9" s="4" t="s">
        <v>968</v>
      </c>
      <c r="C9" s="6" t="n">
        <v>-55851</v>
      </c>
      <c r="E9" s="6" t="n">
        <v>130887</v>
      </c>
    </row>
    <row r="10" spans="1:7">
      <c r="A10" s="4" t="s">
        <v>969</v>
      </c>
      <c r="C10" s="6" t="n">
        <v>-38300</v>
      </c>
      <c r="E10" s="6" t="n">
        <v>-37866</v>
      </c>
    </row>
    <row r="11" spans="1:7">
      <c r="A11" s="4" t="s">
        <v>210</v>
      </c>
      <c r="C11" s="6" t="n">
        <v>39125</v>
      </c>
      <c r="E11" s="6" t="n">
        <v>0</v>
      </c>
    </row>
    <row r="12" spans="1:7">
      <c r="A12" s="4" t="s">
        <v>213</v>
      </c>
      <c r="B12" s="4" t="s">
        <v>495</v>
      </c>
      <c r="C12" s="6" t="n">
        <v>0</v>
      </c>
      <c r="E12" s="6" t="n">
        <v>-30226</v>
      </c>
    </row>
    <row r="13" spans="1:7">
      <c r="A13" s="4" t="s">
        <v>970</v>
      </c>
      <c r="C13" s="6" t="n">
        <v>0</v>
      </c>
      <c r="E13" s="6" t="n">
        <v>0</v>
      </c>
    </row>
    <row r="14" spans="1:7">
      <c r="A14" s="4" t="s">
        <v>971</v>
      </c>
      <c r="C14" s="6" t="n">
        <v>0</v>
      </c>
      <c r="E14" s="6" t="n">
        <v>0</v>
      </c>
    </row>
    <row r="15" spans="1:7">
      <c r="A15" s="4" t="s">
        <v>972</v>
      </c>
      <c r="C15" s="6" t="n">
        <v>0</v>
      </c>
      <c r="E15" s="6" t="n">
        <v>0</v>
      </c>
    </row>
    <row r="16" spans="1:7">
      <c r="A16" s="4" t="s">
        <v>973</v>
      </c>
      <c r="C16" s="6" t="n">
        <v>0</v>
      </c>
      <c r="E16" s="6" t="n">
        <v>0</v>
      </c>
    </row>
    <row r="17" spans="1:7">
      <c r="A17" s="4" t="s">
        <v>70</v>
      </c>
      <c r="C17" s="6" t="n">
        <v>0</v>
      </c>
      <c r="E17" s="6" t="n">
        <v>0</v>
      </c>
    </row>
    <row r="18" spans="1:7">
      <c r="A18" s="4" t="s">
        <v>974</v>
      </c>
      <c r="C18" s="6" t="n">
        <v>707090</v>
      </c>
      <c r="E18" s="6" t="n">
        <v>729652</v>
      </c>
      <c r="G18" s="6" t="n">
        <v>629337</v>
      </c>
    </row>
    <row r="19" spans="1:7">
      <c r="A19" s="3" t="s">
        <v>975</v>
      </c>
    </row>
    <row r="20" spans="1:7">
      <c r="A20" s="4" t="s">
        <v>976</v>
      </c>
      <c r="C20" s="6" t="n">
        <v>598250</v>
      </c>
      <c r="E20" s="6" t="n">
        <v>605604</v>
      </c>
    </row>
    <row r="21" spans="1:7">
      <c r="A21" s="4" t="s">
        <v>977</v>
      </c>
      <c r="C21" s="6" t="n">
        <v>-16789</v>
      </c>
      <c r="E21" s="6" t="n">
        <v>53696</v>
      </c>
    </row>
    <row r="22" spans="1:7">
      <c r="A22" s="4" t="s">
        <v>978</v>
      </c>
      <c r="C22" s="6" t="n">
        <v>1606</v>
      </c>
      <c r="E22" s="6" t="n">
        <v>7042</v>
      </c>
    </row>
    <row r="23" spans="1:7">
      <c r="A23" s="4" t="s">
        <v>969</v>
      </c>
      <c r="C23" s="6" t="n">
        <v>-38300</v>
      </c>
      <c r="E23" s="6" t="n">
        <v>-37866</v>
      </c>
    </row>
    <row r="24" spans="1:7">
      <c r="A24" s="4" t="s">
        <v>210</v>
      </c>
      <c r="C24" s="6" t="n">
        <v>29314</v>
      </c>
      <c r="E24" s="6" t="n">
        <v>0</v>
      </c>
    </row>
    <row r="25" spans="1:7">
      <c r="A25" s="4" t="s">
        <v>213</v>
      </c>
      <c r="B25" s="4" t="s">
        <v>495</v>
      </c>
      <c r="C25" s="6" t="n">
        <v>0</v>
      </c>
      <c r="E25" s="6" t="n">
        <v>-30226</v>
      </c>
    </row>
    <row r="26" spans="1:7">
      <c r="A26" s="4" t="s">
        <v>971</v>
      </c>
      <c r="C26" s="6" t="n">
        <v>0</v>
      </c>
      <c r="E26" s="6" t="n">
        <v>0</v>
      </c>
    </row>
    <row r="27" spans="1:7">
      <c r="A27" s="4" t="s">
        <v>979</v>
      </c>
      <c r="C27" s="6" t="n">
        <v>0</v>
      </c>
      <c r="E27" s="6" t="n">
        <v>0</v>
      </c>
    </row>
    <row r="28" spans="1:7">
      <c r="A28" s="4" t="s">
        <v>973</v>
      </c>
      <c r="C28" s="6" t="n">
        <v>0</v>
      </c>
      <c r="E28" s="6" t="n">
        <v>0</v>
      </c>
    </row>
    <row r="29" spans="1:7">
      <c r="A29" s="4" t="s">
        <v>70</v>
      </c>
      <c r="C29" s="6" t="n">
        <v>0</v>
      </c>
      <c r="E29" s="6" t="n">
        <v>0</v>
      </c>
    </row>
    <row r="30" spans="1:7">
      <c r="A30" s="4" t="s">
        <v>980</v>
      </c>
      <c r="C30" s="6" t="n">
        <v>574081</v>
      </c>
      <c r="E30" s="6" t="n">
        <v>598250</v>
      </c>
      <c r="G30" s="6" t="n">
        <v>605604</v>
      </c>
    </row>
    <row r="31" spans="1:7">
      <c r="A31" s="4" t="s">
        <v>981</v>
      </c>
      <c r="C31" s="6" t="n">
        <v>-133009</v>
      </c>
      <c r="E31" s="6" t="n">
        <v>-131402</v>
      </c>
    </row>
    <row r="32" spans="1:7">
      <c r="A32" s="4" t="s">
        <v>982</v>
      </c>
      <c r="C32" s="6" t="n">
        <v>-1110</v>
      </c>
      <c r="E32" s="6" t="n">
        <v>-3219</v>
      </c>
    </row>
    <row r="33" spans="1:7">
      <c r="A33" s="4" t="s">
        <v>983</v>
      </c>
      <c r="C33" s="6" t="n">
        <v>-131899</v>
      </c>
      <c r="E33" s="6" t="n">
        <v>-128183</v>
      </c>
    </row>
    <row r="34" spans="1:7">
      <c r="A34" s="4" t="s">
        <v>984</v>
      </c>
      <c r="C34" s="6" t="n">
        <v>-133009</v>
      </c>
      <c r="E34" s="6" t="n">
        <v>-131402</v>
      </c>
    </row>
    <row r="35" spans="1:7">
      <c r="A35" s="4" t="s">
        <v>985</v>
      </c>
      <c r="C35" s="6" t="n">
        <v>-211</v>
      </c>
      <c r="E35" s="6" t="n">
        <v>-286</v>
      </c>
    </row>
    <row r="36" spans="1:7">
      <c r="A36" s="4" t="s">
        <v>986</v>
      </c>
      <c r="C36" s="8" t="n">
        <v>-211</v>
      </c>
      <c r="E36" s="8" t="n">
        <v>-286</v>
      </c>
    </row>
    <row r="37" spans="1:7">
      <c r="A37" s="3" t="s">
        <v>987</v>
      </c>
    </row>
    <row r="38" spans="1:7">
      <c r="A38" s="4" t="s">
        <v>988</v>
      </c>
      <c r="C38" s="4" t="s">
        <v>989</v>
      </c>
      <c r="E38" s="4" t="s">
        <v>990</v>
      </c>
    </row>
    <row r="39" spans="1:7">
      <c r="A39" s="4" t="s">
        <v>991</v>
      </c>
      <c r="C39" s="4" t="s">
        <v>652</v>
      </c>
      <c r="E39" s="4" t="s">
        <v>652</v>
      </c>
    </row>
    <row r="40" spans="1:7">
      <c r="A40" s="4" t="s">
        <v>944</v>
      </c>
    </row>
    <row r="41" spans="1:7">
      <c r="A41" s="3" t="s">
        <v>963</v>
      </c>
    </row>
    <row r="42" spans="1:7">
      <c r="A42" s="4" t="s">
        <v>964</v>
      </c>
      <c r="C42" s="8" t="n">
        <v>53112</v>
      </c>
      <c r="E42" s="8" t="n">
        <v>49245</v>
      </c>
    </row>
    <row r="43" spans="1:7">
      <c r="A43" s="4" t="s">
        <v>965</v>
      </c>
      <c r="C43" s="6" t="n">
        <v>6034</v>
      </c>
      <c r="E43" s="6" t="n">
        <v>1746</v>
      </c>
      <c r="G43" s="6" t="n">
        <v>1785</v>
      </c>
    </row>
    <row r="44" spans="1:7">
      <c r="A44" s="4" t="s">
        <v>966</v>
      </c>
      <c r="C44" s="6" t="n">
        <v>9875</v>
      </c>
      <c r="E44" s="6" t="n">
        <v>1571</v>
      </c>
      <c r="G44" s="6" t="n">
        <v>1477</v>
      </c>
    </row>
    <row r="45" spans="1:7">
      <c r="A45" s="4" t="s">
        <v>967</v>
      </c>
      <c r="C45" s="6" t="n">
        <v>870</v>
      </c>
      <c r="E45" s="6" t="n">
        <v>0</v>
      </c>
    </row>
    <row r="46" spans="1:7">
      <c r="A46" s="4" t="s">
        <v>968</v>
      </c>
      <c r="C46" s="6" t="n">
        <v>-42977</v>
      </c>
      <c r="E46" s="6" t="n">
        <v>10341</v>
      </c>
    </row>
    <row r="47" spans="1:7">
      <c r="A47" s="4" t="s">
        <v>969</v>
      </c>
      <c r="C47" s="6" t="n">
        <v>-16118</v>
      </c>
      <c r="E47" s="6" t="n">
        <v>-3913</v>
      </c>
    </row>
    <row r="48" spans="1:7">
      <c r="A48" s="4" t="s">
        <v>210</v>
      </c>
      <c r="C48" s="6" t="n">
        <v>416150</v>
      </c>
      <c r="E48" s="6" t="n">
        <v>0</v>
      </c>
    </row>
    <row r="49" spans="1:7">
      <c r="A49" s="4" t="s">
        <v>213</v>
      </c>
      <c r="B49" s="4" t="s">
        <v>495</v>
      </c>
      <c r="C49" s="6" t="n">
        <v>0</v>
      </c>
      <c r="E49" s="6" t="n">
        <v>0</v>
      </c>
    </row>
    <row r="50" spans="1:7">
      <c r="A50" s="4" t="s">
        <v>970</v>
      </c>
      <c r="C50" s="6" t="n">
        <v>-26608</v>
      </c>
      <c r="E50" s="6" t="n">
        <v>0</v>
      </c>
    </row>
    <row r="51" spans="1:7">
      <c r="A51" s="4" t="s">
        <v>971</v>
      </c>
      <c r="C51" s="6" t="n">
        <v>478</v>
      </c>
      <c r="E51" s="6" t="n">
        <v>283</v>
      </c>
    </row>
    <row r="52" spans="1:7">
      <c r="A52" s="4" t="s">
        <v>972</v>
      </c>
      <c r="C52" s="6" t="n">
        <v>-26708</v>
      </c>
      <c r="E52" s="6" t="n">
        <v>-6161</v>
      </c>
    </row>
    <row r="53" spans="1:7">
      <c r="A53" s="4" t="s">
        <v>973</v>
      </c>
      <c r="C53" s="6" t="n">
        <v>-582</v>
      </c>
      <c r="E53" s="6" t="n">
        <v>0</v>
      </c>
    </row>
    <row r="54" spans="1:7">
      <c r="A54" s="4" t="s">
        <v>70</v>
      </c>
      <c r="C54" s="6" t="n">
        <v>331</v>
      </c>
      <c r="E54" s="6" t="n">
        <v>0</v>
      </c>
    </row>
    <row r="55" spans="1:7">
      <c r="A55" s="4" t="s">
        <v>974</v>
      </c>
      <c r="C55" s="6" t="n">
        <v>373857</v>
      </c>
      <c r="E55" s="6" t="n">
        <v>53112</v>
      </c>
      <c r="G55" s="6" t="n">
        <v>49245</v>
      </c>
    </row>
    <row r="56" spans="1:7">
      <c r="A56" s="3" t="s">
        <v>975</v>
      </c>
    </row>
    <row r="57" spans="1:7">
      <c r="A57" s="4" t="s">
        <v>976</v>
      </c>
      <c r="C57" s="6" t="n">
        <v>9444</v>
      </c>
      <c r="E57" s="6" t="n">
        <v>10941</v>
      </c>
    </row>
    <row r="58" spans="1:7">
      <c r="A58" s="4" t="s">
        <v>977</v>
      </c>
      <c r="C58" s="6" t="n">
        <v>140</v>
      </c>
      <c r="E58" s="6" t="n">
        <v>499</v>
      </c>
    </row>
    <row r="59" spans="1:7">
      <c r="A59" s="4" t="s">
        <v>978</v>
      </c>
      <c r="C59" s="6" t="n">
        <v>16392</v>
      </c>
      <c r="E59" s="6" t="n">
        <v>2940</v>
      </c>
    </row>
    <row r="60" spans="1:7">
      <c r="A60" s="4" t="s">
        <v>969</v>
      </c>
      <c r="C60" s="6" t="n">
        <v>-16118</v>
      </c>
      <c r="E60" s="6" t="n">
        <v>-3913</v>
      </c>
    </row>
    <row r="61" spans="1:7">
      <c r="A61" s="4" t="s">
        <v>210</v>
      </c>
      <c r="C61" s="6" t="n">
        <v>109875</v>
      </c>
      <c r="E61" s="6" t="n">
        <v>0</v>
      </c>
    </row>
    <row r="62" spans="1:7">
      <c r="A62" s="4" t="s">
        <v>213</v>
      </c>
      <c r="B62" s="4" t="s">
        <v>495</v>
      </c>
      <c r="C62" s="6" t="n">
        <v>0</v>
      </c>
      <c r="E62" s="6" t="n">
        <v>0</v>
      </c>
    </row>
    <row r="63" spans="1:7">
      <c r="A63" s="4" t="s">
        <v>971</v>
      </c>
      <c r="C63" s="6" t="n">
        <v>478</v>
      </c>
      <c r="E63" s="6" t="n">
        <v>283</v>
      </c>
    </row>
    <row r="64" spans="1:7">
      <c r="A64" s="4" t="s">
        <v>979</v>
      </c>
      <c r="C64" s="6" t="n">
        <v>-3237</v>
      </c>
      <c r="E64" s="6" t="n">
        <v>-1306</v>
      </c>
    </row>
    <row r="65" spans="1:7">
      <c r="A65" s="4" t="s">
        <v>973</v>
      </c>
      <c r="C65" s="6" t="n">
        <v>-582</v>
      </c>
      <c r="E65" s="6" t="n">
        <v>0</v>
      </c>
    </row>
    <row r="66" spans="1:7">
      <c r="A66" s="4" t="s">
        <v>70</v>
      </c>
      <c r="C66" s="6" t="n">
        <v>314</v>
      </c>
      <c r="E66" s="6" t="n">
        <v>0</v>
      </c>
    </row>
    <row r="67" spans="1:7">
      <c r="A67" s="4" t="s">
        <v>980</v>
      </c>
      <c r="C67" s="6" t="n">
        <v>116706</v>
      </c>
      <c r="E67" s="6" t="n">
        <v>9444</v>
      </c>
      <c r="G67" s="6" t="n">
        <v>10941</v>
      </c>
    </row>
    <row r="68" spans="1:7">
      <c r="A68" s="4" t="s">
        <v>981</v>
      </c>
      <c r="C68" s="6" t="n">
        <v>-257151</v>
      </c>
      <c r="E68" s="6" t="n">
        <v>-43668</v>
      </c>
    </row>
    <row r="69" spans="1:7">
      <c r="A69" s="4" t="s">
        <v>982</v>
      </c>
      <c r="C69" s="6" t="n">
        <v>-7498</v>
      </c>
      <c r="E69" s="6" t="n">
        <v>-1316</v>
      </c>
    </row>
    <row r="70" spans="1:7">
      <c r="A70" s="4" t="s">
        <v>983</v>
      </c>
      <c r="C70" s="6" t="n">
        <v>-249653</v>
      </c>
      <c r="E70" s="6" t="n">
        <v>-42352</v>
      </c>
    </row>
    <row r="71" spans="1:7">
      <c r="A71" s="4" t="s">
        <v>984</v>
      </c>
      <c r="C71" s="6" t="n">
        <v>-257151</v>
      </c>
      <c r="E71" s="6" t="n">
        <v>-43668</v>
      </c>
    </row>
    <row r="72" spans="1:7">
      <c r="A72" s="4" t="s">
        <v>985</v>
      </c>
      <c r="C72" s="6" t="n">
        <v>-1052</v>
      </c>
      <c r="E72" s="6" t="n">
        <v>-321</v>
      </c>
    </row>
    <row r="73" spans="1:7">
      <c r="A73" s="4" t="s">
        <v>986</v>
      </c>
      <c r="C73" s="8" t="n">
        <v>-1052</v>
      </c>
      <c r="E73" s="8" t="n">
        <v>-321</v>
      </c>
    </row>
    <row r="74" spans="1:7">
      <c r="A74" s="3" t="s">
        <v>987</v>
      </c>
    </row>
    <row r="75" spans="1:7">
      <c r="A75" s="4" t="s">
        <v>988</v>
      </c>
      <c r="C75" s="4" t="s">
        <v>992</v>
      </c>
      <c r="E75" s="4" t="s">
        <v>993</v>
      </c>
    </row>
    <row r="76" spans="1:7">
      <c r="A76" s="4" t="s">
        <v>991</v>
      </c>
      <c r="C76" s="4" t="s">
        <v>994</v>
      </c>
      <c r="E76" s="4" t="s">
        <v>995</v>
      </c>
    </row>
    <row r="77" spans="1:7">
      <c r="A77" s="4" t="s">
        <v>382</v>
      </c>
    </row>
    <row r="78" spans="1:7">
      <c r="A78" s="3" t="s">
        <v>963</v>
      </c>
    </row>
    <row r="79" spans="1:7">
      <c r="A79" s="4" t="s">
        <v>964</v>
      </c>
      <c r="C79" s="8" t="n">
        <v>64500</v>
      </c>
      <c r="E79" s="8" t="n">
        <v>62832</v>
      </c>
    </row>
    <row r="80" spans="1:7">
      <c r="A80" s="4" t="s">
        <v>965</v>
      </c>
      <c r="C80" s="6" t="n">
        <v>137</v>
      </c>
      <c r="E80" s="6" t="n">
        <v>216</v>
      </c>
      <c r="G80" s="6" t="n">
        <v>309</v>
      </c>
    </row>
    <row r="81" spans="1:7">
      <c r="A81" s="4" t="s">
        <v>966</v>
      </c>
      <c r="C81" s="6" t="n">
        <v>2573</v>
      </c>
      <c r="E81" s="6" t="n">
        <v>3040</v>
      </c>
      <c r="G81" s="6" t="n">
        <v>2764</v>
      </c>
    </row>
    <row r="82" spans="1:7">
      <c r="A82" s="4" t="s">
        <v>968</v>
      </c>
      <c r="C82" s="6" t="n">
        <v>-5682</v>
      </c>
      <c r="E82" s="6" t="n">
        <v>3741</v>
      </c>
    </row>
    <row r="83" spans="1:7">
      <c r="A83" s="4" t="s">
        <v>969</v>
      </c>
      <c r="C83" s="6" t="n">
        <v>-5042</v>
      </c>
      <c r="E83" s="6" t="n">
        <v>-5329</v>
      </c>
    </row>
    <row r="84" spans="1:7">
      <c r="A84" s="4" t="s">
        <v>210</v>
      </c>
      <c r="C84" s="6" t="n">
        <v>2607</v>
      </c>
      <c r="E84" s="6" t="n">
        <v>0</v>
      </c>
    </row>
    <row r="85" spans="1:7">
      <c r="A85" s="4" t="s">
        <v>973</v>
      </c>
      <c r="B85" s="4" t="s">
        <v>604</v>
      </c>
      <c r="C85" s="6" t="n">
        <v>-2594</v>
      </c>
      <c r="E85" s="6" t="n">
        <v>0</v>
      </c>
    </row>
    <row r="86" spans="1:7">
      <c r="A86" s="4" t="s">
        <v>974</v>
      </c>
      <c r="C86" s="6" t="n">
        <v>56499</v>
      </c>
      <c r="E86" s="6" t="n">
        <v>64500</v>
      </c>
      <c r="G86" s="6" t="n">
        <v>62832</v>
      </c>
    </row>
    <row r="87" spans="1:7">
      <c r="A87" s="3" t="s">
        <v>975</v>
      </c>
    </row>
    <row r="88" spans="1:7">
      <c r="A88" s="4" t="s">
        <v>976</v>
      </c>
      <c r="C88" s="6" t="n">
        <v>4439</v>
      </c>
      <c r="D88" s="4" t="s">
        <v>684</v>
      </c>
      <c r="E88" s="6" t="n">
        <v>5620</v>
      </c>
    </row>
    <row r="89" spans="1:7">
      <c r="A89" s="4" t="s">
        <v>977</v>
      </c>
      <c r="C89" s="6" t="n">
        <v>280</v>
      </c>
      <c r="E89" s="6" t="n">
        <v>214</v>
      </c>
    </row>
    <row r="90" spans="1:7">
      <c r="A90" s="4" t="s">
        <v>978</v>
      </c>
      <c r="C90" s="6" t="n">
        <v>3615</v>
      </c>
      <c r="E90" s="6" t="n">
        <v>3934</v>
      </c>
    </row>
    <row r="91" spans="1:7">
      <c r="A91" s="4" t="s">
        <v>969</v>
      </c>
      <c r="C91" s="6" t="n">
        <v>-5042</v>
      </c>
      <c r="E91" s="6" t="n">
        <v>-5329</v>
      </c>
    </row>
    <row r="92" spans="1:7">
      <c r="A92" s="4" t="s">
        <v>980</v>
      </c>
      <c r="C92" s="6" t="n">
        <v>3292</v>
      </c>
      <c r="D92" s="4" t="s">
        <v>724</v>
      </c>
      <c r="E92" s="6" t="n">
        <v>4439</v>
      </c>
      <c r="F92" s="4" t="s">
        <v>684</v>
      </c>
      <c r="G92" s="8" t="n">
        <v>5620</v>
      </c>
    </row>
    <row r="93" spans="1:7">
      <c r="A93" s="4" t="s">
        <v>981</v>
      </c>
      <c r="C93" s="6" t="n">
        <v>-53207</v>
      </c>
      <c r="E93" s="6" t="n">
        <v>-60061</v>
      </c>
    </row>
    <row r="94" spans="1:7">
      <c r="A94" s="4" t="s">
        <v>982</v>
      </c>
      <c r="C94" s="6" t="n">
        <v>-3560</v>
      </c>
      <c r="E94" s="6" t="n">
        <v>-3637</v>
      </c>
    </row>
    <row r="95" spans="1:7">
      <c r="A95" s="4" t="s">
        <v>983</v>
      </c>
      <c r="C95" s="6" t="n">
        <v>-49647</v>
      </c>
      <c r="E95" s="6" t="n">
        <v>-56424</v>
      </c>
    </row>
    <row r="96" spans="1:7">
      <c r="A96" s="4" t="s">
        <v>984</v>
      </c>
      <c r="C96" s="6" t="n">
        <v>-53207</v>
      </c>
      <c r="E96" s="6" t="n">
        <v>-60061</v>
      </c>
    </row>
    <row r="97" spans="1:7">
      <c r="A97" s="4" t="s">
        <v>985</v>
      </c>
      <c r="C97" s="6" t="n">
        <v>239</v>
      </c>
      <c r="E97" s="6" t="n">
        <v>334</v>
      </c>
    </row>
    <row r="98" spans="1:7">
      <c r="A98" s="4" t="s">
        <v>986</v>
      </c>
      <c r="C98" s="8" t="n">
        <v>239</v>
      </c>
      <c r="E98" s="8" t="n">
        <v>334</v>
      </c>
    </row>
    <row r="99" spans="1:7">
      <c r="A99" s="3" t="s">
        <v>987</v>
      </c>
    </row>
    <row r="100" spans="1:7">
      <c r="A100" s="4" t="s">
        <v>988</v>
      </c>
      <c r="C100" s="4" t="s">
        <v>996</v>
      </c>
      <c r="E100" s="4" t="s">
        <v>805</v>
      </c>
    </row>
    <row r="101" spans="1:7">
      <c r="A101" s="4" t="s">
        <v>991</v>
      </c>
      <c r="C101" s="4" t="s">
        <v>997</v>
      </c>
      <c r="E101" s="4" t="s">
        <v>997</v>
      </c>
    </row>
    <row r="102" spans="1:7">
      <c r="A102" t="n"/>
    </row>
    <row r="103" spans="1:7">
      <c r="A103" s="4" t="s">
        <v>495</v>
      </c>
      <c r="B103" s="4" t="s">
        <v>998</v>
      </c>
    </row>
    <row r="104" spans="1:7">
      <c r="A104" s="4" t="s">
        <v>604</v>
      </c>
      <c r="B104" s="4" t="s">
        <v>999</v>
      </c>
    </row>
    <row r="105" spans="1:7">
      <c r="A105" s="4" t="s">
        <v>684</v>
      </c>
      <c r="B105" s="4" t="s">
        <v>1000</v>
      </c>
    </row>
    <row r="106" spans="1:7">
      <c r="A106" s="4" t="s">
        <v>724</v>
      </c>
      <c r="B106" s="4" t="s">
        <v>1001</v>
      </c>
    </row>
  </sheetData>
  <mergeCells count="9">
    <mergeCell ref="A1:B2"/>
    <mergeCell ref="C1:G1"/>
    <mergeCell ref="C2:D2"/>
    <mergeCell ref="E2:F2"/>
    <mergeCell ref="A102:F102"/>
    <mergeCell ref="B103:F103"/>
    <mergeCell ref="B104:F104"/>
    <mergeCell ref="B105:F105"/>
    <mergeCell ref="B106:F10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2</v>
      </c>
      <c r="B1" s="2" t="s">
        <v>529</v>
      </c>
      <c r="F1" s="2" t="s">
        <v>1</v>
      </c>
    </row>
    <row r="2" spans="1:8">
      <c r="B2" s="2" t="s">
        <v>2</v>
      </c>
      <c r="C2" s="2" t="s">
        <v>32</v>
      </c>
      <c r="D2" s="2" t="s">
        <v>489</v>
      </c>
      <c r="E2" s="2" t="s">
        <v>491</v>
      </c>
      <c r="F2" s="2" t="s">
        <v>2</v>
      </c>
      <c r="G2" s="2" t="s">
        <v>32</v>
      </c>
      <c r="H2" s="2" t="s">
        <v>33</v>
      </c>
    </row>
    <row r="3" spans="1:8">
      <c r="A3" s="3" t="s">
        <v>924</v>
      </c>
    </row>
    <row r="4" spans="1:8">
      <c r="A4" s="4" t="s">
        <v>1003</v>
      </c>
      <c r="B4" s="8" t="n">
        <v>-38900</v>
      </c>
      <c r="C4" s="8" t="n">
        <v>112600</v>
      </c>
      <c r="D4" s="8" t="n">
        <v>2800</v>
      </c>
      <c r="E4" s="8" t="n">
        <v>15400</v>
      </c>
    </row>
    <row r="5" spans="1:8">
      <c r="A5" s="4" t="s">
        <v>938</v>
      </c>
    </row>
    <row r="6" spans="1:8">
      <c r="A6" s="3" t="s">
        <v>924</v>
      </c>
    </row>
    <row r="7" spans="1:8">
      <c r="A7" s="4" t="s">
        <v>965</v>
      </c>
      <c r="F7" s="8" t="n">
        <v>1233</v>
      </c>
      <c r="G7" s="8" t="n">
        <v>7029</v>
      </c>
      <c r="H7" s="8" t="n">
        <v>12177</v>
      </c>
    </row>
    <row r="8" spans="1:8">
      <c r="A8" s="4" t="s">
        <v>966</v>
      </c>
      <c r="F8" s="6" t="n">
        <v>31231</v>
      </c>
      <c r="G8" s="6" t="n">
        <v>30491</v>
      </c>
      <c r="H8" s="6" t="n">
        <v>28406</v>
      </c>
    </row>
    <row r="9" spans="1:8">
      <c r="A9" s="4" t="s">
        <v>1004</v>
      </c>
      <c r="F9" s="6" t="n">
        <v>-41635</v>
      </c>
      <c r="G9" s="6" t="n">
        <v>-39714</v>
      </c>
      <c r="H9" s="6" t="n">
        <v>-38975</v>
      </c>
    </row>
    <row r="10" spans="1:8">
      <c r="A10" s="4" t="s">
        <v>1003</v>
      </c>
      <c r="F10" s="6" t="n">
        <v>2577</v>
      </c>
      <c r="G10" s="6" t="n">
        <v>116705</v>
      </c>
      <c r="H10" s="6" t="n">
        <v>-130297</v>
      </c>
    </row>
    <row r="11" spans="1:8">
      <c r="A11" s="4" t="s">
        <v>1005</v>
      </c>
      <c r="F11" s="6" t="n">
        <v>75</v>
      </c>
      <c r="G11" s="6" t="n">
        <v>-727</v>
      </c>
      <c r="H11" s="6" t="n">
        <v>-741</v>
      </c>
    </row>
    <row r="12" spans="1:8">
      <c r="A12" s="4" t="s">
        <v>1006</v>
      </c>
      <c r="F12" s="8" t="n">
        <v>-6519</v>
      </c>
      <c r="G12" s="8" t="n">
        <v>113784</v>
      </c>
      <c r="H12" s="8" t="n">
        <v>-129430</v>
      </c>
    </row>
    <row r="13" spans="1:8">
      <c r="A13" s="3" t="s">
        <v>1007</v>
      </c>
    </row>
    <row r="14" spans="1:8">
      <c r="A14" s="4" t="s">
        <v>1008</v>
      </c>
      <c r="F14" s="4" t="s">
        <v>1009</v>
      </c>
      <c r="G14" s="4" t="s">
        <v>1010</v>
      </c>
      <c r="H14" s="4" t="s">
        <v>1011</v>
      </c>
    </row>
    <row r="15" spans="1:8">
      <c r="A15" s="4" t="s">
        <v>1012</v>
      </c>
      <c r="F15" s="4" t="s">
        <v>940</v>
      </c>
      <c r="G15" s="4" t="s">
        <v>941</v>
      </c>
      <c r="H15" s="4" t="s">
        <v>942</v>
      </c>
    </row>
    <row r="16" spans="1:8">
      <c r="A16" s="4" t="s">
        <v>991</v>
      </c>
      <c r="F16" s="4" t="s">
        <v>652</v>
      </c>
      <c r="G16" s="4" t="s">
        <v>997</v>
      </c>
      <c r="H16" s="4" t="s">
        <v>997</v>
      </c>
    </row>
    <row r="17" spans="1:8">
      <c r="A17" s="4" t="s">
        <v>944</v>
      </c>
    </row>
    <row r="18" spans="1:8">
      <c r="A18" s="3" t="s">
        <v>924</v>
      </c>
    </row>
    <row r="19" spans="1:8">
      <c r="A19" s="4" t="s">
        <v>965</v>
      </c>
      <c r="F19" s="8" t="n">
        <v>6034</v>
      </c>
      <c r="G19" s="8" t="n">
        <v>1746</v>
      </c>
      <c r="H19" s="8" t="n">
        <v>1785</v>
      </c>
    </row>
    <row r="20" spans="1:8">
      <c r="A20" s="4" t="s">
        <v>966</v>
      </c>
      <c r="F20" s="6" t="n">
        <v>9875</v>
      </c>
      <c r="G20" s="6" t="n">
        <v>1571</v>
      </c>
      <c r="H20" s="6" t="n">
        <v>1477</v>
      </c>
    </row>
    <row r="21" spans="1:8">
      <c r="A21" s="4" t="s">
        <v>1004</v>
      </c>
      <c r="F21" s="6" t="n">
        <v>-6507</v>
      </c>
      <c r="G21" s="6" t="n">
        <v>-427</v>
      </c>
      <c r="H21" s="6" t="n">
        <v>-417</v>
      </c>
    </row>
    <row r="22" spans="1:8">
      <c r="A22" s="4" t="s">
        <v>1003</v>
      </c>
      <c r="F22" s="6" t="n">
        <v>-35813</v>
      </c>
      <c r="G22" s="6" t="n">
        <v>10270</v>
      </c>
      <c r="H22" s="6" t="n">
        <v>-2619</v>
      </c>
    </row>
    <row r="23" spans="1:8">
      <c r="A23" s="4" t="s">
        <v>1005</v>
      </c>
      <c r="F23" s="6" t="n">
        <v>43</v>
      </c>
      <c r="G23" s="6" t="n">
        <v>50</v>
      </c>
      <c r="H23" s="6" t="n">
        <v>52</v>
      </c>
    </row>
    <row r="24" spans="1:8">
      <c r="A24" s="4" t="s">
        <v>1006</v>
      </c>
      <c r="F24" s="8" t="n">
        <v>-26368</v>
      </c>
      <c r="G24" s="8" t="n">
        <v>13210</v>
      </c>
      <c r="H24" s="8" t="n">
        <v>278</v>
      </c>
    </row>
    <row r="25" spans="1:8">
      <c r="A25" s="3" t="s">
        <v>1007</v>
      </c>
    </row>
    <row r="26" spans="1:8">
      <c r="A26" s="4" t="s">
        <v>1008</v>
      </c>
      <c r="F26" s="4" t="s">
        <v>1013</v>
      </c>
      <c r="G26" s="4" t="s">
        <v>1014</v>
      </c>
      <c r="H26" s="4" t="s">
        <v>1015</v>
      </c>
    </row>
    <row r="27" spans="1:8">
      <c r="A27" s="4" t="s">
        <v>1012</v>
      </c>
      <c r="F27" s="4" t="s">
        <v>945</v>
      </c>
      <c r="G27" s="4" t="s">
        <v>946</v>
      </c>
      <c r="H27" s="4" t="s">
        <v>947</v>
      </c>
    </row>
    <row r="28" spans="1:8">
      <c r="A28" s="4" t="s">
        <v>991</v>
      </c>
      <c r="F28" s="4" t="s">
        <v>1016</v>
      </c>
      <c r="G28" s="4" t="s">
        <v>1016</v>
      </c>
      <c r="H28" s="4" t="s">
        <v>1017</v>
      </c>
    </row>
    <row r="29" spans="1:8">
      <c r="A29" s="4" t="s">
        <v>382</v>
      </c>
    </row>
    <row r="30" spans="1:8">
      <c r="A30" s="3" t="s">
        <v>924</v>
      </c>
    </row>
    <row r="31" spans="1:8">
      <c r="A31" s="4" t="s">
        <v>965</v>
      </c>
      <c r="F31" s="8" t="n">
        <v>137</v>
      </c>
      <c r="G31" s="8" t="n">
        <v>216</v>
      </c>
      <c r="H31" s="8" t="n">
        <v>309</v>
      </c>
    </row>
    <row r="32" spans="1:8">
      <c r="A32" s="4" t="s">
        <v>966</v>
      </c>
      <c r="F32" s="6" t="n">
        <v>2573</v>
      </c>
      <c r="G32" s="6" t="n">
        <v>3040</v>
      </c>
      <c r="H32" s="6" t="n">
        <v>2764</v>
      </c>
    </row>
    <row r="33" spans="1:8">
      <c r="A33" s="4" t="s">
        <v>1004</v>
      </c>
      <c r="F33" s="6" t="n">
        <v>-244</v>
      </c>
      <c r="G33" s="6" t="n">
        <v>-342</v>
      </c>
      <c r="H33" s="6" t="n">
        <v>-413</v>
      </c>
    </row>
    <row r="34" spans="1:8">
      <c r="A34" s="4" t="s">
        <v>1003</v>
      </c>
      <c r="F34" s="6" t="n">
        <v>-5707</v>
      </c>
      <c r="G34" s="6" t="n">
        <v>3868</v>
      </c>
      <c r="H34" s="6" t="n">
        <v>-6120</v>
      </c>
    </row>
    <row r="35" spans="1:8">
      <c r="A35" s="4" t="s">
        <v>1005</v>
      </c>
      <c r="F35" s="6" t="n">
        <v>-95</v>
      </c>
      <c r="G35" s="6" t="n">
        <v>-95</v>
      </c>
      <c r="H35" s="6" t="n">
        <v>-95</v>
      </c>
    </row>
    <row r="36" spans="1:8">
      <c r="A36" s="4" t="s">
        <v>973</v>
      </c>
      <c r="F36" s="6" t="n">
        <v>-2594</v>
      </c>
      <c r="G36" s="6" t="n">
        <v>0</v>
      </c>
      <c r="H36" s="6" t="n">
        <v>0</v>
      </c>
    </row>
    <row r="37" spans="1:8">
      <c r="A37" s="4" t="s">
        <v>1006</v>
      </c>
      <c r="F37" s="8" t="n">
        <v>-5930</v>
      </c>
      <c r="G37" s="8" t="n">
        <v>6687</v>
      </c>
      <c r="H37" s="8" t="n">
        <v>-3555</v>
      </c>
    </row>
    <row r="38" spans="1:8">
      <c r="A38" s="3" t="s">
        <v>1007</v>
      </c>
    </row>
    <row r="39" spans="1:8">
      <c r="A39" s="4" t="s">
        <v>1008</v>
      </c>
      <c r="F39" s="4" t="s">
        <v>805</v>
      </c>
      <c r="G39" s="4" t="s">
        <v>1018</v>
      </c>
      <c r="H39" s="4" t="s">
        <v>946</v>
      </c>
    </row>
    <row r="40" spans="1:8">
      <c r="A40" s="4" t="s">
        <v>1012</v>
      </c>
      <c r="F40" s="4" t="s">
        <v>948</v>
      </c>
      <c r="G40" s="4" t="s">
        <v>948</v>
      </c>
      <c r="H40" s="4" t="s">
        <v>948</v>
      </c>
    </row>
    <row r="41" spans="1:8">
      <c r="A41" s="4" t="s">
        <v>991</v>
      </c>
      <c r="F41" s="4" t="s">
        <v>997</v>
      </c>
      <c r="G41" s="4" t="s">
        <v>997</v>
      </c>
      <c r="H41" s="4" t="s">
        <v>997</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19</v>
      </c>
      <c r="B1" s="2" t="s">
        <v>1</v>
      </c>
    </row>
    <row r="2" spans="1:2">
      <c r="B2" s="2" t="s">
        <v>622</v>
      </c>
    </row>
    <row r="3" spans="1:2">
      <c r="A3" s="4" t="s">
        <v>938</v>
      </c>
    </row>
    <row r="4" spans="1:2">
      <c r="A4" s="3" t="s">
        <v>924</v>
      </c>
    </row>
    <row r="5" spans="1:2">
      <c r="A5" s="4" t="s">
        <v>1020</v>
      </c>
      <c r="B5" s="8" t="n">
        <v>75</v>
      </c>
    </row>
    <row r="6" spans="1:2">
      <c r="A6" s="4" t="s">
        <v>944</v>
      </c>
    </row>
    <row r="7" spans="1:2">
      <c r="A7" s="3" t="s">
        <v>924</v>
      </c>
    </row>
    <row r="8" spans="1:2">
      <c r="A8" s="4" t="s">
        <v>1020</v>
      </c>
      <c r="B8" s="6" t="n">
        <v>853</v>
      </c>
    </row>
    <row r="9" spans="1:2">
      <c r="A9" s="4" t="s">
        <v>382</v>
      </c>
    </row>
    <row r="10" spans="1:2">
      <c r="A10" s="3" t="s">
        <v>924</v>
      </c>
    </row>
    <row r="11" spans="1:2">
      <c r="A11" s="4" t="s">
        <v>1020</v>
      </c>
      <c r="B11" s="8" t="n">
        <v>-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 customWidth="1" max="7" min="7" width="14"/>
  </cols>
  <sheetData>
    <row r="1" spans="1:7">
      <c r="A1" s="1" t="s">
        <v>1021</v>
      </c>
      <c r="C1" s="2" t="s">
        <v>2</v>
      </c>
      <c r="E1" s="2" t="s">
        <v>32</v>
      </c>
      <c r="G1" s="2" t="s">
        <v>33</v>
      </c>
    </row>
    <row r="2" spans="1:7">
      <c r="A2" s="3" t="s">
        <v>924</v>
      </c>
    </row>
    <row r="3" spans="1:7">
      <c r="A3" s="4" t="s">
        <v>1022</v>
      </c>
      <c r="B3" s="4" t="s">
        <v>495</v>
      </c>
      <c r="C3" s="8" t="n">
        <v>250</v>
      </c>
    </row>
    <row r="4" spans="1:7">
      <c r="A4" s="4" t="s">
        <v>375</v>
      </c>
    </row>
    <row r="5" spans="1:7">
      <c r="A5" s="3" t="s">
        <v>924</v>
      </c>
    </row>
    <row r="6" spans="1:7">
      <c r="A6" s="4" t="s">
        <v>1023</v>
      </c>
      <c r="B6" s="4" t="s">
        <v>604</v>
      </c>
      <c r="C6" s="6" t="n">
        <v>690787</v>
      </c>
      <c r="E6" s="8" t="n">
        <v>607694</v>
      </c>
    </row>
    <row r="7" spans="1:7">
      <c r="A7" s="4" t="s">
        <v>1024</v>
      </c>
    </row>
    <row r="8" spans="1:7">
      <c r="A8" s="3" t="s">
        <v>924</v>
      </c>
    </row>
    <row r="9" spans="1:7">
      <c r="A9" s="4" t="s">
        <v>1023</v>
      </c>
      <c r="C9" s="6" t="n">
        <v>168945</v>
      </c>
      <c r="D9" s="4" t="s">
        <v>684</v>
      </c>
      <c r="E9" s="6" t="n">
        <v>169581</v>
      </c>
      <c r="F9" s="4" t="s">
        <v>724</v>
      </c>
    </row>
    <row r="10" spans="1:7">
      <c r="A10" s="4" t="s">
        <v>1025</v>
      </c>
    </row>
    <row r="11" spans="1:7">
      <c r="A11" s="3" t="s">
        <v>924</v>
      </c>
    </row>
    <row r="12" spans="1:7">
      <c r="A12" s="4" t="s">
        <v>1023</v>
      </c>
      <c r="C12" s="6" t="n">
        <v>143976</v>
      </c>
      <c r="D12" s="4" t="s">
        <v>726</v>
      </c>
      <c r="E12" s="6" t="n">
        <v>85007</v>
      </c>
      <c r="F12" s="4" t="s">
        <v>735</v>
      </c>
    </row>
    <row r="13" spans="1:7">
      <c r="A13" s="4" t="s">
        <v>1026</v>
      </c>
    </row>
    <row r="14" spans="1:7">
      <c r="A14" s="3" t="s">
        <v>924</v>
      </c>
    </row>
    <row r="15" spans="1:7">
      <c r="A15" s="4" t="s">
        <v>1023</v>
      </c>
      <c r="C15" s="6" t="n">
        <v>287809</v>
      </c>
      <c r="D15" s="4" t="s">
        <v>1027</v>
      </c>
      <c r="E15" s="6" t="n">
        <v>268911</v>
      </c>
      <c r="F15" s="4" t="s">
        <v>1028</v>
      </c>
    </row>
    <row r="16" spans="1:7">
      <c r="A16" s="4" t="s">
        <v>1029</v>
      </c>
    </row>
    <row r="17" spans="1:7">
      <c r="A17" s="3" t="s">
        <v>924</v>
      </c>
    </row>
    <row r="18" spans="1:7">
      <c r="A18" s="4" t="s">
        <v>1023</v>
      </c>
      <c r="C18" s="6" t="n">
        <v>83127</v>
      </c>
      <c r="D18" s="4" t="s">
        <v>1030</v>
      </c>
      <c r="E18" s="6" t="n">
        <v>80740</v>
      </c>
      <c r="F18" s="4" t="s">
        <v>1031</v>
      </c>
    </row>
    <row r="19" spans="1:7">
      <c r="A19" s="4" t="s">
        <v>1032</v>
      </c>
    </row>
    <row r="20" spans="1:7">
      <c r="A20" s="3" t="s">
        <v>924</v>
      </c>
    </row>
    <row r="21" spans="1:7">
      <c r="A21" s="4" t="s">
        <v>1023</v>
      </c>
      <c r="C21" s="6" t="n">
        <v>6930</v>
      </c>
      <c r="E21" s="6" t="n">
        <v>3455</v>
      </c>
    </row>
    <row r="22" spans="1:7">
      <c r="A22" s="4" t="s">
        <v>382</v>
      </c>
    </row>
    <row r="23" spans="1:7">
      <c r="A23" s="3" t="s">
        <v>924</v>
      </c>
    </row>
    <row r="24" spans="1:7">
      <c r="A24" s="4" t="s">
        <v>1023</v>
      </c>
      <c r="C24" s="6" t="n">
        <v>3292</v>
      </c>
      <c r="D24" s="4" t="s">
        <v>604</v>
      </c>
      <c r="E24" s="6" t="n">
        <v>4439</v>
      </c>
      <c r="F24" s="4" t="s">
        <v>495</v>
      </c>
      <c r="G24" s="8" t="n">
        <v>5620</v>
      </c>
    </row>
    <row r="25" spans="1:7">
      <c r="A25" s="4" t="s">
        <v>1033</v>
      </c>
    </row>
    <row r="26" spans="1:7">
      <c r="A26" s="3" t="s">
        <v>924</v>
      </c>
    </row>
    <row r="27" spans="1:7">
      <c r="A27" s="4" t="s">
        <v>1023</v>
      </c>
      <c r="C27" s="6" t="n">
        <v>3292</v>
      </c>
      <c r="D27" s="4" t="s">
        <v>1027</v>
      </c>
      <c r="E27" s="6" t="n">
        <v>4439</v>
      </c>
      <c r="F27" s="4" t="s">
        <v>1028</v>
      </c>
    </row>
    <row r="28" spans="1:7">
      <c r="A28" s="4" t="s">
        <v>1034</v>
      </c>
    </row>
    <row r="29" spans="1:7">
      <c r="A29" s="3" t="s">
        <v>924</v>
      </c>
    </row>
    <row r="30" spans="1:7">
      <c r="A30" s="4" t="s">
        <v>1022</v>
      </c>
      <c r="C30" s="6" t="n">
        <v>0</v>
      </c>
    </row>
    <row r="31" spans="1:7">
      <c r="A31" s="4" t="s">
        <v>1035</v>
      </c>
    </row>
    <row r="32" spans="1:7">
      <c r="A32" s="3" t="s">
        <v>924</v>
      </c>
    </row>
    <row r="33" spans="1:7">
      <c r="A33" s="4" t="s">
        <v>1023</v>
      </c>
      <c r="B33" s="4" t="s">
        <v>604</v>
      </c>
      <c r="C33" s="6" t="n">
        <v>500996</v>
      </c>
      <c r="E33" s="6" t="n">
        <v>513871</v>
      </c>
    </row>
    <row r="34" spans="1:7">
      <c r="A34" s="4" t="s">
        <v>1036</v>
      </c>
    </row>
    <row r="35" spans="1:7">
      <c r="A35" s="3" t="s">
        <v>924</v>
      </c>
    </row>
    <row r="36" spans="1:7">
      <c r="A36" s="4" t="s">
        <v>1023</v>
      </c>
      <c r="C36" s="6" t="n">
        <v>166612</v>
      </c>
      <c r="D36" s="4" t="s">
        <v>684</v>
      </c>
      <c r="E36" s="6" t="n">
        <v>169581</v>
      </c>
      <c r="F36" s="4" t="s">
        <v>724</v>
      </c>
    </row>
    <row r="37" spans="1:7">
      <c r="A37" s="4" t="s">
        <v>1037</v>
      </c>
    </row>
    <row r="38" spans="1:7">
      <c r="A38" s="3" t="s">
        <v>924</v>
      </c>
    </row>
    <row r="39" spans="1:7">
      <c r="A39" s="4" t="s">
        <v>1023</v>
      </c>
      <c r="C39" s="6" t="n">
        <v>87311</v>
      </c>
      <c r="D39" s="4" t="s">
        <v>726</v>
      </c>
      <c r="E39" s="6" t="n">
        <v>85007</v>
      </c>
      <c r="F39" s="4" t="s">
        <v>735</v>
      </c>
    </row>
    <row r="40" spans="1:7">
      <c r="A40" s="4" t="s">
        <v>1038</v>
      </c>
    </row>
    <row r="41" spans="1:7">
      <c r="A41" s="3" t="s">
        <v>924</v>
      </c>
    </row>
    <row r="42" spans="1:7">
      <c r="A42" s="4" t="s">
        <v>1023</v>
      </c>
      <c r="C42" s="6" t="n">
        <v>240143</v>
      </c>
      <c r="D42" s="4" t="s">
        <v>1027</v>
      </c>
      <c r="E42" s="6" t="n">
        <v>255828</v>
      </c>
      <c r="F42" s="4" t="s">
        <v>1028</v>
      </c>
    </row>
    <row r="43" spans="1:7">
      <c r="A43" s="4" t="s">
        <v>1039</v>
      </c>
    </row>
    <row r="44" spans="1:7">
      <c r="A44" s="3" t="s">
        <v>924</v>
      </c>
    </row>
    <row r="45" spans="1:7">
      <c r="A45" s="4" t="s">
        <v>1023</v>
      </c>
      <c r="C45" s="6" t="n">
        <v>0</v>
      </c>
      <c r="D45" s="4" t="s">
        <v>1030</v>
      </c>
      <c r="E45" s="6" t="n">
        <v>0</v>
      </c>
      <c r="F45" s="4" t="s">
        <v>1031</v>
      </c>
    </row>
    <row r="46" spans="1:7">
      <c r="A46" s="4" t="s">
        <v>1040</v>
      </c>
    </row>
    <row r="47" spans="1:7">
      <c r="A47" s="3" t="s">
        <v>924</v>
      </c>
    </row>
    <row r="48" spans="1:7">
      <c r="A48" s="4" t="s">
        <v>1023</v>
      </c>
      <c r="C48" s="6" t="n">
        <v>6930</v>
      </c>
      <c r="E48" s="6" t="n">
        <v>3455</v>
      </c>
    </row>
    <row r="49" spans="1:7">
      <c r="A49" s="4" t="s">
        <v>1041</v>
      </c>
    </row>
    <row r="50" spans="1:7">
      <c r="A50" s="3" t="s">
        <v>924</v>
      </c>
    </row>
    <row r="51" spans="1:7">
      <c r="A51" s="4" t="s">
        <v>1023</v>
      </c>
      <c r="C51" s="6" t="n">
        <v>0</v>
      </c>
      <c r="E51" s="6" t="n">
        <v>0</v>
      </c>
    </row>
    <row r="52" spans="1:7">
      <c r="A52" s="4" t="s">
        <v>1042</v>
      </c>
    </row>
    <row r="53" spans="1:7">
      <c r="A53" s="3" t="s">
        <v>924</v>
      </c>
    </row>
    <row r="54" spans="1:7">
      <c r="A54" s="4" t="s">
        <v>1023</v>
      </c>
      <c r="C54" s="6" t="n">
        <v>0</v>
      </c>
      <c r="D54" s="4" t="s">
        <v>1027</v>
      </c>
      <c r="E54" s="6" t="n">
        <v>0</v>
      </c>
    </row>
    <row r="55" spans="1:7">
      <c r="A55" s="4" t="s">
        <v>1043</v>
      </c>
    </row>
    <row r="56" spans="1:7">
      <c r="A56" s="3" t="s">
        <v>924</v>
      </c>
    </row>
    <row r="57" spans="1:7">
      <c r="A57" s="4" t="s">
        <v>1022</v>
      </c>
      <c r="B57" s="4" t="s">
        <v>495</v>
      </c>
      <c r="C57" s="6" t="n">
        <v>250</v>
      </c>
    </row>
    <row r="58" spans="1:7">
      <c r="A58" s="4" t="s">
        <v>1044</v>
      </c>
    </row>
    <row r="59" spans="1:7">
      <c r="A59" s="3" t="s">
        <v>924</v>
      </c>
    </row>
    <row r="60" spans="1:7">
      <c r="A60" s="4" t="s">
        <v>1023</v>
      </c>
      <c r="B60" s="4" t="s">
        <v>604</v>
      </c>
      <c r="C60" s="6" t="n">
        <v>106664</v>
      </c>
      <c r="E60" s="6" t="n">
        <v>13083</v>
      </c>
    </row>
    <row r="61" spans="1:7">
      <c r="A61" s="4" t="s">
        <v>1045</v>
      </c>
    </row>
    <row r="62" spans="1:7">
      <c r="A62" s="3" t="s">
        <v>924</v>
      </c>
    </row>
    <row r="63" spans="1:7">
      <c r="A63" s="4" t="s">
        <v>1023</v>
      </c>
      <c r="C63" s="6" t="n">
        <v>2333</v>
      </c>
      <c r="D63" s="4" t="s">
        <v>684</v>
      </c>
      <c r="E63" s="6" t="n">
        <v>0</v>
      </c>
    </row>
    <row r="64" spans="1:7">
      <c r="A64" s="4" t="s">
        <v>1046</v>
      </c>
    </row>
    <row r="65" spans="1:7">
      <c r="A65" s="3" t="s">
        <v>924</v>
      </c>
    </row>
    <row r="66" spans="1:7">
      <c r="A66" s="4" t="s">
        <v>1023</v>
      </c>
      <c r="C66" s="6" t="n">
        <v>56665</v>
      </c>
      <c r="D66" s="4" t="s">
        <v>726</v>
      </c>
      <c r="E66" s="6" t="n">
        <v>0</v>
      </c>
    </row>
    <row r="67" spans="1:7">
      <c r="A67" s="4" t="s">
        <v>1047</v>
      </c>
    </row>
    <row r="68" spans="1:7">
      <c r="A68" s="3" t="s">
        <v>924</v>
      </c>
    </row>
    <row r="69" spans="1:7">
      <c r="A69" s="4" t="s">
        <v>1023</v>
      </c>
      <c r="C69" s="6" t="n">
        <v>47666</v>
      </c>
      <c r="D69" s="4" t="s">
        <v>1027</v>
      </c>
      <c r="E69" s="6" t="n">
        <v>13083</v>
      </c>
      <c r="F69" s="4" t="s">
        <v>1028</v>
      </c>
    </row>
    <row r="70" spans="1:7">
      <c r="A70" s="4" t="s">
        <v>1048</v>
      </c>
    </row>
    <row r="71" spans="1:7">
      <c r="A71" s="3" t="s">
        <v>924</v>
      </c>
    </row>
    <row r="72" spans="1:7">
      <c r="A72" s="4" t="s">
        <v>1023</v>
      </c>
      <c r="C72" s="6" t="n">
        <v>0</v>
      </c>
      <c r="D72" s="4" t="s">
        <v>1030</v>
      </c>
      <c r="E72" s="6" t="n">
        <v>0</v>
      </c>
    </row>
    <row r="73" spans="1:7">
      <c r="A73" s="4" t="s">
        <v>1049</v>
      </c>
    </row>
    <row r="74" spans="1:7">
      <c r="A74" s="3" t="s">
        <v>924</v>
      </c>
    </row>
    <row r="75" spans="1:7">
      <c r="A75" s="4" t="s">
        <v>1023</v>
      </c>
      <c r="C75" s="6" t="n">
        <v>0</v>
      </c>
      <c r="E75" s="6" t="n">
        <v>0</v>
      </c>
    </row>
    <row r="76" spans="1:7">
      <c r="A76" s="4" t="s">
        <v>1050</v>
      </c>
    </row>
    <row r="77" spans="1:7">
      <c r="A77" s="3" t="s">
        <v>924</v>
      </c>
    </row>
    <row r="78" spans="1:7">
      <c r="A78" s="4" t="s">
        <v>1023</v>
      </c>
      <c r="C78" s="6" t="n">
        <v>3292</v>
      </c>
      <c r="D78" s="4" t="s">
        <v>604</v>
      </c>
      <c r="E78" s="6" t="n">
        <v>4439</v>
      </c>
      <c r="F78" s="4" t="s">
        <v>495</v>
      </c>
    </row>
    <row r="79" spans="1:7">
      <c r="A79" s="4" t="s">
        <v>1051</v>
      </c>
    </row>
    <row r="80" spans="1:7">
      <c r="A80" s="3" t="s">
        <v>924</v>
      </c>
    </row>
    <row r="81" spans="1:7">
      <c r="A81" s="4" t="s">
        <v>1023</v>
      </c>
      <c r="C81" s="6" t="n">
        <v>3292</v>
      </c>
      <c r="D81" s="4" t="s">
        <v>1027</v>
      </c>
      <c r="E81" s="6" t="n">
        <v>4439</v>
      </c>
      <c r="F81" s="4" t="s">
        <v>1028</v>
      </c>
    </row>
    <row r="82" spans="1:7">
      <c r="A82" s="4" t="s">
        <v>1052</v>
      </c>
    </row>
    <row r="83" spans="1:7">
      <c r="A83" s="3" t="s">
        <v>924</v>
      </c>
    </row>
    <row r="84" spans="1:7">
      <c r="A84" s="4" t="s">
        <v>1022</v>
      </c>
      <c r="C84" s="6" t="n">
        <v>0</v>
      </c>
    </row>
    <row r="85" spans="1:7">
      <c r="A85" s="4" t="s">
        <v>1053</v>
      </c>
    </row>
    <row r="86" spans="1:7">
      <c r="A86" s="3" t="s">
        <v>924</v>
      </c>
    </row>
    <row r="87" spans="1:7">
      <c r="A87" s="4" t="s">
        <v>1023</v>
      </c>
      <c r="C87" s="6" t="n">
        <v>83127</v>
      </c>
      <c r="D87" s="4" t="s">
        <v>604</v>
      </c>
      <c r="E87" s="6" t="n">
        <v>80740</v>
      </c>
      <c r="F87" s="4" t="s">
        <v>604</v>
      </c>
      <c r="G87" s="8" t="n">
        <v>123599</v>
      </c>
    </row>
    <row r="88" spans="1:7">
      <c r="A88" s="4" t="s">
        <v>1054</v>
      </c>
    </row>
    <row r="89" spans="1:7">
      <c r="A89" s="3" t="s">
        <v>924</v>
      </c>
    </row>
    <row r="90" spans="1:7">
      <c r="A90" s="4" t="s">
        <v>1023</v>
      </c>
      <c r="C90" s="6" t="n">
        <v>0</v>
      </c>
      <c r="D90" s="4" t="s">
        <v>684</v>
      </c>
      <c r="E90" s="6" t="n">
        <v>0</v>
      </c>
    </row>
    <row r="91" spans="1:7">
      <c r="A91" s="4" t="s">
        <v>1055</v>
      </c>
    </row>
    <row r="92" spans="1:7">
      <c r="A92" s="3" t="s">
        <v>924</v>
      </c>
    </row>
    <row r="93" spans="1:7">
      <c r="A93" s="4" t="s">
        <v>1023</v>
      </c>
      <c r="C93" s="6" t="n">
        <v>0</v>
      </c>
      <c r="D93" s="4" t="s">
        <v>726</v>
      </c>
      <c r="E93" s="6" t="n">
        <v>0</v>
      </c>
    </row>
    <row r="94" spans="1:7">
      <c r="A94" s="4" t="s">
        <v>1056</v>
      </c>
    </row>
    <row r="95" spans="1:7">
      <c r="A95" s="3" t="s">
        <v>924</v>
      </c>
    </row>
    <row r="96" spans="1:7">
      <c r="A96" s="4" t="s">
        <v>1023</v>
      </c>
      <c r="C96" s="6" t="n">
        <v>0</v>
      </c>
      <c r="D96" s="4" t="s">
        <v>1027</v>
      </c>
      <c r="E96" s="6" t="n">
        <v>0</v>
      </c>
    </row>
    <row r="97" spans="1:7">
      <c r="A97" s="4" t="s">
        <v>1057</v>
      </c>
    </row>
    <row r="98" spans="1:7">
      <c r="A98" s="3" t="s">
        <v>924</v>
      </c>
    </row>
    <row r="99" spans="1:7">
      <c r="A99" s="4" t="s">
        <v>1023</v>
      </c>
      <c r="C99" s="6" t="n">
        <v>83127</v>
      </c>
      <c r="D99" s="4" t="s">
        <v>1030</v>
      </c>
      <c r="E99" s="6" t="n">
        <v>80740</v>
      </c>
      <c r="F99" s="4" t="s">
        <v>1031</v>
      </c>
    </row>
    <row r="100" spans="1:7">
      <c r="A100" s="4" t="s">
        <v>1058</v>
      </c>
    </row>
    <row r="101" spans="1:7">
      <c r="A101" s="3" t="s">
        <v>924</v>
      </c>
    </row>
    <row r="102" spans="1:7">
      <c r="A102" s="4" t="s">
        <v>1023</v>
      </c>
      <c r="C102" s="6" t="n">
        <v>0</v>
      </c>
      <c r="E102" s="6" t="n">
        <v>0</v>
      </c>
    </row>
    <row r="103" spans="1:7">
      <c r="A103" s="4" t="s">
        <v>1059</v>
      </c>
    </row>
    <row r="104" spans="1:7">
      <c r="A104" s="3" t="s">
        <v>924</v>
      </c>
    </row>
    <row r="105" spans="1:7">
      <c r="A105" s="4" t="s">
        <v>1023</v>
      </c>
      <c r="C105" s="6" t="n">
        <v>0</v>
      </c>
      <c r="E105" s="6" t="n">
        <v>0</v>
      </c>
    </row>
    <row r="106" spans="1:7">
      <c r="A106" s="4" t="s">
        <v>1060</v>
      </c>
    </row>
    <row r="107" spans="1:7">
      <c r="A107" s="3" t="s">
        <v>924</v>
      </c>
    </row>
    <row r="108" spans="1:7">
      <c r="A108" s="4" t="s">
        <v>1023</v>
      </c>
      <c r="C108" s="8" t="n">
        <v>0</v>
      </c>
      <c r="D108" s="4" t="s">
        <v>1027</v>
      </c>
      <c r="E108" s="8" t="n">
        <v>0</v>
      </c>
    </row>
    <row r="109" spans="1:7">
      <c r="A109" t="n"/>
    </row>
    <row r="110" spans="1:7">
      <c r="A110" s="4" t="s">
        <v>495</v>
      </c>
      <c r="B110" s="4" t="s">
        <v>1000</v>
      </c>
    </row>
    <row r="111" spans="1:7">
      <c r="A111" s="4" t="s">
        <v>604</v>
      </c>
      <c r="B111" s="4" t="s">
        <v>1001</v>
      </c>
    </row>
    <row r="112" spans="1:7">
      <c r="A112" s="4" t="s">
        <v>684</v>
      </c>
      <c r="B112" s="4" t="s">
        <v>1061</v>
      </c>
    </row>
    <row r="113" spans="1:7">
      <c r="A113" s="4" t="s">
        <v>724</v>
      </c>
      <c r="B113" s="4" t="s">
        <v>1061</v>
      </c>
    </row>
    <row r="114" spans="1:7">
      <c r="A114" s="4" t="s">
        <v>726</v>
      </c>
      <c r="B114" s="4" t="s">
        <v>1062</v>
      </c>
    </row>
    <row r="115" spans="1:7">
      <c r="A115" s="4" t="s">
        <v>735</v>
      </c>
      <c r="B115" s="4" t="s">
        <v>1062</v>
      </c>
    </row>
    <row r="116" spans="1:7">
      <c r="A116" s="4" t="s">
        <v>1027</v>
      </c>
      <c r="B116" s="4" t="s">
        <v>1063</v>
      </c>
    </row>
    <row r="117" spans="1:7">
      <c r="A117" s="4" t="s">
        <v>1028</v>
      </c>
      <c r="B117" s="4" t="s">
        <v>1063</v>
      </c>
    </row>
    <row r="118" spans="1:7">
      <c r="A118" s="4" t="s">
        <v>1030</v>
      </c>
      <c r="B118" s="4" t="s">
        <v>1064</v>
      </c>
    </row>
    <row r="119" spans="1:7">
      <c r="A119" s="4" t="s">
        <v>1031</v>
      </c>
      <c r="B119" s="4" t="s">
        <v>1064</v>
      </c>
    </row>
  </sheetData>
  <mergeCells count="14">
    <mergeCell ref="A1:B1"/>
    <mergeCell ref="C1:D1"/>
    <mergeCell ref="E1:F1"/>
    <mergeCell ref="A109:F109"/>
    <mergeCell ref="B110:F110"/>
    <mergeCell ref="B111:F111"/>
    <mergeCell ref="B112:F112"/>
    <mergeCell ref="B113:F113"/>
    <mergeCell ref="B114:F114"/>
    <mergeCell ref="B115:F115"/>
    <mergeCell ref="B116:F116"/>
    <mergeCell ref="B117:F117"/>
    <mergeCell ref="B118:F118"/>
    <mergeCell ref="B119:F11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065</v>
      </c>
      <c r="C1" s="2" t="s">
        <v>1</v>
      </c>
    </row>
    <row r="2" spans="1:6">
      <c r="C2" s="2" t="s">
        <v>2</v>
      </c>
      <c r="E2" s="2" t="s">
        <v>32</v>
      </c>
    </row>
    <row r="3" spans="1:6">
      <c r="A3" s="3" t="s">
        <v>975</v>
      </c>
    </row>
    <row r="4" spans="1:6">
      <c r="A4" s="4" t="s">
        <v>976</v>
      </c>
      <c r="B4" s="4" t="s">
        <v>495</v>
      </c>
      <c r="C4" s="8" t="n">
        <v>607694</v>
      </c>
    </row>
    <row r="5" spans="1:6">
      <c r="A5" s="4" t="s">
        <v>980</v>
      </c>
      <c r="B5" s="4" t="s">
        <v>495</v>
      </c>
      <c r="C5" s="6" t="n">
        <v>690787</v>
      </c>
      <c r="E5" s="8" t="n">
        <v>607694</v>
      </c>
    </row>
    <row r="6" spans="1:6">
      <c r="A6" s="4" t="s">
        <v>1052</v>
      </c>
    </row>
    <row r="7" spans="1:6">
      <c r="A7" s="3" t="s">
        <v>975</v>
      </c>
    </row>
    <row r="8" spans="1:6">
      <c r="A8" s="4" t="s">
        <v>976</v>
      </c>
      <c r="C8" s="6" t="n">
        <v>80740</v>
      </c>
      <c r="D8" s="4" t="s">
        <v>495</v>
      </c>
      <c r="E8" s="6" t="n">
        <v>123599</v>
      </c>
    </row>
    <row r="9" spans="1:6">
      <c r="A9" s="4" t="s">
        <v>1066</v>
      </c>
      <c r="C9" s="6" t="n">
        <v>103237</v>
      </c>
    </row>
    <row r="10" spans="1:6">
      <c r="A10" s="4" t="s">
        <v>1067</v>
      </c>
      <c r="C10" s="6" t="n">
        <v>5641</v>
      </c>
      <c r="E10" s="6" t="n">
        <v>50506</v>
      </c>
    </row>
    <row r="11" spans="1:6">
      <c r="A11" s="4" t="s">
        <v>1068</v>
      </c>
      <c r="C11" s="6" t="n">
        <v>-103035</v>
      </c>
      <c r="E11" s="6" t="n">
        <v>-96397</v>
      </c>
    </row>
    <row r="12" spans="1:6">
      <c r="A12" s="4" t="s">
        <v>1069</v>
      </c>
      <c r="C12" s="6" t="n">
        <v>-610</v>
      </c>
      <c r="D12" s="4" t="s">
        <v>604</v>
      </c>
      <c r="E12" s="6" t="n">
        <v>-158</v>
      </c>
      <c r="F12" s="4" t="s">
        <v>684</v>
      </c>
    </row>
    <row r="13" spans="1:6">
      <c r="A13" s="4" t="s">
        <v>1070</v>
      </c>
      <c r="C13" s="6" t="n">
        <v>-2846</v>
      </c>
      <c r="D13" s="4" t="s">
        <v>604</v>
      </c>
      <c r="E13" s="6" t="n">
        <v>3190</v>
      </c>
      <c r="F13" s="4" t="s">
        <v>684</v>
      </c>
    </row>
    <row r="14" spans="1:6">
      <c r="A14" s="4" t="s">
        <v>980</v>
      </c>
      <c r="B14" s="4" t="s">
        <v>495</v>
      </c>
      <c r="C14" s="8" t="n">
        <v>83127</v>
      </c>
      <c r="E14" s="8" t="n">
        <v>80740</v>
      </c>
    </row>
    <row r="15" spans="1:6">
      <c r="A15" t="n"/>
    </row>
    <row r="16" spans="1:6">
      <c r="A16" s="4" t="s">
        <v>495</v>
      </c>
      <c r="B16" s="4" t="s">
        <v>1001</v>
      </c>
    </row>
    <row r="17" spans="1:6">
      <c r="A17" s="4" t="s">
        <v>604</v>
      </c>
      <c r="B17" s="4" t="s">
        <v>1071</v>
      </c>
    </row>
    <row r="18" spans="1:6">
      <c r="A18" s="4" t="s">
        <v>684</v>
      </c>
      <c r="B18" s="4" t="s">
        <v>1072</v>
      </c>
    </row>
  </sheetData>
  <mergeCells count="8">
    <mergeCell ref="A1:B2"/>
    <mergeCell ref="C1:F1"/>
    <mergeCell ref="C2:D2"/>
    <mergeCell ref="E2:F2"/>
    <mergeCell ref="A15:E15"/>
    <mergeCell ref="B16:E16"/>
    <mergeCell ref="B17:E17"/>
    <mergeCell ref="B18:E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Acquisitions</vt:lpstr>
      <vt:lpstr>Divestitures</vt:lpstr>
      <vt:lpstr>Supplemental Cash Flow Informat</vt:lpstr>
      <vt:lpstr>Earnings Per Share</vt:lpstr>
      <vt:lpstr>Other Accounts Receivable</vt:lpstr>
      <vt:lpstr>Inventories</vt:lpstr>
      <vt:lpstr>Other Current Assets</vt:lpstr>
      <vt:lpstr>Property, Plant and Equipment</vt:lpstr>
      <vt:lpstr>Investments</vt:lpstr>
      <vt:lpstr>Other Assets</vt:lpstr>
      <vt:lpstr>Goodwill and Other Intangibles</vt:lpstr>
      <vt:lpstr>Accrued Expenses</vt:lpstr>
      <vt:lpstr>Long-Term Debt</vt:lpstr>
      <vt:lpstr>Pension Plans and Other Postret</vt:lpstr>
      <vt:lpstr>Other Noncurrent Liabilities</vt:lpstr>
      <vt:lpstr>Commitments and Contingencies</vt:lpstr>
      <vt:lpstr>Stock-based Compensation Expens</vt:lpstr>
      <vt:lpstr>Accumulated Other Comprehensive</vt:lpstr>
      <vt:lpstr>Income Taxes</vt:lpstr>
      <vt:lpstr>Restructuring and Other</vt:lpstr>
      <vt:lpstr>Fair Value of Financial Instrum</vt:lpstr>
      <vt:lpstr>Fair Value Measurement</vt:lpstr>
      <vt:lpstr>Related Party Transactions</vt:lpstr>
      <vt:lpstr>Segment and Geographic Area Inf</vt:lpstr>
      <vt:lpstr>Quarterly Financial Summary (Un</vt:lpstr>
      <vt:lpstr>Summary of Significant Accoun34</vt:lpstr>
      <vt:lpstr>Acquisitions (Tables)</vt:lpstr>
      <vt:lpstr>Divestitures (Tables)</vt:lpstr>
      <vt:lpstr>Supplemental Cash Flow Inform37</vt:lpstr>
      <vt:lpstr>Earnings Per Share (Tables)</vt:lpstr>
      <vt:lpstr>Other Accounts Receivable (Tabl</vt:lpstr>
      <vt:lpstr>Inventories (Tables)</vt:lpstr>
      <vt:lpstr>Other Current Assets (Tables)</vt:lpstr>
      <vt:lpstr>Property, Plant and Equipment (</vt:lpstr>
      <vt:lpstr>Investments (Tables)</vt:lpstr>
      <vt:lpstr>Other Assets (Tables)</vt:lpstr>
      <vt:lpstr>Goodwill and Other Intangibles </vt:lpstr>
      <vt:lpstr>Accrued Expenses (Tables)</vt:lpstr>
      <vt:lpstr>Long-Term Debt (Tables)</vt:lpstr>
      <vt:lpstr>Pension Plans and Other Postr48</vt:lpstr>
      <vt:lpstr>Other Noncurrent Liabilities (T</vt:lpstr>
      <vt:lpstr>Commitments and Contingencies (</vt:lpstr>
      <vt:lpstr>Stock-based Compensation Expe51</vt:lpstr>
      <vt:lpstr>Accumulated Other Comprehensi52</vt:lpstr>
      <vt:lpstr>Income Taxes (Tables)</vt:lpstr>
      <vt:lpstr>Restructuring and Other (Tables</vt:lpstr>
      <vt:lpstr>Fair Value of Financial Instr55</vt:lpstr>
      <vt:lpstr>Fair Value Measurement (Tables)</vt:lpstr>
      <vt:lpstr>Related Party Transactions (Tab</vt:lpstr>
      <vt:lpstr>Segment and Geographic Area I58</vt:lpstr>
      <vt:lpstr>Quarterly Financial Summary (59</vt:lpstr>
      <vt:lpstr>Summary of Significant Accoun60</vt:lpstr>
      <vt:lpstr>Acquisitions (Details)</vt:lpstr>
      <vt:lpstr>Acquisitions - Additional Infor</vt:lpstr>
      <vt:lpstr>Divestitures Divestitures - Ass</vt:lpstr>
      <vt:lpstr>Divestitures - Discontinued Ope</vt:lpstr>
      <vt:lpstr>Divestitures - Additional Infor</vt:lpstr>
      <vt:lpstr>Supplemental Cash Flow Inform66</vt:lpstr>
      <vt:lpstr>Supplemental Cash Flow Inform67</vt:lpstr>
      <vt:lpstr>Supplemental Cash Flow Inform68</vt:lpstr>
      <vt:lpstr>Earnings Per Share (Details)</vt:lpstr>
      <vt:lpstr>Earnings Per Share - Additional</vt:lpstr>
      <vt:lpstr>Other Accounts Receivable (Deta</vt:lpstr>
      <vt:lpstr>Inventories (Details)</vt:lpstr>
      <vt:lpstr>Inventories - Additional Inform</vt:lpstr>
      <vt:lpstr>Other Current Assets (Details)</vt:lpstr>
      <vt:lpstr>Property, Plant and Equipment75</vt:lpstr>
      <vt:lpstr>Property, Plant and Equipment76</vt:lpstr>
      <vt:lpstr>Property Plant and Equipment - </vt:lpstr>
      <vt:lpstr>Investments Investment Balances</vt:lpstr>
      <vt:lpstr>Investments Ownership Positions</vt:lpstr>
      <vt:lpstr>Investments Summary of Assets, </vt:lpstr>
      <vt:lpstr>Investments Additional Informat</vt:lpstr>
      <vt:lpstr>Other Assets (Details)</vt:lpstr>
      <vt:lpstr>Goodwill and Other Intangible83</vt:lpstr>
      <vt:lpstr>Goodwill and Other Intangible84</vt:lpstr>
      <vt:lpstr>Goodwill and Other Intangible85</vt:lpstr>
      <vt:lpstr>Goodwill and Other Intangible86</vt:lpstr>
      <vt:lpstr>Goodwill and Other Intangible87</vt:lpstr>
      <vt:lpstr>Goodwill and Other Intangible88</vt:lpstr>
      <vt:lpstr>Accrued Expenses (Details)</vt:lpstr>
      <vt:lpstr>Accrued Expenses Accrued Expens</vt:lpstr>
      <vt:lpstr>Long-Term Debt (Details)</vt:lpstr>
      <vt:lpstr>Long-Term Debt Interest Rates (</vt:lpstr>
      <vt:lpstr>Long-Term Debt - Additional Inf</vt:lpstr>
      <vt:lpstr>Pension Plans and Other Postr94</vt:lpstr>
      <vt:lpstr>Pension Plans and Other Postr95</vt:lpstr>
      <vt:lpstr>Pension Plans and Other Postr96</vt:lpstr>
      <vt:lpstr>Pension Plans and Other Postr97</vt:lpstr>
      <vt:lpstr>Pension Plans and Other Postr98</vt:lpstr>
      <vt:lpstr>Pension Plans and Other Postr99</vt:lpstr>
      <vt:lpstr>Pension Plans and Other Post100</vt:lpstr>
      <vt:lpstr>Pension Plans and Other Post101</vt:lpstr>
      <vt:lpstr>Pension Plans and Other Post102</vt:lpstr>
      <vt:lpstr>Other Noncurrent Liabilities (D</vt:lpstr>
      <vt:lpstr>Commitments and Contingencies A</vt:lpstr>
      <vt:lpstr>Commitments and Contingencie105</vt:lpstr>
      <vt:lpstr>Commitments and Contingencies F</vt:lpstr>
      <vt:lpstr>Commitments and Contingencies L</vt:lpstr>
      <vt:lpstr>Commitments and Contingencies -</vt:lpstr>
      <vt:lpstr>Stock-based Compensation Exp109</vt:lpstr>
      <vt:lpstr>Stock-based Compensation Exp110</vt:lpstr>
      <vt:lpstr>Stock-based Compensation Exp111</vt:lpstr>
      <vt:lpstr>Stock-based Compensation Exp112</vt:lpstr>
      <vt:lpstr>Stock-based Compensation Exp113</vt:lpstr>
      <vt:lpstr>Accumulated Other Comprehens114</vt:lpstr>
      <vt:lpstr>Accumulated Other Comprehens115</vt:lpstr>
      <vt:lpstr>Accumulated Other Comprehens116</vt:lpstr>
      <vt:lpstr>Income Taxes Components of Inco</vt:lpstr>
      <vt:lpstr>Income Taxes Significant Differ</vt:lpstr>
      <vt:lpstr>Income Taxes Significant Dif119</vt:lpstr>
      <vt:lpstr>Income Taxes Deferred Income Ta</vt:lpstr>
      <vt:lpstr>Income Taxes Changes in Balance</vt:lpstr>
      <vt:lpstr>Income Taxes - Additional Infor</vt:lpstr>
      <vt:lpstr>Income Taxes Reconciliation of </vt:lpstr>
      <vt:lpstr>Restructuring and Other Restruc</vt:lpstr>
      <vt:lpstr>Restructuring and Other Rest125</vt:lpstr>
      <vt:lpstr>Fair Value of Financial Inst126</vt:lpstr>
      <vt:lpstr>Fair Value of Financial Inst127</vt:lpstr>
      <vt:lpstr>Fair Value Measurement Financia</vt:lpstr>
      <vt:lpstr>Fair Value Measurement Level 3 </vt:lpstr>
      <vt:lpstr>Related Party Transactions (Det</vt:lpstr>
      <vt:lpstr>Segment and Geographic Area 131</vt:lpstr>
      <vt:lpstr>Segment and Geographic Area 132</vt:lpstr>
      <vt:lpstr>Segment and Geographic Area 133</vt:lpstr>
      <vt:lpstr>Segment and Geographic Area 134</vt:lpstr>
      <vt:lpstr>Segment and Geographic Area 135</vt:lpstr>
      <vt:lpstr>Segment and Geographic Area 136</vt:lpstr>
      <vt:lpstr>Segment and Geographic Area 137</vt:lpstr>
      <vt:lpstr>Segment and Geographic Area 138</vt:lpstr>
      <vt:lpstr>Quarterly Financial Summary 139</vt:lpstr>
      <vt:lpstr>Quarterly Financial Summary 140</vt:lpstr>
      <vt:lpstr>Quarterly Financial Summary 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1:22Z</dcterms:created>
  <dcterms:modified xmlns:dcterms="http://purl.org/dc/terms/" xmlns:xsi="http://www.w3.org/2001/XMLSchema-instance" xsi:type="dcterms:W3CDTF">2016-02-29T17:51:22Z</dcterms:modified>
  <dc:title xmlns:dc="http://purl.org/dc/elements/1.1/">Untitled</dc:title>
  <dc:description xmlns:dc="http://purl.org/dc/elements/1.1/"/>
  <dc:subject xmlns:dc="http://purl.org/dc/elements/1.1/"/>
  <cp:keywords/>
  <cp:category/>
</cp:coreProperties>
</file>